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DERIVATIVES" sheetId="19" state="visible" r:id="rId19"/>
    <sheet xmlns:r="http://schemas.openxmlformats.org/officeDocument/2006/relationships" name="BORROWINGS" sheetId="20" state="visible" r:id="rId20"/>
    <sheet xmlns:r="http://schemas.openxmlformats.org/officeDocument/2006/relationships" name="LEASES" sheetId="21" state="visible" r:id="rId21"/>
    <sheet xmlns:r="http://schemas.openxmlformats.org/officeDocument/2006/relationships" name="COMPENSATION PLAN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REGULATORY CAPITAL MARKETS" sheetId="26" state="visible" r:id="rId26"/>
    <sheet xmlns:r="http://schemas.openxmlformats.org/officeDocument/2006/relationships" name="FINANCIAL INFORMATION OF COLONY"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LLOWANCE FOR CREDIT LOSSES (Ta" sheetId="37" state="visible" r:id="rId37"/>
    <sheet xmlns:r="http://schemas.openxmlformats.org/officeDocument/2006/relationships" name="PREMISES AND EQUIPMENT (Tables)" sheetId="38" state="visible" r:id="rId38"/>
    <sheet xmlns:r="http://schemas.openxmlformats.org/officeDocument/2006/relationships" name="OTHER REAL ESTATE OWNED (Tables" sheetId="39" state="visible" r:id="rId39"/>
    <sheet xmlns:r="http://schemas.openxmlformats.org/officeDocument/2006/relationships" name="GOODWILL AND INTANGIBLE ASSETS " sheetId="40" state="visible" r:id="rId40"/>
    <sheet xmlns:r="http://schemas.openxmlformats.org/officeDocument/2006/relationships" name="INCOME TAXES (Tables)" sheetId="41" state="visible" r:id="rId41"/>
    <sheet xmlns:r="http://schemas.openxmlformats.org/officeDocument/2006/relationships" name="DEPOSITS (Tables)" sheetId="42" state="visible" r:id="rId42"/>
    <sheet xmlns:r="http://schemas.openxmlformats.org/officeDocument/2006/relationships" name="DERIVATIVES (Tables)" sheetId="43" state="visible" r:id="rId43"/>
    <sheet xmlns:r="http://schemas.openxmlformats.org/officeDocument/2006/relationships" name="BORROWINGS (Tables)" sheetId="44" state="visible" r:id="rId44"/>
    <sheet xmlns:r="http://schemas.openxmlformats.org/officeDocument/2006/relationships" name="LEASES (Tables)" sheetId="45" state="visible" r:id="rId45"/>
    <sheet xmlns:r="http://schemas.openxmlformats.org/officeDocument/2006/relationships" name="COMPENSATION PLANS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FAIR VALUE OF FINANCIAL INSTR_2" sheetId="49" state="visible" r:id="rId49"/>
    <sheet xmlns:r="http://schemas.openxmlformats.org/officeDocument/2006/relationships" name="REGULATORY CAPITAL MARKETS (Tab" sheetId="50" state="visible" r:id="rId50"/>
    <sheet xmlns:r="http://schemas.openxmlformats.org/officeDocument/2006/relationships" name="FINANCIAL INFORMATION OF COLO_2" sheetId="51" state="visible" r:id="rId51"/>
    <sheet xmlns:r="http://schemas.openxmlformats.org/officeDocument/2006/relationships" name="EARNINGS PER SHARE (Tables)" sheetId="52" state="visible" r:id="rId52"/>
    <sheet xmlns:r="http://schemas.openxmlformats.org/officeDocument/2006/relationships" name="SEGMENT INFORMATION (Tables)" sheetId="53" state="visible" r:id="rId53"/>
    <sheet xmlns:r="http://schemas.openxmlformats.org/officeDocument/2006/relationships" name="SUMMARY OF SIGNIFICANT ACCOUN_3" sheetId="54" state="visible" r:id="rId54"/>
    <sheet xmlns:r="http://schemas.openxmlformats.org/officeDocument/2006/relationships" name="INVESTMENT SECURITIES - Schedul" sheetId="55" state="visible" r:id="rId55"/>
    <sheet xmlns:r="http://schemas.openxmlformats.org/officeDocument/2006/relationships" name="INVESTMENT SECURITIES - Narrati" sheetId="56" state="visible" r:id="rId56"/>
    <sheet xmlns:r="http://schemas.openxmlformats.org/officeDocument/2006/relationships" name="INVESTMENT SECURITIES - Sched_2" sheetId="57" state="visible" r:id="rId57"/>
    <sheet xmlns:r="http://schemas.openxmlformats.org/officeDocument/2006/relationships" name="INVESTMENT SECURITIES - Sched_3" sheetId="58" state="visible" r:id="rId58"/>
    <sheet xmlns:r="http://schemas.openxmlformats.org/officeDocument/2006/relationships" name="INVESTMENT SECURITIES - Sched_4" sheetId="59" state="visible" r:id="rId59"/>
    <sheet xmlns:r="http://schemas.openxmlformats.org/officeDocument/2006/relationships" name="LOANS - Schedule of Composition" sheetId="60" state="visible" r:id="rId60"/>
    <sheet xmlns:r="http://schemas.openxmlformats.org/officeDocument/2006/relationships" name="LOANS - Narrative (Details)" sheetId="61" state="visible" r:id="rId61"/>
    <sheet xmlns:r="http://schemas.openxmlformats.org/officeDocument/2006/relationships" name="LOANS - Schedule of Loan Portfo" sheetId="62" state="visible" r:id="rId62"/>
    <sheet xmlns:r="http://schemas.openxmlformats.org/officeDocument/2006/relationships" name="LOANS - Schedule of Aging of Am" sheetId="63" state="visible" r:id="rId63"/>
    <sheet xmlns:r="http://schemas.openxmlformats.org/officeDocument/2006/relationships" name="LOANS - Schedule of Nonaccrual " sheetId="64" state="visible" r:id="rId64"/>
    <sheet xmlns:r="http://schemas.openxmlformats.org/officeDocument/2006/relationships" name="LOANS - Schedule of Loans Modif" sheetId="65" state="visible" r:id="rId65"/>
    <sheet xmlns:r="http://schemas.openxmlformats.org/officeDocument/2006/relationships" name="ALLOWANCE FOR CREDIT LOSSES - S" sheetId="66" state="visible" r:id="rId66"/>
    <sheet xmlns:r="http://schemas.openxmlformats.org/officeDocument/2006/relationships" name="ALLOWANCE FOR CREDIT LOSSES - N" sheetId="67" state="visible" r:id="rId67"/>
    <sheet xmlns:r="http://schemas.openxmlformats.org/officeDocument/2006/relationships" name="ALLOWANCE FOR CREDIT LOSSES -_2" sheetId="68" state="visible" r:id="rId68"/>
    <sheet xmlns:r="http://schemas.openxmlformats.org/officeDocument/2006/relationships" name="PREMISES AND EQUIPMENT - Schedu" sheetId="69" state="visible" r:id="rId69"/>
    <sheet xmlns:r="http://schemas.openxmlformats.org/officeDocument/2006/relationships" name="PREMISES AND EQUIPMENT - Narrat" sheetId="70" state="visible" r:id="rId70"/>
    <sheet xmlns:r="http://schemas.openxmlformats.org/officeDocument/2006/relationships" name="OTHER REAL ESTATE OWNED (Detail"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INCOME TAXES - Schedule of Inco" sheetId="75" state="visible" r:id="rId75"/>
    <sheet xmlns:r="http://schemas.openxmlformats.org/officeDocument/2006/relationships" name="INCOME TAXES - Schedule of Reco" sheetId="76" state="visible" r:id="rId76"/>
    <sheet xmlns:r="http://schemas.openxmlformats.org/officeDocument/2006/relationships" name="INCOME TAXES - Schedule of Comp" sheetId="77" state="visible" r:id="rId77"/>
    <sheet xmlns:r="http://schemas.openxmlformats.org/officeDocument/2006/relationships" name="DEPOSITS - Narrative (Details)" sheetId="78" state="visible" r:id="rId78"/>
    <sheet xmlns:r="http://schemas.openxmlformats.org/officeDocument/2006/relationships" name="DEPOSITS - Schedule of Componen" sheetId="79" state="visible" r:id="rId79"/>
    <sheet xmlns:r="http://schemas.openxmlformats.org/officeDocument/2006/relationships" name="DEPOSITS - Schedule of Maturiti" sheetId="80" state="visible" r:id="rId80"/>
    <sheet xmlns:r="http://schemas.openxmlformats.org/officeDocument/2006/relationships" name="DERIVATIVES - Narrative (Detail" sheetId="81" state="visible" r:id="rId81"/>
    <sheet xmlns:r="http://schemas.openxmlformats.org/officeDocument/2006/relationships" name="DERIVATIVES - Schedule of Amoun" sheetId="82" state="visible" r:id="rId82"/>
    <sheet xmlns:r="http://schemas.openxmlformats.org/officeDocument/2006/relationships" name="DERIVATIVES - Schedule of Deriv" sheetId="83" state="visible" r:id="rId83"/>
    <sheet xmlns:r="http://schemas.openxmlformats.org/officeDocument/2006/relationships" name="BORROWINGS - Schedule of Outsta" sheetId="84" state="visible" r:id="rId84"/>
    <sheet xmlns:r="http://schemas.openxmlformats.org/officeDocument/2006/relationships" name="BORROWINGS - Narrative (Details" sheetId="85" state="visible" r:id="rId85"/>
    <sheet xmlns:r="http://schemas.openxmlformats.org/officeDocument/2006/relationships" name="BORROWINGS - Schedule of Subord" sheetId="86" state="visible" r:id="rId86"/>
    <sheet xmlns:r="http://schemas.openxmlformats.org/officeDocument/2006/relationships" name="LEASES - Schedule of Balance Sh" sheetId="87" state="visible" r:id="rId87"/>
    <sheet xmlns:r="http://schemas.openxmlformats.org/officeDocument/2006/relationships" name="LEASES - Narrative (Details)" sheetId="88" state="visible" r:id="rId88"/>
    <sheet xmlns:r="http://schemas.openxmlformats.org/officeDocument/2006/relationships" name="LEASES - Schedule of Future Mat" sheetId="89" state="visible" r:id="rId89"/>
    <sheet xmlns:r="http://schemas.openxmlformats.org/officeDocument/2006/relationships" name="LEASES - Schedule of Supplement" sheetId="90" state="visible" r:id="rId90"/>
    <sheet xmlns:r="http://schemas.openxmlformats.org/officeDocument/2006/relationships" name="COMPENSATION PLANS - Narrative " sheetId="91" state="visible" r:id="rId91"/>
    <sheet xmlns:r="http://schemas.openxmlformats.org/officeDocument/2006/relationships" name="COMPENSATION PLANS - Schedule o"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LATED PARTY TRANSACTIONS (Det"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REGULATORY CAPITAL MARKETS - Na" sheetId="101" state="visible" r:id="rId101"/>
    <sheet xmlns:r="http://schemas.openxmlformats.org/officeDocument/2006/relationships" name="REGULATORY CAPITAL MARKETS - Sc" sheetId="102" state="visible" r:id="rId102"/>
    <sheet xmlns:r="http://schemas.openxmlformats.org/officeDocument/2006/relationships" name="FINANCIAL INFORMATION OF COLO_3" sheetId="103" state="visible" r:id="rId103"/>
    <sheet xmlns:r="http://schemas.openxmlformats.org/officeDocument/2006/relationships" name="FINANCIAL INFORMATION OF COLO_4" sheetId="104" state="visible" r:id="rId104"/>
    <sheet xmlns:r="http://schemas.openxmlformats.org/officeDocument/2006/relationships" name="FINANCIAL INFORMATION OF COLO_5" sheetId="105" state="visible" r:id="rId105"/>
    <sheet xmlns:r="http://schemas.openxmlformats.org/officeDocument/2006/relationships" name="FINANCIAL INFORMATION OF COLO_6" sheetId="106" state="visible" r:id="rId106"/>
    <sheet xmlns:r="http://schemas.openxmlformats.org/officeDocument/2006/relationships" name="EARNINGS PER SHARE (Details)" sheetId="107" state="visible" r:id="rId107"/>
    <sheet xmlns:r="http://schemas.openxmlformats.org/officeDocument/2006/relationships" name="SEGMENT INFORMATION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397</t>
        </is>
      </c>
      <c r="C9" s="4" t="inlineStr">
        <is>
          <t xml:space="preserve"> </t>
        </is>
      </c>
      <c r="D9" s="4" t="inlineStr">
        <is>
          <t xml:space="preserve"> </t>
        </is>
      </c>
    </row>
    <row r="10">
      <c r="A10" s="4" t="inlineStr">
        <is>
          <t>Entity Registrant Name</t>
        </is>
      </c>
      <c r="B10" s="4" t="inlineStr">
        <is>
          <t>COLONY BANKCORP,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1492391</t>
        </is>
      </c>
      <c r="C12" s="4" t="inlineStr">
        <is>
          <t xml:space="preserve"> </t>
        </is>
      </c>
      <c r="D12" s="4" t="inlineStr">
        <is>
          <t xml:space="preserve"> </t>
        </is>
      </c>
    </row>
    <row r="13">
      <c r="A13" s="4" t="inlineStr">
        <is>
          <t>Entity Address, Address Line One</t>
        </is>
      </c>
      <c r="B13" s="4" t="inlineStr">
        <is>
          <t>115 South Grant Street</t>
        </is>
      </c>
      <c r="C13" s="4" t="inlineStr">
        <is>
          <t xml:space="preserve"> </t>
        </is>
      </c>
      <c r="D13" s="4" t="inlineStr">
        <is>
          <t xml:space="preserve"> </t>
        </is>
      </c>
    </row>
    <row r="14">
      <c r="A14" s="4" t="inlineStr">
        <is>
          <t>Entity Address, City or Town</t>
        </is>
      </c>
      <c r="B14" s="4" t="inlineStr">
        <is>
          <t>Fitzgerald</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1750</t>
        </is>
      </c>
      <c r="C16" s="4" t="inlineStr">
        <is>
          <t xml:space="preserve"> </t>
        </is>
      </c>
      <c r="D16" s="4" t="inlineStr">
        <is>
          <t xml:space="preserve"> </t>
        </is>
      </c>
    </row>
    <row r="17">
      <c r="A17" s="4" t="inlineStr">
        <is>
          <t>City Area Code</t>
        </is>
      </c>
      <c r="B17" s="4" t="inlineStr">
        <is>
          <t>229</t>
        </is>
      </c>
      <c r="C17" s="4" t="inlineStr">
        <is>
          <t xml:space="preserve"> </t>
        </is>
      </c>
      <c r="D17" s="4" t="inlineStr">
        <is>
          <t xml:space="preserve"> </t>
        </is>
      </c>
    </row>
    <row r="18">
      <c r="A18" s="4" t="inlineStr">
        <is>
          <t>Local Phone Number</t>
        </is>
      </c>
      <c r="B18" s="4" t="inlineStr">
        <is>
          <t>426-6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CBA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6.6</v>
      </c>
    </row>
    <row r="33">
      <c r="A33" s="4" t="inlineStr">
        <is>
          <t>Entity Common Stock, Shares Outstanding</t>
        </is>
      </c>
      <c r="B33" s="4" t="inlineStr">
        <is>
          <t xml:space="preserve"> </t>
        </is>
      </c>
      <c r="C33" s="6" t="n">
        <v>17520136</v>
      </c>
      <c r="D33" s="4" t="inlineStr">
        <is>
          <t xml:space="preserve"> </t>
        </is>
      </c>
    </row>
    <row r="34">
      <c r="A34" s="4" t="inlineStr">
        <is>
          <t>Documents Incorporated by Reference</t>
        </is>
      </c>
      <c r="B34" s="4" t="inlineStr">
        <is>
          <t>Portions of the Registrant’s Proxy Statement for the 2025 Annual Meeting of Shareholders are incorporated by reference into Part III of this Annual Report on Form 10-K to the extent stated herein. Such Proxy Statement will be filed with the Securities and Exchange Commission withi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071166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Business Colony Bankcorp, Inc. and subsidiaries (the “Company”) is a financial holding company headquartered in Fitzgerald, Georgia, whose primary business is presently conducted by Colony Bank, its wholly owned banking subsidiary (the “Bank”). The Company operates locations throughout Georgia and expanded its presence in 2023 to serve Birmingham, Alabama, as well as Tallahassee and the Florida Panhandle. Through the Bank, the Company offers a broad range of banking solutions for personal and business customers. In addition to traditional banking services, the Bank provides specialized solutions including mortgage, government guaranteed lending, wealth management, and merchant servic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The Company is subject to the regulations of certain state and federal agencies and are periodically examined by those regulatory agencies. 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 cash and cash equivalents include cash on hand, cash items in process of collection, amounts due from banks, interest-bearing deposits in banks and federal funds sold. Investment Securities The Company classifies its debt securities in one of three categories: (i) trading, (ii) held-to-maturity or (iii) available-for-sale. Trading securities are bought and held principally for the purpose of selling them in the near term. Held-to-maturity securities are those securities for which the Company has the ability and intent to hold until maturity. All other debt securities are classified as available-for-sale. As of the periods ended December 31, 2024 and 2023, debt securities were classified as either held-to-maturity or available-for-sale. Available-for-sale securities are carried at fair value. Unrealized holding gains and losses, net of the related deferred tax effect, on available-for-sale securities are excluded from earnings and are reported in other comprehensive income as a separate component of shareholders’ equity until realized. Held-to-maturity securities are carried at amortized cost. Transfers of securities between categories are recorded at fair value at the date of transfer. Unrealized holding gains or losses associated with transfers of securities from held-to-maturity to available-for-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and 2023. The Company evaluates available-for-sale securities in an unrealized loss position to determine if credit-related losses exists. The Company first evaluates whether it intends to sell or more likely than not will be required to sell a security with losses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losses exists, the Company recognizes an allowance for credit losses ("ACL"), limited to the amount by which the fair value is less than the amortized cost basis. Any loss not recognized through an ACL is recognized in other comprehensive income, net of tax, as a non credit-related loss. As of December 31, 2024 and 2023, the Company had $366.0 million and $407.4 million available-for-sale securities, respectively, with no related allowance for credit losses. The Company uses a systematic methodology to determine its ACL for debt securities held-to-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to-maturity portfolio. The Company monitors the held-to-maturity portfolio on a quarterly basis to determine whether a valuation account would need to be recorded. As of December 31, 2024 and 2023, the Company had $430.1 million and $449.0 million held-to-maturity securities, respectively, with no related allowance for credit losses. 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credit-related impairment based on ultimate recovery of par value or cost basis. Both cash and stock dividends are reported as income. Loans Held for Sale 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he Company's servicing rights are a result of SBA loans that are sold with servicing retained and are recorded at fair value and follow the amortization method. As of December 31, 2024 and 2023, the Company had $3.8 million and $2.3 million in servicing rights, respectively, and no related valuation allowance. 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Generally, loans are placed on nonaccrual status if principal or interest payments become 90 days past due. Loans may be placed on nonaccrual status regardless of whether such loans are considered past due.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Allowance for Credit Losses ("ACL") – Loans The current expected credit loss (“CECL”) approach requires an estimate of the credit losses expected over the life of an exposure (or pool of exposures). It replaced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Company estimates the quantitative collective ACL utilizing a discounted cash flow (DCF) methodology applied to our loan pools segregated by similar risk characteristics. The Company’s DCF methodology generates cash flow projections at the loan level wherein payment expectations are adjusted for estimated prepayment speeds, curtailments, time to recovery, probability of default (PD), and loss given default (LGD). The modeling of expected prepayment speeds and curtailment rates are based on historical internal data and consider current conditions and reasonable and supportable forecasts of future economic conditions. The Company uses regression analysis of historical internal and peer loss data to determine suitable macroeconomic variables to utilize when modeling lifetime PD and LGD. This analysis also determines how expected PD and LGD will react to forecasted levels of the macroeconomic variables over a reasonable and supportable forecast period. At the end of the four-quarter reasonable and supportable forecast period, the Company reverts to a historical loss rate on a straight-line basis over eight quarters. For loans that have elevated risk characteristics when compared to the collectively pooled loans, they are evaluated on an individual basis. The qualitative component is comprised of measurements used to quantify the risks within each of these loans classes and are subjectively selected by management but measured by objective measurements period over period. The data for each measurement is obtained from internal and external sources. These adjustments are based upon quarterly trend assessments in certain economic factors as well as loan segment specific risks that cannot be addressed in the quantitative methods.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s and declines in general economic conditions, including declines in real estate value, declines in occupancy rates, and lack of suitable alternative use for the property. • Residential real estate - Residential real estate loans are susceptible to weakening general economic conditions, increases in unemployment rates and declining real estate values.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Securities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y securities, U.S. agency securities, State, county &amp; municipal securities,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 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 Leases The Company has entered into various operating leases for certain branch locations, ATM locations, loan production offices, and corporate support services locations. Generally, these leases have initial lease terms of 6 years or less. Many of the leases have one or more lease renewal options. The exercise of lease renewal options is at the Company's sole discretion and is considered on a case-by-case basis. Certain of our lease agreements contain early termination options. If renewal options or early termination options are determined by management to be reasonably certain, then they are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24, the Company had no leases classified as finance leases. 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and customer relationship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he customer relationship intangible is associated with the acquisition of several insurance companies during 2021. The customer intangible assets were also initially recognized based on independent valuations performed as of the acquisition date and are being amortized by the straight-line method over 10 years.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Derivatives At the inception of a derivative contract, the Company designates the derivative as one of three types based on the Company's intentions and belief as to likely effectiveness as a hedge. These three types are (1) a hedge of a forecasted transaction or the variability of cash flows to be received or paid related to a recognized asset or liability ("cash flow hedge"), (2) a hedge of the fair value of a recognized asset or liability or of an unrecognized firm commitment ("fair value hedge"), or (3) an instrument with no hedging designation ("non-designated derivative"). For a cash flow hedge, the gain or loss on the derivative is reported in other comprehensive income ("OCI") and is reclassified into earnings in the same period during which the hedged transaction affects earnings. For a fair value hedge, the gain or loss on the derivative, as well as the offsetting loss or gain on the hedged item attributable to the hedged risk, are recognized in current earnings as fair values change. Changes in the fair value of derivatives not designated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CI are amortized into earnings over the same periods which the hedged transactions will affect earnings.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credit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Revenue Recognition The Company's contracts with customers generally do not contain terms that require significant judgment to determine the amount of revenue to recognize. The Company's' policies for recognizing noninterest income that falls within the scope of ASC Topic 606, and include service charges on deposits, interchange fees, and insurance revenue (included with other noninterest income). Service charges on deposits include both account maintenance fees and overdraft fees and revenue from safe deposit box rental fees and lockbox services and ATM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Safe deposits and lockbox service fees are recognized over time, on a monthly basis, as the Company's' performance obligation for services is satisfied. ATM fees are transaction-based fees recognized at the time the transaction is executed as that is the point at which the Company satisfies the performance obligation. Interchange fees include debit card interchange fees. Debit card interchange fees are earned from debit card holder transactions conducted through various payment networks. Interchange fees from debit card holders transactions represent a percentage of the underlying transaction amount and are recognized daily, concurrently with the transaction processing services provided to the debit cardholder. Insurance commissions represents income received on insurance products sold. The commiss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OF FINANCIAL INSTRUMENTS AND FAIR VALUE MEASUREMENTS - Schedule of Reconciliation and Statement of Income Classification of Gains and Losses for Assets Measured at Fair Value on Recurring Basi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Total unrealized/realized gains (losses) included in earnings</t>
        </is>
      </c>
      <c r="C4" s="4" t="inlineStr">
        <is>
          <t>Total unrealized/realized gains (losses) included in earnings</t>
        </is>
      </c>
    </row>
    <row r="5">
      <c r="A5" s="3" t="inlineStr">
        <is>
          <t>Fair Value, Assets Measured on Recurring Basis, Unobservable Input Reconciliation, Calculation [Roll Forward]</t>
        </is>
      </c>
      <c r="B5" s="4" t="inlineStr">
        <is>
          <t xml:space="preserve"> </t>
        </is>
      </c>
      <c r="C5" s="4" t="inlineStr">
        <is>
          <t xml:space="preserve"> </t>
        </is>
      </c>
    </row>
    <row r="6">
      <c r="A6" s="4" t="inlineStr">
        <is>
          <t>Transfers between levels</t>
        </is>
      </c>
      <c r="B6" s="7" t="n">
        <v>-2400</v>
      </c>
      <c r="C6" s="7" t="n">
        <v>-1800</v>
      </c>
    </row>
    <row r="7">
      <c r="A7" s="4" t="inlineStr">
        <is>
          <t>Available for sale securities</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Beginning balance</t>
        </is>
      </c>
      <c r="B9" s="6" t="n">
        <v>10814</v>
      </c>
      <c r="C9" s="6" t="n">
        <v>15596</v>
      </c>
    </row>
    <row r="10">
      <c r="A10" s="4" t="inlineStr">
        <is>
          <t>Additions</t>
        </is>
      </c>
      <c r="B10" s="6" t="n">
        <v>2588</v>
      </c>
      <c r="C10" s="6" t="n">
        <v>0</v>
      </c>
    </row>
    <row r="11">
      <c r="A11" s="4" t="inlineStr">
        <is>
          <t>Redemptions</t>
        </is>
      </c>
      <c r="B11" s="6" t="n">
        <v>-3831</v>
      </c>
      <c r="C11" s="6" t="n">
        <v>-2733</v>
      </c>
    </row>
    <row r="12">
      <c r="A12" s="4" t="inlineStr">
        <is>
          <t>Total unrealized/realized gains (losses) included in earnings</t>
        </is>
      </c>
      <c r="B12" s="6" t="n">
        <v>1701</v>
      </c>
      <c r="C12" s="6" t="n">
        <v>-270</v>
      </c>
    </row>
    <row r="13">
      <c r="A13" s="4" t="inlineStr">
        <is>
          <t>Transfers between levels</t>
        </is>
      </c>
      <c r="B13" s="6" t="n">
        <v>-2351</v>
      </c>
      <c r="C13" s="6" t="n">
        <v>-1779</v>
      </c>
    </row>
    <row r="14">
      <c r="A14" s="4" t="inlineStr">
        <is>
          <t>Ending balance</t>
        </is>
      </c>
      <c r="B14" s="6" t="n">
        <v>8921</v>
      </c>
      <c r="C14" s="6" t="n">
        <v>10814</v>
      </c>
    </row>
    <row r="15">
      <c r="A15" s="4" t="inlineStr">
        <is>
          <t>Other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0</v>
      </c>
      <c r="C17" s="6" t="n">
        <v>790</v>
      </c>
    </row>
    <row r="18">
      <c r="A18" s="4" t="inlineStr">
        <is>
          <t>Additions</t>
        </is>
      </c>
      <c r="B18" s="6" t="n">
        <v>0</v>
      </c>
      <c r="C18" s="6" t="n">
        <v>0</v>
      </c>
    </row>
    <row r="19">
      <c r="A19" s="4" t="inlineStr">
        <is>
          <t>Redemptions</t>
        </is>
      </c>
      <c r="B19" s="6" t="n">
        <v>0</v>
      </c>
      <c r="C19" s="6" t="n">
        <v>-800</v>
      </c>
    </row>
    <row r="20">
      <c r="A20" s="4" t="inlineStr">
        <is>
          <t>Total unrealized/realized gains (losses) included in earnings</t>
        </is>
      </c>
      <c r="B20" s="6" t="n">
        <v>0</v>
      </c>
      <c r="C20" s="6" t="n">
        <v>10</v>
      </c>
    </row>
    <row r="21">
      <c r="A21" s="4" t="inlineStr">
        <is>
          <t>Transfers between levels</t>
        </is>
      </c>
      <c r="B21" s="6" t="n">
        <v>0</v>
      </c>
      <c r="C21" s="6" t="n">
        <v>0</v>
      </c>
    </row>
    <row r="22">
      <c r="A22" s="4" t="inlineStr">
        <is>
          <t>Ending balance</t>
        </is>
      </c>
      <c r="B22" s="7" t="n">
        <v>0</v>
      </c>
      <c r="C22"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REGULATORY CAPITAL MARKETS - Narrative (Details)</t>
        </is>
      </c>
      <c r="B1" s="2" t="inlineStr">
        <is>
          <t>Dec. 31, 2024</t>
        </is>
      </c>
    </row>
    <row r="2">
      <c r="A2" s="3" t="inlineStr">
        <is>
          <t>Regulated Operations [Abstract]</t>
        </is>
      </c>
      <c r="B2" s="4" t="inlineStr">
        <is>
          <t xml:space="preserve"> </t>
        </is>
      </c>
    </row>
    <row r="3">
      <c r="A3" s="4" t="inlineStr">
        <is>
          <t>Capital conservation buffer (as percent)</t>
        </is>
      </c>
      <c r="B3" s="12" t="n">
        <v>0.0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RKETS - Schedule of Regulatory Capital Information (Details) $ in Thousands</t>
        </is>
      </c>
      <c r="B1" s="2" t="inlineStr">
        <is>
          <t>Dec. 31,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 Amount</t>
        </is>
      </c>
      <c r="B3" s="7" t="n">
        <v>352495</v>
      </c>
      <c r="C3" s="7" t="n">
        <v>337159</v>
      </c>
    </row>
    <row r="4">
      <c r="A4" s="4" t="inlineStr">
        <is>
          <t>Actual Ratio</t>
        </is>
      </c>
      <c r="B4" s="13" t="n">
        <v>0.171</v>
      </c>
      <c r="C4" s="13" t="n">
        <v>0.1547</v>
      </c>
    </row>
    <row r="5">
      <c r="A5" s="4" t="inlineStr">
        <is>
          <t>For Capital Adequacy Purposes, Amount</t>
        </is>
      </c>
      <c r="B5" s="7" t="n">
        <v>164910</v>
      </c>
      <c r="C5" s="7" t="n">
        <v>174355</v>
      </c>
    </row>
    <row r="6">
      <c r="A6" s="4" t="inlineStr">
        <is>
          <t>For Capital Adequacy Purposes, Ratio</t>
        </is>
      </c>
      <c r="B6" s="13" t="n">
        <v>0.08</v>
      </c>
      <c r="C6" s="13" t="n">
        <v>0.08</v>
      </c>
    </row>
    <row r="7">
      <c r="A7" s="4" t="inlineStr">
        <is>
          <t>To Be Well Capitalized Under Prompt Corrective Action Provisions, Amount</t>
        </is>
      </c>
      <c r="B7" s="7" t="n">
        <v>206137</v>
      </c>
      <c r="C7" s="7" t="n">
        <v>217944</v>
      </c>
    </row>
    <row r="8">
      <c r="A8" s="4" t="inlineStr">
        <is>
          <t>To Be Well Capitalized Under Prompt Corrective Action Provisions, Ratio</t>
        </is>
      </c>
      <c r="B8" s="13" t="n">
        <v>0.1</v>
      </c>
      <c r="C8" s="13" t="n">
        <v>0.1</v>
      </c>
    </row>
    <row r="9">
      <c r="A9" s="3" t="inlineStr">
        <is>
          <t>Tier I Capital to Risk-Weighted Assets</t>
        </is>
      </c>
      <c r="B9" s="4" t="inlineStr">
        <is>
          <t xml:space="preserve"> </t>
        </is>
      </c>
      <c r="C9" s="4" t="inlineStr">
        <is>
          <t xml:space="preserve"> </t>
        </is>
      </c>
    </row>
    <row r="10">
      <c r="A10" s="4" t="inlineStr">
        <is>
          <t>Actual Amount</t>
        </is>
      </c>
      <c r="B10" s="7" t="n">
        <v>293893</v>
      </c>
      <c r="C10" s="7" t="n">
        <v>278196</v>
      </c>
    </row>
    <row r="11">
      <c r="A11" s="4" t="inlineStr">
        <is>
          <t>Actual Ratio</t>
        </is>
      </c>
      <c r="B11" s="13" t="n">
        <v>0.1426</v>
      </c>
      <c r="C11" s="13" t="n">
        <v>0.1277</v>
      </c>
    </row>
    <row r="12">
      <c r="A12" s="4" t="inlineStr">
        <is>
          <t>For Capital Adequacy Purposes, Amount</t>
        </is>
      </c>
      <c r="B12" s="7" t="n">
        <v>123658</v>
      </c>
      <c r="C12" s="7" t="n">
        <v>130711</v>
      </c>
    </row>
    <row r="13">
      <c r="A13" s="4" t="inlineStr">
        <is>
          <t>For Capital Adequacy Purposes, Ratio</t>
        </is>
      </c>
      <c r="B13" s="13" t="n">
        <v>0.06</v>
      </c>
      <c r="C13" s="13" t="n">
        <v>0.06</v>
      </c>
    </row>
    <row r="14">
      <c r="A14" s="4" t="inlineStr">
        <is>
          <t>To Be Well Capitalized Under Prompt Corrective Action Provisions, Amount</t>
        </is>
      </c>
      <c r="B14" s="7" t="n">
        <v>164877</v>
      </c>
      <c r="C14" s="7" t="n">
        <v>174281</v>
      </c>
    </row>
    <row r="15">
      <c r="A15" s="4" t="inlineStr">
        <is>
          <t>To Be Well Capitalized Under Prompt Corrective Action Provisions, Ratio</t>
        </is>
      </c>
      <c r="B15" s="13" t="n">
        <v>0.08</v>
      </c>
      <c r="C15" s="13" t="n">
        <v>0.08</v>
      </c>
    </row>
    <row r="16">
      <c r="A16" s="3" t="inlineStr">
        <is>
          <t>Common Equity Tier 1 Capital to Risk-Weighted Assets</t>
        </is>
      </c>
      <c r="B16" s="4" t="inlineStr">
        <is>
          <t xml:space="preserve"> </t>
        </is>
      </c>
      <c r="C16" s="4" t="inlineStr">
        <is>
          <t xml:space="preserve"> </t>
        </is>
      </c>
    </row>
    <row r="17">
      <c r="A17" s="4" t="inlineStr">
        <is>
          <t>Actual Amount</t>
        </is>
      </c>
      <c r="B17" s="7" t="n">
        <v>269664</v>
      </c>
      <c r="C17" s="7" t="n">
        <v>253967</v>
      </c>
    </row>
    <row r="18">
      <c r="A18" s="4" t="inlineStr">
        <is>
          <t>Actual Ratio</t>
        </is>
      </c>
      <c r="B18" s="13" t="n">
        <v>0.1308</v>
      </c>
      <c r="C18" s="13" t="n">
        <v>0.1166</v>
      </c>
    </row>
    <row r="19">
      <c r="A19" s="4" t="inlineStr">
        <is>
          <t>For Capital Adequacy Purposes, Amount</t>
        </is>
      </c>
      <c r="B19" s="7" t="n">
        <v>92774</v>
      </c>
      <c r="C19" s="7" t="n">
        <v>98015</v>
      </c>
    </row>
    <row r="20">
      <c r="A20" s="4" t="inlineStr">
        <is>
          <t>For Capital Adequacy Purposes, Ratio</t>
        </is>
      </c>
      <c r="B20" s="10" t="n">
        <v>0.045</v>
      </c>
      <c r="C20" s="10" t="n">
        <v>0.045</v>
      </c>
    </row>
    <row r="21">
      <c r="A21" s="4" t="inlineStr">
        <is>
          <t>To Be Well Capitalized Under Prompt Corrective Action Provisions, Amount</t>
        </is>
      </c>
      <c r="B21" s="7" t="n">
        <v>134007</v>
      </c>
      <c r="C21" s="7" t="n">
        <v>141577</v>
      </c>
    </row>
    <row r="22">
      <c r="A22" s="4" t="inlineStr">
        <is>
          <t>To Be Well Capitalized Under Prompt Corrective Action Provisions, Ratio</t>
        </is>
      </c>
      <c r="B22" s="10" t="n">
        <v>0.065</v>
      </c>
      <c r="C22" s="10" t="n">
        <v>0.065</v>
      </c>
    </row>
    <row r="23">
      <c r="A23" s="3" t="inlineStr">
        <is>
          <t>Tier I Capital to Average Assets</t>
        </is>
      </c>
      <c r="B23" s="4" t="inlineStr">
        <is>
          <t xml:space="preserve"> </t>
        </is>
      </c>
      <c r="C23" s="4" t="inlineStr">
        <is>
          <t xml:space="preserve"> </t>
        </is>
      </c>
    </row>
    <row r="24">
      <c r="A24" s="4" t="inlineStr">
        <is>
          <t>Actual Amount</t>
        </is>
      </c>
      <c r="B24" s="7" t="n">
        <v>293893</v>
      </c>
      <c r="C24" s="7" t="n">
        <v>278196</v>
      </c>
    </row>
    <row r="25">
      <c r="A25" s="4" t="inlineStr">
        <is>
          <t>Actual Ratio</t>
        </is>
      </c>
      <c r="B25" s="13" t="n">
        <v>0.095</v>
      </c>
      <c r="C25" s="13" t="n">
        <v>0.0917</v>
      </c>
    </row>
    <row r="26">
      <c r="A26" s="4" t="inlineStr">
        <is>
          <t>For Capital Adequacy Purposes, Amount</t>
        </is>
      </c>
      <c r="B26" s="7" t="n">
        <v>123744</v>
      </c>
      <c r="C26" s="7" t="n">
        <v>121350</v>
      </c>
    </row>
    <row r="27">
      <c r="A27" s="4" t="inlineStr">
        <is>
          <t>For Capital Adequacy Purposes, Ratio</t>
        </is>
      </c>
      <c r="B27" s="13" t="n">
        <v>0.04</v>
      </c>
      <c r="C27" s="13" t="n">
        <v>0.04</v>
      </c>
    </row>
    <row r="28">
      <c r="A28" s="4" t="inlineStr">
        <is>
          <t>To Be Well Capitalized Under Prompt Corrective Action Provisions, Amount</t>
        </is>
      </c>
      <c r="B28" s="7" t="n">
        <v>154681</v>
      </c>
      <c r="C28" s="7" t="n">
        <v>151688</v>
      </c>
    </row>
    <row r="29">
      <c r="A29" s="4" t="inlineStr">
        <is>
          <t>To Be Well Capitalized Under Prompt Corrective Action Provisions, Ratio</t>
        </is>
      </c>
      <c r="B29" s="13" t="n">
        <v>0.05</v>
      </c>
      <c r="C29" s="13" t="n">
        <v>0.05</v>
      </c>
    </row>
    <row r="30">
      <c r="A30" s="4" t="inlineStr">
        <is>
          <t>Colony Bank</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Actual Amount</t>
        </is>
      </c>
      <c r="B32" s="7" t="n">
        <v>314266</v>
      </c>
      <c r="C32" s="7" t="n">
        <v>300497</v>
      </c>
    </row>
    <row r="33">
      <c r="A33" s="4" t="inlineStr">
        <is>
          <t>Actual Ratio</t>
        </is>
      </c>
      <c r="B33" s="13" t="n">
        <v>0.1529</v>
      </c>
      <c r="C33" s="13" t="n">
        <v>0.1385</v>
      </c>
    </row>
    <row r="34">
      <c r="A34" s="4" t="inlineStr">
        <is>
          <t>For Capital Adequacy Purposes, Amount</t>
        </is>
      </c>
      <c r="B34" s="7" t="n">
        <v>164430</v>
      </c>
      <c r="C34" s="7" t="n">
        <v>173572</v>
      </c>
    </row>
    <row r="35">
      <c r="A35" s="4" t="inlineStr">
        <is>
          <t>For Capital Adequacy Purposes, Ratio</t>
        </is>
      </c>
      <c r="B35" s="13" t="n">
        <v>0.08</v>
      </c>
      <c r="C35" s="13" t="n">
        <v>0.08</v>
      </c>
    </row>
    <row r="36">
      <c r="A36" s="4" t="inlineStr">
        <is>
          <t>To Be Well Capitalized Under Prompt Corrective Action Provisions, Amount</t>
        </is>
      </c>
      <c r="B36" s="7" t="n">
        <v>205537</v>
      </c>
      <c r="C36" s="7" t="n">
        <v>216965</v>
      </c>
    </row>
    <row r="37">
      <c r="A37" s="4" t="inlineStr">
        <is>
          <t>To Be Well Capitalized Under Prompt Corrective Action Provisions, Ratio</t>
        </is>
      </c>
      <c r="B37" s="13" t="n">
        <v>0.1</v>
      </c>
      <c r="C37" s="13" t="n">
        <v>0.1</v>
      </c>
    </row>
    <row r="38">
      <c r="A38" s="3" t="inlineStr">
        <is>
          <t>Tier I Capital to Risk-Weighted Assets</t>
        </is>
      </c>
      <c r="B38" s="4" t="inlineStr">
        <is>
          <t xml:space="preserve"> </t>
        </is>
      </c>
      <c r="C38" s="4" t="inlineStr">
        <is>
          <t xml:space="preserve"> </t>
        </is>
      </c>
    </row>
    <row r="39">
      <c r="A39" s="4" t="inlineStr">
        <is>
          <t>Actual Amount</t>
        </is>
      </c>
      <c r="B39" s="7" t="n">
        <v>294474</v>
      </c>
      <c r="C39" s="7" t="n">
        <v>280751</v>
      </c>
    </row>
    <row r="40">
      <c r="A40" s="4" t="inlineStr">
        <is>
          <t>Actual Ratio</t>
        </is>
      </c>
      <c r="B40" s="13" t="n">
        <v>0.1433</v>
      </c>
      <c r="C40" s="13" t="n">
        <v>0.1294</v>
      </c>
    </row>
    <row r="41">
      <c r="A41" s="4" t="inlineStr">
        <is>
          <t>For Capital Adequacy Purposes, Amount</t>
        </is>
      </c>
      <c r="B41" s="7" t="n">
        <v>123297</v>
      </c>
      <c r="C41" s="7" t="n">
        <v>130178</v>
      </c>
    </row>
    <row r="42">
      <c r="A42" s="4" t="inlineStr">
        <is>
          <t>For Capital Adequacy Purposes, Ratio</t>
        </is>
      </c>
      <c r="B42" s="13" t="n">
        <v>0.06</v>
      </c>
      <c r="C42" s="13" t="n">
        <v>0.06</v>
      </c>
    </row>
    <row r="43">
      <c r="A43" s="4" t="inlineStr">
        <is>
          <t>To Be Well Capitalized Under Prompt Corrective Action Provisions, Amount</t>
        </is>
      </c>
      <c r="B43" s="7" t="n">
        <v>164396</v>
      </c>
      <c r="C43" s="7" t="n">
        <v>173571</v>
      </c>
    </row>
    <row r="44">
      <c r="A44" s="4" t="inlineStr">
        <is>
          <t>To Be Well Capitalized Under Prompt Corrective Action Provisions, Ratio</t>
        </is>
      </c>
      <c r="B44" s="13" t="n">
        <v>0.08</v>
      </c>
      <c r="C44" s="13" t="n">
        <v>0.08</v>
      </c>
    </row>
    <row r="45">
      <c r="A45" s="3" t="inlineStr">
        <is>
          <t>Common Equity Tier 1 Capital to Risk-Weighted Assets</t>
        </is>
      </c>
      <c r="B45" s="4" t="inlineStr">
        <is>
          <t xml:space="preserve"> </t>
        </is>
      </c>
      <c r="C45" s="4" t="inlineStr">
        <is>
          <t xml:space="preserve"> </t>
        </is>
      </c>
    </row>
    <row r="46">
      <c r="A46" s="4" t="inlineStr">
        <is>
          <t>Actual Amount</t>
        </is>
      </c>
      <c r="B46" s="7" t="n">
        <v>294474</v>
      </c>
      <c r="C46" s="7" t="n">
        <v>280751</v>
      </c>
    </row>
    <row r="47">
      <c r="A47" s="4" t="inlineStr">
        <is>
          <t>Actual Ratio</t>
        </is>
      </c>
      <c r="B47" s="13" t="n">
        <v>0.1433</v>
      </c>
      <c r="C47" s="13" t="n">
        <v>0.1294</v>
      </c>
    </row>
    <row r="48">
      <c r="A48" s="4" t="inlineStr">
        <is>
          <t>For Capital Adequacy Purposes, Amount</t>
        </is>
      </c>
      <c r="B48" s="7" t="n">
        <v>92473</v>
      </c>
      <c r="C48" s="7" t="n">
        <v>97634</v>
      </c>
    </row>
    <row r="49">
      <c r="A49" s="4" t="inlineStr">
        <is>
          <t>For Capital Adequacy Purposes, Ratio</t>
        </is>
      </c>
      <c r="B49" s="10" t="n">
        <v>0.045</v>
      </c>
      <c r="C49" s="10" t="n">
        <v>0.045</v>
      </c>
    </row>
    <row r="50">
      <c r="A50" s="4" t="inlineStr">
        <is>
          <t>To Be Well Capitalized Under Prompt Corrective Action Provisions, Amount</t>
        </is>
      </c>
      <c r="B50" s="7" t="n">
        <v>133572</v>
      </c>
      <c r="C50" s="7" t="n">
        <v>141026</v>
      </c>
    </row>
    <row r="51">
      <c r="A51" s="4" t="inlineStr">
        <is>
          <t>To Be Well Capitalized Under Prompt Corrective Action Provisions, Ratio</t>
        </is>
      </c>
      <c r="B51" s="10" t="n">
        <v>0.065</v>
      </c>
      <c r="C51" s="10" t="n">
        <v>0.065</v>
      </c>
    </row>
    <row r="52">
      <c r="A52" s="3" t="inlineStr">
        <is>
          <t>Tier I Capital to Average Assets</t>
        </is>
      </c>
      <c r="B52" s="4" t="inlineStr">
        <is>
          <t xml:space="preserve"> </t>
        </is>
      </c>
      <c r="C52" s="4" t="inlineStr">
        <is>
          <t xml:space="preserve"> </t>
        </is>
      </c>
    </row>
    <row r="53">
      <c r="A53" s="4" t="inlineStr">
        <is>
          <t>Actual Amount</t>
        </is>
      </c>
      <c r="B53" s="7" t="n">
        <v>294474</v>
      </c>
      <c r="C53" s="7" t="n">
        <v>280751</v>
      </c>
    </row>
    <row r="54">
      <c r="A54" s="4" t="inlineStr">
        <is>
          <t>Actual Ratio</t>
        </is>
      </c>
      <c r="B54" s="13" t="n">
        <v>0.0955</v>
      </c>
      <c r="C54" s="13" t="n">
        <v>0.09279999999999999</v>
      </c>
    </row>
    <row r="55">
      <c r="A55" s="4" t="inlineStr">
        <is>
          <t>For Capital Adequacy Purposes, Amount</t>
        </is>
      </c>
      <c r="B55" s="7" t="n">
        <v>123340</v>
      </c>
      <c r="C55" s="7" t="n">
        <v>121013</v>
      </c>
    </row>
    <row r="56">
      <c r="A56" s="4" t="inlineStr">
        <is>
          <t>For Capital Adequacy Purposes, Ratio</t>
        </is>
      </c>
      <c r="B56" s="13" t="n">
        <v>0.04</v>
      </c>
      <c r="C56" s="13" t="n">
        <v>0.04</v>
      </c>
    </row>
    <row r="57">
      <c r="A57" s="4" t="inlineStr">
        <is>
          <t>To Be Well Capitalized Under Prompt Corrective Action Provisions, Amount</t>
        </is>
      </c>
      <c r="B57" s="7" t="n">
        <v>154175</v>
      </c>
      <c r="C57" s="7" t="n">
        <v>151267</v>
      </c>
    </row>
    <row r="58">
      <c r="A58" s="4" t="inlineStr">
        <is>
          <t>To Be Well Capitalized Under Prompt Corrective Action Provisions, Ratio</t>
        </is>
      </c>
      <c r="B58" s="13" t="n">
        <v>0.05</v>
      </c>
      <c r="C58" s="13"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COLONY BANKCORP, INC. (PARENT ONLY) - Schedule of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t>
        </is>
      </c>
      <c r="B3" s="7" t="n">
        <v>31350</v>
      </c>
      <c r="C3" s="7" t="n">
        <v>27999</v>
      </c>
      <c r="D3" s="4" t="inlineStr">
        <is>
          <t xml:space="preserve"> </t>
        </is>
      </c>
    </row>
    <row r="4">
      <c r="A4" s="4" t="inlineStr">
        <is>
          <t>Total assets</t>
        </is>
      </c>
      <c r="B4" s="6" t="n">
        <v>3109782</v>
      </c>
      <c r="C4" s="6" t="n">
        <v>3053422</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t>
        </is>
      </c>
      <c r="B6" s="6" t="n">
        <v>15125</v>
      </c>
      <c r="C6" s="6" t="n">
        <v>15252</v>
      </c>
      <c r="D6" s="4" t="inlineStr">
        <is>
          <t xml:space="preserve"> </t>
        </is>
      </c>
    </row>
    <row r="7">
      <c r="A7" s="4" t="inlineStr">
        <is>
          <t>Total liabilities</t>
        </is>
      </c>
      <c r="B7" s="6" t="n">
        <v>2831107</v>
      </c>
      <c r="C7" s="6" t="n">
        <v>2798487</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par value $1.00 per share; 50,000,000 shares authorized, 17,519,884 and 17,564,182 shares issued and outstanding as of December 31, 2024 and 2023, respectively</t>
        </is>
      </c>
      <c r="B9" s="6" t="n">
        <v>17520</v>
      </c>
      <c r="C9" s="6" t="n">
        <v>17564</v>
      </c>
      <c r="D9" s="4" t="inlineStr">
        <is>
          <t xml:space="preserve"> </t>
        </is>
      </c>
    </row>
    <row r="10">
      <c r="A10" s="4" t="inlineStr">
        <is>
          <t>Paid-in capital</t>
        </is>
      </c>
      <c r="B10" s="6" t="n">
        <v>168353</v>
      </c>
      <c r="C10" s="6" t="n">
        <v>168614</v>
      </c>
      <c r="D10" s="4" t="inlineStr">
        <is>
          <t xml:space="preserve"> </t>
        </is>
      </c>
    </row>
    <row r="11">
      <c r="A11" s="4" t="inlineStr">
        <is>
          <t>Retained earnings</t>
        </is>
      </c>
      <c r="B11" s="6" t="n">
        <v>140369</v>
      </c>
      <c r="C11" s="6" t="n">
        <v>124400</v>
      </c>
      <c r="D11" s="4" t="inlineStr">
        <is>
          <t xml:space="preserve"> </t>
        </is>
      </c>
    </row>
    <row r="12">
      <c r="A12" s="4" t="inlineStr">
        <is>
          <t>Accumulated other comprehensive loss, net of tax</t>
        </is>
      </c>
      <c r="B12" s="6" t="n">
        <v>-47567</v>
      </c>
      <c r="C12" s="6" t="n">
        <v>-55643</v>
      </c>
      <c r="D12" s="4" t="inlineStr">
        <is>
          <t xml:space="preserve"> </t>
        </is>
      </c>
    </row>
    <row r="13">
      <c r="A13" s="4" t="inlineStr">
        <is>
          <t>Total stockholders’ equity</t>
        </is>
      </c>
      <c r="B13" s="6" t="n">
        <v>278675</v>
      </c>
      <c r="C13" s="6" t="n">
        <v>254935</v>
      </c>
      <c r="D13" s="7" t="n">
        <v>230268</v>
      </c>
    </row>
    <row r="14">
      <c r="A14" s="4" t="inlineStr">
        <is>
          <t>Total liabilities and stockholders’ equity</t>
        </is>
      </c>
      <c r="B14" s="6" t="n">
        <v>3109782</v>
      </c>
      <c r="C14" s="6" t="n">
        <v>3053422</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t>
        </is>
      </c>
      <c r="B17" s="6" t="n">
        <v>28692</v>
      </c>
      <c r="C17" s="6" t="n">
        <v>29057</v>
      </c>
      <c r="D17" s="4" t="inlineStr">
        <is>
          <t xml:space="preserve"> </t>
        </is>
      </c>
    </row>
    <row r="18">
      <c r="A18" s="4" t="inlineStr">
        <is>
          <t>Investment in subsidiaries</t>
        </is>
      </c>
      <c r="B18" s="6" t="n">
        <v>305918</v>
      </c>
      <c r="C18" s="6" t="n">
        <v>283968</v>
      </c>
      <c r="D18" s="4" t="inlineStr">
        <is>
          <t xml:space="preserve"> </t>
        </is>
      </c>
    </row>
    <row r="19">
      <c r="A19" s="4" t="inlineStr">
        <is>
          <t>Other</t>
        </is>
      </c>
      <c r="B19" s="6" t="n">
        <v>7297</v>
      </c>
      <c r="C19" s="6" t="n">
        <v>6413</v>
      </c>
      <c r="D19" s="4" t="inlineStr">
        <is>
          <t xml:space="preserve"> </t>
        </is>
      </c>
    </row>
    <row r="20">
      <c r="A20" s="4" t="inlineStr">
        <is>
          <t>Total assets</t>
        </is>
      </c>
      <c r="B20" s="6" t="n">
        <v>341907</v>
      </c>
      <c r="C20" s="6" t="n">
        <v>319438</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Other</t>
        </is>
      </c>
      <c r="B22" s="6" t="n">
        <v>193</v>
      </c>
      <c r="C22" s="6" t="n">
        <v>1058</v>
      </c>
      <c r="D22" s="4" t="inlineStr">
        <is>
          <t xml:space="preserve"> </t>
        </is>
      </c>
    </row>
    <row r="23">
      <c r="A23" s="4" t="inlineStr">
        <is>
          <t>Subordinated notes</t>
        </is>
      </c>
      <c r="B23" s="6" t="n">
        <v>38810</v>
      </c>
      <c r="C23" s="6" t="n">
        <v>39216</v>
      </c>
      <c r="D23" s="4" t="inlineStr">
        <is>
          <t xml:space="preserve"> </t>
        </is>
      </c>
    </row>
    <row r="24">
      <c r="A24" s="4" t="inlineStr">
        <is>
          <t>Subordinated debentures</t>
        </is>
      </c>
      <c r="B24" s="6" t="n">
        <v>24229</v>
      </c>
      <c r="C24" s="6" t="n">
        <v>24229</v>
      </c>
      <c r="D24" s="4" t="inlineStr">
        <is>
          <t xml:space="preserve"> </t>
        </is>
      </c>
    </row>
    <row r="25">
      <c r="A25" s="4" t="inlineStr">
        <is>
          <t>Total liabilities</t>
        </is>
      </c>
      <c r="B25" s="6" t="n">
        <v>63232</v>
      </c>
      <c r="C25" s="6" t="n">
        <v>64503</v>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par value $1.00 per share; 50,000,000 shares authorized, 17,519,884 and 17,564,182 shares issued and outstanding as of December 31, 2024 and 2023, respectively</t>
        </is>
      </c>
      <c r="B27" s="6" t="n">
        <v>17520</v>
      </c>
      <c r="C27" s="6" t="n">
        <v>17564</v>
      </c>
      <c r="D27" s="4" t="inlineStr">
        <is>
          <t xml:space="preserve"> </t>
        </is>
      </c>
    </row>
    <row r="28">
      <c r="A28" s="4" t="inlineStr">
        <is>
          <t>Paid-in capital</t>
        </is>
      </c>
      <c r="B28" s="6" t="n">
        <v>168353</v>
      </c>
      <c r="C28" s="6" t="n">
        <v>168614</v>
      </c>
      <c r="D28" s="4" t="inlineStr">
        <is>
          <t xml:space="preserve"> </t>
        </is>
      </c>
    </row>
    <row r="29">
      <c r="A29" s="4" t="inlineStr">
        <is>
          <t>Retained earnings</t>
        </is>
      </c>
      <c r="B29" s="6" t="n">
        <v>140369</v>
      </c>
      <c r="C29" s="6" t="n">
        <v>124400</v>
      </c>
      <c r="D29" s="4" t="inlineStr">
        <is>
          <t xml:space="preserve"> </t>
        </is>
      </c>
    </row>
    <row r="30">
      <c r="A30" s="4" t="inlineStr">
        <is>
          <t>Accumulated other comprehensive loss, net of tax</t>
        </is>
      </c>
      <c r="B30" s="6" t="n">
        <v>-47567</v>
      </c>
      <c r="C30" s="6" t="n">
        <v>-55643</v>
      </c>
      <c r="D30" s="4" t="inlineStr">
        <is>
          <t xml:space="preserve"> </t>
        </is>
      </c>
    </row>
    <row r="31">
      <c r="A31" s="4" t="inlineStr">
        <is>
          <t>Total stockholders’ equity</t>
        </is>
      </c>
      <c r="B31" s="6" t="n">
        <v>278675</v>
      </c>
      <c r="C31" s="6" t="n">
        <v>254935</v>
      </c>
      <c r="D31" s="4" t="inlineStr">
        <is>
          <t xml:space="preserve"> </t>
        </is>
      </c>
    </row>
    <row r="32">
      <c r="A32" s="4" t="inlineStr">
        <is>
          <t>Total liabilities and stockholders’ equity</t>
        </is>
      </c>
      <c r="B32" s="7" t="n">
        <v>341907</v>
      </c>
      <c r="C32" s="7" t="n">
        <v>319438</v>
      </c>
      <c r="D3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COLONY BANKCORP, INC. (PARENT ONLY) - Schedule of Balance Sheet - Equity Information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50000000</v>
      </c>
      <c r="C4" s="6" t="n">
        <v>50000000</v>
      </c>
    </row>
    <row r="5">
      <c r="A5" s="4" t="inlineStr">
        <is>
          <t>Common stock, shares issued (in shares)</t>
        </is>
      </c>
      <c r="B5" s="6" t="n">
        <v>17519884</v>
      </c>
      <c r="C5" s="6" t="n">
        <v>17564182</v>
      </c>
    </row>
    <row r="6">
      <c r="A6" s="4" t="inlineStr">
        <is>
          <t>Common stock, shares outstanding (in shares)</t>
        </is>
      </c>
      <c r="B6" s="6" t="n">
        <v>17519884</v>
      </c>
      <c r="C6" s="6" t="n">
        <v>17564182</v>
      </c>
    </row>
    <row r="7">
      <c r="A7" s="4" t="inlineStr">
        <is>
          <t>Parent Company</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 (in dollars per share)</t>
        </is>
      </c>
      <c r="B9" s="7" t="n">
        <v>1</v>
      </c>
      <c r="C9" s="7" t="n">
        <v>1</v>
      </c>
    </row>
    <row r="10">
      <c r="A10" s="4" t="inlineStr">
        <is>
          <t>Common stock, shares authorized (in shares)</t>
        </is>
      </c>
      <c r="B10" s="6" t="n">
        <v>50000000</v>
      </c>
      <c r="C10" s="6" t="n">
        <v>50000000</v>
      </c>
    </row>
    <row r="11">
      <c r="A11" s="4" t="inlineStr">
        <is>
          <t>Common stock, shares issued (in shares)</t>
        </is>
      </c>
      <c r="B11" s="6" t="n">
        <v>17519884</v>
      </c>
      <c r="C11" s="6" t="n">
        <v>17564182</v>
      </c>
    </row>
    <row r="12">
      <c r="A12" s="4" t="inlineStr">
        <is>
          <t>Common stock, shares outstanding (in shares)</t>
        </is>
      </c>
      <c r="B12" s="6" t="n">
        <v>17519884</v>
      </c>
      <c r="C12" s="6" t="n">
        <v>175641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chedule of Statements of Income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Interest on deposits with banks</t>
        </is>
      </c>
      <c r="B4" s="7" t="n">
        <v>4592</v>
      </c>
      <c r="C4" s="7" t="n">
        <v>2341</v>
      </c>
    </row>
    <row r="5">
      <c r="A5" s="4" t="inlineStr">
        <is>
          <t>Total interest income</t>
        </is>
      </c>
      <c r="B5" s="6" t="n">
        <v>137241</v>
      </c>
      <c r="C5" s="6" t="n">
        <v>124916</v>
      </c>
    </row>
    <row r="6">
      <c r="A6" s="3" t="inlineStr">
        <is>
          <t>Expenses</t>
        </is>
      </c>
      <c r="B6" s="4" t="inlineStr">
        <is>
          <t xml:space="preserve"> </t>
        </is>
      </c>
      <c r="C6" s="4" t="inlineStr">
        <is>
          <t xml:space="preserve"> </t>
        </is>
      </c>
    </row>
    <row r="7">
      <c r="A7" s="4" t="inlineStr">
        <is>
          <t>Salaries and employee benefits</t>
        </is>
      </c>
      <c r="B7" s="6" t="n">
        <v>49767</v>
      </c>
      <c r="C7" s="6" t="n">
        <v>49233</v>
      </c>
    </row>
    <row r="8">
      <c r="A8" s="4" t="inlineStr">
        <is>
          <t>Income tax benefit</t>
        </is>
      </c>
      <c r="B8" s="6" t="n">
        <v>-5699</v>
      </c>
      <c r="C8" s="6" t="n">
        <v>-5466</v>
      </c>
    </row>
    <row r="9">
      <c r="A9" s="4" t="inlineStr">
        <is>
          <t>Net income</t>
        </is>
      </c>
      <c r="B9" s="6" t="n">
        <v>23868</v>
      </c>
      <c r="C9" s="6" t="n">
        <v>21747</v>
      </c>
    </row>
    <row r="10">
      <c r="A10" s="4" t="inlineStr">
        <is>
          <t>Parent Company</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Interest on deposits with banks</t>
        </is>
      </c>
      <c r="B12" s="6" t="n">
        <v>4</v>
      </c>
      <c r="C12" s="6" t="n">
        <v>3</v>
      </c>
    </row>
    <row r="13">
      <c r="A13" s="4" t="inlineStr">
        <is>
          <t>Dividends from subsidiaries</t>
        </is>
      </c>
      <c r="B13" s="6" t="n">
        <v>13217</v>
      </c>
      <c r="C13" s="6" t="n">
        <v>1055</v>
      </c>
    </row>
    <row r="14">
      <c r="A14" s="4" t="inlineStr">
        <is>
          <t>Total interest income</t>
        </is>
      </c>
      <c r="B14" s="6" t="n">
        <v>13425</v>
      </c>
      <c r="C14" s="6" t="n">
        <v>1196</v>
      </c>
    </row>
    <row r="15">
      <c r="A15" s="3" t="inlineStr">
        <is>
          <t>Expenses</t>
        </is>
      </c>
      <c r="B15" s="4" t="inlineStr">
        <is>
          <t xml:space="preserve"> </t>
        </is>
      </c>
      <c r="C15" s="4" t="inlineStr">
        <is>
          <t xml:space="preserve"> </t>
        </is>
      </c>
    </row>
    <row r="16">
      <c r="A16" s="4" t="inlineStr">
        <is>
          <t>Interest</t>
        </is>
      </c>
      <c r="B16" s="6" t="n">
        <v>3937</v>
      </c>
      <c r="C16" s="6" t="n">
        <v>3920</v>
      </c>
    </row>
    <row r="17">
      <c r="A17" s="4" t="inlineStr">
        <is>
          <t>Salaries and employee benefits</t>
        </is>
      </c>
      <c r="B17" s="6" t="n">
        <v>461</v>
      </c>
      <c r="C17" s="6" t="n">
        <v>457</v>
      </c>
    </row>
    <row r="18">
      <c r="A18" s="4" t="inlineStr">
        <is>
          <t>Other</t>
        </is>
      </c>
      <c r="B18" s="6" t="n">
        <v>183</v>
      </c>
      <c r="C18" s="6" t="n">
        <v>254</v>
      </c>
    </row>
    <row r="19">
      <c r="A19" s="4" t="inlineStr">
        <is>
          <t>Total expenses</t>
        </is>
      </c>
      <c r="B19" s="6" t="n">
        <v>4581</v>
      </c>
      <c r="C19" s="6" t="n">
        <v>4631</v>
      </c>
    </row>
    <row r="20">
      <c r="A20" s="4" t="inlineStr">
        <is>
          <t>Income before income taxes</t>
        </is>
      </c>
      <c r="B20" s="6" t="n">
        <v>8844</v>
      </c>
      <c r="C20" s="6" t="n">
        <v>-3435</v>
      </c>
    </row>
    <row r="21">
      <c r="A21" s="4" t="inlineStr">
        <is>
          <t>Income tax benefit</t>
        </is>
      </c>
      <c r="B21" s="6" t="n">
        <v>1150</v>
      </c>
      <c r="C21" s="6" t="n">
        <v>680</v>
      </c>
    </row>
    <row r="22">
      <c r="A22" s="4" t="inlineStr">
        <is>
          <t>Income (loss) before equity in undistributed earnings of subsidiaries</t>
        </is>
      </c>
      <c r="B22" s="6" t="n">
        <v>9994</v>
      </c>
      <c r="C22" s="6" t="n">
        <v>-2755</v>
      </c>
    </row>
    <row r="23">
      <c r="A23" s="4" t="inlineStr">
        <is>
          <t>Equity in undistributed earnings of subsidiaries</t>
        </is>
      </c>
      <c r="B23" s="6" t="n">
        <v>13874</v>
      </c>
      <c r="C23" s="6" t="n">
        <v>24502</v>
      </c>
    </row>
    <row r="24">
      <c r="A24" s="4" t="inlineStr">
        <is>
          <t>Net income</t>
        </is>
      </c>
      <c r="B24" s="6" t="n">
        <v>23868</v>
      </c>
      <c r="C24" s="6" t="n">
        <v>21747</v>
      </c>
    </row>
    <row r="25">
      <c r="A25" s="4" t="inlineStr">
        <is>
          <t>Parent Company | Other</t>
        </is>
      </c>
      <c r="B25" s="4" t="inlineStr">
        <is>
          <t xml:space="preserve"> </t>
        </is>
      </c>
      <c r="C25" s="4" t="inlineStr">
        <is>
          <t xml:space="preserve"> </t>
        </is>
      </c>
    </row>
    <row r="26">
      <c r="A26" s="3" t="inlineStr">
        <is>
          <t>Income</t>
        </is>
      </c>
      <c r="B26" s="4" t="inlineStr">
        <is>
          <t xml:space="preserve"> </t>
        </is>
      </c>
      <c r="C26" s="4" t="inlineStr">
        <is>
          <t xml:space="preserve"> </t>
        </is>
      </c>
    </row>
    <row r="27">
      <c r="A27" s="4" t="inlineStr">
        <is>
          <t>Other</t>
        </is>
      </c>
      <c r="B27" s="7" t="n">
        <v>204</v>
      </c>
      <c r="C27" s="7" t="n">
        <v>13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chedule of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23868</v>
      </c>
      <c r="C4" s="7" t="n">
        <v>2174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6" t="n">
        <v>1296</v>
      </c>
      <c r="C6" s="6" t="n">
        <v>1701</v>
      </c>
    </row>
    <row r="7">
      <c r="A7" s="4" t="inlineStr">
        <is>
          <t>Net cash provided by (used in) operating activities</t>
        </is>
      </c>
      <c r="B7" s="6" t="n">
        <v>23401</v>
      </c>
      <c r="C7" s="6" t="n">
        <v>20983</v>
      </c>
    </row>
    <row r="8">
      <c r="A8" s="3" t="inlineStr">
        <is>
          <t>CASH FLOWS FROM FINANCING ACTIVITIES</t>
        </is>
      </c>
      <c r="B8" s="4" t="inlineStr">
        <is>
          <t xml:space="preserve"> </t>
        </is>
      </c>
      <c r="C8" s="4" t="inlineStr">
        <is>
          <t xml:space="preserve"> </t>
        </is>
      </c>
    </row>
    <row r="9">
      <c r="A9" s="4" t="inlineStr">
        <is>
          <t>Redemption of subordinated debt</t>
        </is>
      </c>
      <c r="B9" s="6" t="n">
        <v>-500</v>
      </c>
      <c r="C9" s="6" t="n">
        <v>0</v>
      </c>
    </row>
    <row r="10">
      <c r="A10" s="4" t="inlineStr">
        <is>
          <t>Cash paid for tax withholding related to vesting of restricted stock</t>
        </is>
      </c>
      <c r="B10" s="6" t="n">
        <v>-296</v>
      </c>
      <c r="C10" s="6" t="n">
        <v>-252</v>
      </c>
    </row>
    <row r="11">
      <c r="A11" s="4" t="inlineStr">
        <is>
          <t>Repurchase of shares</t>
        </is>
      </c>
      <c r="B11" s="6" t="n">
        <v>-1305</v>
      </c>
      <c r="C11" s="6" t="n">
        <v>-406</v>
      </c>
    </row>
    <row r="12">
      <c r="A12" s="4" t="inlineStr">
        <is>
          <t>Dividends paid on common stock</t>
        </is>
      </c>
      <c r="B12" s="6" t="n">
        <v>-7899</v>
      </c>
      <c r="C12" s="6" t="n">
        <v>-7722</v>
      </c>
    </row>
    <row r="13">
      <c r="A13" s="4" t="inlineStr">
        <is>
          <t>Net cash provided by financing activities</t>
        </is>
      </c>
      <c r="B13" s="6" t="n">
        <v>23153</v>
      </c>
      <c r="C13" s="6" t="n">
        <v>80413</v>
      </c>
    </row>
    <row r="14">
      <c r="A14" s="4" t="inlineStr">
        <is>
          <t>Net decrease in cash and cash equivalents</t>
        </is>
      </c>
      <c r="B14" s="6" t="n">
        <v>147712</v>
      </c>
      <c r="C14" s="6" t="n">
        <v>2644</v>
      </c>
    </row>
    <row r="15">
      <c r="A15" s="4" t="inlineStr">
        <is>
          <t>Cash and cash equivalents at beginning of period</t>
        </is>
      </c>
      <c r="B15" s="6" t="n">
        <v>83322</v>
      </c>
      <c r="C15" s="6" t="n">
        <v>80678</v>
      </c>
    </row>
    <row r="16">
      <c r="A16" s="4" t="inlineStr">
        <is>
          <t>Cash and cash equivalents at end of period</t>
        </is>
      </c>
      <c r="B16" s="6" t="n">
        <v>231034</v>
      </c>
      <c r="C16" s="6" t="n">
        <v>83322</v>
      </c>
    </row>
    <row r="17">
      <c r="A17" s="4" t="inlineStr">
        <is>
          <t>Parent Company</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6" t="n">
        <v>23868</v>
      </c>
      <c r="C19" s="6" t="n">
        <v>21747</v>
      </c>
    </row>
    <row r="20">
      <c r="A20" s="3" t="inlineStr">
        <is>
          <t>Adjustments to reconcile net income to net cash provided by operating activities:</t>
        </is>
      </c>
      <c r="B20" s="4" t="inlineStr">
        <is>
          <t xml:space="preserve"> </t>
        </is>
      </c>
      <c r="C20" s="4" t="inlineStr">
        <is>
          <t xml:space="preserve"> </t>
        </is>
      </c>
    </row>
    <row r="21">
      <c r="A21" s="4" t="inlineStr">
        <is>
          <t>Stock-based compensation expense</t>
        </is>
      </c>
      <c r="B21" s="6" t="n">
        <v>1296</v>
      </c>
      <c r="C21" s="6" t="n">
        <v>1701</v>
      </c>
    </row>
    <row r="22">
      <c r="A22" s="4" t="inlineStr">
        <is>
          <t>Equity in undistributed earnings of subsidiaries</t>
        </is>
      </c>
      <c r="B22" s="6" t="n">
        <v>-13874</v>
      </c>
      <c r="C22" s="6" t="n">
        <v>-24502</v>
      </c>
    </row>
    <row r="23">
      <c r="A23" s="4" t="inlineStr">
        <is>
          <t>Amortization of debt issuance costs</t>
        </is>
      </c>
      <c r="B23" s="6" t="n">
        <v>94</v>
      </c>
      <c r="C23" s="6" t="n">
        <v>93</v>
      </c>
    </row>
    <row r="24">
      <c r="A24" s="4" t="inlineStr">
        <is>
          <t>Change in interest payable</t>
        </is>
      </c>
      <c r="B24" s="6" t="n">
        <v>-7</v>
      </c>
      <c r="C24" s="6" t="n">
        <v>14</v>
      </c>
    </row>
    <row r="25">
      <c r="A25" s="4" t="inlineStr">
        <is>
          <t>Other</t>
        </is>
      </c>
      <c r="B25" s="6" t="n">
        <v>-1742</v>
      </c>
      <c r="C25" s="6" t="n">
        <v>-1977</v>
      </c>
    </row>
    <row r="26">
      <c r="A26" s="4" t="inlineStr">
        <is>
          <t>Net cash provided by (used in) operating activities</t>
        </is>
      </c>
      <c r="B26" s="6" t="n">
        <v>9635</v>
      </c>
      <c r="C26" s="6" t="n">
        <v>-2924</v>
      </c>
    </row>
    <row r="27">
      <c r="A27" s="3" t="inlineStr">
        <is>
          <t>CASH FLOWS FROM FINANCING ACTIVITIES</t>
        </is>
      </c>
      <c r="B27" s="4" t="inlineStr">
        <is>
          <t xml:space="preserve"> </t>
        </is>
      </c>
      <c r="C27" s="4" t="inlineStr">
        <is>
          <t xml:space="preserve"> </t>
        </is>
      </c>
    </row>
    <row r="28">
      <c r="A28" s="4" t="inlineStr">
        <is>
          <t>Redemption of subordinated debt</t>
        </is>
      </c>
      <c r="B28" s="6" t="n">
        <v>-500</v>
      </c>
      <c r="C28" s="6" t="n">
        <v>0</v>
      </c>
    </row>
    <row r="29">
      <c r="A29" s="4" t="inlineStr">
        <is>
          <t>Cash paid for tax withholding related to vesting of restricted stock</t>
        </is>
      </c>
      <c r="B29" s="6" t="n">
        <v>-296</v>
      </c>
      <c r="C29" s="6" t="n">
        <v>-252</v>
      </c>
    </row>
    <row r="30">
      <c r="A30" s="4" t="inlineStr">
        <is>
          <t>Repurchase of shares</t>
        </is>
      </c>
      <c r="B30" s="6" t="n">
        <v>-1305</v>
      </c>
      <c r="C30" s="6" t="n">
        <v>-406</v>
      </c>
    </row>
    <row r="31">
      <c r="A31" s="4" t="inlineStr">
        <is>
          <t>Dividends paid on common stock</t>
        </is>
      </c>
      <c r="B31" s="6" t="n">
        <v>-7899</v>
      </c>
      <c r="C31" s="6" t="n">
        <v>-7722</v>
      </c>
    </row>
    <row r="32">
      <c r="A32" s="4" t="inlineStr">
        <is>
          <t>Net cash provided by financing activities</t>
        </is>
      </c>
      <c r="B32" s="6" t="n">
        <v>-10000</v>
      </c>
      <c r="C32" s="6" t="n">
        <v>-8380</v>
      </c>
    </row>
    <row r="33">
      <c r="A33" s="4" t="inlineStr">
        <is>
          <t>Net decrease in cash and cash equivalents</t>
        </is>
      </c>
      <c r="B33" s="6" t="n">
        <v>-365</v>
      </c>
      <c r="C33" s="6" t="n">
        <v>-11304</v>
      </c>
    </row>
    <row r="34">
      <c r="A34" s="4" t="inlineStr">
        <is>
          <t>Cash and cash equivalents at beginning of period</t>
        </is>
      </c>
      <c r="B34" s="6" t="n">
        <v>29057</v>
      </c>
      <c r="C34" s="6" t="n">
        <v>40361</v>
      </c>
    </row>
    <row r="35">
      <c r="A35" s="4" t="inlineStr">
        <is>
          <t>Cash and cash equivalents at end of period</t>
        </is>
      </c>
      <c r="B35" s="7" t="n">
        <v>28692</v>
      </c>
      <c r="C35" s="7" t="n">
        <v>290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vailable to common stockholders</t>
        </is>
      </c>
      <c r="B4" s="7" t="n">
        <v>23868</v>
      </c>
      <c r="C4" s="7" t="n">
        <v>21747</v>
      </c>
    </row>
    <row r="5">
      <c r="A5" s="3" t="inlineStr">
        <is>
          <t>Denominator</t>
        </is>
      </c>
      <c r="B5" s="4" t="inlineStr">
        <is>
          <t xml:space="preserve"> </t>
        </is>
      </c>
      <c r="C5" s="4" t="inlineStr">
        <is>
          <t xml:space="preserve"> </t>
        </is>
      </c>
    </row>
    <row r="6">
      <c r="A6" s="4" t="inlineStr">
        <is>
          <t>Weighted average number of common shares outstanding for basic earnings per common share (in shares)</t>
        </is>
      </c>
      <c r="B6" s="6" t="n">
        <v>17557743</v>
      </c>
      <c r="C6" s="6" t="n">
        <v>17578294</v>
      </c>
    </row>
    <row r="7">
      <c r="A7" s="4" t="inlineStr">
        <is>
          <t>Weighted average number of common shares outstanding for diluted earnings per common share (in shares)</t>
        </is>
      </c>
      <c r="B7" s="6" t="n">
        <v>17557743</v>
      </c>
      <c r="C7" s="6" t="n">
        <v>17578294</v>
      </c>
    </row>
    <row r="8">
      <c r="A8" s="4" t="inlineStr">
        <is>
          <t>Earnings per share - basic (in dollars per share)</t>
        </is>
      </c>
      <c r="B8" s="8" t="n">
        <v>1.36</v>
      </c>
      <c r="C8" s="8" t="n">
        <v>1.24</v>
      </c>
    </row>
    <row r="9">
      <c r="A9" s="4" t="inlineStr">
        <is>
          <t>Earnings per share - diluted (in dollars per share)</t>
        </is>
      </c>
      <c r="B9" s="8" t="n">
        <v>1.36</v>
      </c>
      <c r="C9" s="8" t="n">
        <v>1.2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SEGMENT INFORMATION (Details) $ in Thousands</t>
        </is>
      </c>
      <c r="B1" s="2" t="inlineStr">
        <is>
          <t>12 Months Ended</t>
        </is>
      </c>
    </row>
    <row r="2">
      <c r="B2" s="2" t="inlineStr">
        <is>
          <t>Dec. 31, 2024 USD ($) employee</t>
        </is>
      </c>
      <c r="C2" s="2" t="inlineStr">
        <is>
          <t>Dec. 31, 2023 USD ($) employee</t>
        </is>
      </c>
    </row>
    <row r="3">
      <c r="A3" s="3" t="inlineStr">
        <is>
          <t>Segment Reporting Information [Line Items]</t>
        </is>
      </c>
      <c r="B3" s="4" t="inlineStr">
        <is>
          <t xml:space="preserve"> </t>
        </is>
      </c>
      <c r="C3" s="4" t="inlineStr">
        <is>
          <t xml:space="preserve"> </t>
        </is>
      </c>
    </row>
    <row r="4">
      <c r="A4" s="4" t="inlineStr">
        <is>
          <t>Net Interest Income</t>
        </is>
      </c>
      <c r="B4" s="7" t="n">
        <v>76076</v>
      </c>
      <c r="C4" s="7" t="n">
        <v>78244</v>
      </c>
    </row>
    <row r="5">
      <c r="A5" s="4" t="inlineStr">
        <is>
          <t>Provision for Credit Losses</t>
        </is>
      </c>
      <c r="B5" s="6" t="n">
        <v>3050</v>
      </c>
      <c r="C5" s="6" t="n">
        <v>3600</v>
      </c>
    </row>
    <row r="6">
      <c r="A6" s="4" t="inlineStr">
        <is>
          <t>Net interest income after provision for credit losses</t>
        </is>
      </c>
      <c r="B6" s="6" t="n">
        <v>73026</v>
      </c>
      <c r="C6" s="6" t="n">
        <v>74644</v>
      </c>
    </row>
    <row r="7">
      <c r="A7" s="4" t="inlineStr">
        <is>
          <t>Gain on Sale of SBA Loans</t>
        </is>
      </c>
      <c r="B7" s="6" t="n">
        <v>9242</v>
      </c>
      <c r="C7" s="6" t="n">
        <v>5063</v>
      </c>
    </row>
    <row r="8">
      <c r="A8" s="4" t="inlineStr">
        <is>
          <t>Other</t>
        </is>
      </c>
      <c r="B8" s="6" t="n">
        <v>4742</v>
      </c>
      <c r="C8" s="6" t="n">
        <v>3976</v>
      </c>
    </row>
    <row r="9">
      <c r="A9" s="4" t="inlineStr">
        <is>
          <t>Total noninterest income</t>
        </is>
      </c>
      <c r="B9" s="6" t="n">
        <v>39375</v>
      </c>
      <c r="C9" s="6" t="n">
        <v>35634</v>
      </c>
    </row>
    <row r="10">
      <c r="A10" s="4" t="inlineStr">
        <is>
          <t>Salaries and Employee Benefits</t>
        </is>
      </c>
      <c r="B10" s="6" t="n">
        <v>49767</v>
      </c>
      <c r="C10" s="6" t="n">
        <v>49233</v>
      </c>
    </row>
    <row r="11">
      <c r="A11" s="4" t="inlineStr">
        <is>
          <t>Other</t>
        </is>
      </c>
      <c r="B11" s="6" t="n">
        <v>10241</v>
      </c>
      <c r="C11" s="6" t="n">
        <v>11466</v>
      </c>
    </row>
    <row r="12">
      <c r="A12" s="4" t="inlineStr">
        <is>
          <t>Total noninterest expense</t>
        </is>
      </c>
      <c r="B12" s="6" t="n">
        <v>82834</v>
      </c>
      <c r="C12" s="6" t="n">
        <v>83065</v>
      </c>
    </row>
    <row r="13">
      <c r="A13" s="4" t="inlineStr">
        <is>
          <t>Income Taxes</t>
        </is>
      </c>
      <c r="B13" s="6" t="n">
        <v>5699</v>
      </c>
      <c r="C13" s="6" t="n">
        <v>5466</v>
      </c>
    </row>
    <row r="14">
      <c r="A14" s="4" t="inlineStr">
        <is>
          <t>Net income</t>
        </is>
      </c>
      <c r="B14" s="6" t="n">
        <v>23868</v>
      </c>
      <c r="C14" s="6" t="n">
        <v>21747</v>
      </c>
    </row>
    <row r="15">
      <c r="A15" s="4" t="inlineStr">
        <is>
          <t>Total assets</t>
        </is>
      </c>
      <c r="B15" s="6" t="n">
        <v>3109782</v>
      </c>
      <c r="C15" s="6" t="n">
        <v>3053422</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Interest Income</t>
        </is>
      </c>
      <c r="B18" s="6" t="n">
        <v>76076</v>
      </c>
      <c r="C18" s="6" t="n">
        <v>78244</v>
      </c>
    </row>
    <row r="19">
      <c r="A19" s="4" t="inlineStr">
        <is>
          <t>Provision for Credit Losses</t>
        </is>
      </c>
      <c r="B19" s="6" t="n">
        <v>3050</v>
      </c>
      <c r="C19" s="6" t="n">
        <v>3600</v>
      </c>
    </row>
    <row r="20">
      <c r="A20" s="4" t="inlineStr">
        <is>
          <t>Net interest income after provision for credit losses</t>
        </is>
      </c>
      <c r="B20" s="6" t="n">
        <v>73026</v>
      </c>
      <c r="C20" s="6" t="n">
        <v>74644</v>
      </c>
    </row>
    <row r="21">
      <c r="A21" s="4" t="inlineStr">
        <is>
          <t>Mortgage Fee Income</t>
        </is>
      </c>
      <c r="B21" s="6" t="n">
        <v>6048</v>
      </c>
      <c r="C21" s="6" t="n">
        <v>6131</v>
      </c>
    </row>
    <row r="22">
      <c r="A22" s="4" t="inlineStr">
        <is>
          <t>Gain on Sale of SBA Loans</t>
        </is>
      </c>
      <c r="B22" s="6" t="n">
        <v>9242</v>
      </c>
      <c r="C22" s="6" t="n">
        <v>5063</v>
      </c>
    </row>
    <row r="23">
      <c r="A23" s="4" t="inlineStr">
        <is>
          <t>Other</t>
        </is>
      </c>
      <c r="B23" s="6" t="n">
        <v>24085</v>
      </c>
      <c r="C23" s="6" t="n">
        <v>24440</v>
      </c>
    </row>
    <row r="24">
      <c r="A24" s="4" t="inlineStr">
        <is>
          <t>Total noninterest income</t>
        </is>
      </c>
      <c r="B24" s="6" t="n">
        <v>39375</v>
      </c>
      <c r="C24" s="6" t="n">
        <v>35634</v>
      </c>
    </row>
    <row r="25">
      <c r="A25" s="4" t="inlineStr">
        <is>
          <t>Salaries and Employee Benefits</t>
        </is>
      </c>
      <c r="B25" s="6" t="n">
        <v>49767</v>
      </c>
      <c r="C25" s="6" t="n">
        <v>49233</v>
      </c>
    </row>
    <row r="26">
      <c r="A26" s="4" t="inlineStr">
        <is>
          <t>Other</t>
        </is>
      </c>
      <c r="B26" s="6" t="n">
        <v>33067</v>
      </c>
      <c r="C26" s="6" t="n">
        <v>33832</v>
      </c>
    </row>
    <row r="27">
      <c r="A27" s="4" t="inlineStr">
        <is>
          <t>Total noninterest expense</t>
        </is>
      </c>
      <c r="B27" s="6" t="n">
        <v>82834</v>
      </c>
      <c r="C27" s="6" t="n">
        <v>83065</v>
      </c>
    </row>
    <row r="28">
      <c r="A28" s="4" t="inlineStr">
        <is>
          <t>Income Taxes</t>
        </is>
      </c>
      <c r="B28" s="6" t="n">
        <v>5699</v>
      </c>
      <c r="C28" s="6" t="n">
        <v>5466</v>
      </c>
    </row>
    <row r="29">
      <c r="A29" s="4" t="inlineStr">
        <is>
          <t>Net income</t>
        </is>
      </c>
      <c r="B29" s="6" t="n">
        <v>23868</v>
      </c>
      <c r="C29" s="6" t="n">
        <v>21747</v>
      </c>
    </row>
    <row r="30">
      <c r="A30" s="4" t="inlineStr">
        <is>
          <t>Total assets</t>
        </is>
      </c>
      <c r="B30" s="7" t="n">
        <v>3109782</v>
      </c>
      <c r="C30" s="7" t="n">
        <v>3053422</v>
      </c>
    </row>
    <row r="31">
      <c r="A31" s="4" t="inlineStr">
        <is>
          <t>Full Time Employees | employee</t>
        </is>
      </c>
      <c r="B31" s="6" t="n">
        <v>455</v>
      </c>
      <c r="C31" s="6" t="n">
        <v>453</v>
      </c>
    </row>
    <row r="32">
      <c r="A32" s="4" t="inlineStr">
        <is>
          <t>Bank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Interest Income</t>
        </is>
      </c>
      <c r="B34" s="7" t="n">
        <v>71112</v>
      </c>
      <c r="C34" s="7" t="n">
        <v>75464</v>
      </c>
    </row>
    <row r="35">
      <c r="A35" s="4" t="inlineStr">
        <is>
          <t>Provision for Credit Losses</t>
        </is>
      </c>
      <c r="B35" s="6" t="n">
        <v>1558</v>
      </c>
      <c r="C35" s="6" t="n">
        <v>2225</v>
      </c>
    </row>
    <row r="36">
      <c r="A36" s="4" t="inlineStr">
        <is>
          <t>Net interest income after provision for credit losses</t>
        </is>
      </c>
      <c r="B36" s="6" t="n">
        <v>69554</v>
      </c>
      <c r="C36" s="6" t="n">
        <v>73239</v>
      </c>
    </row>
    <row r="37">
      <c r="A37" s="4" t="inlineStr">
        <is>
          <t>Mortgage Fee Income</t>
        </is>
      </c>
      <c r="B37" s="6" t="n">
        <v>70</v>
      </c>
      <c r="C37" s="6" t="n">
        <v>-89</v>
      </c>
    </row>
    <row r="38">
      <c r="A38" s="4" t="inlineStr">
        <is>
          <t>Gain on Sale of SBA Loans</t>
        </is>
      </c>
      <c r="B38" s="6" t="n">
        <v>0</v>
      </c>
      <c r="C38" s="6" t="n">
        <v>0</v>
      </c>
    </row>
    <row r="39">
      <c r="A39" s="4" t="inlineStr">
        <is>
          <t>Other</t>
        </is>
      </c>
      <c r="B39" s="6" t="n">
        <v>21642</v>
      </c>
      <c r="C39" s="6" t="n">
        <v>22665</v>
      </c>
    </row>
    <row r="40">
      <c r="A40" s="4" t="inlineStr">
        <is>
          <t>Total noninterest income</t>
        </is>
      </c>
      <c r="B40" s="6" t="n">
        <v>21712</v>
      </c>
      <c r="C40" s="6" t="n">
        <v>22576</v>
      </c>
    </row>
    <row r="41">
      <c r="A41" s="4" t="inlineStr">
        <is>
          <t>Salaries and Employee Benefits</t>
        </is>
      </c>
      <c r="B41" s="6" t="n">
        <v>37026</v>
      </c>
      <c r="C41" s="6" t="n">
        <v>36273</v>
      </c>
    </row>
    <row r="42">
      <c r="A42" s="4" t="inlineStr">
        <is>
          <t>Other</t>
        </is>
      </c>
      <c r="B42" s="6" t="n">
        <v>31929</v>
      </c>
      <c r="C42" s="6" t="n">
        <v>32461</v>
      </c>
    </row>
    <row r="43">
      <c r="A43" s="4" t="inlineStr">
        <is>
          <t>Total noninterest expense</t>
        </is>
      </c>
      <c r="B43" s="6" t="n">
        <v>68955</v>
      </c>
      <c r="C43" s="6" t="n">
        <v>68734</v>
      </c>
    </row>
    <row r="44">
      <c r="A44" s="4" t="inlineStr">
        <is>
          <t>Income Taxes</t>
        </is>
      </c>
      <c r="B44" s="6" t="n">
        <v>4170</v>
      </c>
      <c r="C44" s="6" t="n">
        <v>5454</v>
      </c>
    </row>
    <row r="45">
      <c r="A45" s="4" t="inlineStr">
        <is>
          <t>Net income</t>
        </is>
      </c>
      <c r="B45" s="6" t="n">
        <v>18141</v>
      </c>
      <c r="C45" s="6" t="n">
        <v>21627</v>
      </c>
    </row>
    <row r="46">
      <c r="A46" s="4" t="inlineStr">
        <is>
          <t>Total assets</t>
        </is>
      </c>
      <c r="B46" s="7" t="n">
        <v>2985856</v>
      </c>
      <c r="C46" s="7" t="n">
        <v>2956121</v>
      </c>
    </row>
    <row r="47">
      <c r="A47" s="4" t="inlineStr">
        <is>
          <t>Full Time Employees | employee</t>
        </is>
      </c>
      <c r="B47" s="6" t="n">
        <v>376</v>
      </c>
      <c r="C47" s="6" t="n">
        <v>378</v>
      </c>
    </row>
    <row r="48">
      <c r="A48" s="4" t="inlineStr">
        <is>
          <t>Mortgage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Interest Income</t>
        </is>
      </c>
      <c r="B50" s="7" t="n">
        <v>210</v>
      </c>
      <c r="C50" s="7" t="n">
        <v>109</v>
      </c>
    </row>
    <row r="51">
      <c r="A51" s="4" t="inlineStr">
        <is>
          <t>Provision for Credit Losses</t>
        </is>
      </c>
      <c r="B51" s="6" t="n">
        <v>0</v>
      </c>
      <c r="C51" s="6" t="n">
        <v>0</v>
      </c>
    </row>
    <row r="52">
      <c r="A52" s="4" t="inlineStr">
        <is>
          <t>Net interest income after provision for credit losses</t>
        </is>
      </c>
      <c r="B52" s="6" t="n">
        <v>210</v>
      </c>
      <c r="C52" s="6" t="n">
        <v>109</v>
      </c>
    </row>
    <row r="53">
      <c r="A53" s="4" t="inlineStr">
        <is>
          <t>Mortgage Fee Income</t>
        </is>
      </c>
      <c r="B53" s="6" t="n">
        <v>5978</v>
      </c>
      <c r="C53" s="6" t="n">
        <v>6220</v>
      </c>
    </row>
    <row r="54">
      <c r="A54" s="4" t="inlineStr">
        <is>
          <t>Gain on Sale of SBA Loans</t>
        </is>
      </c>
      <c r="B54" s="6" t="n">
        <v>0</v>
      </c>
      <c r="C54" s="6" t="n">
        <v>0</v>
      </c>
    </row>
    <row r="55">
      <c r="A55" s="4" t="inlineStr">
        <is>
          <t>Other</t>
        </is>
      </c>
      <c r="B55" s="6" t="n">
        <v>0</v>
      </c>
      <c r="C55" s="6" t="n">
        <v>3</v>
      </c>
    </row>
    <row r="56">
      <c r="A56" s="4" t="inlineStr">
        <is>
          <t>Total noninterest income</t>
        </is>
      </c>
      <c r="B56" s="6" t="n">
        <v>5978</v>
      </c>
      <c r="C56" s="6" t="n">
        <v>6223</v>
      </c>
    </row>
    <row r="57">
      <c r="A57" s="4" t="inlineStr">
        <is>
          <t>Salaries and Employee Benefits</t>
        </is>
      </c>
      <c r="B57" s="6" t="n">
        <v>5731</v>
      </c>
      <c r="C57" s="6" t="n">
        <v>7005</v>
      </c>
    </row>
    <row r="58">
      <c r="A58" s="4" t="inlineStr">
        <is>
          <t>Other</t>
        </is>
      </c>
      <c r="B58" s="6" t="n">
        <v>45</v>
      </c>
      <c r="C58" s="6" t="n">
        <v>-79</v>
      </c>
    </row>
    <row r="59">
      <c r="A59" s="4" t="inlineStr">
        <is>
          <t>Total noninterest expense</t>
        </is>
      </c>
      <c r="B59" s="6" t="n">
        <v>5776</v>
      </c>
      <c r="C59" s="6" t="n">
        <v>6926</v>
      </c>
    </row>
    <row r="60">
      <c r="A60" s="4" t="inlineStr">
        <is>
          <t>Income Taxes</t>
        </is>
      </c>
      <c r="B60" s="6" t="n">
        <v>102</v>
      </c>
      <c r="C60" s="6" t="n">
        <v>-117</v>
      </c>
    </row>
    <row r="61">
      <c r="A61" s="4" t="inlineStr">
        <is>
          <t>Net income</t>
        </is>
      </c>
      <c r="B61" s="6" t="n">
        <v>310</v>
      </c>
      <c r="C61" s="6" t="n">
        <v>-477</v>
      </c>
    </row>
    <row r="62">
      <c r="A62" s="4" t="inlineStr">
        <is>
          <t>Total assets</t>
        </is>
      </c>
      <c r="B62" s="7" t="n">
        <v>17970</v>
      </c>
      <c r="C62" s="7" t="n">
        <v>7890</v>
      </c>
    </row>
    <row r="63">
      <c r="A63" s="4" t="inlineStr">
        <is>
          <t>Full Time Employees | employee</t>
        </is>
      </c>
      <c r="B63" s="6" t="n">
        <v>45</v>
      </c>
      <c r="C63" s="6" t="n">
        <v>42</v>
      </c>
    </row>
    <row r="64">
      <c r="A64" s="4" t="inlineStr">
        <is>
          <t>Small Business Specialty Lending Division | Operating Segmen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Interest Income</t>
        </is>
      </c>
      <c r="B66" s="7" t="n">
        <v>4754</v>
      </c>
      <c r="C66" s="7" t="n">
        <v>2671</v>
      </c>
    </row>
    <row r="67">
      <c r="A67" s="4" t="inlineStr">
        <is>
          <t>Provision for Credit Losses</t>
        </is>
      </c>
      <c r="B67" s="6" t="n">
        <v>1492</v>
      </c>
      <c r="C67" s="6" t="n">
        <v>1375</v>
      </c>
    </row>
    <row r="68">
      <c r="A68" s="4" t="inlineStr">
        <is>
          <t>Net interest income after provision for credit losses</t>
        </is>
      </c>
      <c r="B68" s="6" t="n">
        <v>3262</v>
      </c>
      <c r="C68" s="6" t="n">
        <v>1296</v>
      </c>
    </row>
    <row r="69">
      <c r="A69" s="4" t="inlineStr">
        <is>
          <t>Mortgage Fee Income</t>
        </is>
      </c>
      <c r="B69" s="6" t="n">
        <v>0</v>
      </c>
      <c r="C69" s="6" t="n">
        <v>0</v>
      </c>
    </row>
    <row r="70">
      <c r="A70" s="4" t="inlineStr">
        <is>
          <t>Gain on Sale of SBA Loans</t>
        </is>
      </c>
      <c r="B70" s="6" t="n">
        <v>9242</v>
      </c>
      <c r="C70" s="6" t="n">
        <v>5063</v>
      </c>
    </row>
    <row r="71">
      <c r="A71" s="4" t="inlineStr">
        <is>
          <t>Other</t>
        </is>
      </c>
      <c r="B71" s="6" t="n">
        <v>2443</v>
      </c>
      <c r="C71" s="6" t="n">
        <v>1772</v>
      </c>
    </row>
    <row r="72">
      <c r="A72" s="4" t="inlineStr">
        <is>
          <t>Total noninterest income</t>
        </is>
      </c>
      <c r="B72" s="6" t="n">
        <v>11685</v>
      </c>
      <c r="C72" s="6" t="n">
        <v>6835</v>
      </c>
    </row>
    <row r="73">
      <c r="A73" s="4" t="inlineStr">
        <is>
          <t>Salaries and Employee Benefits</t>
        </is>
      </c>
      <c r="B73" s="6" t="n">
        <v>7010</v>
      </c>
      <c r="C73" s="6" t="n">
        <v>5955</v>
      </c>
    </row>
    <row r="74">
      <c r="A74" s="4" t="inlineStr">
        <is>
          <t>Other</t>
        </is>
      </c>
      <c r="B74" s="6" t="n">
        <v>1093</v>
      </c>
      <c r="C74" s="6" t="n">
        <v>1450</v>
      </c>
    </row>
    <row r="75">
      <c r="A75" s="4" t="inlineStr">
        <is>
          <t>Total noninterest expense</t>
        </is>
      </c>
      <c r="B75" s="6" t="n">
        <v>8103</v>
      </c>
      <c r="C75" s="6" t="n">
        <v>7405</v>
      </c>
    </row>
    <row r="76">
      <c r="A76" s="4" t="inlineStr">
        <is>
          <t>Income Taxes</t>
        </is>
      </c>
      <c r="B76" s="6" t="n">
        <v>1427</v>
      </c>
      <c r="C76" s="6" t="n">
        <v>129</v>
      </c>
    </row>
    <row r="77">
      <c r="A77" s="4" t="inlineStr">
        <is>
          <t>Net income</t>
        </is>
      </c>
      <c r="B77" s="6" t="n">
        <v>5417</v>
      </c>
      <c r="C77" s="6" t="n">
        <v>597</v>
      </c>
    </row>
    <row r="78">
      <c r="A78" s="4" t="inlineStr">
        <is>
          <t>Total assets</t>
        </is>
      </c>
      <c r="B78" s="7" t="n">
        <v>105956</v>
      </c>
      <c r="C78" s="7" t="n">
        <v>89411</v>
      </c>
    </row>
    <row r="79">
      <c r="A79" s="4" t="inlineStr">
        <is>
          <t>Full Time Employees | employee</t>
        </is>
      </c>
      <c r="B79" s="6" t="n">
        <v>34</v>
      </c>
      <c r="C79" s="6" t="n">
        <v>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securities available-for-sale and held-to-maturity, along with gross unrealized gains and losses are summarized as follows: (dollars in thousands) December 31, 2024 Amortized Cost Gross Gross Fair Value Securities Available-for-Sale: U.S. treasury securities $ 3,173 $ — $ — $ 3,173 U.S. agency securities 3,001 — (246) 2,755 Asset backed securities 17,925 17 (118) 17,824 State, county &amp; municipal securities 110,952 — (15,315) 95,637 Corporate debt securities 53,324 1 (5,543) 47,782 Mortgage-backed securities 221,005 207 (22,334) 198,878 Total $ 409,380 $ 225 $ (43,556) $ 366,049 December 31, 2024 Gross Gross Securities Held-to-Maturity: U.S. treasury securities $ 91,004 $ — $ (2,828) $ 88,176 U.S. agency securities 16,151 — (1,263) 14,888 State, county &amp; municipal securities 137,190 — (15,915) 121,275 Mortgage-backed securities 185,732 — (27,051) 158,681 Total $ 430,077 $ — $ (47,057) $ 383,020 December 31, 2023 Amortized Cost Gross Gross Fair Value Securities Available-for-Sale: U.S. treasury securities $ 500 $ — $ (2) $ 498 U.S. agency securities 4,500 — (361) 4,139 Asset backed securities 25,035 — (405) 24,630 State, county &amp; municipal securities 124,524 6 (15,494) 109,036 Corporate debt securities 53,834 16 (6,460) 47,390 Mortgage-backed securities 246,901 36 (25,248) 221,689 Total $ 455,294 $ 58 $ (47,970) $ 407,382 December 31, 2023 Gross Gross Securities Held-to-Maturity: U.S. treasury securities $ 93,306 $ — $ (3,212) $ 90,094 U.S. agency securities 16,282 — (1,424) 14,858 State, county &amp; municipal securities 136,685 356 (13,859) 123,182 Mortgage-backed securities 202,758 — (25,316) 177,442 Total $ 449,031 $ 356 $ (43,811) $ 405,576 The Company elected to exclude accrued interest receivable from the amortized cost basis of available-for-sale and held-to-maturity securities disclosed throughout this note. As of December 31, 2024 and December 31, 2023, accrued interest receivable for available-for-sale and held-to-maturity securities totaled $2.3 million and $2.4 million, and $1.8 million and $1.9 million, respectively, and is included in the " other assets The Company had no transfers of securities from available-for-sale to held-to-maturity during the periods ended December 31, 2024 and December 31, 2023, respectively. Information pertaining to available-for-sale securities with gross unrealized losses at December 31, 2024 and December 31, 2023 aggregated by investment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4 U.S. agency securities — — 2,755 (246) 2,755 (246) Asset backed securities 3,715 (8) 8,269 (110) 11,984 (118) State, county &amp; municipal securities 2,829 (294) 92,808 (15,021) 95,637 (15,315) Corporate debt securities 4,434 (720) 42,847 (4,823) 47,281 (5,543) Mortgage-backed securities 21,278 (430) 160,343 (21,904) 181,621 (22,334) Total debt securities $ 32,256 $ (1,452) $ 307,022 $ (42,104) $ 339,278 $ (43,556) December 31, 2023 U.S. treasury securities $ — $ — $ 498 $ (2) $ 498 $ (2) U.S. agency securities — — 4,139 (361) 4,139 (361) Asset backed securities 6,196 (75) 17,424 (330) 23,620 $ (405) State, county &amp; municipal securities 1,033 (138) 107,443 (15,356) 108,476 $ (15,494) Corporate debt securities 1,446 (105) 45,044 (6,355) 46,490 (6,460) Mortgage-backed securities 5,921 (49) 212,876 (25,199) 218,797 (25,248) Total debt securities $ 14,596 $ (367) $ 387,424 $ (47,603) $ 402,020 $ (47,970) Information pertaining to held-to-maturity securities with gross unrealized losses at December 31, 2024 and December 31, 2023 aggregated by investment category and length of time that individual securities have been in a continuous loss position is summarized as follows: Less Than 12 Months 12 Months or Greater Total (dollars in thousands) Fair Gross Fair Gross Fair Gross December 31, 2024 U.S. treasury securities $ — $ — $ 88,176 $ (2,828) $ 88,176 $ (2,828) U.S. agency securities — — 14,888 (1,263) 14,888 (1,263) State, county &amp; municipal securities 18,751 (374) 102,524 (15,541) 121,275 (15,915) Mortgage-backed securities — — 158,681 (27,051) 158,681 (27,051) $ 18,751 $ (374) $ 364,269 $ (46,683) $ 383,020 $ (47,057) December 31, 2023 U.S. treasury securities $ — $ — $ 90,094 $ (3,212) $ 90,094 $ (3,212) U.S. agency securities — — 14,858 (1,424) 14,858 (1,424) State, county &amp; municipal securities 1,461 (78) 103,500 (13,781) 104,961 (13,859) Mortgage-backed securities — — 177,442 (25,316) 177,442 (25,316) $ 1,461 $ (78) $ 385,894 $ (43,733) $ 387,355 $ (43,811) Management evaluates available-for-sale securities in an unrealized loss position at least on a quarterly basis, and more frequently when economic or market concerns warrant such evaluation to determine if credit-related losses exists. Management first evaluates whether they intend to sell or more likely than not will be required to sell a security wtih losses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in an unrealized loss position at December 31, 2024, and it is more likely than not that the Company will not be required to sell these securities prior to recovery or maturity. Based on management's review, the Company's available-for-sale securities have no expected credit losses and no related allowance for credit losses has been established. The Company uses a systematic methodology to determine its ACL for debt securities held-to-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to-maturity portfolio. The Company monitors the held-to-maturity portfolio on a quarterly basis to determine whether a valuation account would need to be recorded. Based on management's review, the Company's held-to-maturity securities have no expected credit losses and no related allowance for credit losses has been established. At December 31, 2024, there are 237 available-for-sale securities and 156 held-to-maturity securities that have unrealized losses from the Company’s amortized cost basi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ue to reasons of credit quality. The amortized cost and fair value of investment securities as of December 31, 2024,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Available-for-Sale Held-to-Maturity (dollars in thousands) Amortized Cost Fair Value Amortized Cost Fair Value Due in one year or less $ 5,173 $ 5,153 $ 33,647 $ 33,401 Due after one year through five years 22,330 20,622 71,876 68,754 Due after five years through ten years 92,606 79,917 71,187 62,678 Due after ten years 68,266 61,479 67,635 59,506 $ 188,375 $ 167,171 $ 244,345 $ 224,339 Mortgage-backed securities 221,005 198,878 185,732 158,681 $ 409,380 $ 366,049 $ 430,077 $ 383,020 Proceeds from the sales of investment securities totaled $33.9 million for the year ended December 31, 2024, and resulted in gross realized losses of $1.8 million. The purpose of these sales in 2024 was to restructure underperforming assets and reinvest at higher yields. The sales do not impact our ability to hold the remaining available-for-sale securities, and we are not in a position to be required to sell any remaining securities at this time. The Company had no sales of investment securities in 2023. Investment securities having a carrying value totaling $451.5 million and $429.9 million as of December 31, 2024 and 2023, respectively, were pledged to secure public deposits and for other purposes. The Company adopted ASU 2016-13 Financial Instruments - Credit Losses (Topic 326), as amended on January 1, 2023 which included evaluation of expected credit losses on debt securities. As part of the Company's calculated credit losses, the allowance for credit losses on investment securities was determined to be de minimis due to the high credit quality of the portfolio, which includes securities issued or guaranteed by the U.S. Treasury, U.S. Government agencies and high quality municipalities. Therefore, no allowance for credit losses was recorded as of December 31, 2024 or 2023. See Note 1 for additional details on the allowance for credit losses as it relates to the securities portfol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following table presents the composition of loans segregated by class of loans, as of December 31, 2024 and 2023. (dollars in thousands) December 31, 2024 December 31, 2023 Construction, land &amp; land development $ 205,046 $ 247,146 Other commercial real estate 990,648 974,375 Total commercial real estate 1,195,694 1,221,521 Residential real estate 344,167 356,234 Commercial, financial &amp; agricultural 213,910 242,756 Consumer and other 89,209 62,959 Total loans $ 1,842,980 $ 1,883,470 Included in the above table are government guaranteed loans totaling $81.6 million at December 31, 2024 and $68.6 million at December 31, 2023. The following table presents the composition of government guaranteed loans segregated by class of loans for each respective period. (dollars in thousands) December 31, 2024 December 31, 2023 Construction, land &amp; land development $ 2,317 $ 2,344 Other commercial real estate 41,471 31,940 Total commercial real estate 43,788 34,284 Residential real estate 9,348 8,019 Commercial, financial &amp; agricultural 28,500 26,334 Total loans $ 81,636 $ 68,637 The Company elected to exclude accrued interest receivable from the amortized cost basis of loans disclosed throughout this note. As of December 31, 2024 and 2023, respectively, accrued interest receivable for loans totaled $9.0 million and $8.8 million and is included in the "other assets" line item on the Company's consolidated balance sheet. Commercial, financial &amp;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and other loans are originated at the bank level. These loans are generally smaller loan amounts spread across many individual borrowers to help minimize risk.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For commercial loans over $500,000, loans are graded on a scale of 1 to 10. A description of the general characteristics of the grades is as follows: • Grades 1, 2 and 3 - Borrower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the “pass” classification. • Grade 6 - This grade includes “special mention” loans on management’s watch list and is intended to be used on a temporary basis for pass grade loans where risk-modifying action is intended in the short-term. • Grades 7 and 8 - These grades includes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credit losses. Generally, loans on which interest accrual has been stopped would be included in this grad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For smaller commercial loans (under $500,000) and consumer loans, the Company began using behavioral based risk grades during the second quarter of 2024. These loans are assigned risk grades of 98 and 99 based on payment performance with the Company. * Grade 98 - Loans assigned this risk grade indicates a "pass" credit. * Grade 99 - Loans assigned this risk grade indicates a "substandard" credit and is moved to a nonaccrual status. The following tables present the loan portfolio segregated by class of loans and the risk category of term loans by vintage year, which is the year of origination or most recent renewal, as of December 31, 2024 and 2023. Those loans with a risk grade of 1, 2, 3, 4, 5 and 98 have been combined in the pass line for presentation purposes. Loans with a risk grade of 7, 8 and 99 have been combined in the substandard line. There were no loans with a risk rating of "doubtful" or "loss" at December 31, 2024 and 2023. Term Loans Amortized Cost Basis by Origination Year (dollars in thousands) 2024 2023 2022 2021 2020 Prior Revolvers Revolvers converted to term loans Total December 31, 2024 Construction, land &amp; land development Risk rating Pass $ 98,269 $ 47,378 $ 25,930 $ 23,193 $ 1,979 $ 5,379 $ 53 $ — $ 202,181 Special Mention — 2,088 — — 411 — 281 — 2,780 Substandard — — — — — 85 — — 85 Total Construction, land &amp; land development 98,269 49,466 25,930 23,193 2,390 5,464 334 — 205,046 Current period gross write offs $ — $ — $ — $ — $ — $ — $ — $ — $ — Other commercial real estate Risk rating Pass 55,169 85,172 343,123 180,568 76,905 194,444 21,341 1,849 958,571 Special Mention 850 1,999 4,288 173 2,344 7,376 610 1,069 18,709 Substandard 4,114 2,586 2,875 459 352 2,419 563 — 13,368 Total Other commercial real estate 60,133 89,757 350,286 181,200 79,601 204,239 22,514 2,918 990,648 Current period gross write offs — — — — — 20 — — 20 Residential real estate Risk rating Pass 16,675 76,074 112,784 45,111 18,978 44,892 23,222 926 338,662 Special Mention — 1,672 374 — — 1,989 204 — 4,239 Substandard — — 442 270 28 526 — — 1,266 Total Residential real estate 16,675 77,746 113,600 45,381 19,006 47,407 23,426 926 344,167 Current period gross write offs — — 400 18 — 9 — — 427 Commercial, financial &amp; agricultural Risk rating Pass 44,380 46,610 33,124 12,322 8,662 16,143 43,051 742 205,034 Special Mention — 622 2,136 12 — — 700 — 3,470 Substandard 105 1,612 858 1,904 271 218 433 5 5,406 Total Commercial, financial &amp; agricultural 44,485 48,844 36,118 14,238 8,933 16,361 44,184 747 213,910 Current period gross write offs 138 588 659 986 28 68 — — 2,467 Consumer and other Risk rating Pass 53,500 30,186 2,312 857 530 1,291 456 13 89,145 Special Mention — — — — — — — — — Substandard 49 — 12 1 2 — — — 64 Total Consumer and other 53,549 30,186 2,324 858 532 1,291 456 13 89,209 Current period gross write offs 84 392 81 1 5 41 — — 604 Total Loans Risk rating Pass 267,993 285,420 517,273 262,051 107,054 262,149 88,123 3,530 1,793,593 Special Mention 850 6,381 6,798 185 2,755 9,365 1,795 1,069 29,198 Substandard 4,268 4,198 4,187 2,634 653 3,248 996 5 20,189 Total Loans $ 273,111 $ 295,999 $ 528,258 $ 264,870 $ 110,462 $ 274,762 $ 90,914 $ 4,604 $ 1,842,980 Total current period gross write offs $ 222 $ 980 $ 1,140 $ 1,005 $ 33 $ 138 $ — $ — $ 3,518 Term Loans Amortized Cost Basis by Origination Year (dollars in thousands) 2023 2022 2021 2020 2019 Prior Revolvers Revolvers converted to term loans Total December 31, 2023 Construction, land &amp; land development Risk rating Pass $ 112,587 $ 91,981 $ 27,332 $ 5,654 $ 1,000 $ 5,765 $ 605 $ 31 $ 244,955 Special Mention 792 — 25 — — 29 282 — 1,128 Substandard — 888 4 — 20 151 — — 1,063 Total Construction, land &amp; land development 113,379 92,869 27,361 5,654 1,020 5,945 887 31 247,146 Current period gross write offs $ — $ — $ — $ — $ — $ — $ — $ — $ — Other commercial real estate Risk rating Pass 61,816 341,656 204,145 88,629 79,123 145,374 24,158 2,031 946,932 Special Mention 75 3,251 766 2,113 5,733 4,694 545 48 17,225 Substandard 2,303 2,615 211 — 486 4,395 208 — 10,218 Total Other commercial real estate 64,194 347,522 205,122 90,742 85,342 154,463 24,911 2,079 974,375 Current period gross write offs — — 69 — — — — — 69 Residential real estate Risk rating Pass 78,088 116,704 50,986 21,892 8,510 43,038 22,642 100 341,960 Special Mention 856 466 10 50 679 4,687 424 — 7,172 Substandard — 1,169 384 296 272 4,735 246 — 7,102 Total Residential real estate 78,944 118,339 51,380 22,238 9,461 52,460 23,312 100 356,234 Current period gross write offs 253 492 26 — — — — — 771 Commercial, financial &amp; agricultural Risk rating Pass 66,820 51,439 21,673 12,489 4,734 14,002 58,607 306 230,070 Special Mention 4,186 894 376 745 188 40 974 — 7,403 Substandard 164 1,872 1,979 190 25 165 866 22 5,283 Total Commercial, financial &amp; agricultural 71,170 54,205 24,028 13,424 4,947 14,207 60,447 328 242,756 Current period gross write offs 150 168 408 200 9 134 — — 1,069 Consumer and other Risk rating Pass 53,117 4,021 2,004 1,240 925 908 462 1 62,678 Special Mention 79 42 38 12 25 1 — — 197 Substandard 43 20 3 5 4 9 — — 84 Total Consumer and other 53,239 4,083 2,045 1,257 954 918 462 1 62,959 Current period gross write offs 9 12 10 2 — 2 — — 35 Total Loans Risk rating Pass 372,428 605,801 306,140 129,904 94,292 209,087 106,474 2,469 1,826,595 Special Mention 5,988 4,653 1,215 2,920 6,625 9,451 2,225 48 33,125 Substandard 2,510 6,564 2,581 491 807 9,455 1,320 22 23,750 Total Loans $ 380,926 $ 617,018 $ 309,936 $ 133,315 $ 101,724 $ 227,993 $ 110,019 $ 2,539 $ 1,883,470 Total current period gross write offs $ 412 $ 672 $ 513 $ 202 $ 9 $ 136 $ — $ — $ 1,944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7, 8, 9, 10 or 99 and an outstanding balance of $50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credit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such loans are considered past due. Loans are classified as collateral-dependent when the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 Company had $3.1 million and $1.4 million in collateral-dependent loans at December 31, 2024 and 2023, respectively. There were no significant changes in the extent to which collateral secures our collateral-dependent loans during the periods ended December 31, 2024 and 2023. The following table represents an age analysis of past due loans and nonaccrual loans, segregated by class of loans, as of December 31, 2024 and 2023. Accruing Loans (dollars in thousands) 30-89 Days 90 Days Total Accruing Nonaccrual Current Loans Total Loans December 31, 2024 Construction, land &amp; land development $ 544 $ — $ 544 $ — $ 204,502 $ 205,046 Other commercial real estate 2,441 — 2,441 4,833 983,374 990,648 Total commercial real estate 2,985 — 2,985 4,833 1,187,876 1,195,694 Residential real estate 3,689 — 3,689 1,204 339,274 344,167 Commercial, financial &amp; agricultural 1,348 — 1,348 4,559 208,003 213,910 Consumer and other 339 152 491 64 88,654 89,209 Total loans $ 8,361 $ 152 $ 8,513 $ 10,660 $ 1,823,807 $ 1,842,980 Accruing Loans (dollars in thousands) 30-89 Days 90 Days Total Accruing Nonaccrual Current Loans Total Loans December 31, 2023 Construction, land &amp; land development $ 812 $ — $ 812 $ 85 $ 246,249 $ 247,146 Other commercial real estate 1,796 — 1,796 4,219 968,360 974,375 Total commercial real estate 2,608 — 2,608 4,304 1,214,609 1,221,521 Residential real estate 2,503 350 2,853 3,561 349,820 356,234 Commercial, financial &amp; agricultural 775 — 775 1,956 240,025 242,756 Consumer and other 183 20 203 18 62,738 62,959 Total loans $ 6,069 $ 370 $ 6,439 $ 9,839 $ 1,867,192 $ 1,883,470 The following table is a summary of the Company's nonaccrual loans by major categories for the periods indicated. (dollars in thousands) Nonaccrual Loans with No Related ACL Nonaccrual Loans with a Related ACL Total Nonaccrual Loans December 31, 2024 Construction, land &amp; land development $ — $ — $ — Other commercial real estate 1,482 3,351 4,833 Total commercial real estate 1,482 3,351 4,833 Residential real estate — 1,204 1,204 Commercial, financial &amp; agricultural — 4,559 4,559 Consumer and other — 64 64 Total loans $ 1,482 $ 9,178 $ 10,660 (dollars in thousands) Nonaccrual Loans with No Related ACL Nonaccrual Loans with a Related ACL Total Nonaccrual Loans December 31, 2023 Construction, land &amp; land development $ 27 $ 58 $ 85 Other commercial real estate 2,806 1,413 4,219 Total commercial real estate 2,833 1,471 4,304 Residential real estate 725 2,836 3,561 Commercial, financial &amp; agricultural — 1,956 1,956 Consumer and other — 18 18 Total loans $ 3,558 $ 6,281 $ 9,839 As of December 31, 2024 and 2023, there were no loans in process of foreclosure. Interest income recorded on nonaccrual loans during the year ended December 31, 2024 was $511,000 , and reflects interest income recorded on nonaccrual loans prior to them being placed on nonaccrual status. Had nonaccrual loans performed in accordance with their original contractual terms, the Company would have recognized additional interest income of approximately $3.8 million for the year ended December 31, 2024. Interest income recorded on nonaccrual loans during the year ended December 31, 2023 was $430,000, and reflects interest income recorded on nonaccrual loans prior to them being placed on nonaccrual status. Had nonaccrual loans performed in accordance with their original contractual terms, the Company would have recognized additional interest income of approximately $3.1 million for the year ended December 31, 2023.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Upon the Company's determination that a modified loan, or portion of a loan, has subsequently been deemed uncollectible, the loan, or portion of the loan, is written off. The following tables present loans modified due to a financial difficulty under the above terms during the twelve month periods ended December 31, 2024 and 2023. December 31, 2024 (dollars in thousands) Term Extension Payment Delay Term Extension and Payment Delay Total* Construction, land &amp; land development $ — $ 85 $ — $ 85 Commercial real estate 355 — 145 500 Commercial, financial &amp; agricultural — 353 578 931 Total Loans $ 355 $ 438 $ 723 $ 1,516 *less than .01% of total class of receivable There were a total of nine loans in the above categories for the year ended December 31, 2024. There was one construction, land &amp; land development loan which had been given a payment delay. The commercial real estate loans consist of three loans, all three with a term extension of one year and one of these loans also given a payment delay. There were five commercial, financial &amp; agricultural loans, one of which had been given a payment delay only and four with both a payment delay and term extensions, one loan for three years, one loan for five years and two loans for ten years. December 31, 2023 (dollars in thousands) Term Extension Term Extension and Payment Delay Total* Residential real estate $ 12 $ — $ 12 Commercial, financial &amp; agricultural — 10 10 Total Loans $ 12 $ 10 $ 22 *less than .01% of total class of receivable . There was one loan in each of the above categories for the year ended December 31, 2023 . The residential real estate loan had a term extension of two years. The commercial, financial &amp; agricultural loan had a term extension of two years and was given a payment delay. The Company had three loans that subsequently defaulted during the year ended December 31, 2024. These loans were commercial, financial &amp; agricultural loans to one borrower that had been given a payment delay on each loan. The Company repossessed collateral of $300,000 and charged off the remaining balance on the loans of $810,000 in the fourth quarter of 2024. There were no loans that subsequently defaulted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As previously mentioned in Note 1, since the adoption of ASC 326 on January 1, 2023, the ACL for loans represents management's estimate of life of loan credit losses in the portfolio as of the end of the period. The ACL related to unfunded commitments is included in other liabilities in the consolidated balance sheet. The following tables present the balance sheet activity in the ACL by portfolio segment for loans for the years ended December 31, 2024 and 2023. (dollars in thousands) Balance, December 31, 2023 Charge-offs Recoveries Provision for credit losses on loans Balance, December 31, 2024 Year ended December 31, 2024 Construction, land &amp; land development $ 2,204 $ — $ 16 $ (914) $ 1,306 Other commercial real estate 7,064 (20) 57 (642) 6,459 Total commercial real estate 9,268 (20) 73 (1,556) 7,765 Residential real estate 5,105 (427) 256 568 5,502 Commercial, financial &amp; agricultural 2,110 (2,467) 161 3,100 2,904 Consumer and other 1,888 (604) 25 1,500 2,809 Total allowance for credit losses on loans $ 18,371 $ (3,518) $ 515 $ 3,612 $ 18,980 (dollars in thousands) Balance, December 31, 2022 Adoption of ASU 2016-13 Charge-offs Recoveries Provision for credit losses on loans Balance, December 31, 2023 Year ended December 31, 2023 Construction, land &amp; land development $ 1,959 $ 148 $ — $ 10 $ 87 $ 2,204 Other commercial real estate 8,886 (630) (69) 42 (1,165) 7,064 Total commercial real estate 10,845 (482) (69) 52 (1,078) 9,268 Residential real estate 2,354 1,053 (771) 79 2,390 5,105 Commercial, financial &amp; agricultural 2,709 (690) (1,069) 201 959 2,110 Consumer and other 220 66 (35) 22 1,615 1,888 Total allowance for credit losses on loans $ 16,128 $ (53) $ (1,944) $ 354 $ 3,886 $ 18,371 Colony used a one-year reasonable and supportable forecast period. The changes in loss rates used as the basis for the estimate of credit losses during this period were modeled using historical data from peer banks and macroeconomic forecast data obtained from a third party vendor, which were then applied to Colony's recent default experience as a starting point. As of December 31, 2024, the Company expects that the markets in which it operates will experience stable economic and unemployment conditions with the trend of delinquencies returning to more normalized levels, over the next two years. Management adjusted the historical loss experience for these expectations. No reversion adjustments were necessary, as the starting point for the Company's estimate was a cumulative loss rate covering the expected contractual term of the portfolio. The Company determines its individual reserves during its quarterly review of substandard loans. This process involves reviewing all loans with a risk grade of 7, 8, 9, 10 or 99 and an outstanding balance of $500,000 or more, regardless of the loans impairment classification.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commitments is separately classified on the balance sheet within other liabilities. The following table presents the balance and activity in the allowance for credit losses for unfunded commitments for the years ended December 31, 2024 and 2023. (dollars in thousands) December 31, 2024 December 31, 2023 Beginning balance $ 1,375 $ — Adjustment to allowance for unfunded commitments for adoption of ASU 2016-13 — 1,661 Provision for (recovery of ) unfunded commitments (562) (286) Ending balance $ 813 $ 1,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re comprised of the following as of December 31: (dollars in thousands) 2024 2023 Land $ 11,314 $ 11,559 Building 38,410 38,567 Furniture, fixtures and equipment 21,203 20,670 Leasehold improvements 1,392 1,384 Construction in progress 1 182 Total cost 72,320 72,362 Accumulated depreciation (34,489) (32,492) Total premises and equipment $ 37,831 $ 39,870 Depreciation charged to operations totaled $2.5 million in 2024 and $2.4 million in 2023. Construction in progress consists of leasehold improvements to one of the Company's bank branches. Costs to complete this project is expected not to exceed $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Abstract]</t>
        </is>
      </c>
      <c r="B3" s="4" t="inlineStr">
        <is>
          <t xml:space="preserve"> </t>
        </is>
      </c>
    </row>
    <row r="4">
      <c r="A4" s="4" t="inlineStr">
        <is>
          <t>OTHER REAL ESTATE OWNED</t>
        </is>
      </c>
      <c r="B4" s="4" t="inlineStr">
        <is>
          <t xml:space="preserve">OTHER REAL ESTATE OWNED The following is a summary of the activity in other real estate owned during the years ended December 31, 2024 and 2023: (dollars in thousands) 2024 2023 Balance, Beginning of year $ 448 $ 651 Loans transferred to other real estate 474 482 Sales proceeds (1,269) (3,477) Transfer from premises and equipment 380 2,601 Net gain on sales 169 191 Ending balance $ 202 $ 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is an analysis of the core deposit intangible activity for the years ended December 31: 2024 2023 (dollars in thousands) Gross Accumulated Gross Accumulated Amortizable intangible assets: Core deposit intangible $ 7,685 $ 6,203 $ 7,685 $ 5,211 Customer relationship intangible 2,250 757 2,250 532 Total 9,935 6,960 9,935 5,743 Unamortizable intangible assets: Goodwill $ 48,923 $ 48,923 Amortization expense related to the intangible assets was $1.2 million and $1.5 million at December 31, 2024 and 2023, respectively. The estimated future amortization expense for intangible assets remaining as of December 31, 2024 is as follows: (dollars in thousands) Amount 2025 $ 962 2026 658 2027 453 2028 309 2029 225 Thereafter 368 Total $ 2,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income tax expense in the consolidated statements of income for the years ended December 31, 2024 and 2023 are as follows: (dollars in thousands) 2024 2023 Current federal expense $ 4,808 $ 5,837 Deferred federal expense 759 (430) Federal income tax expense 5,567 5,407 Current state expense 136 115 Deferred state expense (4) (56) State income tax expense 132 59 Provision for income taxes $ 5,699 $ 5,466 The Company's income tax expense differs from amounts computed by applying the federal statutory rates to income before income taxes. A reconciliation of the differences for the years ended December 31, 2024 and 2023 is as follows: (dollars in thousands) 2024 2023 Tax at federal income tax rate $ 6,209 $ 5,715 Change resulting from: State taxes 104 47 Tax-exempt interest (128) (238) Income in cash value of bank owned life insurance (362) (293) Tax-exempt insurance premiums (218) (192) Other 94 427 Provision for income taxes $ 5,699 $ 5,466 The components of deferred income taxes for the years ended December 31, 2024 and 2023 are as follows: (dollars in thousands) 2024 2023 Deferred Tax Assets Allowance for credit losses $ 4,751 $ 4,675 Lease liability 330 465 Net operating loss carryforwards 1,276 2,223 Tax credit carryforwards 688 469 Deferred compensation 233 278 Unrealized loss on securities available for sale 16,443 18,903 Restricted stock 178 251 Investment in partnerships 39 186 Unrealized loss on hedging investments — 111 Nonaccrual interest 694 521 Allowance for unfunded commitments 203 350 Other 103 113 Gross deferred tax assets 24,938 28,545 Deferred Tax Liabilities Premises and equipment 659 559 Right of use lease asset 307 402 Purchase accounting adjustments 1,773 1,831 Core deposit intangible 120 348 Unrealized gain on hedging investments 188 — Gross deferred tax liabilities 3,047 3,140 Net deferred tax assets $ 21,891 $ 25,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4</t>
        </is>
      </c>
    </row>
    <row r="3">
      <c r="A3" s="3" t="inlineStr">
        <is>
          <t>Deposits, by Component, Alternative [Abstract]</t>
        </is>
      </c>
      <c r="B3" s="4" t="inlineStr">
        <is>
          <t xml:space="preserve"> </t>
        </is>
      </c>
    </row>
    <row r="4">
      <c r="A4" s="4" t="inlineStr">
        <is>
          <t>DEPOSITS</t>
        </is>
      </c>
      <c r="B4" s="4" t="inlineStr">
        <is>
          <t xml:space="preserve">DEPOSITS The aggregate amount of overdrawn deposit accounts reclassified as loan balances totaled $692,000 and $662,000 as of December 31, 2024 and 2023, respectively. Components of interest-bearing deposits as of December 31 are as follows: (dollars in thousands) 2024 2023 Interest-bearing demand $ 813,783 $ 759,299 Savings and money market deposits 687,603 660,311 Time, $250,000 and over 185,176 167,680 Other time 419,098 458,508 Total interest-bearing deposits $ 2,105,660 $ 2,045,798 We had $59.5 million and $93.6 million in brokered deposits at December 31, 2024 and 2023, respectively. We use brokered deposits, subject to certain limitations and requirements, as a source of funding to support our asset growth and augment the deposits generated from our branch network, which are our principal source of funding. Our level of brokered deposits varies from time to time depending on competitive interest rate conditions and other factors, and tends to increase as a percentage of total deposits when the brokered deposits are less costly than issuing internet certificates of deposit or borrowing from the FHLB. The aggregate amount of jumbo certificates of deposit, each with a minimum denomination of $250,000 was $185.2 million and $167.7 million as of December 31, 2024 and 2023, respectively. As of December 31, 2024, the scheduled maturities of certificates of deposit are as follows: (dollars in thousands) Year Ending December 31 Amount 2025 $ 567,675 2026 23,620 2027 7,674 2028 3,340 2029 1,736 Thereafter 229 Total time deposits $ 604,2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As part of its asset liability management activities, the Company may enter into interest rate swaps to help manage its interest rate risk position and mitigate exposure to the variability of future cash flows or other forecasted transactions. The Company entered into two interest rate swaps during the second quarter of 2023, to hedge the variability of cash flows due to changes in the benchmark Secured Overnight Financing Rate ("SOFR") interest rate risk for its short-term funding over the term of these cash flow hedges. The Company entered into two additional interest rate swaps during the third quarter of 2024, one of which was designated as a cash flow hedge and the other a fair value hedge. In addition, the Company entered into one interest rate swap during the fourth quarter of 2024 which was also designated as a fair value hedge. Fair value hedging relationships mitigate exposure to the change in fair value of an asset or liability. The notional amount of an interest rate swap does not represent the amount exchanged by the parties. The exchange of cash flows is determined by reference to the notional amount and the other terms of the interest rate swap agreements. On June 23, 2023, the Company entered into a five-year interest rate swap with a notional amount totaling $25.0 million. On June 26, 2023 the Company entered into a three-year interest rate swap with a notional amount totaling $25.0 million. Both of the swaps were designated as cash flow hedges of certain variable rate liabilities. On August 30, 2024, the Company entered into an interest rate swap with a notional amount totaling $25.4 million with maturity dates ranging from three one The derivatives recorded in " Other assets Gains were recorded on the swap transactions, which totaled $700,000 and $349,000 for the years ended December 31, 2024 and 2023, respectively, as a component of interest expense in the consolidated statements of income. Amounts reported in accumulated OCI related to swaps are reclassified to interest income or expense as interest payments are made on the Bank's fixed rate assets and variable rate liabilities. The following table presents the amounts recorded in the consolidated statements of income and the consolidated statements of comprehensive income relating to the interest rate swaps for the years ended December 31, 2024 and 2023. (dollars in thousands) Year ended December 31, 2024 Year ended December 31, 2023 Cash flow hedging relationships Amount of gain(loss) recognized in OCI, net of tax $ 495 $ (326) Amount of gain reclassified from OCI to interest expense, net of tax 522 276 Fair value hedging relationships Amount of gain(loss) recognized in OCI, net of tax 380 — Amount recognized in interest income, net of tax 118 — The following table presents the carrying amount and associated cumulative basis adjustment related to the application of hedge accounting that is included in the carrying amount of the hedged assets/(liabilities) in fair value hedging relationships. (dollars in thousands) Year ended December 31, 2024 Year ended December 31, 2023 Carrying amount of assets/(liabilities) $ 60,537 $ — Hedge accounting basis adjustment (5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23"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Mauldin &amp; Jenkins, LLC</t>
        </is>
      </c>
      <c r="C4" s="4" t="inlineStr">
        <is>
          <t>Mauldin &amp; Jenkins, LLC</t>
        </is>
      </c>
    </row>
    <row r="5">
      <c r="A5" s="4" t="inlineStr">
        <is>
          <t>Auditor Firm ID</t>
        </is>
      </c>
      <c r="B5" s="4" t="inlineStr">
        <is>
          <t>669</t>
        </is>
      </c>
      <c r="C5" s="4" t="inlineStr">
        <is>
          <t>669</t>
        </is>
      </c>
    </row>
    <row r="6">
      <c r="A6" s="4" t="inlineStr">
        <is>
          <t>Auditor Location</t>
        </is>
      </c>
      <c r="B6" s="4" t="inlineStr">
        <is>
          <t>Albany, Georgia</t>
        </is>
      </c>
      <c r="C6" s="4" t="inlineStr">
        <is>
          <t>Albany, Georg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presents information regarding the Company’s outstanding borrowings at December 31, 2024: Description Maturity Date Amount Interest Rate (dollars in thousands) FHLB Advances December 22, 2027 $ 15,000 4.00% FHLB Advances January 28, 2028 20,000 3.87% FHLB Advances February 15, 2028 20,000 3.83% FHLB Advances April 5, 2028 25,000 3.69% FHLB Advances April 6, 2026 25,000 3.90% FHLB Advances May 2, 2029 30,000 4.73% FHLB Advances March 25, 2025 25,000 4.46% FHLB Advances March 26, 2025 25,000 4.46% Subordinated notes May 20, 2032 38,810 5.25% Subordinated debentures (1) 24,229 (1) Total borrowings $ 248,039 (1) See individual maturity dates and interest rates in table below. The following table presents information regarding the Company’s outstanding borrowings at December 31, 2023: Description Maturity Date Amount Interest Rate (dollars in thousands) FHLB Advances December 22, 2027 $ 15,000 4.00% FHLB Advances January 28, 2028 20,000 3.87% FHLB Advances February 15, 2028 20,000 3.83% FHLB Advances April 5, 2028 25,000 3.69% FHLB Advances April 6, 2026 25,000 3.90% FHLB Advances September 30, 2024 20,000 5.57% FHLB Advances March 25, 2024 25,000 5.51% FHLB Advances March 26, 2024 25,000 5.51% Subordinated notes May 20, 2032 39,216 5.25% Subordinated debentures (1) 24,229 (1) Total borrowings $ 238,445 (1) See individual maturity dates and interest rates in table below. As collateral on the outstanding FHLB advances, the Company has provided a blanket lien on its portfolio of qualifying residential first mortgage loans, commercial loans, farmland loans, multifamily loans and HELOC loans, as well as U.S. Treasury and Agency securities. At December 31, 2024 and 2023, the lendable collateral value of those loans and securities pledged was $204.5 million and $235.2 million, respectively. At December 31, 2024, the Company had remaining credit availability from the FHLB of $578.7 million. At December 31, 2023, the Company had remaining credit availability from the FHLB of $596.2 million. The Company may be required to pledge additional qualifying collateral in order to utilize the full amount of the remaining credit line. At December 31, 2024 and 2023, the Company also has available federal funds lines of credit with various financial institutions totaling $64.5 million, of which there were none outstanding at December 31, 2024 and 2023.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The Company had borrowing capacity available under this arrangement, with none outstanding at December 31, 2024 and 2023. The Company could be required to pledge certain available-for-sale investment securities as collateral under this agreement. The Company had the ability in 2023 to participate in the FRB Term Funding Program, a form of one-year emergency funding, with an available line of $100.0 million. The Company would have been required to purchase Treasury securities or other debt obligations. The Company did not utilize this source of funding during the year ended December 31, 2023. On May 20, 2022, the Company completed a private placement of $39.5 million in fixed-to-floating rate subordinated notes due 2032 (the “Notes”). The Notes will bear a fixed rate of 5.25% for the first five years and will reset quarterly thereafter to then current three-month Secured Overnight Financing Rate, as published by the Federal Reserve Bank of New York, plus 265 basis points for the five year floating term. The Company is entitled to redeem the Notes, in whole or in part, on any interest payment date on or after May 20, 2027, or at any time, in whole but not in part, upon certain other specified events. At December 31, 2024, $38.8 million of the Notes, net of debt issuance costs were outstanding. The notes are recorded as other borrowings on the consolidated balance sheets and, subject to certain limitations, qualify as Tier 2 Capital for regulatory capital purposes. Subordinated Debentures (Trust Preferred Securities) During the second quarter of 2004, the Company formed Colony Bankcorp Statutory Trust III for the sole purpose of issuing $4,500,000 in Trust Preferred Securities through a pool sponsored by FTN Financial Capital Market. The securities have a maturity of thirty years and are redeemable after five years with certain exceptions. During the second quarter of 2006, the Company formed Colony Bankcorp Capital Trust I for the sole purpose of issuing $5,000,000 in Trust Preferred Securities through a pool sponsored by Truist Capital Markets. The securities have a maturity of thirty years and are redeemable after five years with certain exceptions. During the first quarter of 2007, the Company formed Colony Bankcorp Capital Trust II for the sole purpose of issuing $9,000,000 in Trust Preferred Securities through a pool sponsored by Trapeza Capital Management, LLC. The securities have a maturity of thirty years and are redeemable after five years with certain exceptions. Proceeds from this issuance were used to pay off trust preferred securities issued on March 26, 2002 through Colony Bankcorp Statutory Trust I. During the third quarter of 2007, the Company formed Colony Bankcorp Capital Trust III for the sole purpose of issuing $5,000,000 in Trust Preferred Securities through a pool sponsored by Trapeza Capital Management, LLC. The securities have a maturity of thirty years and are redeemable after five years with certain exceptions. Proceeds from this issuance were used to pay off trust preferred securities issued on December 19, 2002 through Colony Bankcorp Statutory Trust II. The Company is not in default of any outstanding Trust Preferred Securities as of December 31, 2024. The following table presents the information regarding the Company's subordinated debentures at December 31, 2024 and 2023. All subordinated debentures are at benchmark rates based on SOFR plus a spread adjustment plus a margin at December 31, 2024. Description Date Amount Added Total Maturity 5-Year (dollars in thousands) Colony Bankcorp Statutory Trust III June 16, 2004 $ 4,640 2.68% 7.29 % June 17, 2034 June 17, 2009 Colony Bankcorp Capital Trust I April 13, 2006 5,155 1.50% 6.09 % June 30, 2036 April 13, 2011 Colony Bankcorp Capital Trust II March 12, 2007 9,279 1.65% 6.24 % March 30, 2037 March 12, 2012 Colony Bankcorp Capital Trust III September 14, 2007 5,155 1.40% 6.25 % October 30, 2037 September 14, 2012 Total $ 24,229 The Trust Preferred Securities are recorded as subordinated debentures on the consolidated balance sheets and, subject to certain limitations, qualify as Tier 1 Capital for regulatory capital purposes. The proceeds from these offerings were used to fund certain acquisitions, pay off holding company debt and inject capital into the Bank subsidiary. The Trust Preferred Securities pay interest quarter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On January 1, 2019, the Company adopted ASU No. 2016-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28. All of our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4 December 31, 2023 Assets Operating lease right-of-use assets Other assets $ 1,225 $ 1,579 Liabilities Operating lease liabilities Other liabilities $ 1,319 $ 1,829 The calculated amount of the ROU assets and lease liabilities in the table above are impacted by the length of the lease term and the discount rate used to present value the minimum lease payments and lease incentiv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year ended December 31, 2024 and 2023, operating lease cost was $531,000 and $626,000, respectively. As of December 31, 2024, the weighted average remaining lease term was 2.98 years and the weighted average discount rate was 4.33%. The following table represents the future maturities of the Company’s operating lease liabilities and other lease information. (dollars in thousands) Year Lease Liability 2025 $ 636 2026 388 2027 297 2028 72 Total Lease Payments $ 1,393 Less: Imputed Interest (74) Present Value of Lease Liabilities $ 1,319 Supplemental Lease Information: (dollars in thousands) December 31, 2024 December 31, 2023 Cash paid for amounts included in the measurement of lease liabilities: Operating cash flows from operating leases (cash payments) $ 659 $ 645 Operating lease right-of-use assets obtained in exchange for leases entered into during the period 76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PLANS</t>
        </is>
      </c>
      <c r="B1" s="2" t="inlineStr">
        <is>
          <t>12 Months Ended</t>
        </is>
      </c>
    </row>
    <row r="2">
      <c r="B2" s="2" t="inlineStr">
        <is>
          <t>Dec. 31, 2024</t>
        </is>
      </c>
    </row>
    <row r="3">
      <c r="A3" s="3" t="inlineStr">
        <is>
          <t>Retirement Benefits [Abstract]</t>
        </is>
      </c>
      <c r="B3" s="4" t="inlineStr">
        <is>
          <t xml:space="preserve"> </t>
        </is>
      </c>
    </row>
    <row r="4">
      <c r="A4" s="4" t="inlineStr">
        <is>
          <t>COMPENSATION PLANS</t>
        </is>
      </c>
      <c r="B4" s="4" t="inlineStr">
        <is>
          <t>COMPENSATION PLANS The Company offers a defined contribution 401(k) Profit Sharing Plan (the "Plan") which covers substantially all employees who meet certain age and service requirements. The Plan allows employees to make voluntary pre-tax salary deferrals to the Plan. The Company, at its discretion, may elect to make an annual contribution to the Plan equal to a percentage of each participating employee’s salary. Such discretionary contributions must be approved by the Company’s board of directors. Employees are fully vested in the Company contributions after six years of service. In 2024 and 2023, the Company made total contributions of $1.7 million and $1.9 million to the Plan, respectively.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In the event of a participant’s death before age 65, payments are made to the participant’s named beneficiary over a specified number of years, beginning on the first day of the month following the death of the participant. Liabilities accrued under the plans totaled $930,000 and $1.1 million as of December 31, 2024 and 2023, respectively. Monthly benefit accruals under the contracts totaled $(32,000) in 2024 and $32,000 in 2023. Payments were $130,000 in 2024 and $140,000 in 2023. The Company has purchased life insurance policies on the plans’ participants and uses the cash flow from these policies to partially fund the plan. There was no fee income recognized in 2024 and 2023. The Company awards restricted shares of the Company's common stock to various bank employees with a grant price equal to the market price of the Company's common stock on the grant date. The restricted shares vest in equal installments over three years, subject to continued service through each applicable vesting date, or earlier upon the occurrence of a change in control. With the restricted stock, there will be no cash consideration to the Company for the shares. The employees will have the right to vote all shares subject to such grant and receive all dividends with respect to such shares, whether or not the shares have vested. The following table presents the outstanding balance for restricted stock awards as of December 31, 2024 and 2023. Quantity Weighted-Average Grant Date Fair Value Outstanding at December 31, 2022 246,866 $ 16.92 Granted 55,210 9.67 Vested (103,224) 17.12 Forfeited (22,859) 16.29 Outstanding at December 31, 2023 175,993 14.67 Granted 74,358 12.16 Vested (101,032) 15.86 Forfeited (4,761) 15.06 Outstanding at December 31, 2024 144,558 $ 12.53 Compensation expense for restricted stock is based on the market price of the Company stock at the time of the grant and amortized on a straight-line basis over the vesting period. Compensation expense recognized for the years ended December 31, 2024 and 2023 was $1.3 million and $1.7 million, respectively. Total compensation expense unrecognized for the restricted shares granted for the year ended December 31, 2024 was $1.1 million, which is expected to be recognized over a weighted average period of 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At December 31, 2024 and 2023, the following financial instruments were outstanding whose contract amounts represent credit risk: Contract Amount 2024 2023 (dollars in thousands) Commitments to extend credit $ 329,924 $ 362,878 Standby letters of credit 5,947 5,656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In the ordinary course of business, there are various legal proceedings pending against Colony and its subsidiaries. The aggregate liabilities, if any, arising from such proceedings would not, in the opinion of management, have a material adverse effect on Colony’s consolidated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t>
        </is>
      </c>
      <c r="B1" s="2" t="inlineStr">
        <is>
          <t>12 Months Ended</t>
        </is>
      </c>
    </row>
    <row r="2">
      <c r="B2" s="2" t="inlineStr">
        <is>
          <t>Dec. 31, 2024</t>
        </is>
      </c>
    </row>
    <row r="3">
      <c r="A3" s="3" t="inlineStr">
        <is>
          <t>Loans and Leases Receivable, Related Parties Disclosure [Abstract]</t>
        </is>
      </c>
      <c r="B3" s="4" t="inlineStr">
        <is>
          <t xml:space="preserve"> </t>
        </is>
      </c>
    </row>
    <row r="4">
      <c r="A4" s="4" t="inlineStr">
        <is>
          <t>RELATED PARTY TRANSACTIONS</t>
        </is>
      </c>
      <c r="B4" s="4" t="inlineStr">
        <is>
          <t xml:space="preserve">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involve more than a normal risk of collectability. A summary of activity of related party loans is shown below: (dollars in thousands) 2024 2023 Balance, Beginning $ 6,107 $ 3,443 New loans 3,250 4,095 Repayments (3,829) (1,146) Transactions due to changes in directors (1,719) (285) Balance, Ending $ 3,809 $ 6,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corp, Inc. and subsidiarie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net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re as follows: Carrying Estimated Level (dollars in thousands) Amount Fair Value 1 2 3 December 31, 2024 Assets Cash and short-term investments $ 231,034 $ 231,034 $ 231,034 $ — $ — Investment securities available for sale 366,049 366,049 — 357,128 8,921 Investment securities held to maturity 430,077 383,020 — 383,020 — Other investments 17,694 17,694 — 17,694 — Loans held for sale 39,786 39,786 — 39,786 — Loans, net 1,824,000 1,703,487 — — 1,703,487 Derivative assets 784 784 — 784 — Liabilities Deposits 2,567,943 2,564,143 — 2,564,143 — Federal Home Loan Bank advances 185,000 186,468 — 186,468 — Other borrowed money 63,039 52,057 — 52,057 — Derivative liabilities 47 47 — 47 — December 31, 2023 Assets Cash and short-term investments $ 83,322 $ 83,322 $ 83,322 $ — $ — Investment securities available for sale 407,382 407,382 — 396,568 10,814 Investment securities held to maturity 449,031 405,576 405,576 — Other investments, at cost 16,868 16,868 — 16,868 — Loans held for sale 27,958 27,958 — 27,958 — Loans, net 1,865,099 1,699,870 — — 1,699,870 Liabilities Deposits 2,544,790 2,538,477 — 2,538,477 — Federal Home Loan Bank advances 175,000 176,022 — 176,022 — Other borrowed money 63,445 51,056 — 51,056 — Derivative liabilities 438 438 — 438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Collateral Dependent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percent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s present the recorded amount of the Company’s assets and liabilities measured at fair value on a recurring and nonrecurring basis as of December 31, 2024 and 2023, aggregated by the level in the fair value hierarchy within which those measurements fall. The tables below include collateral dependent loans and other real estate properties at December 31, 2024 and 2023. Those collateral dependent loans and other real estate properties are shown net of the related specific reserves and valuation allowances. Fair Value Measurements at Reporting Date Using (dollars in thousands) Total Fair Value (Level 1) (Level 2) (Level 3) December 31, 2024 Recurring Investment securities available-for-sale U.S. treasury securities $ 3,173 $ — $ 3,173 $ — U.S. agency securities 2,755 — 2,755 — Asset backed securities 17,824 — 17,824 — State, county &amp; municipal securities 95,637 — 95,637 — Corporate debt securities 47,782 — 41,234 6,548 Mortgage-backed securities 198,878 — 196,505 2,373 Total investment securities available-for-sale 366,049 — 357,128 8,921 Loans held for sale 39,786 — 39,786 — Derivative assets 784 — 784 — Total recurring assets $ 406,619 $ — $ 397,698 $ 8,921 Derivative liabilities $ 47 $ — $ 1,054 $ — Total recurring liabilities $ 47 $ — $ 1,054 $ — Nonrecurring Collateral dependent loans $ 3,075 $ — $ — $ 3,075 Other real estate owned 202 — — 202 Total nonrecurring assets $ 3,277 $ — $ — $ 3,277 Fair Value Measurements at Reporting Date Using (dollars in thousands) Total Fair (Level 1) (Level 2) (Level 3) December 31, 2023 Recurring Investment securities available-for-sale U.S. treasury securities $ 498 $ — $ 498 $ — U.S. agency securities 4,139 — 4,139 — Asset backed securities 24,630 — 24,630 — State, county &amp; municipal securities 109,036 — 109,036 — Corporate debt securities 47,390 — 40,465 6,925 Mortgage-backed securities 221,689 — 217,800 3,889 Total investment securities available-for-sale 407,382 — 396,568 10,814 Loans held for sale 27,958 — 27,958 — Total recurring assets $ 435,340 $ — $ 424,526 $ 10,814 Derivative liabilities $ 438 $ — $ 438 $ — Total recurring liabilities $ 438 $ — $ 438 $ — Nonrecurring Collateral dependent loans $ 1,410 $ — $ — $ 1,410 Other real estate owned 448 — — 448 Total nonrecurring assets $ 1,858 $ — $ — $ 1,858 Fair Value Measurements Using Significant Unobservable Inputs (Level 3) The following tables present quantitative information about the significant unobservable inputs used in the fair value measurements for assets in level 3 of the fair value hierarchy measured on a nonrecurring basis at December 31, 2024 and 2023. These tables are comprised primarily of collateral dependent impaired loans and other real estate owned: (dollars in thousands) December 31, 2024 Valuation Unobservable Discount rate Collateral dependent loans $ 3,075 Appraised Value Discounts to reflect estimated costs to sell 10 % Other Real Estate $ 202 Appraised Value/ Comparable Sales Discounts to reflect current market conditions and estimated costs to sell 10 % (dollars in thousands) December 31, 2023 Valuation Unobservable Discount rate Collateral dependent loans $ 1,410 Appraised Value Discounts to reflect estimated costs to sell 10 % Other Real Estate $ 448 Appraised Value/ Comparable Sales Discounts to reflect current market conditions and estimated costs to sell 10 % The following tables present quantitative information about recurring level 3 fair value measurements as of December 31, 2024 and 2023. December 31, 2024 (dollars in thousands) Fair Value Valuation Unobservable Range Available for sale securities $ 8,921 Discounted Cash Flow Discount Rate or Yield N/A December 31, 2023 (dollars in thousands) Fair Value Valuation Unobservable Range Available for sale securities $ 10,814 Discounted Cash Flow Discount Rate or Yield N/A Other investments $ — Discounted Cash Flow Discount Rate or Yield N/A The following table presents a reconciliation and statement of income classification of gains and losses for all assets measured at fair value on a recurring basis using significant unobservable inputs (level 3) for the year ended December 31, 2024 and 2023: Available for sale securities Other Investments (dollars in thousands) 2024 2023 2024 2023 Beginning balance $ 10,814 $ 15,596 $ — $ 790 Additions 2,588 — — — Redemptions (3,831) (2,733) — (800) Total unrealized/realized gains (losses) included in earnings 1,701 (270) — 10 Transfers between levels (2,351) (1,779) — — Ending balance $ 8,921 $ 10,814 $ — $ — The Company’s policy is to recognize transfers in and transfers out of levels 1, 2 and 3 as of the end of a reporting period. There were $2.4 million in transfers between levels for the period ended December 31, 2024 and $1.8 million in transfers for the period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RKETS</t>
        </is>
      </c>
      <c r="B1" s="2" t="inlineStr">
        <is>
          <t>12 Months Ended</t>
        </is>
      </c>
    </row>
    <row r="2">
      <c r="B2" s="2" t="inlineStr">
        <is>
          <t>Dec. 31, 2024</t>
        </is>
      </c>
    </row>
    <row r="3">
      <c r="A3" s="3" t="inlineStr">
        <is>
          <t>Banking And Thrift Disclosure [Abstract]</t>
        </is>
      </c>
      <c r="B3" s="4" t="inlineStr">
        <is>
          <t xml:space="preserve"> </t>
        </is>
      </c>
    </row>
    <row r="4">
      <c r="A4" s="4" t="inlineStr">
        <is>
          <t>REGULATORY CAPITAL MARKETS</t>
        </is>
      </c>
      <c r="B4" s="4" t="inlineStr">
        <is>
          <t xml:space="preserve">REGULATORY CAPITAL MARKETS The amount of dividends payable to the parent company from the subsidiary bank is limited by various banking regulatory agencies. Upon approval by regulatory authorities, the Bank may pay cash dividends to the parent company in excess of regulatory limitation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24, the interim final Basel III rules (Basel III) require the Company to also maintain minimum amounts and ratios of common equity Tier 1 capital to risk weighted assets. These amounts and ratios as defined in regulations are presented hereafter. Management believes, as of December 31, 2024, the Company meets all capital adequacy requirements to which it is subject under the regulatory framework for prompt corrective action. In the opinion of management, there are no conditions or events since prior notification of capital adequacy from the regulators that have changed the institution’s category. The Basel III rules also require the Company to maintain a capital conservation buffer comprised of common equity Tier 1 capital. The capital conservation buffer is 2.5 percent of risk-weighted assets. The following table summarizes regulatory capital information as of December 31, 2024 and December 31, 2023 on a consolidated basis and for the subsidiary, as defined. Regulatory capital ratios for December 31, 2024 and 2023 were calculated in accordance with the Basel III rules. Actual For Capital To Be Well (dollars in thousands) Amount Ratio Amount Ratio Amount Ratio As of December 31, 2024 Total Capital to Risk-Weighted Assets Consolidated $ 352,495 17.10 % $ 164,910 8.00 % $ 206,137 10.00 % Colony Bank 314,266 15.29 164,430 8.00 205,537 10.00 Tier I Capital to Risk-Weighted Assets Consolidated 293,893 14.26 123,658 6.00 164,877 8.00 Colony Bank 294,474 14.33 123,297 6.00 164,396 8.00 Common Equity Tier 1 Capital to Risk-Weighted Assets Consolidated 269,664 13.08 92,774 4.50 134,007 6.50 Colony Bank 294,474 14.33 92,473 4.50 133,572 6.50 Tier I Capital to Average Assets Consolidated 293,893 9.50 123,744 4.00 154,681 5.00 Colony Bank 294,474 9.55 123,340 4.00 154,175 5.00 As of December 31, 2023 Total Capital to Risk-Weighted Assets Consolidated $ 337,159 15.47 % $ 174,355 8.00 % $ 217,944 10.00 % Colony Bank 300,497 13.85 173,572 8.00 216,965 10.00 Tier I Capital to Risk-Weighted Assets Consolidated 278,196 12.77 130,711 6.00 174,281 8.00 Colony Bank 280,751 12.94 130,178 6.00 173,571 8.00 Common Equity Tier 1 Capital to Risk-Weighted Assets Consolidated 253,967 11.66 98,015 4.50 141,577 6.50 Colony Bank 280,751 12.94 97,634 4.50 141,026 6.50 Tier I Capital to Average Assets Consolidated 278,196 9.17 121,350 4.00 151,688 5.00 Colony Bank 280,751 9.28 121,013 4.00 151,267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FORMATION OF COLONY BANKCORP, INC. (PARENT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INFORMATION OF COLONY BANKCORP, INC. (PARENT ONLY)</t>
        </is>
      </c>
      <c r="B4" s="4" t="inlineStr">
        <is>
          <t xml:space="preserve">FINANCIAL INFORMATION OF COLONY BANKCORP, INC. (PARENT ONLY) The parent company’s balance sheets as of December 31, 2024 and 2023 and the related statements of operations and comprehensive income (loss) and cash flows for each of the years in the two-year period then ended are as follows: COLONY BANKCORP, INC. (PARENT ONLY) BALANCE SHEETS DECEMBER 31 (DOLLARS IN THOUSANDS) 2024 2023 ASSETS Cash $ 28,692 $ 29,057 Investment in subsidiaries 305,918 283,968 Other 7,297 6,413 Total Assets $ 341,907 $ 319,438 LIABILITIES AND STOCKHOLDERS’ EQUITY Liabilities Other $ 193 $ 1,058 Subordinated notes 38,810 39,216 Subordinated debentures 24,229 24,229 Total Liabilities 63,232 64,503 Stockholders’ Equity Common stock, par value $1.00 per share; 50,000,000 shares authorized, 17,519,884 and 17,564,182 shares issued and outstanding as of December 31, 2024 and 2023, respectively 17,520 17,564 Paid-in capital 168,353 168,614 Retained earnings 140,369 124,400 Accumulated other comprehensive loss, net of tax (47,567) (55,643) Total Stockholder’s Equity 278,675 254,935 Total Liabilities and Stockholders’ Equity $ 341,907 $ 319,438 COLONY BANKCORP, INC. (PARENT ONLY) STATEMENTS OF INCOME FOR THE YEARS ENDED DECEMBER 31 (DOLLARS IN THOUSANDS) 2024 2023 Income Interest on deposits with banks $ 4 $ 3 Dividends from subsidiaries 13,217 1,055 Other 204 138 Total income 13,425 1,196 Expenses Interest 3,937 3,920 Salaries and employee benefits 461 457 Other 183 254 Total expenses 4,581 4,631 Income (loss) before income taxes and equity in undistributed earnings of subsidiaries 8,844 (3,435) Income tax benefit 1,150 680 Income (loss) before equity in undistributed earnings of subsidiaries 9,994 (2,755) Equity in undistributed earnings of subsidiaries 13,874 24,502 Net income $ 23,868 $ 21,747 COLONY BANKCORP, INC. (PARENT ONLY) STATEMENTS OF CASH FLOWS FOR THE YEARS ENDED DECEMBER 31 (DOLLARS IN THOUSANDS) 2024 2023 CASH FLOWS FROM OPERATING ACTIVITIES Net income $ 23,868 $ 21,747 Adjustments to reconcile net income to net cash provided by operating activities: Stock-based compensation expense 1,296 1,701 Equity in undistributed earnings of subsidiaries (13,874) (24,502) Amortization of debt issuance costs 94 93 Change in interest payable (7) 14 Other (1,742) (1,977) Net cash provided by (used in) operating activities 9,635 (2,924) CASH FLOWS FROM FINANCING ACTIVITIES Redemption of subordinated debt (500) — Cash paid for tax withholding related to vesting of restricted stock (296) (252) Repurchase of shares (1,305) (406) Dividends paid on common stock (7,899) (7,722) Net cash used in financing activities (10,000) (8,380) Net decrease in cash and cash equivalents (365) (11,304) Cash and cash equivalents at beginning of period 29,057 40,361 Cash and cash equivalents at end of period $ 28,692 $ 29,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earnings per share for the years ended December 31, 2024 and 2023: 2024 2023 (dollars in thousands, except per share amounts) Numerator Net income available to common stockholders $ 23,868 $ 21,747 Denominator Weighted average number of common shares outstanding for basic earnings per common share 17,557,743 17,578,294 Weighted average number of common shares outstanding for diluted earnings per common share 17,557,743 17,578,294 Earnings per share - basic $ 1.36 $ 1.24 Earnings per share - diluted $ 1.36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ASC Topic 280 - Segment Reporting identifies operating segments as components of an enterprise which are evaluated regularly by the Company's Chief Operating Decision Maker, our Chief Executive Officer, in deciding how to allocate resources and assess performance. The Company has applied the aggregation criterion set forth in this codification to the results of its operations.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The following tables present information reported internally for performance assessment as of December 31, 2024 and 2023: December 31, 2024 (dollars in thousands) Bank Mortgage Small Totals Net Interest Income $ 71,112 $ 210 $ 4,754 $ 76,076 Provision for Credit Losses 1,558 — 1,492 3,050 Net Interest Income after Provision for Credit Losses 69,554 210 3,262 73,026 Mortgage Fee Income 70 5,978 — 6,048 Gain on Sale of SBA Loans — — 9,242 9,242 Other 21,642 (1) — 2,443 (2) 24,085 Total Noninterest Income 21,712 5,978 11,685 39,375 Salaries and Employee Benefits 37,026 5,731 7,010 49,767 Other (3) 31,929 45 1,093 33,067 Total Noninterest Expense 68,955 5,776 8,103 82,834 Income Taxes 4,170 102 1,427 5,699 Net income $ 18,141 $ 310 $ 5,417 $ 23,868 Total assets $ 2,985,856 $ 17,970 $ 105,956 $ 3,109,782 Full Time Employees 376 45 34 455 (1) includes service charges on deposits, loss on sales of securities, interchange fees, BOLI income, insurance commissions and other noninterest income (2) represents SBA loan related fee income (3) includes occupancy and equipment, information technology expense, professional fees, advertising and public relations, communications and other noninterest expenses December 31, 2023 (dollars in thousands) Bank Mortgage Small Totals Net Interest Income $ 75,464 $ 109 $ 2,671 $ 78,244 Provision for Credit Losses 2,225 — 1,375 3,600 Net Interest Income after Provision for Credit Losses 73,239 109 1,296 74,644 Mortgage Fee Income (89) 6,220 — 6,131 Gain on Sale of SBA Loans — — 5,063 5,063 Other 22,665 (4) 3 1,772 (5) 24,440 Noninterest Income 22,576 6,223 6,835 35,634 Salaries and Employee Benefits 36,273 7,005 5,955 49,233 Other (6) 32,461 (79) 1,450 33,832 Noninterest Expenses 68,734 6,926 7,405 83,065 Income Taxes 5,454 (117) 129 5,466 Net income/(loss) $ 21,627 $ (477) $ 597 $ 21,747 Total assets $ 2,956,121 $ 7,890 $ 89,411 $ 3,053,422 Full Time Employees 378 42 33 453 (4) includes service charges on deposits, interchange fees, BOLI income, insurance commissions and other noninterest income (5) represents SBA loan related fee income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6045</v>
      </c>
      <c r="C3" s="7" t="n">
        <v>25339</v>
      </c>
    </row>
    <row r="4">
      <c r="A4" s="4" t="inlineStr">
        <is>
          <t>Interest-bearing deposits in banks and federal funds sold</t>
        </is>
      </c>
      <c r="B4" s="6" t="n">
        <v>204989</v>
      </c>
      <c r="C4" s="6" t="n">
        <v>57983</v>
      </c>
    </row>
    <row r="5">
      <c r="A5" s="4" t="inlineStr">
        <is>
          <t>Cash and cash equivalents</t>
        </is>
      </c>
      <c r="B5" s="6" t="n">
        <v>231034</v>
      </c>
      <c r="C5" s="6" t="n">
        <v>83322</v>
      </c>
    </row>
    <row r="6">
      <c r="A6" s="4" t="inlineStr">
        <is>
          <t>Investment securities available-for-sale, at fair value (amortized cost $409,380 and $455,294, respectively)</t>
        </is>
      </c>
      <c r="B6" s="6" t="n">
        <v>366049</v>
      </c>
      <c r="C6" s="6" t="n">
        <v>407382</v>
      </c>
    </row>
    <row r="7">
      <c r="A7" s="4" t="inlineStr">
        <is>
          <t>Investment securities held-to-maturity, at amortized cost (fair value $383,020 and $405,576, respectively)</t>
        </is>
      </c>
      <c r="B7" s="6" t="n">
        <v>430077</v>
      </c>
      <c r="C7" s="6" t="n">
        <v>449031</v>
      </c>
    </row>
    <row r="8">
      <c r="A8" s="4" t="inlineStr">
        <is>
          <t>Other investments</t>
        </is>
      </c>
      <c r="B8" s="6" t="n">
        <v>17694</v>
      </c>
      <c r="C8" s="6" t="n">
        <v>16868</v>
      </c>
    </row>
    <row r="9">
      <c r="A9" s="4" t="inlineStr">
        <is>
          <t>Loans held for sale</t>
        </is>
      </c>
      <c r="B9" s="6" t="n">
        <v>39786</v>
      </c>
      <c r="C9" s="6" t="n">
        <v>27958</v>
      </c>
    </row>
    <row r="10">
      <c r="A10" s="4" t="inlineStr">
        <is>
          <t>Loans, net of unearned income</t>
        </is>
      </c>
      <c r="B10" s="6" t="n">
        <v>1842980</v>
      </c>
      <c r="C10" s="6" t="n">
        <v>1883470</v>
      </c>
    </row>
    <row r="11">
      <c r="A11" s="4" t="inlineStr">
        <is>
          <t>Allowance for credit losses</t>
        </is>
      </c>
      <c r="B11" s="6" t="n">
        <v>-18980</v>
      </c>
      <c r="C11" s="6" t="n">
        <v>-18371</v>
      </c>
    </row>
    <row r="12">
      <c r="A12" s="4" t="inlineStr">
        <is>
          <t>Loans, net</t>
        </is>
      </c>
      <c r="B12" s="6" t="n">
        <v>1824000</v>
      </c>
      <c r="C12" s="6" t="n">
        <v>1865099</v>
      </c>
    </row>
    <row r="13">
      <c r="A13" s="4" t="inlineStr">
        <is>
          <t>Premises and equipment</t>
        </is>
      </c>
      <c r="B13" s="6" t="n">
        <v>37831</v>
      </c>
      <c r="C13" s="6" t="n">
        <v>39870</v>
      </c>
    </row>
    <row r="14">
      <c r="A14" s="4" t="inlineStr">
        <is>
          <t>Other real estate owned</t>
        </is>
      </c>
      <c r="B14" s="6" t="n">
        <v>202</v>
      </c>
      <c r="C14" s="6" t="n">
        <v>448</v>
      </c>
    </row>
    <row r="15">
      <c r="A15" s="4" t="inlineStr">
        <is>
          <t>Goodwill</t>
        </is>
      </c>
      <c r="B15" s="6" t="n">
        <v>48923</v>
      </c>
      <c r="C15" s="6" t="n">
        <v>48923</v>
      </c>
    </row>
    <row r="16">
      <c r="A16" s="4" t="inlineStr">
        <is>
          <t>Other intangible assets</t>
        </is>
      </c>
      <c r="B16" s="6" t="n">
        <v>2975</v>
      </c>
      <c r="C16" s="6" t="n">
        <v>4192</v>
      </c>
    </row>
    <row r="17">
      <c r="A17" s="4" t="inlineStr">
        <is>
          <t>Bank-owned life insurance</t>
        </is>
      </c>
      <c r="B17" s="6" t="n">
        <v>57970</v>
      </c>
      <c r="C17" s="6" t="n">
        <v>56925</v>
      </c>
    </row>
    <row r="18">
      <c r="A18" s="4" t="inlineStr">
        <is>
          <t>Deferred income taxes, net</t>
        </is>
      </c>
      <c r="B18" s="6" t="n">
        <v>21891</v>
      </c>
      <c r="C18" s="6" t="n">
        <v>25405</v>
      </c>
    </row>
    <row r="19">
      <c r="A19" s="4" t="inlineStr">
        <is>
          <t>Other assets</t>
        </is>
      </c>
      <c r="B19" s="6" t="n">
        <v>31350</v>
      </c>
      <c r="C19" s="6" t="n">
        <v>27999</v>
      </c>
    </row>
    <row r="20">
      <c r="A20" s="4" t="inlineStr">
        <is>
          <t>Total assets</t>
        </is>
      </c>
      <c r="B20" s="6" t="n">
        <v>3109782</v>
      </c>
      <c r="C20" s="6" t="n">
        <v>3053422</v>
      </c>
    </row>
    <row r="21">
      <c r="A21" s="3" t="inlineStr">
        <is>
          <t>Deposits:</t>
        </is>
      </c>
      <c r="B21" s="4" t="inlineStr">
        <is>
          <t xml:space="preserve"> </t>
        </is>
      </c>
      <c r="C21" s="4" t="inlineStr">
        <is>
          <t xml:space="preserve"> </t>
        </is>
      </c>
    </row>
    <row r="22">
      <c r="A22" s="4" t="inlineStr">
        <is>
          <t>Noninterest-bearing</t>
        </is>
      </c>
      <c r="B22" s="6" t="n">
        <v>462283</v>
      </c>
      <c r="C22" s="6" t="n">
        <v>498992</v>
      </c>
    </row>
    <row r="23">
      <c r="A23" s="4" t="inlineStr">
        <is>
          <t>Interest-bearing</t>
        </is>
      </c>
      <c r="B23" s="6" t="n">
        <v>2105660</v>
      </c>
      <c r="C23" s="6" t="n">
        <v>2045798</v>
      </c>
    </row>
    <row r="24">
      <c r="A24" s="4" t="inlineStr">
        <is>
          <t>Total deposits</t>
        </is>
      </c>
      <c r="B24" s="6" t="n">
        <v>2567943</v>
      </c>
      <c r="C24" s="6" t="n">
        <v>2544790</v>
      </c>
    </row>
    <row r="25">
      <c r="A25" s="4" t="inlineStr">
        <is>
          <t>Federal Home Loan Bank advances</t>
        </is>
      </c>
      <c r="B25" s="6" t="n">
        <v>185000</v>
      </c>
      <c r="C25" s="6" t="n">
        <v>175000</v>
      </c>
    </row>
    <row r="26">
      <c r="A26" s="4" t="inlineStr">
        <is>
          <t>Other borrowed money</t>
        </is>
      </c>
      <c r="B26" s="6" t="n">
        <v>63039</v>
      </c>
      <c r="C26" s="6" t="n">
        <v>63445</v>
      </c>
    </row>
    <row r="27">
      <c r="A27" s="4" t="inlineStr">
        <is>
          <t>Other liabilities</t>
        </is>
      </c>
      <c r="B27" s="6" t="n">
        <v>15125</v>
      </c>
      <c r="C27" s="6" t="n">
        <v>15252</v>
      </c>
    </row>
    <row r="28">
      <c r="A28" s="4" t="inlineStr">
        <is>
          <t>Total liabilities</t>
        </is>
      </c>
      <c r="B28" s="6" t="n">
        <v>2831107</v>
      </c>
      <c r="C28" s="6" t="n">
        <v>2798487</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tated value $1,000; 10,000,000 shares authorized, 0 shares issued and outstanding as of December 31, 2024 and 2023</t>
        </is>
      </c>
      <c r="B31" s="6" t="n">
        <v>0</v>
      </c>
      <c r="C31" s="6" t="n">
        <v>0</v>
      </c>
    </row>
    <row r="32">
      <c r="A32" s="4" t="inlineStr">
        <is>
          <t>Common stock, par value $1; 50,000,000 shares authorized, 17,519,884 and 17,564,182 shares issued and outstanding as of December 31, 2024 and 2023, respectively</t>
        </is>
      </c>
      <c r="B32" s="6" t="n">
        <v>17520</v>
      </c>
      <c r="C32" s="6" t="n">
        <v>17564</v>
      </c>
    </row>
    <row r="33">
      <c r="A33" s="4" t="inlineStr">
        <is>
          <t>Paid-in capital</t>
        </is>
      </c>
      <c r="B33" s="6" t="n">
        <v>168353</v>
      </c>
      <c r="C33" s="6" t="n">
        <v>168614</v>
      </c>
    </row>
    <row r="34">
      <c r="A34" s="4" t="inlineStr">
        <is>
          <t>Retained earnings</t>
        </is>
      </c>
      <c r="B34" s="6" t="n">
        <v>140369</v>
      </c>
      <c r="C34" s="6" t="n">
        <v>124400</v>
      </c>
    </row>
    <row r="35">
      <c r="A35" s="4" t="inlineStr">
        <is>
          <t>Accumulated other comprehensive loss, net of tax</t>
        </is>
      </c>
      <c r="B35" s="6" t="n">
        <v>-47567</v>
      </c>
      <c r="C35" s="6" t="n">
        <v>-55643</v>
      </c>
    </row>
    <row r="36">
      <c r="A36" s="4" t="inlineStr">
        <is>
          <t>Total stockholders’ equity</t>
        </is>
      </c>
      <c r="B36" s="6" t="n">
        <v>278675</v>
      </c>
      <c r="C36" s="6" t="n">
        <v>254935</v>
      </c>
    </row>
    <row r="37">
      <c r="A37" s="4" t="inlineStr">
        <is>
          <t>Total liabilities and stockholders’ equity</t>
        </is>
      </c>
      <c r="B37" s="7" t="n">
        <v>3109782</v>
      </c>
      <c r="C37" s="7" t="n">
        <v>3053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23868</v>
      </c>
      <c r="C4" s="7" t="n">
        <v>217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is an important aspect of Colony’s business operations and the execution of our strategic plans, including growth initiatives. We maintain a comprehensive cyber risk management program aimed at identifying, assessing, mitigating, managing, and responding to cybersecurity threats. This program is incorporated into our enterprise risk management framework, covering both our internal information technology systems and customer-facing products and services. Colony has implemented a formal risk management process to address cyber-related risks, encompassing identification, assessment, monitoring, consultation, communication, and review of cyber-related risks which is designed in accordance with regulatory guidance, industry standards and best practices for cybersecurity and information technology. Annually, our information security standards undergo external audits against applicable System and Organizational Controls (SOC). Our program undergoes periodic evaluations utilizing the Federal Financial Institutions Examination Council's (FFIEC) Cybersecurity Assessment Tool to gauge our cybersecurity readiness, ensure alignment with associated risks, identify potential areas for improvement or enhancement in our risk management practices and controls, and guide our risk management strategies.. Our information security program incorporates a diverse range of technologies aimed at safeguarding our operations and proprietary information. We have an established Business Continuity/Disaster Recovery program that undergoes regular updates and testing to ensure the protection of our networks, data, systems, and facilities against attacks or unauthorized access. Furthermore, we maintain an Incident Response program outlining Colony's protocols, procedures, and roles for addressing cybersecurity incidents. This program undergoes regular testing via tabletop exercises, which often yield valuable insights and lead to subsequent enhancements in our Incident Response protocols. We believe Colony’s employees play a vital role in the Company’s cybersecurity defenses. Employees at all levels and in all lines of business and support functions participate in training programs on cybersecurity and social engineering to mitigate risk. Exercises to test the effectiveness of Colony's training program are conducted on a regular basis. Third-party cyber advisors play an important role in Colony's cybersecurity framework, and we have established partnerships with leading cybersecurity entities and organizations to harness external technology and expertise as needed. We regularly enlist third-parties to conduct periodic reviews and assessments of our information security program, as well as annual penetration tests on our network. Additionally, we maintain cyber coverage through our insurance carrier to mitigate risks associated with cybersecurity incidents, subject to customary terms and exclusions. Additionally, we exercise cybersecurity due diligence and oversight over critical third-party relationships and vendors ensuring that those with access to personal, confidential, or proprietary information adhere to cybersecurity practices consistent with applicable legal standards and industry best practices Colony remains committed to investing in the development and improvement of our security processes and controls, as well as maintaining our technology infrastructure. These processes include a comprehensive plan for notifying, informing, consulting, analyzing, and communicating any risks or incidents to a range of internal stakeholders, including executive management and the Board, as well as external stakeholders such as regulators, affected individuals, and the investment community, as deemed necessary and appropriate based on the circumstances. Colony’s business relies on the availability, security, reliability, and confidentiality of our information systems, networks, and data. Any disruption or compromise of these systems or data due to a cybersecurity incident or threat could materially impact our business strategy, financial condition, or results of operation. While the Company has encountered, and will continue to encounter, cyber incidents in the normal course of business, to date, the Company has not experienced a cybersecurity incident that has materially impacted our business strategy, financial condition, or results of operation. Despite our ongoing efforts to continually strengthen our cybersecurity program, there can be no assurance that our cybersecurity risk management processes and measures described will be fully implemented, complied with, or effective in safeguarding our systems and information. We face risks from certain cybersecurity threats that, if realized, could reasonably be expected to materially affect our business strategy, financial condition, or results of operation. See “Part I - Item 1A. Risk Factors – Risks Related to our Business”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aspect of Colony’s business operations and the execution of our strategic plans, including growth initiatives. We maintain a comprehensive cyber risk management program aimed at identifying, assessing, mitigating, managing, and responding to cybersecurity threats. This program is incorporated into our enterprise risk management framework, covering both our internal information technology systems and customer-facing products and serv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actively engaged in the oversight of Colony’s information security risk management and cybersecurity programs and has delegated primary oversight of cybersecurity to its Technology and Risk Management Committees</t>
        </is>
      </c>
    </row>
    <row r="11">
      <c r="A11" s="4" t="inlineStr">
        <is>
          <t>Cybersecurity Risk Board Committee or Subcommittee Responsible for Oversight [Text Block]</t>
        </is>
      </c>
      <c r="B11" s="4" t="inlineStr">
        <is>
          <t>Our Board is actively engaged in the oversight of Colony’s information security risk management and cybersecurity programs and has delegated primary oversight of cybersecurity to its Technology and Risk Management Committees.</t>
        </is>
      </c>
    </row>
    <row r="12">
      <c r="A12" s="4" t="inlineStr">
        <is>
          <t>Cybersecurity Risk Process for Informing Board Committee or Subcommittee Responsible for Oversight [Text Block]</t>
        </is>
      </c>
      <c r="B12" s="4" t="inlineStr">
        <is>
          <t>The Technology Committee receives quarterly and as needed updates from the Company’s ISO on the Company’s information security and cyber risk strategy, cyber defense initiatives, cyber event preparedness, and cybersecurity risk assessments. As a part of these quarterly updates, the ISO updates the Technology Committee on the development of any new or emerging cyber risks or threats and the appropriate mitigation actions.  The Technology Committee routinely provides a report of their activities to the full Board.</t>
        </is>
      </c>
    </row>
    <row r="13">
      <c r="A13" s="4" t="inlineStr">
        <is>
          <t>Cybersecurity Risk Role of Management [Text Block]</t>
        </is>
      </c>
      <c r="B13" s="4" t="inlineStr">
        <is>
          <t>Colony’s Information Security Officer ("ISO"), reports to Colony’s Chief Risk Officer. Our ISO has eleven years of information security experience specific to the financial services industry which includes cybersecurity risk management. The ISO holds relevant certifications and completes annual training. The ISO is responsible for assessing and managing Colony’s cyber risk management program and strategy, informing executive management regarding the prevention, detection, mitigation, and remediation of cybersecurity incidents, and supervising such enterprise-wide efforts. Our Board is actively engaged in the oversight of Colony’s information security risk management and cybersecurity programs and has delegated primary oversight of cybersecurity to its Technology and Risk Management Committees. The Technology Committee receives quarterly and as needed updates from the Company’s ISO on the Company’s information security and cyber risk strategy, cyber defense initiatives, cyber event preparedness, and cybersecurity risk assessments. As a part of these quarterly updates, the ISO updates the Technology Committee on the development of any new or emerging cyber risks or threats and the appropriate mitigation actions. The Technology Committee routinely provides a report of their activities to the full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lony’s Information Security Officer ("ISO"), reports to Colony’s Chief Risk Officer. Our ISO has eleven years of information security experience specific to the financial services industry which includes cybersecurity risk management. The ISO holds relevant certifications and completes annual training. The ISO is responsible for assessing and managing Colony’s cyber risk management program and strategy, informing executive management regarding the prevention, detection, mitigation, and remediation of cybersecurity incidents, and supervising such enterprise-wide efforts.</t>
        </is>
      </c>
    </row>
    <row r="16">
      <c r="A16" s="4" t="inlineStr">
        <is>
          <t>Cybersecurity Risk Management Expertise of Management Responsible [Text Block]</t>
        </is>
      </c>
      <c r="B16" s="4" t="inlineStr">
        <is>
          <t>Our ISO has eleven years of information security experience specific to the financial services industry which includes cybersecurity risk management.  The ISO holds relevant certifications and completes annual training.</t>
        </is>
      </c>
    </row>
    <row r="17">
      <c r="A17" s="4" t="inlineStr">
        <is>
          <t>Cybersecurity Risk Process for Informing Management or Committees Responsible [Text Block]</t>
        </is>
      </c>
      <c r="B17" s="4" t="inlineStr">
        <is>
          <t>The Technology Committee receives quarterly and as needed updates from the Company’s ISO on the Company’s information security and cyber risk strategy, cyber defense initiatives, cyber event preparedness, and cybersecurity risk assessments. As a part of these quarterly updates, the ISO updates the Technology Committee on the development of any new or emerging cyber risks or threats and the appropriate mitigation ac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Colony Bankcorp, Inc. and subsidiaries (the “Company”) is a financial holding company headquartered in Fitzgerald, Georgia, whose primary business is presently conducted by Colony Bank, its wholly owned banking subsidiary (the “Bank”). The Company operates locations throughout Georgia and expanded its presence in 2023 to serve Birmingham, Alabama, as well as Tallahassee and the Florida Panhandle. Through the Bank, the Company offers a broad range of banking solutions for personal and business customers. In addition to traditional banking services, the Bank provides specialized solutions including mortgage, government guaranteed lending, wealth management, and merchant servic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The Company is subject to the regulations of certain state and federal agencies and are periodically examined by those regulatory agencies.</t>
        </is>
      </c>
    </row>
    <row r="5">
      <c r="A5" s="4" t="inlineStr">
        <is>
          <t>Basis of Presentation</t>
        </is>
      </c>
      <c r="B5" s="4" t="inlineStr">
        <is>
          <t>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Accounting Estimates</t>
        </is>
      </c>
      <c r="B6" s="4" t="inlineStr">
        <is>
          <t>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7">
      <c r="A7" s="4" t="inlineStr">
        <is>
          <t>Transfer of Financial Assets</t>
        </is>
      </c>
      <c r="B7"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8">
      <c r="A8" s="4" t="inlineStr">
        <is>
          <t>Cash and Cash Equivalents</t>
        </is>
      </c>
      <c r="B8" s="4" t="inlineStr">
        <is>
          <t>Cash and Cash Equivalents For purposes of reporting cash flow, cash and cash equivalents include cash on hand, cash items in process of collection, amounts due from banks, interest-bearing deposits in banks and federal funds sold.</t>
        </is>
      </c>
    </row>
    <row r="9">
      <c r="A9" s="4" t="inlineStr">
        <is>
          <t>Investment Securities</t>
        </is>
      </c>
      <c r="B9" s="4" t="inlineStr">
        <is>
          <t>Investment Securities The Company classifies its debt securities in one of three categories: (i) trading, (ii) held-to-maturity or (iii) available-for-sale. Trading securities are bought and held principally for the purpose of selling them in the near term. Held-to-maturity securities are those securities for which the Company has the ability and intent to hold until maturity. All other debt securities are classified as available-for-sale. As of the periods ended December 31, 2024 and 2023, debt securities were classified as either held-to-maturity or available-for-sale. Available-for-sale securities are carried at fair value. Unrealized holding gains and losses, net of the related deferred tax effect, on available-for-sale securities are excluded from earnings and are reported in other comprehensive income as a separate component of shareholders’ equity until realized. Held-to-maturity securities are carried at amortized cost. Transfers of securities between categories are recorded at fair value at the date of transfer. Unrealized holding gains or losses associated with transfers of securities from held-to-maturity to available-for-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and 2023. The Company evaluates available-for-sale securities in an unrealized loss position to determine if credit-related losses exists. The Company first evaluates whether it intends to sell or more likely than not will be required to sell a security with losses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losses exists, the Company recognizes an allowance for credit losses ("ACL"), limited to the amount by which the fair value is less than the amortized cost basis. Any loss not recognized through an ACL is recognized in other comprehensive income, net of tax, as a non credit-related loss. As of December 31, 2024 and 2023, the Company had $366.0 million and $407.4 million available-for-sale securities, respectively, with no related allowance for credit losses.</t>
        </is>
      </c>
    </row>
    <row r="10">
      <c r="A10" s="4" t="inlineStr">
        <is>
          <t>Other Investments</t>
        </is>
      </c>
      <c r="B10" s="4" t="inlineStr">
        <is>
          <t>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credit-related impairment based on ultimate recovery of par value or cost basis. Both cash and stock dividends are reported as income.</t>
        </is>
      </c>
    </row>
    <row r="11">
      <c r="A11" s="4" t="inlineStr">
        <is>
          <t>Loans Held for Sale</t>
        </is>
      </c>
      <c r="B11" s="4" t="inlineStr">
        <is>
          <t>Loans Held for Sale</t>
        </is>
      </c>
    </row>
    <row r="12">
      <c r="A12" s="4" t="inlineStr">
        <is>
          <t>Servicing Rights</t>
        </is>
      </c>
      <c r="B12" s="4" t="inlineStr">
        <is>
          <t xml:space="preserve">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
        </is>
      </c>
    </row>
    <row r="13">
      <c r="A13" s="4" t="inlineStr">
        <is>
          <t>Loans</t>
        </is>
      </c>
      <c r="B13" s="4" t="inlineStr">
        <is>
          <t>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Generally, loans are placed on nonaccrual status if principal or interest payments become 90 days past due. Loans may be placed on nonaccrual status regardless of whether such loans are considered past due.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is>
      </c>
    </row>
    <row r="14">
      <c r="A14" s="4" t="inlineStr">
        <is>
          <t>Allowance for Credit Losses ("ACL") – Loans</t>
        </is>
      </c>
      <c r="B14" s="4" t="inlineStr">
        <is>
          <t>Allowance for Credit Losses ("ACL") – Loans The current expected credit loss (“CECL”) approach requires an estimate of the credit losses expected over the life of an exposure (or pool of exposures). It replaced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Company estimates the quantitative collective ACL utilizing a discounted cash flow (DCF) methodology applied to our loan pools segregated by similar risk characteristics. The Company’s DCF methodology generates cash flow projections at the loan level wherein payment expectations are adjusted for estimated prepayment speeds, curtailments, time to recovery, probability of default (PD), and loss given default (LGD). The modeling of expected prepayment speeds and curtailment rates are based on historical internal data and consider current conditions and reasonable and supportable forecasts of future economic conditions. The Company uses regression analysis of historical internal and peer loss data to determine suitable macroeconomic variables to utilize when modeling lifetime PD and LGD. This analysis also determines how expected PD and LGD will react to forecasted levels of the macroeconomic variables over a reasonable and supportable forecast period. At the end of the four-quarter reasonable and supportable forecast period, the Company reverts to a historical loss rate on a straight-line basis over eight quarters. For loans that have elevated risk characteristics when compared to the collectively pooled loans, they are evaluated on an individual basis. The qualitative component is comprised of measurements used to quantify the risks within each of these loans classes and are subjectively selected by management but measured by objective measurements period over period. The data for each measurement is obtained from internal and external sources. These adjustments are based upon quarterly trend assessments in certain economic factors as well as loan segment specific risks that cannot be addressed in the quantitative methods.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s and declines in general economic conditions, including declines in real estate value, declines in occupancy rates, and lack of suitable alternative use for the property. • Residential real estate - Residential real estate loans are susceptible to weakening general economic conditions, increases in unemployment rates and declining real estate values.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t>
        </is>
      </c>
    </row>
    <row r="15">
      <c r="A15" s="4" t="inlineStr">
        <is>
          <t>Allowance for Credit Losses</t>
        </is>
      </c>
      <c r="B15" s="4" t="inlineStr">
        <is>
          <t>Allowance for Credit Losses – Off-Balance Sheet Credit Exposure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Securities ("HTM")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y securities, U.S. agency securities, State, county &amp; municipal securities,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Securities ("AF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t>
        </is>
      </c>
    </row>
    <row r="16">
      <c r="A16" s="4" t="inlineStr">
        <is>
          <t>Premises and Equipment</t>
        </is>
      </c>
      <c r="B16"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t>
        </is>
      </c>
    </row>
    <row r="17">
      <c r="A17" s="4" t="inlineStr">
        <is>
          <t>Leases</t>
        </is>
      </c>
      <c r="B17" s="4" t="inlineStr">
        <is>
          <t>Leases The Company has entered into various operating leases for certain branch locations, ATM locations, loan production offices, and corporate support services locations. Generally, these leases have initial lease terms of 6 years or less. Many of the leases have one or more lease renewal options. The exercise of lease renewal options is at the Company's sole discretion and is considered on a case-by-case basis. Certain of our lease agreements contain early termination options. If renewal options or early termination options are determined by management to be reasonably certain, then they are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24, the Company had no leases classified as finance leases.</t>
        </is>
      </c>
    </row>
    <row r="18">
      <c r="A18" s="4" t="inlineStr">
        <is>
          <t>Goodwill and Intangible Assets</t>
        </is>
      </c>
      <c r="B18" s="4" t="inlineStr">
        <is>
          <t>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and customer relationship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he customer relationship intangible is associated with the acquisition of several insurance companies during 2021. The customer intangible assets were also initially recognized based on independent valuations performed as of the acquisition date and are being amortized by the straight-line method over 10 years.</t>
        </is>
      </c>
    </row>
    <row r="19">
      <c r="A19" s="4" t="inlineStr">
        <is>
          <t>Cash Value of Bank Owned Life Insurance</t>
        </is>
      </c>
      <c r="B19"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20">
      <c r="A20" s="4" t="inlineStr">
        <is>
          <t>Other Real Estate</t>
        </is>
      </c>
      <c r="B20" s="4" t="inlineStr">
        <is>
          <t xml:space="preserve">Other Real Estate </t>
        </is>
      </c>
    </row>
    <row r="21">
      <c r="A21" s="4" t="inlineStr">
        <is>
          <t>Derivatives</t>
        </is>
      </c>
      <c r="B21" s="4" t="inlineStr">
        <is>
          <t>Derivatives At the inception of a derivative contract, the Company designates the derivative as one of three types based on the Company's intentions and belief as to likely effectiveness as a hedge. These three types are (1) a hedge of a forecasted transaction or the variability of cash flows to be received or paid related to a recognized asset or liability ("cash flow hedge"), (2) a hedge of the fair value of a recognized asset or liability or of an unrecognized firm commitment ("fair value hedge"), or (3) an instrument with no hedging designation ("non-designated derivative"). For a cash flow hedge, the gain or loss on the derivative is reported in other comprehensive income ("OCI") and is reclassified into earnings in the same period during which the hedged transaction affects earnings. For a fair value hedge, the gain or loss on the derivative, as well as the offsetting loss or gain on the hedged item attributable to the hedged risk, are recognized in current earnings as fair values change. Changes in the fair value of derivatives not designated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22">
      <c r="A22" s="4" t="inlineStr">
        <is>
          <t>Income Taxes</t>
        </is>
      </c>
      <c r="B22" s="4" t="inlineStr">
        <is>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credit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is>
      </c>
    </row>
    <row r="23">
      <c r="A23" s="4" t="inlineStr">
        <is>
          <t>Revenue Recognition</t>
        </is>
      </c>
      <c r="B23" s="4" t="inlineStr">
        <is>
          <t>Revenue Recognition The Company's contracts with customers generally do not contain terms that require significant judgment to determine the amount of revenue to recognize. The Company's' policies for recognizing noninterest income that falls within the scope of ASC Topic 606, and include service charges on deposits, interchange fees, and insurance revenue (included with other noninterest income). Service charges on deposits include both account maintenance fees and overdraft fees and revenue from safe deposit box rental fees and lockbox services and ATM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Safe deposits and lockbox service fees are recognized over time, on a monthly basis, as the Company's' performance obligation for services is satisfied. ATM fees are transaction-based fees recognized at the time the transaction is executed as that is the point at which the Company satisfies the performance obligation. Interchange fees include debit card interchange fees. Debit card interchange fees are earned from debit card holder transactions conducted through various payment networks. Interchange fees from debit card holders transactions represent a percentage of the underlying transaction amount and are recognized daily, concurrently with the transaction processing services provided to the debit cardholder. Insurance commissions represents income received on insurance products sold. The commissions are recognized as revenue when the client executes an insurance policy with the insurance carrier. In some cases, the company receives payment of trailing commissions each year when the client pays its annual premium.</t>
        </is>
      </c>
    </row>
    <row r="24">
      <c r="A24" s="4" t="inlineStr">
        <is>
          <t>Earnings per Share</t>
        </is>
      </c>
      <c r="B24" s="4" t="inlineStr">
        <is>
          <t xml:space="preserve">Earnings per Share </t>
        </is>
      </c>
    </row>
    <row r="25">
      <c r="A25" s="4" t="inlineStr">
        <is>
          <t>Comprehensive Income</t>
        </is>
      </c>
      <c r="B25" s="4" t="inlineStr">
        <is>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Accounting standards codification requires the presentation in the consolidated financial statements of net income and all items of other comprehensive income as total comprehensive income.</t>
        </is>
      </c>
    </row>
    <row r="26">
      <c r="A26" s="4" t="inlineStr">
        <is>
          <t>Fair Value Measures</t>
        </is>
      </c>
      <c r="B26" s="4" t="inlineStr">
        <is>
          <t>Fair Value Measures Fair values of assets and liabilitie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7">
      <c r="A27" s="4" t="inlineStr">
        <is>
          <t>Operating Segments</t>
        </is>
      </c>
      <c r="B27" s="4" t="inlineStr">
        <is>
          <t>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he Banking, Retail Mortgage and Small Business Specialty Lending Divisions are managed as separate business units because of the different products and services they provide. The Company's Chief Operating Decision Maker, our Chief Executive Officer, evaluates performance and allocates resources based on profit or loss from operations. The Company has applied the aggregation criterion set forth in ASC Topic 280 - Segment Reporting, to the results of its operations. There are no material intersegment sales or transfers.</t>
        </is>
      </c>
    </row>
    <row r="28">
      <c r="A28" s="4" t="inlineStr">
        <is>
          <t>Reclassifications</t>
        </is>
      </c>
      <c r="B28" s="4" t="inlineStr">
        <is>
          <t>Reclassifications Certain amounts, previously reported, have been reclassified to state all periods on a comparable basis and had no effect on stockholders’ equity or net income.</t>
        </is>
      </c>
    </row>
    <row r="29">
      <c r="A29" s="4" t="inlineStr">
        <is>
          <t>Accounting Standards Updates</t>
        </is>
      </c>
      <c r="B29" s="4" t="inlineStr">
        <is>
          <t>Accounting Standards Updates In November 2023, the FASB issued ASU No. 2023-07, Segment Reporting (Topic 280) Improvements to Reportable Segment Disclosures ("ASU 2023-07"). This ASU was issued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The Company adopted the new disclosure requirements for the annual period beginning on January 1, 2024 and will adopt for interim periods beginning on January 1, 2025. The adoption of this standard did not have a material impact on the Company's financial statements. In December 2023, the FASB issued ASU No. 2023-09, Income Taxes (Topic 740) Improvements to Income Tax Disclosures ("ASU 2023-09"). This ASU was issued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The Company will adopt the new disclosures for the annual periods beginning on January 1, 2025. The Company is currently evaluating the impact of the incremental income taxes information that will be required to be disclosed as well as the impact to the Income Taxes footnote. In November 2024, the FASB issued ASU No. 2024-03, Income Statement (Topic 220): Disaggregation of Income Statement Expenses ("ASU 2024-03"). This ASU was issued to improve the disclosures over expenses and address requests from investors for more detailed information about the types of expenses in commonly presented expense captions. The ASU addresses investors' requests for more disaggregated expense information to better understand an entity's performance, better assess the entity's prospects for future cash flows, and compare an entity's performance over time and with that of other entities. This ASU requires disclosure in the notes to the financial statements of specified information about certain costs and expenses. Retrospective application in all periods is permitted. The Company will adopt the new disclosure requirements for the annual period beginning on January 1, 2027, and interim periods starting on January 1, 2028. The Company is currently evaluation the impact of the incremental expense information that will be required to be disclosed as well as the impact to the Form 10-K.</t>
        </is>
      </c>
    </row>
    <row r="30">
      <c r="A30" s="4" t="inlineStr">
        <is>
          <t>Fair Value of Financial Instruments and Fair Value Measurements</t>
        </is>
      </c>
      <c r="B30" s="4" t="inlineStr">
        <is>
          <t>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net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Estimated Fair Value of Securities Available-for-Sale and Held-to-Maturity</t>
        </is>
      </c>
      <c r="B4" s="4" t="inlineStr">
        <is>
          <t xml:space="preserve">The amortized cost and estimated fair value of securities available-for-sale and held-to-maturity, along with gross unrealized gains and losses are summarized as follows: (dollars in thousands) December 31, 2024 Amortized Cost Gross Gross Fair Value Securities Available-for-Sale: U.S. treasury securities $ 3,173 $ — $ — $ 3,173 U.S. agency securities 3,001 — (246) 2,755 Asset backed securities 17,925 17 (118) 17,824 State, county &amp; municipal securities 110,952 — (15,315) 95,637 Corporate debt securities 53,324 1 (5,543) 47,782 Mortgage-backed securities 221,005 207 (22,334) 198,878 Total $ 409,380 $ 225 $ (43,556) $ 366,049 December 31, 2024 Gross Gross Securities Held-to-Maturity: U.S. treasury securities $ 91,004 $ — $ (2,828) $ 88,176 U.S. agency securities 16,151 — (1,263) 14,888 State, county &amp; municipal securities 137,190 — (15,915) 121,275 Mortgage-backed securities 185,732 — (27,051) 158,681 Total $ 430,077 $ — $ (47,057) $ 383,020 December 31, 2023 Amortized Cost Gross Gross Fair Value Securities Available-for-Sale: U.S. treasury securities $ 500 $ — $ (2) $ 498 U.S. agency securities 4,500 — (361) 4,139 Asset backed securities 25,035 — (405) 24,630 State, county &amp; municipal securities 124,524 6 (15,494) 109,036 Corporate debt securities 53,834 16 (6,460) 47,390 Mortgage-backed securities 246,901 36 (25,248) 221,689 Total $ 455,294 $ 58 $ (47,970) $ 407,382 December 31, 2023 Gross Gross Securities Held-to-Maturity: U.S. treasury securities $ 93,306 $ — $ (3,212) $ 90,094 U.S. agency securities 16,282 — (1,424) 14,858 State, county &amp; municipal securities 136,685 356 (13,859) 123,182 Mortgage-backed securities 202,758 — (25,316) 177,442 Total $ 449,031 $ 356 $ (43,811) $ 405,576 </t>
        </is>
      </c>
    </row>
    <row r="5">
      <c r="A5" s="4" t="inlineStr">
        <is>
          <t>Schedule of Continuous Unrealized Loss Position</t>
        </is>
      </c>
      <c r="B5" s="4" t="inlineStr">
        <is>
          <t>Information pertaining to available-for-sale securities with gross unrealized losses at December 31, 2024 and December 31, 2023 aggregated by investment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4 U.S. agency securities — — 2,755 (246) 2,755 (246) Asset backed securities 3,715 (8) 8,269 (110) 11,984 (118) State, county &amp; municipal securities 2,829 (294) 92,808 (15,021) 95,637 (15,315) Corporate debt securities 4,434 (720) 42,847 (4,823) 47,281 (5,543) Mortgage-backed securities 21,278 (430) 160,343 (21,904) 181,621 (22,334) Total debt securities $ 32,256 $ (1,452) $ 307,022 $ (42,104) $ 339,278 $ (43,556) December 31, 2023 U.S. treasury securities $ — $ — $ 498 $ (2) $ 498 $ (2) U.S. agency securities — — 4,139 (361) 4,139 (361) Asset backed securities 6,196 (75) 17,424 (330) 23,620 $ (405) State, county &amp; municipal securities 1,033 (138) 107,443 (15,356) 108,476 $ (15,494) Corporate debt securities 1,446 (105) 45,044 (6,355) 46,490 (6,460) Mortgage-backed securities 5,921 (49) 212,876 (25,199) 218,797 (25,248) Total debt securities $ 14,596 $ (367) $ 387,424 $ (47,603) $ 402,020 $ (47,970) Information pertaining to held-to-maturity securities with gross unrealized losses at December 31, 2024 and December 31, 2023 aggregated by investment category and length of time that individual securities have been in a continuous loss position is summarized as follows: Less Than 12 Months 12 Months or Greater Total (dollars in thousands) Fair Gross Fair Gross Fair Gross December 31, 2024 U.S. treasury securities $ — $ — $ 88,176 $ (2,828) $ 88,176 $ (2,828) U.S. agency securities — — 14,888 (1,263) 14,888 (1,263) State, county &amp; municipal securities 18,751 (374) 102,524 (15,541) 121,275 (15,915) Mortgage-backed securities — — 158,681 (27,051) 158,681 (27,051) $ 18,751 $ (374) $ 364,269 $ (46,683) $ 383,020 $ (47,057) December 31, 2023 U.S. treasury securities $ — $ — $ 90,094 $ (3,212) $ 90,094 $ (3,212) U.S. agency securities — — 14,858 (1,424) 14,858 (1,424) State, county &amp; municipal securities 1,461 (78) 103,500 (13,781) 104,961 (13,859) Mortgage-backed securities — — 177,442 (25,316) 177,442 (25,316) $ 1,461 $ (78) $ 385,894 $ (43,733) $ 387,355 $ (43,811)</t>
        </is>
      </c>
    </row>
    <row r="6">
      <c r="A6" s="4" t="inlineStr">
        <is>
          <t>Schedule of Mortgage-Backed Securities</t>
        </is>
      </c>
      <c r="B6" s="4" t="inlineStr">
        <is>
          <t xml:space="preserve">This is often the case with mortgage-backed securities, which are disclosed separately in the table below. Available-for-Sale Held-to-Maturity (dollars in thousands) Amortized Cost Fair Value Amortized Cost Fair Value Due in one year or less $ 5,173 $ 5,153 $ 33,647 $ 33,401 Due after one year through five years 22,330 20,622 71,876 68,754 Due after five years through ten years 92,606 79,917 71,187 62,678 Due after ten years 68,266 61,479 67,635 59,506 $ 188,375 $ 167,171 $ 244,345 $ 224,339 Mortgage-backed securities 221,005 198,878 185,732 158,681 $ 409,380 $ 366,049 $ 430,077 $ 383,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Loans Segregated by Class of Loans</t>
        </is>
      </c>
      <c r="B4" s="4" t="inlineStr">
        <is>
          <t xml:space="preserve">The following table presents the composition of loans segregated by class of loans, as of December 31, 2024 and 2023. (dollars in thousands) December 31, 2024 December 31, 2023 Construction, land &amp; land development $ 205,046 $ 247,146 Other commercial real estate 990,648 974,375 Total commercial real estate 1,195,694 1,221,521 Residential real estate 344,167 356,234 Commercial, financial &amp; agricultural 213,910 242,756 Consumer and other 89,209 62,959 Total loans $ 1,842,980 $ 1,883,470 (dollars in thousands) December 31, 2024 December 31, 2023 Construction, land &amp; land development $ 2,317 $ 2,344 Other commercial real estate 41,471 31,940 Total commercial real estate 43,788 34,284 Residential real estate 9,348 8,019 Commercial, financial &amp; agricultural 28,500 26,334 Total loans $ 81,636 $ 68,637 </t>
        </is>
      </c>
    </row>
    <row r="5">
      <c r="A5" s="4" t="inlineStr">
        <is>
          <t>Schedule of Loan Portfolio Segregated by Class of Loans</t>
        </is>
      </c>
      <c r="B5" s="4" t="inlineStr">
        <is>
          <t xml:space="preserve">The following tables present the loan portfolio segregated by class of loans and the risk category of term loans by vintage year, which is the year of origination or most recent renewal, as of December 31, 2024 and 2023. Those loans with a risk grade of 1, 2, 3, 4, 5 and 98 have been combined in the pass line for presentation purposes. Loans with a risk grade of 7, 8 and 99 have been combined in the substandard line. There were no loans with a risk rating of "doubtful" or "loss" at December 31, 2024 and 2023. Term Loans Amortized Cost Basis by Origination Year (dollars in thousands) 2024 2023 2022 2021 2020 Prior Revolvers Revolvers converted to term loans Total December 31, 2024 Construction, land &amp; land development Risk rating Pass $ 98,269 $ 47,378 $ 25,930 $ 23,193 $ 1,979 $ 5,379 $ 53 $ — $ 202,181 Special Mention — 2,088 — — 411 — 281 — 2,780 Substandard — — — — — 85 — — 85 Total Construction, land &amp; land development 98,269 49,466 25,930 23,193 2,390 5,464 334 — 205,046 Current period gross write offs $ — $ — $ — $ — $ — $ — $ — $ — $ — Other commercial real estate Risk rating Pass 55,169 85,172 343,123 180,568 76,905 194,444 21,341 1,849 958,571 Special Mention 850 1,999 4,288 173 2,344 7,376 610 1,069 18,709 Substandard 4,114 2,586 2,875 459 352 2,419 563 — 13,368 Total Other commercial real estate 60,133 89,757 350,286 181,200 79,601 204,239 22,514 2,918 990,648 Current period gross write offs — — — — — 20 — — 20 Residential real estate Risk rating Pass 16,675 76,074 112,784 45,111 18,978 44,892 23,222 926 338,662 Special Mention — 1,672 374 — — 1,989 204 — 4,239 Substandard — — 442 270 28 526 — — 1,266 Total Residential real estate 16,675 77,746 113,600 45,381 19,006 47,407 23,426 926 344,167 Current period gross write offs — — 400 18 — 9 — — 427 Commercial, financial &amp; agricultural Risk rating Pass 44,380 46,610 33,124 12,322 8,662 16,143 43,051 742 205,034 Special Mention — 622 2,136 12 — — 700 — 3,470 Substandard 105 1,612 858 1,904 271 218 433 5 5,406 Total Commercial, financial &amp; agricultural 44,485 48,844 36,118 14,238 8,933 16,361 44,184 747 213,910 Current period gross write offs 138 588 659 986 28 68 — — 2,467 Consumer and other Risk rating Pass 53,500 30,186 2,312 857 530 1,291 456 13 89,145 Special Mention — — — — — — — — — Substandard 49 — 12 1 2 — — — 64 Total Consumer and other 53,549 30,186 2,324 858 532 1,291 456 13 89,209 Current period gross write offs 84 392 81 1 5 41 — — 604 Total Loans Risk rating Pass 267,993 285,420 517,273 262,051 107,054 262,149 88,123 3,530 1,793,593 Special Mention 850 6,381 6,798 185 2,755 9,365 1,795 1,069 29,198 Substandard 4,268 4,198 4,187 2,634 653 3,248 996 5 20,189 Total Loans $ 273,111 $ 295,999 $ 528,258 $ 264,870 $ 110,462 $ 274,762 $ 90,914 $ 4,604 $ 1,842,980 Total current period gross write offs $ 222 $ 980 $ 1,140 $ 1,005 $ 33 $ 138 $ — $ — $ 3,518 Term Loans Amortized Cost Basis by Origination Year (dollars in thousands) 2023 2022 2021 2020 2019 Prior Revolvers Revolvers converted to term loans Total December 31, 2023 Construction, land &amp; land development Risk rating Pass $ 112,587 $ 91,981 $ 27,332 $ 5,654 $ 1,000 $ 5,765 $ 605 $ 31 $ 244,955 Special Mention 792 — 25 — — 29 282 — 1,128 Substandard — 888 4 — 20 151 — — 1,063 Total Construction, land &amp; land development 113,379 92,869 27,361 5,654 1,020 5,945 887 31 247,146 Current period gross write offs $ — $ — $ — $ — $ — $ — $ — $ — $ — Other commercial real estate Risk rating Pass 61,816 341,656 204,145 88,629 79,123 145,374 24,158 2,031 946,932 Special Mention 75 3,251 766 2,113 5,733 4,694 545 48 17,225 Substandard 2,303 2,615 211 — 486 4,395 208 — 10,218 Total Other commercial real estate 64,194 347,522 205,122 90,742 85,342 154,463 24,911 2,079 974,375 Current period gross write offs — — 69 — — — — — 69 Residential real estate Risk rating Pass 78,088 116,704 50,986 21,892 8,510 43,038 22,642 100 341,960 Special Mention 856 466 10 50 679 4,687 424 — 7,172 Substandard — 1,169 384 296 272 4,735 246 — 7,102 Total Residential real estate 78,944 118,339 51,380 22,238 9,461 52,460 23,312 100 356,234 Current period gross write offs 253 492 26 — — — — — 771 Commercial, financial &amp; agricultural Risk rating Pass 66,820 51,439 21,673 12,489 4,734 14,002 58,607 306 230,070 Special Mention 4,186 894 376 745 188 40 974 — 7,403 Substandard 164 1,872 1,979 190 25 165 866 22 5,283 Total Commercial, financial &amp; agricultural 71,170 54,205 24,028 13,424 4,947 14,207 60,447 328 242,756 Current period gross write offs 150 168 408 200 9 134 — — 1,069 Consumer and other Risk rating Pass 53,117 4,021 2,004 1,240 925 908 462 1 62,678 Special Mention 79 42 38 12 25 1 — — 197 Substandard 43 20 3 5 4 9 — — 84 Total Consumer and other 53,239 4,083 2,045 1,257 954 918 462 1 62,959 Current period gross write offs 9 12 10 2 — 2 — — 35 Total Loans Risk rating Pass 372,428 605,801 306,140 129,904 94,292 209,087 106,474 2,469 1,826,595 Special Mention 5,988 4,653 1,215 2,920 6,625 9,451 2,225 48 33,125 Substandard 2,510 6,564 2,581 491 807 9,455 1,320 22 23,750 Total Loans $ 380,926 $ 617,018 $ 309,936 $ 133,315 $ 101,724 $ 227,993 $ 110,019 $ 2,539 $ 1,883,470 Total current period gross write offs $ 412 $ 672 $ 513 $ 202 $ 9 $ 136 $ — $ — $ 1,944 </t>
        </is>
      </c>
    </row>
    <row r="6">
      <c r="A6" s="4" t="inlineStr">
        <is>
          <t>Schedule of Aging of Amortized Cost Basis of Loans by Aging Category and Accrual Status</t>
        </is>
      </c>
      <c r="B6" s="4" t="inlineStr">
        <is>
          <t xml:space="preserve">The following table represents an age analysis of past due loans and nonaccrual loans, segregated by class of loans, as of December 31, 2024 and 2023. Accruing Loans (dollars in thousands) 30-89 Days 90 Days Total Accruing Nonaccrual Current Loans Total Loans December 31, 2024 Construction, land &amp; land development $ 544 $ — $ 544 $ — $ 204,502 $ 205,046 Other commercial real estate 2,441 — 2,441 4,833 983,374 990,648 Total commercial real estate 2,985 — 2,985 4,833 1,187,876 1,195,694 Residential real estate 3,689 — 3,689 1,204 339,274 344,167 Commercial, financial &amp; agricultural 1,348 — 1,348 4,559 208,003 213,910 Consumer and other 339 152 491 64 88,654 89,209 Total loans $ 8,361 $ 152 $ 8,513 $ 10,660 $ 1,823,807 $ 1,842,980 Accruing Loans (dollars in thousands) 30-89 Days 90 Days Total Accruing Nonaccrual Current Loans Total Loans December 31, 2023 Construction, land &amp; land development $ 812 $ — $ 812 $ 85 $ 246,249 $ 247,146 Other commercial real estate 1,796 — 1,796 4,219 968,360 974,375 Total commercial real estate 2,608 — 2,608 4,304 1,214,609 1,221,521 Residential real estate 2,503 350 2,853 3,561 349,820 356,234 Commercial, financial &amp; agricultural 775 — 775 1,956 240,025 242,756 Consumer and other 183 20 203 18 62,738 62,959 Total loans $ 6,069 $ 370 $ 6,439 $ 9,839 $ 1,867,192 $ 1,883,470 </t>
        </is>
      </c>
    </row>
    <row r="7">
      <c r="A7" s="4" t="inlineStr">
        <is>
          <t>Schedule of Nonaccrual Loans</t>
        </is>
      </c>
      <c r="B7" s="4" t="inlineStr">
        <is>
          <t xml:space="preserve">The following table is a summary of the Company's nonaccrual loans by major categories for the periods indicated. (dollars in thousands) Nonaccrual Loans with No Related ACL Nonaccrual Loans with a Related ACL Total Nonaccrual Loans December 31, 2024 Construction, land &amp; land development $ — $ — $ — Other commercial real estate 1,482 3,351 4,833 Total commercial real estate 1,482 3,351 4,833 Residential real estate — 1,204 1,204 Commercial, financial &amp; agricultural — 4,559 4,559 Consumer and other — 64 64 Total loans $ 1,482 $ 9,178 $ 10,660 (dollars in thousands) Nonaccrual Loans with No Related ACL Nonaccrual Loans with a Related ACL Total Nonaccrual Loans December 31, 2023 Construction, land &amp; land development $ 27 $ 58 $ 85 Other commercial real estate 2,806 1,413 4,219 Total commercial real estate 2,833 1,471 4,304 Residential real estate 725 2,836 3,561 Commercial, financial &amp; agricultural — 1,956 1,956 Consumer and other — 18 18 Total loans $ 3,558 $ 6,281 $ 9,839 </t>
        </is>
      </c>
    </row>
    <row r="8">
      <c r="A8" s="4" t="inlineStr">
        <is>
          <t>Schedule of Loans Modified Due to Financial Difficulty</t>
        </is>
      </c>
      <c r="B8" s="4" t="inlineStr">
        <is>
          <t>The following tables present loans modified due to a financial difficulty under the above terms during the twelve month periods ended December 31, 2024 and 2023. December 31, 2024 (dollars in thousands) Term Extension Payment Delay Term Extension and Payment Delay Total* Construction, land &amp; land development $ — $ 85 $ — $ 85 Commercial real estate 355 — 145 500 Commercial, financial &amp; agricultural — 353 578 931 Total Loans $ 355 $ 438 $ 723 $ 1,516 *less than .01% of total class of receivable December 31, 2023 (dollars in thousands) Term Extension Term Extension and Payment Delay Total* Residential real estate $ 12 $ — $ 12 Commercial, financial &amp; agricultural — 10 10 Total Loans $ 12 $ 10 $ 22 *less than .01% of total class of recei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t>
        </is>
      </c>
      <c r="B4" s="4" t="inlineStr">
        <is>
          <t xml:space="preserve">The following tables present the balance sheet activity in the ACL by portfolio segment for loans for the years ended December 31, 2024 and 2023. (dollars in thousands) Balance, December 31, 2023 Charge-offs Recoveries Provision for credit losses on loans Balance, December 31, 2024 Year ended December 31, 2024 Construction, land &amp; land development $ 2,204 $ — $ 16 $ (914) $ 1,306 Other commercial real estate 7,064 (20) 57 (642) 6,459 Total commercial real estate 9,268 (20) 73 (1,556) 7,765 Residential real estate 5,105 (427) 256 568 5,502 Commercial, financial &amp; agricultural 2,110 (2,467) 161 3,100 2,904 Consumer and other 1,888 (604) 25 1,500 2,809 Total allowance for credit losses on loans $ 18,371 $ (3,518) $ 515 $ 3,612 $ 18,980 (dollars in thousands) Balance, December 31, 2022 Adoption of ASU 2016-13 Charge-offs Recoveries Provision for credit losses on loans Balance, December 31, 2023 Year ended December 31, 2023 Construction, land &amp; land development $ 1,959 $ 148 $ — $ 10 $ 87 $ 2,204 Other commercial real estate 8,886 (630) (69) 42 (1,165) 7,064 Total commercial real estate 10,845 (482) (69) 52 (1,078) 9,268 Residential real estate 2,354 1,053 (771) 79 2,390 5,105 Commercial, financial &amp; agricultural 2,709 (690) (1,069) 201 959 2,110 Consumer and other 220 66 (35) 22 1,615 1,888 Total allowance for credit losses on loans $ 16,128 $ (53) $ (1,944) $ 354 $ 3,886 $ 18,371 The following table presents the balance and activity in the allowance for credit losses for unfunded commitments for the years ended December 31, 2024 and 2023. (dollars in thousands) December 31, 2024 December 31, 2023 Beginning balance $ 1,375 $ — Adjustment to allowance for unfunded commitments for adoption of ASU 2016-13 — 1,661 Provision for (recovery of ) unfunded commitments (562) (286) Ending balance $ 813 $ 1,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re comprised of the following as of December 31: (dollars in thousands) 2024 2023 Land $ 11,314 $ 11,559 Building 38,410 38,567 Furniture, fixtures and equipment 21,203 20,670 Leasehold improvements 1,392 1,384 Construction in progress 1 182 Total cost 72,320 72,362 Accumulated depreciation (34,489) (32,492) Total premises and equipment $ 37,831 $ 39,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Abstract]</t>
        </is>
      </c>
      <c r="B3" s="4" t="inlineStr">
        <is>
          <t xml:space="preserve"> </t>
        </is>
      </c>
    </row>
    <row r="4">
      <c r="A4" s="4" t="inlineStr">
        <is>
          <t>Schedule of Activity in Other Real Estate Owned</t>
        </is>
      </c>
      <c r="B4" s="4" t="inlineStr">
        <is>
          <t xml:space="preserve">The following is a summary of the activity in other real estate owned during the years ended December 31, 2024 and 2023: (dollars in thousands) 2024 2023 Balance, Beginning of year $ 448 $ 651 Loans transferred to other real estate 474 482 Sales proceeds (1,269) (3,477) Transfer from premises and equipment 380 2,601 Net gain on sales 169 191 Ending balance $ 202 $ 4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 xml:space="preserve">  Amortized Cost</t>
        </is>
      </c>
      <c r="B3" s="7" t="n">
        <v>409380</v>
      </c>
      <c r="C3" s="7" t="n">
        <v>455294</v>
      </c>
    </row>
    <row r="4">
      <c r="A4" s="4" t="inlineStr">
        <is>
          <t xml:space="preserve">  Fair Value</t>
        </is>
      </c>
      <c r="B4" s="7" t="n">
        <v>383020</v>
      </c>
      <c r="C4" s="7" t="n">
        <v>405576</v>
      </c>
    </row>
    <row r="5">
      <c r="A5" s="3" t="inlineStr">
        <is>
          <t>Stockholders’ equity</t>
        </is>
      </c>
      <c r="B5" s="4" t="inlineStr">
        <is>
          <t xml:space="preserve"> </t>
        </is>
      </c>
      <c r="C5" s="4" t="inlineStr">
        <is>
          <t xml:space="preserve"> </t>
        </is>
      </c>
    </row>
    <row r="6">
      <c r="A6" s="4" t="inlineStr">
        <is>
          <t>Preferred stock, stated value (in dollars per share)</t>
        </is>
      </c>
      <c r="B6" s="7" t="n">
        <v>1000</v>
      </c>
      <c r="C6" s="7" t="n">
        <v>1000</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1</v>
      </c>
      <c r="C10" s="7" t="n">
        <v>1</v>
      </c>
    </row>
    <row r="11">
      <c r="A11" s="4" t="inlineStr">
        <is>
          <t>Common stock, shares authorized (in shares)</t>
        </is>
      </c>
      <c r="B11" s="6" t="n">
        <v>50000000</v>
      </c>
      <c r="C11" s="6" t="n">
        <v>50000000</v>
      </c>
    </row>
    <row r="12">
      <c r="A12" s="4" t="inlineStr">
        <is>
          <t>Common stock, shares issued (in shares)</t>
        </is>
      </c>
      <c r="B12" s="6" t="n">
        <v>17519884</v>
      </c>
      <c r="C12" s="6" t="n">
        <v>17564182</v>
      </c>
    </row>
    <row r="13">
      <c r="A13" s="4" t="inlineStr">
        <is>
          <t>Common stock, shares outstanding (in shares)</t>
        </is>
      </c>
      <c r="B13" s="6" t="n">
        <v>17519884</v>
      </c>
      <c r="C13" s="6" t="n">
        <v>17564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nalysis of Core Deposit Intangible Activity</t>
        </is>
      </c>
      <c r="B4" s="4" t="inlineStr">
        <is>
          <t xml:space="preserve">The following is an analysis of the core deposit intangible activity for the years ended December 31: 2024 2023 (dollars in thousands) Gross Accumulated Gross Accumulated Amortizable intangible assets: Core deposit intangible $ 7,685 $ 6,203 $ 7,685 $ 5,211 Customer relationship intangible 2,250 757 2,250 532 Total 9,935 6,960 9,935 5,743 Unamortizable intangible assets: Goodwill $ 48,923 $ 48,923 </t>
        </is>
      </c>
    </row>
    <row r="5">
      <c r="A5" s="4" t="inlineStr">
        <is>
          <t>Schedule of Estimated Future Amortization Expense for Intangible Assets</t>
        </is>
      </c>
      <c r="B5" s="4" t="inlineStr">
        <is>
          <t xml:space="preserve">The estimated future amortization expense for intangible assets remaining as of December 31, 2024 is as follows: (dollars in thousands) Amount 2025 $ 962 2026 658 2027 453 2028 309 2029 225 Thereafter 368 Total $ 2,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in the Consolidated Statements of Income</t>
        </is>
      </c>
      <c r="B4" s="4" t="inlineStr">
        <is>
          <t xml:space="preserve">The income tax expense in the consolidated statements of income for the years ended December 31, 2024 and 2023 are as follows: (dollars in thousands) 2024 2023 Current federal expense $ 4,808 $ 5,837 Deferred federal expense 759 (430) Federal income tax expense 5,567 5,407 Current state expense 136 115 Deferred state expense (4) (56) State income tax expense 132 59 Provision for income taxes $ 5,699 $ 5,466 </t>
        </is>
      </c>
    </row>
    <row r="5">
      <c r="A5" s="4" t="inlineStr">
        <is>
          <t>Schedule of Reconciliation of Income Tax</t>
        </is>
      </c>
      <c r="B5" s="4" t="inlineStr">
        <is>
          <t xml:space="preserve">A reconciliation of the differences for the years ended December 31, 2024 and 2023 is as follows: (dollars in thousands) 2024 2023 Tax at federal income tax rate $ 6,209 $ 5,715 Change resulting from: State taxes 104 47 Tax-exempt interest (128) (238) Income in cash value of bank owned life insurance (362) (293) Tax-exempt insurance premiums (218) (192) Other 94 427 Provision for income taxes $ 5,699 $ 5,466 </t>
        </is>
      </c>
    </row>
    <row r="6">
      <c r="A6" s="4" t="inlineStr">
        <is>
          <t>Schedule of Components of Deferred Income Taxes</t>
        </is>
      </c>
      <c r="B6" s="4" t="inlineStr">
        <is>
          <t xml:space="preserve">The components of deferred income taxes for the years ended December 31, 2024 and 2023 are as follows: (dollars in thousands) 2024 2023 Deferred Tax Assets Allowance for credit losses $ 4,751 $ 4,675 Lease liability 330 465 Net operating loss carryforwards 1,276 2,223 Tax credit carryforwards 688 469 Deferred compensation 233 278 Unrealized loss on securities available for sale 16,443 18,903 Restricted stock 178 251 Investment in partnerships 39 186 Unrealized loss on hedging investments — 111 Nonaccrual interest 694 521 Allowance for unfunded commitments 203 350 Other 103 113 Gross deferred tax assets 24,938 28,545 Deferred Tax Liabilities Premises and equipment 659 559 Right of use lease asset 307 402 Purchase accounting adjustments 1,773 1,831 Core deposit intangible 120 348 Unrealized gain on hedging investments 188 — Gross deferred tax liabilities 3,047 3,140 Net deferred tax assets $ 21,891 $ 25,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4</t>
        </is>
      </c>
    </row>
    <row r="3">
      <c r="A3" s="3" t="inlineStr">
        <is>
          <t>Deposits, by Component, Alternative [Abstract]</t>
        </is>
      </c>
      <c r="B3" s="4" t="inlineStr">
        <is>
          <t xml:space="preserve"> </t>
        </is>
      </c>
    </row>
    <row r="4">
      <c r="A4" s="4" t="inlineStr">
        <is>
          <t>Schedule of Components on Interest-bearing Deposits</t>
        </is>
      </c>
      <c r="B4" s="4" t="inlineStr">
        <is>
          <t xml:space="preserve">Components of interest-bearing deposits as of December 31 are as follows: (dollars in thousands) 2024 2023 Interest-bearing demand $ 813,783 $ 759,299 Savings and money market deposits 687,603 660,311 Time, $250,000 and over 185,176 167,680 Other time 419,098 458,508 Total interest-bearing deposits $ 2,105,660 $ 2,045,798 </t>
        </is>
      </c>
    </row>
    <row r="5">
      <c r="A5" s="4" t="inlineStr">
        <is>
          <t>Schedule of Maturities of Certificates of Deposit</t>
        </is>
      </c>
      <c r="B5" s="4" t="inlineStr">
        <is>
          <t xml:space="preserve">As of December 31, 2024, the scheduled maturities of certificates of deposit are as follows: (dollars in thousands) Year Ending December 31 Amount 2025 $ 567,675 2026 23,620 2027 7,674 2028 3,340 2029 1,736 Thereafter 229 Total time deposits $ 604,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mounts Recorded in Statements of Income and Comprehensive Income Relating to Interest Rate Swaps</t>
        </is>
      </c>
      <c r="B4" s="4" t="inlineStr">
        <is>
          <t xml:space="preserve">The following table presents the amounts recorded in the consolidated statements of income and the consolidated statements of comprehensive income relating to the interest rate swaps for the years ended December 31, 2024 and 2023. (dollars in thousands) Year ended December 31, 2024 Year ended December 31, 2023 Cash flow hedging relationships Amount of gain(loss) recognized in OCI, net of tax $ 495 $ (326) Amount of gain reclassified from OCI to interest expense, net of tax 522 276 Fair value hedging relationships Amount of gain(loss) recognized in OCI, net of tax 380 — Amount recognized in interest income, net of tax 118 — </t>
        </is>
      </c>
    </row>
    <row r="5">
      <c r="A5" s="4" t="inlineStr">
        <is>
          <t>Schedule of Derivative Instruments on Cumulative Basis Adjustment, Hedge Accounting</t>
        </is>
      </c>
      <c r="B5"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dollars in thousands) Year ended December 31, 2024 Year ended December 31, 2023 Carrying amount of assets/(liabilities) $ 60,537 $ — Hedge accounting basis adjustment (51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Borrowings</t>
        </is>
      </c>
      <c r="B4" s="4" t="inlineStr">
        <is>
          <t>The following table presents information regarding the Company’s outstanding borrowings at December 31, 2024: Description Maturity Date Amount Interest Rate (dollars in thousands) FHLB Advances December 22, 2027 $ 15,000 4.00% FHLB Advances January 28, 2028 20,000 3.87% FHLB Advances February 15, 2028 20,000 3.83% FHLB Advances April 5, 2028 25,000 3.69% FHLB Advances April 6, 2026 25,000 3.90% FHLB Advances May 2, 2029 30,000 4.73% FHLB Advances March 25, 2025 25,000 4.46% FHLB Advances March 26, 2025 25,000 4.46% Subordinated notes May 20, 2032 38,810 5.25% Subordinated debentures (1) 24,229 (1) Total borrowings $ 248,039 (1) See individual maturity dates and interest rates in table below. The following table presents information regarding the Company’s outstanding borrowings at December 31, 2023: Description Maturity Date Amount Interest Rate (dollars in thousands) FHLB Advances December 22, 2027 $ 15,000 4.00% FHLB Advances January 28, 2028 20,000 3.87% FHLB Advances February 15, 2028 20,000 3.83% FHLB Advances April 5, 2028 25,000 3.69% FHLB Advances April 6, 2026 25,000 3.90% FHLB Advances September 30, 2024 20,000 5.57% FHLB Advances March 25, 2024 25,000 5.51% FHLB Advances March 26, 2024 25,000 5.51% Subordinated notes May 20, 2032 39,216 5.25% Subordinated debentures (1) 24,229 (1) Total borrowings $ 238,445 (1) See individual maturity dates and interest rates in table below.</t>
        </is>
      </c>
    </row>
    <row r="5">
      <c r="A5" s="4" t="inlineStr">
        <is>
          <t>Schedule of Subordinated Debentures</t>
        </is>
      </c>
      <c r="B5" s="4" t="inlineStr">
        <is>
          <t xml:space="preserve">The following table presents the information regarding the Company's subordinated debentures at December 31, 2024 and 2023. All subordinated debentures are at benchmark rates based on SOFR plus a spread adjustment plus a margin at December 31, 2024. Description Date Amount Added Total Maturity 5-Year (dollars in thousands) Colony Bankcorp Statutory Trust III June 16, 2004 $ 4,640 2.68% 7.29 % June 17, 2034 June 17, 2009 Colony Bankcorp Capital Trust I April 13, 2006 5,155 1.50% 6.09 % June 30, 2036 April 13, 2011 Colony Bankcorp Capital Trust II March 12, 2007 9,279 1.65% 6.24 % March 30, 2037 March 12, 2012 Colony Bankcorp Capital Trust III September 14, 2007 5,155 1.40% 6.25 % October 30, 2037 September 14, 2012 Total $ 24,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Classification of ROU Assets and Liabilities</t>
        </is>
      </c>
      <c r="B4" s="4" t="inlineStr">
        <is>
          <t xml:space="preserve">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4 December 31, 2023 Assets Operating lease right-of-use assets Other assets $ 1,225 $ 1,579 Liabilities Operating lease liabilities Other liabilities $ 1,319 $ 1,829 </t>
        </is>
      </c>
    </row>
    <row r="5">
      <c r="A5" s="4" t="inlineStr">
        <is>
          <t>Schedule of Future Maturities of Operating Lease Liabilities and Other Lease Information</t>
        </is>
      </c>
      <c r="B5" s="4" t="inlineStr">
        <is>
          <t xml:space="preserve">The following table represents the future maturities of the Company’s operating lease liabilities and other lease information. (dollars in thousands) Year Lease Liability 2025 $ 636 2026 388 2027 297 2028 72 Total Lease Payments $ 1,393 Less: Imputed Interest (74) Present Value of Lease Liabilities $ 1,319 </t>
        </is>
      </c>
    </row>
    <row r="6">
      <c r="A6" s="4" t="inlineStr">
        <is>
          <t>Schedule of Supplemental Lease Information</t>
        </is>
      </c>
      <c r="B6" s="4" t="inlineStr">
        <is>
          <t xml:space="preserve">Supplemental Lease Information: (dollars in thousands) December 31, 2024 December 31, 2023 Cash paid for amounts included in the measurement of lease liabilities: Operating cash flows from operating leases (cash payments) $ 659 $ 645 Operating lease right-of-use assets obtained in exchange for leases entered into during the period 76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Outstanding Balance for Restricted Stock Awards</t>
        </is>
      </c>
      <c r="B4" s="4" t="inlineStr">
        <is>
          <t xml:space="preserve">The following table presents the outstanding balance for restricted stock awards as of December 31, 2024 and 2023. Quantity Weighted-Average Grant Date Fair Value Outstanding at December 31, 2022 246,866 $ 16.92 Granted 55,210 9.67 Vested (103,224) 17.12 Forfeited (22,859) 16.29 Outstanding at December 31, 2023 175,993 14.67 Granted 74,358 12.16 Vested (101,032) 15.86 Forfeited (4,761) 15.06 Outstanding at December 31, 2024 144,558 $ 1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Outstanding Whose Contract Amount Represents Credit Risk</t>
        </is>
      </c>
      <c r="B4" s="4" t="inlineStr">
        <is>
          <t xml:space="preserve">At December 31, 2024 and 2023, the following financial instruments were outstanding whose contract amounts represent credit risk: Contract Amount 2024 2023 (dollars in thousands) Commitments to extend credit $ 329,924 $ 362,878 Standby letters of credit 5,947 5,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Loans and Leases Receivable, Related Parties Disclosure [Abstract]</t>
        </is>
      </c>
      <c r="B3" s="4" t="inlineStr">
        <is>
          <t xml:space="preserve"> </t>
        </is>
      </c>
    </row>
    <row r="4">
      <c r="A4" s="4" t="inlineStr">
        <is>
          <t>Schedule of Activity of Related Party Loans</t>
        </is>
      </c>
      <c r="B4" s="4" t="inlineStr">
        <is>
          <t xml:space="preserve">A summary of activity of related party loans is shown below: (dollars in thousands) 2024 2023 Balance, Beginning $ 6,107 $ 3,443 New loans 3,250 4,095 Repayments (3,829) (1,146) Transactions due to changes in directors (1,719) (285) Balance, Ending $ 3,809 $ 6,1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Estimated Fair Values, and Placement in Fair Value Hierarchy</t>
        </is>
      </c>
      <c r="B4" s="4" t="inlineStr">
        <is>
          <t xml:space="preserve">The carrying amount, estimated fair values, and placement in the fair value hierarchy of the Company’s financial instruments are as follows: Carrying Estimated Level (dollars in thousands) Amount Fair Value 1 2 3 December 31, 2024 Assets Cash and short-term investments $ 231,034 $ 231,034 $ 231,034 $ — $ — Investment securities available for sale 366,049 366,049 — 357,128 8,921 Investment securities held to maturity 430,077 383,020 — 383,020 — Other investments 17,694 17,694 — 17,694 — Loans held for sale 39,786 39,786 — 39,786 — Loans, net 1,824,000 1,703,487 — — 1,703,487 Derivative assets 784 784 — 784 — Liabilities Deposits 2,567,943 2,564,143 — 2,564,143 — Federal Home Loan Bank advances 185,000 186,468 — 186,468 — Other borrowed money 63,039 52,057 — 52,057 — Derivative liabilities 47 47 — 47 — December 31, 2023 Assets Cash and short-term investments $ 83,322 $ 83,322 $ 83,322 $ — $ — Investment securities available for sale 407,382 407,382 — 396,568 10,814 Investment securities held to maturity 449,031 405,576 405,576 — Other investments, at cost 16,868 16,868 — 16,868 — Loans held for sale 27,958 27,958 — 27,958 — Loans, net 1,865,099 1,699,870 — — 1,699,870 Liabilities Deposits 2,544,790 2,538,477 — 2,538,477 — Federal Home Loan Bank advances 175,000 176,022 — 176,022 — Other borrowed money 63,445 51,056 — 51,056 — Derivative liabilities 438 438 — 438 — </t>
        </is>
      </c>
    </row>
    <row r="5">
      <c r="A5" s="4" t="inlineStr">
        <is>
          <t>Schedule of Assets and Liabilities Measured at Fair Value on Recurring and Nonrecurring Basis</t>
        </is>
      </c>
      <c r="B5" s="4" t="inlineStr">
        <is>
          <t xml:space="preserve">The following tables present the recorded amount of the Company’s assets and liabilities measured at fair value on a recurring and nonrecurring basis as of December 31, 2024 and 2023, aggregated by the level in the fair value hierarchy within which those measurements fall. The tables below include collateral dependent loans and other real estate properties at December 31, 2024 and 2023. Those collateral dependent loans and other real estate properties are shown net of the related specific reserves and valuation allowances. Fair Value Measurements at Reporting Date Using (dollars in thousands) Total Fair Value (Level 1) (Level 2) (Level 3) December 31, 2024 Recurring Investment securities available-for-sale U.S. treasury securities $ 3,173 $ — $ 3,173 $ — U.S. agency securities 2,755 — 2,755 — Asset backed securities 17,824 — 17,824 — State, county &amp; municipal securities 95,637 — 95,637 — Corporate debt securities 47,782 — 41,234 6,548 Mortgage-backed securities 198,878 — 196,505 2,373 Total investment securities available-for-sale 366,049 — 357,128 8,921 Loans held for sale 39,786 — 39,786 — Derivative assets 784 — 784 — Total recurring assets $ 406,619 $ — $ 397,698 $ 8,921 Derivative liabilities $ 47 $ — $ 1,054 $ — Total recurring liabilities $ 47 $ — $ 1,054 $ — Nonrecurring Collateral dependent loans $ 3,075 $ — $ — $ 3,075 Other real estate owned 202 — — 202 Total nonrecurring assets $ 3,277 $ — $ — $ 3,277 Fair Value Measurements at Reporting Date Using (dollars in thousands) Total Fair (Level 1) (Level 2) (Level 3) December 31, 2023 Recurring Investment securities available-for-sale U.S. treasury securities $ 498 $ — $ 498 $ — U.S. agency securities 4,139 — 4,139 — Asset backed securities 24,630 — 24,630 — State, county &amp; municipal securities 109,036 — 109,036 — Corporate debt securities 47,390 — 40,465 6,925 Mortgage-backed securities 221,689 — 217,800 3,889 Total investment securities available-for-sale 407,382 — 396,568 10,814 Loans held for sale 27,958 — 27,958 — Total recurring assets $ 435,340 $ — $ 424,526 $ 10,814 Derivative liabilities $ 438 $ — $ 438 $ — Total recurring liabilities $ 438 $ — $ 438 $ — Nonrecurring Collateral dependent loans $ 1,410 $ — $ — $ 1,410 Other real estate owned 448 — — 448 Total nonrecurring assets $ 1,858 $ — $ — $ 1,858 </t>
        </is>
      </c>
    </row>
    <row r="6">
      <c r="A6" s="4" t="inlineStr">
        <is>
          <t>Schedule of Quantitative Information About Fair Value Measurements for Assets in Level 3</t>
        </is>
      </c>
      <c r="B6" s="4" t="inlineStr">
        <is>
          <t>The following tables present quantitative information about the significant unobservable inputs used in the fair value measurements for assets in level 3 of the fair value hierarchy measured on a nonrecurring basis at December 31, 2024 and 2023. These tables are comprised primarily of collateral dependent impaired loans and other real estate owned: (dollars in thousands) December 31, 2024 Valuation Unobservable Discount rate Collateral dependent loans $ 3,075 Appraised Value Discounts to reflect estimated costs to sell 10 % Other Real Estate $ 202 Appraised Value/ Comparable Sales Discounts to reflect current market conditions and estimated costs to sell 10 % (dollars in thousands) December 31, 2023 Valuation Unobservable Discount rate Collateral dependent loans $ 1,410 Appraised Value Discounts to reflect estimated costs to sell 10 % Other Real Estate $ 448 Appraised Value/ Comparable Sales Discounts to reflect current market conditions and estimated costs to sell 10 % The following tables present quantitative information about recurring level 3 fair value measurements as of December 31, 2024 and 2023. December 31, 2024 (dollars in thousands) Fair Value Valuation Unobservable Range Available for sale securities $ 8,921 Discounted Cash Flow Discount Rate or Yield N/A December 31, 2023 (dollars in thousands) Fair Value Valuation Unobservable Range Available for sale securities $ 10,814 Discounted Cash Flow Discount Rate or Yield N/A Other investments $ — Discounted Cash Flow Discount Rate or Yield N/A</t>
        </is>
      </c>
    </row>
    <row r="7">
      <c r="A7" s="4" t="inlineStr">
        <is>
          <t>Schedule of Reconciliation and Statement of Income Classification of Gains and Losses for Assets Measured at Fair Value on Recurring Basis</t>
        </is>
      </c>
      <c r="B7" s="4" t="inlineStr">
        <is>
          <t xml:space="preserve">The following table presents a reconciliation and statement of income classification of gains and losses for all assets measured at fair value on a recurring basis using significant unobservable inputs (level 3) for the year ended December 31, 2024 and 2023: Available for sale securities Other Investments (dollars in thousands) 2024 2023 2024 2023 Beginning balance $ 10,814 $ 15,596 $ — $ 790 Additions 2,588 — — — Redemptions (3,831) (2,733) — (800) Total unrealized/realized gains (losses) included in earnings 1,701 (270) — 10 Transfers between levels (2,351) (1,779) — — Ending balance $ 8,921 $ 10,814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7" t="n">
        <v>111675</v>
      </c>
      <c r="C4" s="7" t="n">
        <v>99256</v>
      </c>
    </row>
    <row r="5">
      <c r="A5" s="4" t="inlineStr">
        <is>
          <t>Investment securities</t>
        </is>
      </c>
      <c r="B5" s="6" t="n">
        <v>20974</v>
      </c>
      <c r="C5" s="6" t="n">
        <v>23319</v>
      </c>
    </row>
    <row r="6">
      <c r="A6" s="4" t="inlineStr">
        <is>
          <t>Deposits with other banks and short term investments</t>
        </is>
      </c>
      <c r="B6" s="6" t="n">
        <v>4592</v>
      </c>
      <c r="C6" s="6" t="n">
        <v>2341</v>
      </c>
    </row>
    <row r="7">
      <c r="A7" s="4" t="inlineStr">
        <is>
          <t>Total interest income</t>
        </is>
      </c>
      <c r="B7" s="6" t="n">
        <v>137241</v>
      </c>
      <c r="C7" s="6" t="n">
        <v>124916</v>
      </c>
    </row>
    <row r="8">
      <c r="A8" s="3" t="inlineStr">
        <is>
          <t>Interest expense</t>
        </is>
      </c>
      <c r="B8" s="4" t="inlineStr">
        <is>
          <t xml:space="preserve"> </t>
        </is>
      </c>
      <c r="C8" s="4" t="inlineStr">
        <is>
          <t xml:space="preserve"> </t>
        </is>
      </c>
    </row>
    <row r="9">
      <c r="A9" s="4" t="inlineStr">
        <is>
          <t>Deposits</t>
        </is>
      </c>
      <c r="B9" s="6" t="n">
        <v>50007</v>
      </c>
      <c r="C9" s="6" t="n">
        <v>35464</v>
      </c>
    </row>
    <row r="10">
      <c r="A10" s="4" t="inlineStr">
        <is>
          <t>Federal funds purchased</t>
        </is>
      </c>
      <c r="B10" s="6" t="n">
        <v>0</v>
      </c>
      <c r="C10" s="6" t="n">
        <v>147</v>
      </c>
    </row>
    <row r="11">
      <c r="A11" s="4" t="inlineStr">
        <is>
          <t>Federal Home Loan Bank advances</t>
        </is>
      </c>
      <c r="B11" s="6" t="n">
        <v>7211</v>
      </c>
      <c r="C11" s="6" t="n">
        <v>6763</v>
      </c>
    </row>
    <row r="12">
      <c r="A12" s="4" t="inlineStr">
        <is>
          <t>Other borrowings</t>
        </is>
      </c>
      <c r="B12" s="6" t="n">
        <v>3947</v>
      </c>
      <c r="C12" s="6" t="n">
        <v>4298</v>
      </c>
    </row>
    <row r="13">
      <c r="A13" s="4" t="inlineStr">
        <is>
          <t>Total interest expense</t>
        </is>
      </c>
      <c r="B13" s="6" t="n">
        <v>61165</v>
      </c>
      <c r="C13" s="6" t="n">
        <v>46672</v>
      </c>
    </row>
    <row r="14">
      <c r="A14" s="4" t="inlineStr">
        <is>
          <t>Net Interest Income</t>
        </is>
      </c>
      <c r="B14" s="6" t="n">
        <v>76076</v>
      </c>
      <c r="C14" s="6" t="n">
        <v>78244</v>
      </c>
    </row>
    <row r="15">
      <c r="A15" s="4" t="inlineStr">
        <is>
          <t>Provision for credit losses</t>
        </is>
      </c>
      <c r="B15" s="6" t="n">
        <v>3050</v>
      </c>
      <c r="C15" s="6" t="n">
        <v>3600</v>
      </c>
    </row>
    <row r="16">
      <c r="A16" s="4" t="inlineStr">
        <is>
          <t>Net interest income after provision for credit losses</t>
        </is>
      </c>
      <c r="B16" s="6" t="n">
        <v>73026</v>
      </c>
      <c r="C16" s="6" t="n">
        <v>74644</v>
      </c>
    </row>
    <row r="17">
      <c r="A17" s="3" t="inlineStr">
        <is>
          <t>Noninterest income</t>
        </is>
      </c>
      <c r="B17" s="4" t="inlineStr">
        <is>
          <t xml:space="preserve"> </t>
        </is>
      </c>
      <c r="C17" s="4" t="inlineStr">
        <is>
          <t xml:space="preserve"> </t>
        </is>
      </c>
    </row>
    <row r="18">
      <c r="A18" s="4" t="inlineStr">
        <is>
          <t>Gain on sales of SBA loans</t>
        </is>
      </c>
      <c r="B18" s="6" t="n">
        <v>9242</v>
      </c>
      <c r="C18" s="6" t="n">
        <v>5063</v>
      </c>
    </row>
    <row r="19">
      <c r="A19" s="4" t="inlineStr">
        <is>
          <t>Loss on sales of securities</t>
        </is>
      </c>
      <c r="B19" s="6" t="n">
        <v>-1835</v>
      </c>
      <c r="C19" s="6" t="n">
        <v>0</v>
      </c>
    </row>
    <row r="20">
      <c r="A20" s="4" t="inlineStr">
        <is>
          <t>BOLI income</t>
        </is>
      </c>
      <c r="B20" s="6" t="n">
        <v>1725</v>
      </c>
      <c r="C20" s="6" t="n">
        <v>1396</v>
      </c>
    </row>
    <row r="21">
      <c r="A21" s="4" t="inlineStr">
        <is>
          <t>Insurance commissions</t>
        </is>
      </c>
      <c r="B21" s="6" t="n">
        <v>1789</v>
      </c>
      <c r="C21" s="6" t="n">
        <v>1873</v>
      </c>
    </row>
    <row r="22">
      <c r="A22" s="4" t="inlineStr">
        <is>
          <t>Other</t>
        </is>
      </c>
      <c r="B22" s="6" t="n">
        <v>4742</v>
      </c>
      <c r="C22" s="6" t="n">
        <v>3976</v>
      </c>
    </row>
    <row r="23">
      <c r="A23" s="4" t="inlineStr">
        <is>
          <t>Total noninterest income</t>
        </is>
      </c>
      <c r="B23" s="6" t="n">
        <v>39375</v>
      </c>
      <c r="C23" s="6" t="n">
        <v>35634</v>
      </c>
    </row>
    <row r="24">
      <c r="A24" s="3" t="inlineStr">
        <is>
          <t>Noninterest expense</t>
        </is>
      </c>
      <c r="B24" s="4" t="inlineStr">
        <is>
          <t xml:space="preserve"> </t>
        </is>
      </c>
      <c r="C24" s="4" t="inlineStr">
        <is>
          <t xml:space="preserve"> </t>
        </is>
      </c>
    </row>
    <row r="25">
      <c r="A25" s="4" t="inlineStr">
        <is>
          <t>Salaries and employee benefits</t>
        </is>
      </c>
      <c r="B25" s="6" t="n">
        <v>49767</v>
      </c>
      <c r="C25" s="6" t="n">
        <v>49233</v>
      </c>
    </row>
    <row r="26">
      <c r="A26" s="4" t="inlineStr">
        <is>
          <t>Occupancy and equipment</t>
        </is>
      </c>
      <c r="B26" s="6" t="n">
        <v>6149</v>
      </c>
      <c r="C26" s="6" t="n">
        <v>6283</v>
      </c>
    </row>
    <row r="27">
      <c r="A27" s="4" t="inlineStr">
        <is>
          <t>Information technology expense</t>
        </is>
      </c>
      <c r="B27" s="6" t="n">
        <v>8978</v>
      </c>
      <c r="C27" s="6" t="n">
        <v>8553</v>
      </c>
    </row>
    <row r="28">
      <c r="A28" s="4" t="inlineStr">
        <is>
          <t>Professional fees</t>
        </is>
      </c>
      <c r="B28" s="6" t="n">
        <v>2825</v>
      </c>
      <c r="C28" s="6" t="n">
        <v>3097</v>
      </c>
    </row>
    <row r="29">
      <c r="A29" s="4" t="inlineStr">
        <is>
          <t>Advertising and public relations</t>
        </is>
      </c>
      <c r="B29" s="6" t="n">
        <v>4009</v>
      </c>
      <c r="C29" s="6" t="n">
        <v>3486</v>
      </c>
    </row>
    <row r="30">
      <c r="A30" s="4" t="inlineStr">
        <is>
          <t>Communications</t>
        </is>
      </c>
      <c r="B30" s="6" t="n">
        <v>865</v>
      </c>
      <c r="C30" s="6" t="n">
        <v>947</v>
      </c>
    </row>
    <row r="31">
      <c r="A31" s="4" t="inlineStr">
        <is>
          <t>Other</t>
        </is>
      </c>
      <c r="B31" s="6" t="n">
        <v>10241</v>
      </c>
      <c r="C31" s="6" t="n">
        <v>11466</v>
      </c>
    </row>
    <row r="32">
      <c r="A32" s="4" t="inlineStr">
        <is>
          <t>Total noninterest expense</t>
        </is>
      </c>
      <c r="B32" s="6" t="n">
        <v>82834</v>
      </c>
      <c r="C32" s="6" t="n">
        <v>83065</v>
      </c>
    </row>
    <row r="33">
      <c r="A33" s="4" t="inlineStr">
        <is>
          <t>Income before income taxes</t>
        </is>
      </c>
      <c r="B33" s="6" t="n">
        <v>29567</v>
      </c>
      <c r="C33" s="6" t="n">
        <v>27213</v>
      </c>
    </row>
    <row r="34">
      <c r="A34" s="4" t="inlineStr">
        <is>
          <t>Income taxes</t>
        </is>
      </c>
      <c r="B34" s="6" t="n">
        <v>5699</v>
      </c>
      <c r="C34" s="6" t="n">
        <v>5466</v>
      </c>
    </row>
    <row r="35">
      <c r="A35" s="4" t="inlineStr">
        <is>
          <t>Net income</t>
        </is>
      </c>
      <c r="B35" s="7" t="n">
        <v>23868</v>
      </c>
      <c r="C35" s="7" t="n">
        <v>21747</v>
      </c>
    </row>
    <row r="36">
      <c r="A36" s="3" t="inlineStr">
        <is>
          <t>Net income per share of common stock</t>
        </is>
      </c>
      <c r="B36" s="4" t="inlineStr">
        <is>
          <t xml:space="preserve"> </t>
        </is>
      </c>
      <c r="C36" s="4" t="inlineStr">
        <is>
          <t xml:space="preserve"> </t>
        </is>
      </c>
    </row>
    <row r="37">
      <c r="A37" s="4" t="inlineStr">
        <is>
          <t>Basic (in dollars per share)</t>
        </is>
      </c>
      <c r="B37" s="8" t="n">
        <v>1.36</v>
      </c>
      <c r="C37" s="8" t="n">
        <v>1.24</v>
      </c>
    </row>
    <row r="38">
      <c r="A38" s="4" t="inlineStr">
        <is>
          <t>Diluted (in dollars per share)</t>
        </is>
      </c>
      <c r="B38" s="9" t="n">
        <v>1.36</v>
      </c>
      <c r="C38" s="9" t="n">
        <v>1.24</v>
      </c>
    </row>
    <row r="39">
      <c r="A39" s="4" t="inlineStr">
        <is>
          <t>Cash dividends declared per share of common stock (in dollars per share)</t>
        </is>
      </c>
      <c r="B39" s="8" t="n">
        <v>0.45</v>
      </c>
      <c r="C39" s="8" t="n">
        <v>0.44</v>
      </c>
    </row>
    <row r="40">
      <c r="A40" s="4" t="inlineStr">
        <is>
          <t>Weighted average shares outstanding, basic (in shares)</t>
        </is>
      </c>
      <c r="B40" s="6" t="n">
        <v>17557743</v>
      </c>
      <c r="C40" s="6" t="n">
        <v>17578294</v>
      </c>
    </row>
    <row r="41">
      <c r="A41" s="4" t="inlineStr">
        <is>
          <t>Weighted average shares outstanding, diluted (in shares)</t>
        </is>
      </c>
      <c r="B41" s="6" t="n">
        <v>17557743</v>
      </c>
      <c r="C41" s="6" t="n">
        <v>17578294</v>
      </c>
    </row>
    <row r="42">
      <c r="A42" s="4" t="inlineStr">
        <is>
          <t>Service charges on deposits</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 interest revenue from banking services</t>
        </is>
      </c>
      <c r="B44" s="7" t="n">
        <v>9365</v>
      </c>
      <c r="C44" s="7" t="n">
        <v>8735</v>
      </c>
    </row>
    <row r="45">
      <c r="A45" s="4" t="inlineStr">
        <is>
          <t>Mortgage fee income</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 interest revenue from banking services</t>
        </is>
      </c>
      <c r="B47" s="6" t="n">
        <v>6048</v>
      </c>
      <c r="C47" s="6" t="n">
        <v>6131</v>
      </c>
    </row>
    <row r="48">
      <c r="A48" s="4" t="inlineStr">
        <is>
          <t>Interchange fee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 interest revenue from banking services</t>
        </is>
      </c>
      <c r="B50" s="7" t="n">
        <v>8299</v>
      </c>
      <c r="C50" s="7" t="n">
        <v>84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RKETS (Tables)</t>
        </is>
      </c>
      <c r="B1" s="2" t="inlineStr">
        <is>
          <t>12 Months Ended</t>
        </is>
      </c>
    </row>
    <row r="2">
      <c r="B2" s="2" t="inlineStr">
        <is>
          <t>Dec. 31, 2024</t>
        </is>
      </c>
    </row>
    <row r="3">
      <c r="A3" s="3" t="inlineStr">
        <is>
          <t>Banking And Thrift Disclosure [Abstract]</t>
        </is>
      </c>
      <c r="B3" s="4" t="inlineStr">
        <is>
          <t xml:space="preserve"> </t>
        </is>
      </c>
    </row>
    <row r="4">
      <c r="A4" s="4" t="inlineStr">
        <is>
          <t>Schedule of Regulatory Capital Information</t>
        </is>
      </c>
      <c r="B4" s="4" t="inlineStr">
        <is>
          <t xml:space="preserve">The following table summarizes regulatory capital information as of December 31, 2024 and December 31, 2023 on a consolidated basis and for the subsidiary, as defined. Regulatory capital ratios for December 31, 2024 and 2023 were calculated in accordance with the Basel III rules. Actual For Capital To Be Well (dollars in thousands) Amount Ratio Amount Ratio Amount Ratio As of December 31, 2024 Total Capital to Risk-Weighted Assets Consolidated $ 352,495 17.10 % $ 164,910 8.00 % $ 206,137 10.00 % Colony Bank 314,266 15.29 164,430 8.00 205,537 10.00 Tier I Capital to Risk-Weighted Assets Consolidated 293,893 14.26 123,658 6.00 164,877 8.00 Colony Bank 294,474 14.33 123,297 6.00 164,396 8.00 Common Equity Tier 1 Capital to Risk-Weighted Assets Consolidated 269,664 13.08 92,774 4.50 134,007 6.50 Colony Bank 294,474 14.33 92,473 4.50 133,572 6.50 Tier I Capital to Average Assets Consolidated 293,893 9.50 123,744 4.00 154,681 5.00 Colony Bank 294,474 9.55 123,340 4.00 154,175 5.00 As of December 31, 2023 Total Capital to Risk-Weighted Assets Consolidated $ 337,159 15.47 % $ 174,355 8.00 % $ 217,944 10.00 % Colony Bank 300,497 13.85 173,572 8.00 216,965 10.00 Tier I Capital to Risk-Weighted Assets Consolidated 278,196 12.77 130,711 6.00 174,281 8.00 Colony Bank 280,751 12.94 130,178 6.00 173,571 8.00 Common Equity Tier 1 Capital to Risk-Weighted Assets Consolidated 253,967 11.66 98,015 4.50 141,577 6.50 Colony Bank 280,751 12.94 97,634 4.50 141,026 6.50 Tier I Capital to Average Assets Consolidated 278,196 9.17 121,350 4.00 151,688 5.00 Colony Bank 280,751 9.28 121,013 4.00 151,267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FORMATION OF COLONY BANKCORP, INC. (PARENT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t>
        </is>
      </c>
      <c r="B4" s="4" t="inlineStr">
        <is>
          <t xml:space="preserve">The parent company’s balance sheets as of December 31, 2024 and 2023 and the related statements of operations and comprehensive income (loss) and cash flows for each of the years in the two-year period then ended are as follows: COLONY BANKCORP, INC. (PARENT ONLY) BALANCE SHEETS DECEMBER 31 (DOLLARS IN THOUSANDS) 2024 2023 ASSETS Cash $ 28,692 $ 29,057 Investment in subsidiaries 305,918 283,968 Other 7,297 6,413 Total Assets $ 341,907 $ 319,438 LIABILITIES AND STOCKHOLDERS’ EQUITY Liabilities Other $ 193 $ 1,058 Subordinated notes 38,810 39,216 Subordinated debentures 24,229 24,229 Total Liabilities 63,232 64,503 Stockholders’ Equity Common stock, par value $1.00 per share; 50,000,000 shares authorized, 17,519,884 and 17,564,182 shares issued and outstanding as of December 31, 2024 and 2023, respectively 17,520 17,564 Paid-in capital 168,353 168,614 Retained earnings 140,369 124,400 Accumulated other comprehensive loss, net of tax (47,567) (55,643) Total Stockholder’s Equity 278,675 254,935 Total Liabilities and Stockholders’ Equity $ 341,907 $ 319,438 </t>
        </is>
      </c>
    </row>
    <row r="5">
      <c r="A5" s="4" t="inlineStr">
        <is>
          <t>Schedule of Statement of Income</t>
        </is>
      </c>
      <c r="B5" s="4" t="inlineStr">
        <is>
          <t xml:space="preserve">COLONY BANKCORP, INC. (PARENT ONLY) STATEMENTS OF INCOME FOR THE YEARS ENDED DECEMBER 31 (DOLLARS IN THOUSANDS) 2024 2023 Income Interest on deposits with banks $ 4 $ 3 Dividends from subsidiaries 13,217 1,055 Other 204 138 Total income 13,425 1,196 Expenses Interest 3,937 3,920 Salaries and employee benefits 461 457 Other 183 254 Total expenses 4,581 4,631 Income (loss) before income taxes and equity in undistributed earnings of subsidiaries 8,844 (3,435) Income tax benefit 1,150 680 Income (loss) before equity in undistributed earnings of subsidiaries 9,994 (2,755) Equity in undistributed earnings of subsidiaries 13,874 24,502 Net income $ 23,868 $ 21,747 </t>
        </is>
      </c>
    </row>
    <row r="6">
      <c r="A6" s="4" t="inlineStr">
        <is>
          <t>Schedule of Statement of Cash Flows</t>
        </is>
      </c>
      <c r="B6" s="4" t="inlineStr">
        <is>
          <t xml:space="preserve">COLONY BANKCORP, INC. (PARENT ONLY) STATEMENTS OF CASH FLOWS FOR THE YEARS ENDED DECEMBER 31 (DOLLARS IN THOUSANDS) 2024 2023 CASH FLOWS FROM OPERATING ACTIVITIES Net income $ 23,868 $ 21,747 Adjustments to reconcile net income to net cash provided by operating activities: Stock-based compensation expense 1,296 1,701 Equity in undistributed earnings of subsidiaries (13,874) (24,502) Amortization of debt issuance costs 94 93 Change in interest payable (7) 14 Other (1,742) (1,977) Net cash provided by (used in) operating activities 9,635 (2,924) CASH FLOWS FROM FINANCING ACTIVITIES Redemption of subordinated debt (500) — Cash paid for tax withholding related to vesting of restricted stock (296) (252) Repurchase of shares (1,305) (406) Dividends paid on common stock (7,899) (7,722) Net cash used in financing activities (10,000) (8,380) Net decrease in cash and cash equivalents (365) (11,304) Cash and cash equivalents at beginning of period 29,057 40,361 Cash and cash equivalents at end of period $ 28,692 $ 29,0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The following table presents earnings per share for the years ended December 31, 2024 and 2023: 2024 2023 (dollars in thousands, except per share amounts) Numerator Net income available to common stockholders $ 23,868 $ 21,747 Denominator Weighted average number of common shares outstanding for basic earnings per common share 17,557,743 17,578,294 Weighted average number of common shares outstanding for diluted earnings per common share 17,557,743 17,578,294 Earnings per share - basic $ 1.36 $ 1.24 Earnings per share - diluted $ 1.36 $ 1.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s present information reported internally for performance assessment as of December 31, 2024 and 2023: December 31, 2024 (dollars in thousands) Bank Mortgage Small Totals Net Interest Income $ 71,112 $ 210 $ 4,754 $ 76,076 Provision for Credit Losses 1,558 — 1,492 3,050 Net Interest Income after Provision for Credit Losses 69,554 210 3,262 73,026 Mortgage Fee Income 70 5,978 — 6,048 Gain on Sale of SBA Loans — — 9,242 9,242 Other 21,642 (1) — 2,443 (2) 24,085 Total Noninterest Income 21,712 5,978 11,685 39,375 Salaries and Employee Benefits 37,026 5,731 7,010 49,767 Other (3) 31,929 45 1,093 33,067 Total Noninterest Expense 68,955 5,776 8,103 82,834 Income Taxes 4,170 102 1,427 5,699 Net income $ 18,141 $ 310 $ 5,417 $ 23,868 Total assets $ 2,985,856 $ 17,970 $ 105,956 $ 3,109,782 Full Time Employees 376 45 34 455 (1) includes service charges on deposits, loss on sales of securities, interchange fees, BOLI income, insurance commissions and other noninterest income (2) represents SBA loan related fee income (3) includes occupancy and equipment, information technology expense, professional fees, advertising and public relations, communications and other noninterest expenses December 31, 2023 (dollars in thousands) Bank Mortgage Small Totals Net Interest Income $ 75,464 $ 109 $ 2,671 $ 78,244 Provision for Credit Losses 2,225 — 1,375 3,600 Net Interest Income after Provision for Credit Losses 73,239 109 1,296 74,644 Mortgage Fee Income (89) 6,220 — 6,131 Gain on Sale of SBA Loans — — 5,063 5,063 Other 22,665 (4) 3 1,772 (5) 24,440 Noninterest Income 22,576 6,223 6,835 35,634 Salaries and Employee Benefits 36,273 7,005 5,955 49,233 Other (6) 32,461 (79) 1,450 33,832 Noninterest Expenses 68,734 6,926 7,405 83,065 Income Taxes 5,454 (117) 129 5,466 Net income/(loss) $ 21,627 $ (477) $ 597 $ 21,747 Total assets $ 2,956,121 $ 7,890 $ 89,411 $ 3,053,422 Full Time Employees 378 42 33 453 (4) includes service charges on deposits, interchange fees, BOLI income, insurance commissions and other noninterest income (5) represents SBA loan related fee income (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Property, Plant and Equipment [Line Items]</t>
        </is>
      </c>
      <c r="B3" s="4" t="inlineStr">
        <is>
          <t xml:space="preserve"> </t>
        </is>
      </c>
      <c r="C3" s="4" t="inlineStr">
        <is>
          <t xml:space="preserve"> </t>
        </is>
      </c>
    </row>
    <row r="4">
      <c r="A4" s="4" t="inlineStr">
        <is>
          <t>Accrued interest related on debt securities</t>
        </is>
      </c>
      <c r="B4" s="7" t="n">
        <v>0</v>
      </c>
      <c r="C4" s="7" t="n">
        <v>0</v>
      </c>
    </row>
    <row r="5">
      <c r="A5" s="4" t="inlineStr">
        <is>
          <t xml:space="preserve">  Fair Value</t>
        </is>
      </c>
      <c r="B5" s="6" t="n">
        <v>366049000</v>
      </c>
      <c r="C5" s="6" t="n">
        <v>407382000</v>
      </c>
    </row>
    <row r="6">
      <c r="A6" s="4" t="inlineStr">
        <is>
          <t>Debt securities, held-to-maturity</t>
        </is>
      </c>
      <c r="B6" s="6" t="n">
        <v>430077000</v>
      </c>
      <c r="C6" s="6" t="n">
        <v>449031000</v>
      </c>
    </row>
    <row r="7">
      <c r="A7" s="4" t="inlineStr">
        <is>
          <t>Servicing asset at fair value, amount</t>
        </is>
      </c>
      <c r="B7" s="7" t="n">
        <v>3800000</v>
      </c>
      <c r="C7" s="7" t="n">
        <v>2300000</v>
      </c>
    </row>
    <row r="8">
      <c r="A8" s="4" t="inlineStr">
        <is>
          <t>Lease terms (in years)</t>
        </is>
      </c>
      <c r="B8" s="4" t="inlineStr">
        <is>
          <t>6 years</t>
        </is>
      </c>
      <c r="C8" s="4" t="inlineStr">
        <is>
          <t xml:space="preserve"> </t>
        </is>
      </c>
    </row>
    <row r="9">
      <c r="A9" s="4" t="inlineStr">
        <is>
          <t>Finite-lived intangible asset, useful life (in years)</t>
        </is>
      </c>
      <c r="B9" s="4" t="inlineStr">
        <is>
          <t>10 years</t>
        </is>
      </c>
      <c r="C9" s="4" t="inlineStr">
        <is>
          <t xml:space="preserve"> </t>
        </is>
      </c>
    </row>
    <row r="10">
      <c r="A10" s="4" t="inlineStr">
        <is>
          <t>Number of reportable segments | segment</t>
        </is>
      </c>
      <c r="B10" s="6" t="n">
        <v>3</v>
      </c>
      <c r="C10" s="4" t="inlineStr">
        <is>
          <t xml:space="preserve"> </t>
        </is>
      </c>
    </row>
    <row r="11">
      <c r="A11" s="4" t="inlineStr">
        <is>
          <t>Build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useful lives (in years)</t>
        </is>
      </c>
      <c r="B13" s="4" t="inlineStr">
        <is>
          <t>40 years</t>
        </is>
      </c>
      <c r="C13" s="4" t="inlineStr">
        <is>
          <t xml:space="preserve"> </t>
        </is>
      </c>
    </row>
    <row r="14">
      <c r="A14" s="4" t="inlineStr">
        <is>
          <t>Furniture, fixtures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useful lives (in years)</t>
        </is>
      </c>
      <c r="B16" s="4" t="inlineStr">
        <is>
          <t>5 years</t>
        </is>
      </c>
      <c r="C16" s="4" t="inlineStr">
        <is>
          <t xml:space="preserve"> </t>
        </is>
      </c>
    </row>
    <row r="17">
      <c r="A17" s="4" t="inlineStr">
        <is>
          <t>Furniture, fixtures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useful lives (in years)</t>
        </is>
      </c>
      <c r="B19" s="4" t="inlineStr">
        <is>
          <t>10 years</t>
        </is>
      </c>
      <c r="C19" s="4" t="inlineStr">
        <is>
          <t xml:space="preserve"> </t>
        </is>
      </c>
    </row>
    <row r="20">
      <c r="A20" s="4" t="inlineStr">
        <is>
          <t>Computer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emises and equipment, useful lives (in years)</t>
        </is>
      </c>
      <c r="B22" s="4" t="inlineStr">
        <is>
          <t>3 years</t>
        </is>
      </c>
      <c r="C22" s="4" t="inlineStr">
        <is>
          <t xml:space="preserve"> </t>
        </is>
      </c>
    </row>
    <row r="23">
      <c r="A23" s="4" t="inlineStr">
        <is>
          <t>Computer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emises and equipment, useful lives (in years)</t>
        </is>
      </c>
      <c r="B25" s="4" t="inlineStr">
        <is>
          <t>5 years</t>
        </is>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Available-for-Sale and Held-to-Maturity (Details) - USD ($) $ in Thousands</t>
        </is>
      </c>
      <c r="B1" s="2" t="inlineStr">
        <is>
          <t>Dec. 31, 2024</t>
        </is>
      </c>
      <c r="C1" s="2" t="inlineStr">
        <is>
          <t>Dec. 31, 2023</t>
        </is>
      </c>
    </row>
    <row r="2">
      <c r="A2" s="3" t="inlineStr">
        <is>
          <t>Securities Available-for-Sale:</t>
        </is>
      </c>
      <c r="B2" s="4" t="inlineStr">
        <is>
          <t xml:space="preserve"> </t>
        </is>
      </c>
      <c r="C2" s="4" t="inlineStr">
        <is>
          <t xml:space="preserve"> </t>
        </is>
      </c>
    </row>
    <row r="3">
      <c r="A3" s="4" t="inlineStr">
        <is>
          <t xml:space="preserve">  Amortized Cost</t>
        </is>
      </c>
      <c r="B3" s="7" t="n">
        <v>409380</v>
      </c>
      <c r="C3" s="7" t="n">
        <v>455294</v>
      </c>
    </row>
    <row r="4">
      <c r="A4" s="4" t="inlineStr">
        <is>
          <t>Gross Unrealized Gains</t>
        </is>
      </c>
      <c r="B4" s="6" t="n">
        <v>225</v>
      </c>
      <c r="C4" s="6" t="n">
        <v>58</v>
      </c>
    </row>
    <row r="5">
      <c r="A5" s="4" t="inlineStr">
        <is>
          <t>Gross Unrealized Losses</t>
        </is>
      </c>
      <c r="B5" s="6" t="n">
        <v>-43556</v>
      </c>
      <c r="C5" s="6" t="n">
        <v>-47970</v>
      </c>
    </row>
    <row r="6">
      <c r="A6" s="4" t="inlineStr">
        <is>
          <t xml:space="preserve">  Fair Value</t>
        </is>
      </c>
      <c r="B6" s="6" t="n">
        <v>366049</v>
      </c>
      <c r="C6" s="6" t="n">
        <v>407382</v>
      </c>
    </row>
    <row r="7">
      <c r="A7" s="3" t="inlineStr">
        <is>
          <t>Securities Held-to-Maturity:</t>
        </is>
      </c>
      <c r="B7" s="4" t="inlineStr">
        <is>
          <t xml:space="preserve"> </t>
        </is>
      </c>
      <c r="C7" s="4" t="inlineStr">
        <is>
          <t xml:space="preserve"> </t>
        </is>
      </c>
    </row>
    <row r="8">
      <c r="A8" s="4" t="inlineStr">
        <is>
          <t xml:space="preserve">  Amortized Cost</t>
        </is>
      </c>
      <c r="B8" s="6" t="n">
        <v>430077</v>
      </c>
      <c r="C8" s="6" t="n">
        <v>449031</v>
      </c>
    </row>
    <row r="9">
      <c r="A9" s="4" t="inlineStr">
        <is>
          <t>Gross Unrealized Gains</t>
        </is>
      </c>
      <c r="B9" s="6" t="n">
        <v>0</v>
      </c>
      <c r="C9" s="6" t="n">
        <v>356</v>
      </c>
    </row>
    <row r="10">
      <c r="A10" s="4" t="inlineStr">
        <is>
          <t>Gross Unrealized Losses</t>
        </is>
      </c>
      <c r="B10" s="6" t="n">
        <v>-47057</v>
      </c>
      <c r="C10" s="6" t="n">
        <v>-43811</v>
      </c>
    </row>
    <row r="11">
      <c r="A11" s="4" t="inlineStr">
        <is>
          <t xml:space="preserve">  Fair Value</t>
        </is>
      </c>
      <c r="B11" s="6" t="n">
        <v>383020</v>
      </c>
      <c r="C11" s="6" t="n">
        <v>405576</v>
      </c>
    </row>
    <row r="12">
      <c r="A12" s="4" t="inlineStr">
        <is>
          <t>U.S. 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 xml:space="preserve">  Amortized Cost</t>
        </is>
      </c>
      <c r="B14" s="6" t="n">
        <v>3173</v>
      </c>
      <c r="C14" s="6" t="n">
        <v>500</v>
      </c>
    </row>
    <row r="15">
      <c r="A15" s="4" t="inlineStr">
        <is>
          <t>Gross Unrealized Gains</t>
        </is>
      </c>
      <c r="B15" s="6" t="n">
        <v>0</v>
      </c>
      <c r="C15" s="6" t="n">
        <v>0</v>
      </c>
    </row>
    <row r="16">
      <c r="A16" s="4" t="inlineStr">
        <is>
          <t>Gross Unrealized Losses</t>
        </is>
      </c>
      <c r="B16" s="6" t="n">
        <v>0</v>
      </c>
      <c r="C16" s="6" t="n">
        <v>-2</v>
      </c>
    </row>
    <row r="17">
      <c r="A17" s="4" t="inlineStr">
        <is>
          <t xml:space="preserve">  Fair Value</t>
        </is>
      </c>
      <c r="B17" s="6" t="n">
        <v>3173</v>
      </c>
      <c r="C17" s="6" t="n">
        <v>498</v>
      </c>
    </row>
    <row r="18">
      <c r="A18" s="3" t="inlineStr">
        <is>
          <t>Securities Held-to-Maturity:</t>
        </is>
      </c>
      <c r="B18" s="4" t="inlineStr">
        <is>
          <t xml:space="preserve"> </t>
        </is>
      </c>
      <c r="C18" s="4" t="inlineStr">
        <is>
          <t xml:space="preserve"> </t>
        </is>
      </c>
    </row>
    <row r="19">
      <c r="A19" s="4" t="inlineStr">
        <is>
          <t xml:space="preserve">  Amortized Cost</t>
        </is>
      </c>
      <c r="B19" s="6" t="n">
        <v>91004</v>
      </c>
      <c r="C19" s="6" t="n">
        <v>93306</v>
      </c>
    </row>
    <row r="20">
      <c r="A20" s="4" t="inlineStr">
        <is>
          <t>Gross Unrealized Gains</t>
        </is>
      </c>
      <c r="B20" s="6" t="n">
        <v>0</v>
      </c>
      <c r="C20" s="6" t="n">
        <v>0</v>
      </c>
    </row>
    <row r="21">
      <c r="A21" s="4" t="inlineStr">
        <is>
          <t>Gross Unrealized Losses</t>
        </is>
      </c>
      <c r="B21" s="6" t="n">
        <v>-2828</v>
      </c>
      <c r="C21" s="6" t="n">
        <v>-3212</v>
      </c>
    </row>
    <row r="22">
      <c r="A22" s="4" t="inlineStr">
        <is>
          <t xml:space="preserve">  Fair Value</t>
        </is>
      </c>
      <c r="B22" s="6" t="n">
        <v>88176</v>
      </c>
      <c r="C22" s="6" t="n">
        <v>90094</v>
      </c>
    </row>
    <row r="23">
      <c r="A23" s="4" t="inlineStr">
        <is>
          <t>U.S. agency securiti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 xml:space="preserve">  Amortized Cost</t>
        </is>
      </c>
      <c r="B25" s="6" t="n">
        <v>3001</v>
      </c>
      <c r="C25" s="6" t="n">
        <v>4500</v>
      </c>
    </row>
    <row r="26">
      <c r="A26" s="4" t="inlineStr">
        <is>
          <t>Gross Unrealized Gains</t>
        </is>
      </c>
      <c r="B26" s="6" t="n">
        <v>0</v>
      </c>
      <c r="C26" s="6" t="n">
        <v>0</v>
      </c>
    </row>
    <row r="27">
      <c r="A27" s="4" t="inlineStr">
        <is>
          <t>Gross Unrealized Losses</t>
        </is>
      </c>
      <c r="B27" s="6" t="n">
        <v>-246</v>
      </c>
      <c r="C27" s="6" t="n">
        <v>-361</v>
      </c>
    </row>
    <row r="28">
      <c r="A28" s="4" t="inlineStr">
        <is>
          <t xml:space="preserve">  Fair Value</t>
        </is>
      </c>
      <c r="B28" s="6" t="n">
        <v>2755</v>
      </c>
      <c r="C28" s="6" t="n">
        <v>4139</v>
      </c>
    </row>
    <row r="29">
      <c r="A29" s="3" t="inlineStr">
        <is>
          <t>Securities Held-to-Maturity:</t>
        </is>
      </c>
      <c r="B29" s="4" t="inlineStr">
        <is>
          <t xml:space="preserve"> </t>
        </is>
      </c>
      <c r="C29" s="4" t="inlineStr">
        <is>
          <t xml:space="preserve"> </t>
        </is>
      </c>
    </row>
    <row r="30">
      <c r="A30" s="4" t="inlineStr">
        <is>
          <t xml:space="preserve">  Amortized Cost</t>
        </is>
      </c>
      <c r="B30" s="6" t="n">
        <v>16151</v>
      </c>
      <c r="C30" s="6" t="n">
        <v>16282</v>
      </c>
    </row>
    <row r="31">
      <c r="A31" s="4" t="inlineStr">
        <is>
          <t>Gross Unrealized Gains</t>
        </is>
      </c>
      <c r="B31" s="6" t="n">
        <v>0</v>
      </c>
      <c r="C31" s="6" t="n">
        <v>0</v>
      </c>
    </row>
    <row r="32">
      <c r="A32" s="4" t="inlineStr">
        <is>
          <t>Gross Unrealized Losses</t>
        </is>
      </c>
      <c r="B32" s="6" t="n">
        <v>-1263</v>
      </c>
      <c r="C32" s="6" t="n">
        <v>-1424</v>
      </c>
    </row>
    <row r="33">
      <c r="A33" s="4" t="inlineStr">
        <is>
          <t xml:space="preserve">  Fair Value</t>
        </is>
      </c>
      <c r="B33" s="6" t="n">
        <v>14888</v>
      </c>
      <c r="C33" s="6" t="n">
        <v>14858</v>
      </c>
    </row>
    <row r="34">
      <c r="A34" s="4" t="inlineStr">
        <is>
          <t>Asset backed securitie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 xml:space="preserve">  Amortized Cost</t>
        </is>
      </c>
      <c r="B36" s="6" t="n">
        <v>17925</v>
      </c>
      <c r="C36" s="6" t="n">
        <v>25035</v>
      </c>
    </row>
    <row r="37">
      <c r="A37" s="4" t="inlineStr">
        <is>
          <t>Gross Unrealized Gains</t>
        </is>
      </c>
      <c r="B37" s="6" t="n">
        <v>17</v>
      </c>
      <c r="C37" s="6" t="n">
        <v>0</v>
      </c>
    </row>
    <row r="38">
      <c r="A38" s="4" t="inlineStr">
        <is>
          <t>Gross Unrealized Losses</t>
        </is>
      </c>
      <c r="B38" s="6" t="n">
        <v>-118</v>
      </c>
      <c r="C38" s="6" t="n">
        <v>-405</v>
      </c>
    </row>
    <row r="39">
      <c r="A39" s="4" t="inlineStr">
        <is>
          <t xml:space="preserve">  Fair Value</t>
        </is>
      </c>
      <c r="B39" s="6" t="n">
        <v>17824</v>
      </c>
      <c r="C39" s="6" t="n">
        <v>24630</v>
      </c>
    </row>
    <row r="40">
      <c r="A40" s="4" t="inlineStr">
        <is>
          <t>State, county &amp;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 xml:space="preserve">  Amortized Cost</t>
        </is>
      </c>
      <c r="B42" s="6" t="n">
        <v>110952</v>
      </c>
      <c r="C42" s="6" t="n">
        <v>124524</v>
      </c>
    </row>
    <row r="43">
      <c r="A43" s="4" t="inlineStr">
        <is>
          <t>Gross Unrealized Gains</t>
        </is>
      </c>
      <c r="B43" s="6" t="n">
        <v>0</v>
      </c>
      <c r="C43" s="6" t="n">
        <v>6</v>
      </c>
    </row>
    <row r="44">
      <c r="A44" s="4" t="inlineStr">
        <is>
          <t>Gross Unrealized Losses</t>
        </is>
      </c>
      <c r="B44" s="6" t="n">
        <v>-15315</v>
      </c>
      <c r="C44" s="6" t="n">
        <v>-15494</v>
      </c>
    </row>
    <row r="45">
      <c r="A45" s="4" t="inlineStr">
        <is>
          <t xml:space="preserve">  Fair Value</t>
        </is>
      </c>
      <c r="B45" s="6" t="n">
        <v>95637</v>
      </c>
      <c r="C45" s="6" t="n">
        <v>109036</v>
      </c>
    </row>
    <row r="46">
      <c r="A46" s="3" t="inlineStr">
        <is>
          <t>Securities Held-to-Maturity:</t>
        </is>
      </c>
      <c r="B46" s="4" t="inlineStr">
        <is>
          <t xml:space="preserve"> </t>
        </is>
      </c>
      <c r="C46" s="4" t="inlineStr">
        <is>
          <t xml:space="preserve"> </t>
        </is>
      </c>
    </row>
    <row r="47">
      <c r="A47" s="4" t="inlineStr">
        <is>
          <t xml:space="preserve">  Amortized Cost</t>
        </is>
      </c>
      <c r="B47" s="6" t="n">
        <v>137190</v>
      </c>
      <c r="C47" s="6" t="n">
        <v>136685</v>
      </c>
    </row>
    <row r="48">
      <c r="A48" s="4" t="inlineStr">
        <is>
          <t>Gross Unrealized Gains</t>
        </is>
      </c>
      <c r="B48" s="6" t="n">
        <v>0</v>
      </c>
      <c r="C48" s="6" t="n">
        <v>356</v>
      </c>
    </row>
    <row r="49">
      <c r="A49" s="4" t="inlineStr">
        <is>
          <t>Gross Unrealized Losses</t>
        </is>
      </c>
      <c r="B49" s="6" t="n">
        <v>-15915</v>
      </c>
      <c r="C49" s="6" t="n">
        <v>-13859</v>
      </c>
    </row>
    <row r="50">
      <c r="A50" s="4" t="inlineStr">
        <is>
          <t xml:space="preserve">  Fair Value</t>
        </is>
      </c>
      <c r="B50" s="6" t="n">
        <v>121275</v>
      </c>
      <c r="C50" s="6" t="n">
        <v>123182</v>
      </c>
    </row>
    <row r="51">
      <c r="A51" s="4" t="inlineStr">
        <is>
          <t>Corporate debt securitie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 xml:space="preserve">  Amortized Cost</t>
        </is>
      </c>
      <c r="B53" s="6" t="n">
        <v>53324</v>
      </c>
      <c r="C53" s="6" t="n">
        <v>53834</v>
      </c>
    </row>
    <row r="54">
      <c r="A54" s="4" t="inlineStr">
        <is>
          <t>Gross Unrealized Gains</t>
        </is>
      </c>
      <c r="B54" s="6" t="n">
        <v>1</v>
      </c>
      <c r="C54" s="6" t="n">
        <v>16</v>
      </c>
    </row>
    <row r="55">
      <c r="A55" s="4" t="inlineStr">
        <is>
          <t>Gross Unrealized Losses</t>
        </is>
      </c>
      <c r="B55" s="6" t="n">
        <v>-5543</v>
      </c>
      <c r="C55" s="6" t="n">
        <v>-6460</v>
      </c>
    </row>
    <row r="56">
      <c r="A56" s="4" t="inlineStr">
        <is>
          <t xml:space="preserve">  Fair Value</t>
        </is>
      </c>
      <c r="B56" s="6" t="n">
        <v>47782</v>
      </c>
      <c r="C56" s="6" t="n">
        <v>47390</v>
      </c>
    </row>
    <row r="57">
      <c r="A57" s="4" t="inlineStr">
        <is>
          <t>Mortgage-backed securities</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 xml:space="preserve">  Amortized Cost</t>
        </is>
      </c>
      <c r="B59" s="6" t="n">
        <v>221005</v>
      </c>
      <c r="C59" s="6" t="n">
        <v>246901</v>
      </c>
    </row>
    <row r="60">
      <c r="A60" s="4" t="inlineStr">
        <is>
          <t>Gross Unrealized Gains</t>
        </is>
      </c>
      <c r="B60" s="6" t="n">
        <v>207</v>
      </c>
      <c r="C60" s="6" t="n">
        <v>36</v>
      </c>
    </row>
    <row r="61">
      <c r="A61" s="4" t="inlineStr">
        <is>
          <t>Gross Unrealized Losses</t>
        </is>
      </c>
      <c r="B61" s="6" t="n">
        <v>-22334</v>
      </c>
      <c r="C61" s="6" t="n">
        <v>-25248</v>
      </c>
    </row>
    <row r="62">
      <c r="A62" s="4" t="inlineStr">
        <is>
          <t xml:space="preserve">  Fair Value</t>
        </is>
      </c>
      <c r="B62" s="6" t="n">
        <v>198878</v>
      </c>
      <c r="C62" s="6" t="n">
        <v>221689</v>
      </c>
    </row>
    <row r="63">
      <c r="A63" s="3" t="inlineStr">
        <is>
          <t>Securities Held-to-Maturity:</t>
        </is>
      </c>
      <c r="B63" s="4" t="inlineStr">
        <is>
          <t xml:space="preserve"> </t>
        </is>
      </c>
      <c r="C63" s="4" t="inlineStr">
        <is>
          <t xml:space="preserve"> </t>
        </is>
      </c>
    </row>
    <row r="64">
      <c r="A64" s="4" t="inlineStr">
        <is>
          <t xml:space="preserve">  Amortized Cost</t>
        </is>
      </c>
      <c r="B64" s="6" t="n">
        <v>185732</v>
      </c>
      <c r="C64" s="6" t="n">
        <v>202758</v>
      </c>
    </row>
    <row r="65">
      <c r="A65" s="4" t="inlineStr">
        <is>
          <t>Gross Unrealized Gains</t>
        </is>
      </c>
      <c r="B65" s="6" t="n">
        <v>0</v>
      </c>
      <c r="C65" s="6" t="n">
        <v>0</v>
      </c>
    </row>
    <row r="66">
      <c r="A66" s="4" t="inlineStr">
        <is>
          <t>Gross Unrealized Losses</t>
        </is>
      </c>
      <c r="B66" s="6" t="n">
        <v>-27051</v>
      </c>
      <c r="C66" s="6" t="n">
        <v>-25316</v>
      </c>
    </row>
    <row r="67">
      <c r="A67" s="4" t="inlineStr">
        <is>
          <t xml:space="preserve">  Fair Value</t>
        </is>
      </c>
      <c r="B67" s="7" t="n">
        <v>158681</v>
      </c>
      <c r="C67" s="7" t="n">
        <v>177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Narrative (Details)</t>
        </is>
      </c>
      <c r="B1" s="2" t="inlineStr">
        <is>
          <t>12 Months Ended</t>
        </is>
      </c>
    </row>
    <row r="2">
      <c r="B2" s="2" t="inlineStr">
        <is>
          <t>Dec. 31, 2024 USD ($) security</t>
        </is>
      </c>
      <c r="C2" s="2" t="inlineStr">
        <is>
          <t>Dec. 31, 2023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 accrued interest receivable</t>
        </is>
      </c>
      <c r="B4" s="7" t="n">
        <v>2300000</v>
      </c>
      <c r="C4" s="7" t="n">
        <v>2400000</v>
      </c>
      <c r="D4" s="4" t="inlineStr">
        <is>
          <t xml:space="preserve"> </t>
        </is>
      </c>
    </row>
    <row r="5">
      <c r="A5" s="4" t="inlineStr">
        <is>
          <t>Held-to-maturity securities, accrued interest receivable</t>
        </is>
      </c>
      <c r="B5" s="7" t="n">
        <v>1800000</v>
      </c>
      <c r="C5" s="7" t="n">
        <v>1900000</v>
      </c>
      <c r="D5" s="4" t="inlineStr">
        <is>
          <t xml:space="preserve"> </t>
        </is>
      </c>
    </row>
    <row r="6">
      <c r="A6" s="4" t="inlineStr">
        <is>
          <t>Debt Securities, Held-to-Maturity, Accrued Interest, after Allowance for Credit Loss, Statement of Financial Position [Extensible Enumeration]</t>
        </is>
      </c>
      <c r="B6" s="4" t="inlineStr">
        <is>
          <t>Other</t>
        </is>
      </c>
      <c r="C6" s="4" t="inlineStr">
        <is>
          <t>Other</t>
        </is>
      </c>
      <c r="D6" s="4" t="inlineStr">
        <is>
          <t xml:space="preserve"> </t>
        </is>
      </c>
    </row>
    <row r="7">
      <c r="A7" s="4" t="inlineStr">
        <is>
          <t>Debt Securities, Available-for-Sale, Accrued Interest, after Allowance for Credit Loss, Statement of Financial Position [Extensible Enumeration]</t>
        </is>
      </c>
      <c r="B7" s="4" t="inlineStr">
        <is>
          <t>Other</t>
        </is>
      </c>
      <c r="C7" s="4" t="inlineStr">
        <is>
          <t>Other</t>
        </is>
      </c>
      <c r="D7" s="4" t="inlineStr">
        <is>
          <t xml:space="preserve"> </t>
        </is>
      </c>
    </row>
    <row r="8">
      <c r="A8" s="4" t="inlineStr">
        <is>
          <t>Debt securities, available-for-sale, expected credit loss</t>
        </is>
      </c>
      <c r="B8" s="7" t="n">
        <v>0</v>
      </c>
      <c r="C8" s="4" t="inlineStr">
        <is>
          <t xml:space="preserve"> </t>
        </is>
      </c>
      <c r="D8" s="4" t="inlineStr">
        <is>
          <t xml:space="preserve"> </t>
        </is>
      </c>
    </row>
    <row r="9">
      <c r="A9" s="4" t="inlineStr">
        <is>
          <t>Debt securities, available-for-sale, allowance for credit loss</t>
        </is>
      </c>
      <c r="B9" s="6" t="n">
        <v>0</v>
      </c>
      <c r="C9" s="4" t="inlineStr">
        <is>
          <t xml:space="preserve"> </t>
        </is>
      </c>
      <c r="D9" s="4" t="inlineStr">
        <is>
          <t xml:space="preserve"> </t>
        </is>
      </c>
    </row>
    <row r="10">
      <c r="A10" s="4" t="inlineStr">
        <is>
          <t>Debt securities, held-to-maturity, expected credit loss</t>
        </is>
      </c>
      <c r="B10" s="6" t="n">
        <v>0</v>
      </c>
      <c r="C10" s="4" t="inlineStr">
        <is>
          <t xml:space="preserve"> </t>
        </is>
      </c>
      <c r="D10" s="4" t="inlineStr">
        <is>
          <t xml:space="preserve"> </t>
        </is>
      </c>
    </row>
    <row r="11">
      <c r="A11" s="4" t="inlineStr">
        <is>
          <t>Debt securities, held-to-maturity, allowance for credit loss</t>
        </is>
      </c>
      <c r="B11" s="7" t="n">
        <v>0</v>
      </c>
      <c r="C11" s="4" t="inlineStr">
        <is>
          <t xml:space="preserve"> </t>
        </is>
      </c>
      <c r="D11" s="4" t="inlineStr">
        <is>
          <t xml:space="preserve"> </t>
        </is>
      </c>
    </row>
    <row r="12">
      <c r="A12" s="4" t="inlineStr">
        <is>
          <t>Number of available-for-sale securities that have unrealized losses | security</t>
        </is>
      </c>
      <c r="B12" s="6" t="n">
        <v>237</v>
      </c>
      <c r="C12" s="4" t="inlineStr">
        <is>
          <t xml:space="preserve"> </t>
        </is>
      </c>
      <c r="D12" s="4" t="inlineStr">
        <is>
          <t xml:space="preserve"> </t>
        </is>
      </c>
    </row>
    <row r="13">
      <c r="A13" s="4" t="inlineStr">
        <is>
          <t>Number of held-to-maturity securities that have unrealized losses | security</t>
        </is>
      </c>
      <c r="B13" s="6" t="n">
        <v>156</v>
      </c>
      <c r="C13" s="4" t="inlineStr">
        <is>
          <t xml:space="preserve"> </t>
        </is>
      </c>
      <c r="D13" s="4" t="inlineStr">
        <is>
          <t xml:space="preserve"> </t>
        </is>
      </c>
    </row>
    <row r="14">
      <c r="A14" s="4" t="inlineStr">
        <is>
          <t>Debt securities, available-for-sale, decline due to credit quality</t>
        </is>
      </c>
      <c r="B14" s="7" t="n">
        <v>0</v>
      </c>
      <c r="C14" s="4" t="inlineStr">
        <is>
          <t xml:space="preserve"> </t>
        </is>
      </c>
      <c r="D14" s="4" t="inlineStr">
        <is>
          <t xml:space="preserve"> </t>
        </is>
      </c>
    </row>
    <row r="15">
      <c r="A15" s="4" t="inlineStr">
        <is>
          <t>Proceeds from the sale of investment securities</t>
        </is>
      </c>
      <c r="B15" s="6" t="n">
        <v>33900000</v>
      </c>
      <c r="C15" s="7" t="n">
        <v>0</v>
      </c>
      <c r="D15" s="4" t="inlineStr">
        <is>
          <t xml:space="preserve"> </t>
        </is>
      </c>
    </row>
    <row r="16">
      <c r="A16" s="4" t="inlineStr">
        <is>
          <t>Gross realized losses on securities</t>
        </is>
      </c>
      <c r="B16" s="6" t="n">
        <v>1800000</v>
      </c>
      <c r="C16" s="4" t="inlineStr">
        <is>
          <t xml:space="preserve"> </t>
        </is>
      </c>
      <c r="D16" s="4" t="inlineStr">
        <is>
          <t xml:space="preserve"> </t>
        </is>
      </c>
    </row>
    <row r="17">
      <c r="A17" s="4" t="inlineStr">
        <is>
          <t>Allowance for credit loss</t>
        </is>
      </c>
      <c r="B17" s="6" t="n">
        <v>18980000</v>
      </c>
      <c r="C17" s="6" t="n">
        <v>18371000</v>
      </c>
      <c r="D17" s="7" t="n">
        <v>16128000</v>
      </c>
    </row>
    <row r="18">
      <c r="A18" s="4" t="inlineStr">
        <is>
          <t>Securities Investment</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llowance for credit loss</t>
        </is>
      </c>
      <c r="B20" s="6" t="n">
        <v>0</v>
      </c>
      <c r="C20" s="6" t="n">
        <v>0</v>
      </c>
      <c r="D20" s="4" t="inlineStr">
        <is>
          <t xml:space="preserve"> </t>
        </is>
      </c>
    </row>
    <row r="21">
      <c r="A21" s="4" t="inlineStr">
        <is>
          <t>Asset Pledged as Collateral</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Investment securities pledged as collateral</t>
        </is>
      </c>
      <c r="B23" s="7" t="n">
        <v>451500000</v>
      </c>
      <c r="C23" s="7" t="n">
        <v>429900000</v>
      </c>
      <c r="D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Securities Been in Continuous Loss Position (Details) - USD ($) $ in Thousand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Less Than 12 Months</t>
        </is>
      </c>
      <c r="B3" s="7" t="n">
        <v>32256</v>
      </c>
      <c r="C3" s="7" t="n">
        <v>14596</v>
      </c>
    </row>
    <row r="4">
      <c r="A4" s="4" t="inlineStr">
        <is>
          <t>12 Months or More</t>
        </is>
      </c>
      <c r="B4" s="6" t="n">
        <v>307022</v>
      </c>
      <c r="C4" s="6" t="n">
        <v>387424</v>
      </c>
    </row>
    <row r="5">
      <c r="A5" s="4" t="inlineStr">
        <is>
          <t>Total</t>
        </is>
      </c>
      <c r="B5" s="6" t="n">
        <v>339278</v>
      </c>
      <c r="C5" s="6" t="n">
        <v>402020</v>
      </c>
    </row>
    <row r="6">
      <c r="A6" s="3" t="inlineStr">
        <is>
          <t xml:space="preserve">  Unrealized Losses</t>
        </is>
      </c>
      <c r="B6" s="4" t="inlineStr">
        <is>
          <t xml:space="preserve"> </t>
        </is>
      </c>
      <c r="C6" s="4" t="inlineStr">
        <is>
          <t xml:space="preserve"> </t>
        </is>
      </c>
    </row>
    <row r="7">
      <c r="A7" s="4" t="inlineStr">
        <is>
          <t>Less Than 12 Months</t>
        </is>
      </c>
      <c r="B7" s="6" t="n">
        <v>-1452</v>
      </c>
      <c r="C7" s="6" t="n">
        <v>-367</v>
      </c>
    </row>
    <row r="8">
      <c r="A8" s="4" t="inlineStr">
        <is>
          <t>12 Months or More</t>
        </is>
      </c>
      <c r="B8" s="6" t="n">
        <v>-42104</v>
      </c>
      <c r="C8" s="6" t="n">
        <v>-47603</v>
      </c>
    </row>
    <row r="9">
      <c r="A9" s="4" t="inlineStr">
        <is>
          <t>Total</t>
        </is>
      </c>
      <c r="B9" s="6" t="n">
        <v>-43556</v>
      </c>
      <c r="C9" s="6" t="n">
        <v>-47970</v>
      </c>
    </row>
    <row r="10">
      <c r="A10" s="4" t="inlineStr">
        <is>
          <t>U.S. treasury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4" t="inlineStr">
        <is>
          <t xml:space="preserve"> </t>
        </is>
      </c>
      <c r="C12" s="6" t="n">
        <v>0</v>
      </c>
    </row>
    <row r="13">
      <c r="A13" s="4" t="inlineStr">
        <is>
          <t>12 Months or More</t>
        </is>
      </c>
      <c r="B13" s="4" t="inlineStr">
        <is>
          <t xml:space="preserve"> </t>
        </is>
      </c>
      <c r="C13" s="6" t="n">
        <v>498</v>
      </c>
    </row>
    <row r="14">
      <c r="A14" s="4" t="inlineStr">
        <is>
          <t>Total</t>
        </is>
      </c>
      <c r="B14" s="4" t="inlineStr">
        <is>
          <t xml:space="preserve"> </t>
        </is>
      </c>
      <c r="C14" s="6" t="n">
        <v>498</v>
      </c>
    </row>
    <row r="15">
      <c r="A15" s="3" t="inlineStr">
        <is>
          <t xml:space="preserve">  Unrealized Losses</t>
        </is>
      </c>
      <c r="B15" s="4" t="inlineStr">
        <is>
          <t xml:space="preserve"> </t>
        </is>
      </c>
      <c r="C15" s="4" t="inlineStr">
        <is>
          <t xml:space="preserve"> </t>
        </is>
      </c>
    </row>
    <row r="16">
      <c r="A16" s="4" t="inlineStr">
        <is>
          <t>Less Than 12 Months</t>
        </is>
      </c>
      <c r="B16" s="4" t="inlineStr">
        <is>
          <t xml:space="preserve"> </t>
        </is>
      </c>
      <c r="C16" s="6" t="n">
        <v>0</v>
      </c>
    </row>
    <row r="17">
      <c r="A17" s="4" t="inlineStr">
        <is>
          <t>12 Months or More</t>
        </is>
      </c>
      <c r="B17" s="4" t="inlineStr">
        <is>
          <t xml:space="preserve"> </t>
        </is>
      </c>
      <c r="C17" s="6" t="n">
        <v>-2</v>
      </c>
    </row>
    <row r="18">
      <c r="A18" s="4" t="inlineStr">
        <is>
          <t>Total</t>
        </is>
      </c>
      <c r="B18" s="4" t="inlineStr">
        <is>
          <t xml:space="preserve"> </t>
        </is>
      </c>
      <c r="C18" s="6" t="n">
        <v>-2</v>
      </c>
    </row>
    <row r="19">
      <c r="A19" s="4" t="inlineStr">
        <is>
          <t>U.S. agency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6" t="n">
        <v>0</v>
      </c>
      <c r="C21" s="6" t="n">
        <v>0</v>
      </c>
    </row>
    <row r="22">
      <c r="A22" s="4" t="inlineStr">
        <is>
          <t>12 Months or More</t>
        </is>
      </c>
      <c r="B22" s="6" t="n">
        <v>2755</v>
      </c>
      <c r="C22" s="6" t="n">
        <v>4139</v>
      </c>
    </row>
    <row r="23">
      <c r="A23" s="4" t="inlineStr">
        <is>
          <t>Total</t>
        </is>
      </c>
      <c r="B23" s="6" t="n">
        <v>2755</v>
      </c>
      <c r="C23" s="6" t="n">
        <v>4139</v>
      </c>
    </row>
    <row r="24">
      <c r="A24" s="3" t="inlineStr">
        <is>
          <t xml:space="preserve">  Unrealized Losses</t>
        </is>
      </c>
      <c r="B24" s="4" t="inlineStr">
        <is>
          <t xml:space="preserve"> </t>
        </is>
      </c>
      <c r="C24" s="4" t="inlineStr">
        <is>
          <t xml:space="preserve"> </t>
        </is>
      </c>
    </row>
    <row r="25">
      <c r="A25" s="4" t="inlineStr">
        <is>
          <t>Less Than 12 Months</t>
        </is>
      </c>
      <c r="B25" s="6" t="n">
        <v>0</v>
      </c>
      <c r="C25" s="6" t="n">
        <v>0</v>
      </c>
    </row>
    <row r="26">
      <c r="A26" s="4" t="inlineStr">
        <is>
          <t>12 Months or More</t>
        </is>
      </c>
      <c r="B26" s="6" t="n">
        <v>-246</v>
      </c>
      <c r="C26" s="6" t="n">
        <v>-361</v>
      </c>
    </row>
    <row r="27">
      <c r="A27" s="4" t="inlineStr">
        <is>
          <t>Total</t>
        </is>
      </c>
      <c r="B27" s="6" t="n">
        <v>-246</v>
      </c>
      <c r="C27" s="6" t="n">
        <v>-361</v>
      </c>
    </row>
    <row r="28">
      <c r="A28" s="4" t="inlineStr">
        <is>
          <t>Asset backed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6" t="n">
        <v>3715</v>
      </c>
      <c r="C30" s="6" t="n">
        <v>6196</v>
      </c>
    </row>
    <row r="31">
      <c r="A31" s="4" t="inlineStr">
        <is>
          <t>12 Months or More</t>
        </is>
      </c>
      <c r="B31" s="6" t="n">
        <v>8269</v>
      </c>
      <c r="C31" s="6" t="n">
        <v>17424</v>
      </c>
    </row>
    <row r="32">
      <c r="A32" s="4" t="inlineStr">
        <is>
          <t>Total</t>
        </is>
      </c>
      <c r="B32" s="6" t="n">
        <v>11984</v>
      </c>
      <c r="C32" s="6" t="n">
        <v>23620</v>
      </c>
    </row>
    <row r="33">
      <c r="A33" s="3" t="inlineStr">
        <is>
          <t xml:space="preserve">  Unrealized Losses</t>
        </is>
      </c>
      <c r="B33" s="4" t="inlineStr">
        <is>
          <t xml:space="preserve"> </t>
        </is>
      </c>
      <c r="C33" s="4" t="inlineStr">
        <is>
          <t xml:space="preserve"> </t>
        </is>
      </c>
    </row>
    <row r="34">
      <c r="A34" s="4" t="inlineStr">
        <is>
          <t>Less Than 12 Months</t>
        </is>
      </c>
      <c r="B34" s="6" t="n">
        <v>-8</v>
      </c>
      <c r="C34" s="6" t="n">
        <v>-75</v>
      </c>
    </row>
    <row r="35">
      <c r="A35" s="4" t="inlineStr">
        <is>
          <t>12 Months or More</t>
        </is>
      </c>
      <c r="B35" s="6" t="n">
        <v>-110</v>
      </c>
      <c r="C35" s="6" t="n">
        <v>-330</v>
      </c>
    </row>
    <row r="36">
      <c r="A36" s="4" t="inlineStr">
        <is>
          <t>Total</t>
        </is>
      </c>
      <c r="B36" s="6" t="n">
        <v>-118</v>
      </c>
      <c r="C36" s="6" t="n">
        <v>-405</v>
      </c>
    </row>
    <row r="37">
      <c r="A37" s="4" t="inlineStr">
        <is>
          <t>State, county &amp; municipal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6" t="n">
        <v>2829</v>
      </c>
      <c r="C39" s="6" t="n">
        <v>1033</v>
      </c>
    </row>
    <row r="40">
      <c r="A40" s="4" t="inlineStr">
        <is>
          <t>12 Months or More</t>
        </is>
      </c>
      <c r="B40" s="6" t="n">
        <v>92808</v>
      </c>
      <c r="C40" s="6" t="n">
        <v>107443</v>
      </c>
    </row>
    <row r="41">
      <c r="A41" s="4" t="inlineStr">
        <is>
          <t>Total</t>
        </is>
      </c>
      <c r="B41" s="6" t="n">
        <v>95637</v>
      </c>
      <c r="C41" s="6" t="n">
        <v>108476</v>
      </c>
    </row>
    <row r="42">
      <c r="A42" s="3" t="inlineStr">
        <is>
          <t xml:space="preserve">  Unrealized Losses</t>
        </is>
      </c>
      <c r="B42" s="4" t="inlineStr">
        <is>
          <t xml:space="preserve"> </t>
        </is>
      </c>
      <c r="C42" s="4" t="inlineStr">
        <is>
          <t xml:space="preserve"> </t>
        </is>
      </c>
    </row>
    <row r="43">
      <c r="A43" s="4" t="inlineStr">
        <is>
          <t>Less Than 12 Months</t>
        </is>
      </c>
      <c r="B43" s="6" t="n">
        <v>-294</v>
      </c>
      <c r="C43" s="6" t="n">
        <v>-138</v>
      </c>
    </row>
    <row r="44">
      <c r="A44" s="4" t="inlineStr">
        <is>
          <t>12 Months or More</t>
        </is>
      </c>
      <c r="B44" s="6" t="n">
        <v>-15021</v>
      </c>
      <c r="C44" s="6" t="n">
        <v>-15356</v>
      </c>
    </row>
    <row r="45">
      <c r="A45" s="4" t="inlineStr">
        <is>
          <t>Total</t>
        </is>
      </c>
      <c r="B45" s="6" t="n">
        <v>-15315</v>
      </c>
      <c r="C45" s="6" t="n">
        <v>-15494</v>
      </c>
    </row>
    <row r="46">
      <c r="A46" s="4" t="inlineStr">
        <is>
          <t>Corporate debt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6" t="n">
        <v>4434</v>
      </c>
      <c r="C48" s="6" t="n">
        <v>1446</v>
      </c>
    </row>
    <row r="49">
      <c r="A49" s="4" t="inlineStr">
        <is>
          <t>12 Months or More</t>
        </is>
      </c>
      <c r="B49" s="6" t="n">
        <v>42847</v>
      </c>
      <c r="C49" s="6" t="n">
        <v>45044</v>
      </c>
    </row>
    <row r="50">
      <c r="A50" s="4" t="inlineStr">
        <is>
          <t>Total</t>
        </is>
      </c>
      <c r="B50" s="6" t="n">
        <v>47281</v>
      </c>
      <c r="C50" s="6" t="n">
        <v>46490</v>
      </c>
    </row>
    <row r="51">
      <c r="A51" s="3" t="inlineStr">
        <is>
          <t xml:space="preserve">  Unrealized Losses</t>
        </is>
      </c>
      <c r="B51" s="4" t="inlineStr">
        <is>
          <t xml:space="preserve"> </t>
        </is>
      </c>
      <c r="C51" s="4" t="inlineStr">
        <is>
          <t xml:space="preserve"> </t>
        </is>
      </c>
    </row>
    <row r="52">
      <c r="A52" s="4" t="inlineStr">
        <is>
          <t>Less Than 12 Months</t>
        </is>
      </c>
      <c r="B52" s="6" t="n">
        <v>-720</v>
      </c>
      <c r="C52" s="6" t="n">
        <v>-105</v>
      </c>
    </row>
    <row r="53">
      <c r="A53" s="4" t="inlineStr">
        <is>
          <t>12 Months or More</t>
        </is>
      </c>
      <c r="B53" s="6" t="n">
        <v>-4823</v>
      </c>
      <c r="C53" s="6" t="n">
        <v>-6355</v>
      </c>
    </row>
    <row r="54">
      <c r="A54" s="4" t="inlineStr">
        <is>
          <t>Total</t>
        </is>
      </c>
      <c r="B54" s="6" t="n">
        <v>-5543</v>
      </c>
      <c r="C54" s="6" t="n">
        <v>-6460</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t>
        </is>
      </c>
      <c r="B57" s="6" t="n">
        <v>21278</v>
      </c>
      <c r="C57" s="6" t="n">
        <v>5921</v>
      </c>
    </row>
    <row r="58">
      <c r="A58" s="4" t="inlineStr">
        <is>
          <t>12 Months or More</t>
        </is>
      </c>
      <c r="B58" s="6" t="n">
        <v>160343</v>
      </c>
      <c r="C58" s="6" t="n">
        <v>212876</v>
      </c>
    </row>
    <row r="59">
      <c r="A59" s="4" t="inlineStr">
        <is>
          <t>Total</t>
        </is>
      </c>
      <c r="B59" s="6" t="n">
        <v>181621</v>
      </c>
      <c r="C59" s="6" t="n">
        <v>218797</v>
      </c>
    </row>
    <row r="60">
      <c r="A60" s="3" t="inlineStr">
        <is>
          <t xml:space="preserve">  Unrealized Losses</t>
        </is>
      </c>
      <c r="B60" s="4" t="inlineStr">
        <is>
          <t xml:space="preserve"> </t>
        </is>
      </c>
      <c r="C60" s="4" t="inlineStr">
        <is>
          <t xml:space="preserve"> </t>
        </is>
      </c>
    </row>
    <row r="61">
      <c r="A61" s="4" t="inlineStr">
        <is>
          <t>Less Than 12 Months</t>
        </is>
      </c>
      <c r="B61" s="6" t="n">
        <v>-430</v>
      </c>
      <c r="C61" s="6" t="n">
        <v>-49</v>
      </c>
    </row>
    <row r="62">
      <c r="A62" s="4" t="inlineStr">
        <is>
          <t>12 Months or More</t>
        </is>
      </c>
      <c r="B62" s="6" t="n">
        <v>-21904</v>
      </c>
      <c r="C62" s="6" t="n">
        <v>-25199</v>
      </c>
    </row>
    <row r="63">
      <c r="A63" s="4" t="inlineStr">
        <is>
          <t>Total</t>
        </is>
      </c>
      <c r="B63" s="7" t="n">
        <v>-22334</v>
      </c>
      <c r="C63" s="7" t="n">
        <v>-25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Securities Been in Continuous Loss Position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18751</v>
      </c>
      <c r="C3" s="7" t="n">
        <v>1461</v>
      </c>
    </row>
    <row r="4">
      <c r="A4" s="4" t="inlineStr">
        <is>
          <t>12 Months or Greater</t>
        </is>
      </c>
      <c r="B4" s="6" t="n">
        <v>364269</v>
      </c>
      <c r="C4" s="6" t="n">
        <v>385894</v>
      </c>
    </row>
    <row r="5">
      <c r="A5" s="4" t="inlineStr">
        <is>
          <t>Total</t>
        </is>
      </c>
      <c r="B5" s="6" t="n">
        <v>383020</v>
      </c>
      <c r="C5" s="6" t="n">
        <v>387355</v>
      </c>
    </row>
    <row r="6">
      <c r="A6" s="3" t="inlineStr">
        <is>
          <t>Gross Unrealized Losses</t>
        </is>
      </c>
      <c r="B6" s="4" t="inlineStr">
        <is>
          <t xml:space="preserve"> </t>
        </is>
      </c>
      <c r="C6" s="4" t="inlineStr">
        <is>
          <t xml:space="preserve"> </t>
        </is>
      </c>
    </row>
    <row r="7">
      <c r="A7" s="4" t="inlineStr">
        <is>
          <t>Less Than 12 Months</t>
        </is>
      </c>
      <c r="B7" s="6" t="n">
        <v>-374</v>
      </c>
      <c r="C7" s="6" t="n">
        <v>-78</v>
      </c>
    </row>
    <row r="8">
      <c r="A8" s="4" t="inlineStr">
        <is>
          <t>12 Months or Greater</t>
        </is>
      </c>
      <c r="B8" s="6" t="n">
        <v>-46683</v>
      </c>
      <c r="C8" s="6" t="n">
        <v>-43733</v>
      </c>
    </row>
    <row r="9">
      <c r="A9" s="4" t="inlineStr">
        <is>
          <t>Total</t>
        </is>
      </c>
      <c r="B9" s="6" t="n">
        <v>-47057</v>
      </c>
      <c r="C9" s="6" t="n">
        <v>-43811</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0</v>
      </c>
    </row>
    <row r="13">
      <c r="A13" s="4" t="inlineStr">
        <is>
          <t>12 Months or Greater</t>
        </is>
      </c>
      <c r="B13" s="6" t="n">
        <v>88176</v>
      </c>
      <c r="C13" s="6" t="n">
        <v>90094</v>
      </c>
    </row>
    <row r="14">
      <c r="A14" s="4" t="inlineStr">
        <is>
          <t>Total</t>
        </is>
      </c>
      <c r="B14" s="6" t="n">
        <v>88176</v>
      </c>
      <c r="C14" s="6" t="n">
        <v>90094</v>
      </c>
    </row>
    <row r="15">
      <c r="A15" s="3" t="inlineStr">
        <is>
          <t>Gross Unrealized Losses</t>
        </is>
      </c>
      <c r="B15" s="4" t="inlineStr">
        <is>
          <t xml:space="preserve"> </t>
        </is>
      </c>
      <c r="C15" s="4" t="inlineStr">
        <is>
          <t xml:space="preserve"> </t>
        </is>
      </c>
    </row>
    <row r="16">
      <c r="A16" s="4" t="inlineStr">
        <is>
          <t>Less Than 12 Months</t>
        </is>
      </c>
      <c r="B16" s="6" t="n">
        <v>0</v>
      </c>
      <c r="C16" s="6" t="n">
        <v>0</v>
      </c>
    </row>
    <row r="17">
      <c r="A17" s="4" t="inlineStr">
        <is>
          <t>12 Months or Greater</t>
        </is>
      </c>
      <c r="B17" s="6" t="n">
        <v>-2828</v>
      </c>
      <c r="C17" s="6" t="n">
        <v>-3212</v>
      </c>
    </row>
    <row r="18">
      <c r="A18" s="4" t="inlineStr">
        <is>
          <t>Total</t>
        </is>
      </c>
      <c r="B18" s="6" t="n">
        <v>-2828</v>
      </c>
      <c r="C18" s="6" t="n">
        <v>-3212</v>
      </c>
    </row>
    <row r="19">
      <c r="A19" s="4" t="inlineStr">
        <is>
          <t>U.S.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0</v>
      </c>
    </row>
    <row r="22">
      <c r="A22" s="4" t="inlineStr">
        <is>
          <t>12 Months or Greater</t>
        </is>
      </c>
      <c r="B22" s="6" t="n">
        <v>14888</v>
      </c>
      <c r="C22" s="6" t="n">
        <v>14858</v>
      </c>
    </row>
    <row r="23">
      <c r="A23" s="4" t="inlineStr">
        <is>
          <t>Total</t>
        </is>
      </c>
      <c r="B23" s="6" t="n">
        <v>14888</v>
      </c>
      <c r="C23" s="6" t="n">
        <v>14858</v>
      </c>
    </row>
    <row r="24">
      <c r="A24" s="3" t="inlineStr">
        <is>
          <t>Gross Unrealized Losses</t>
        </is>
      </c>
      <c r="B24" s="4" t="inlineStr">
        <is>
          <t xml:space="preserve"> </t>
        </is>
      </c>
      <c r="C24" s="4" t="inlineStr">
        <is>
          <t xml:space="preserve"> </t>
        </is>
      </c>
    </row>
    <row r="25">
      <c r="A25" s="4" t="inlineStr">
        <is>
          <t>Less Than 12 Months</t>
        </is>
      </c>
      <c r="B25" s="6" t="n">
        <v>0</v>
      </c>
      <c r="C25" s="6" t="n">
        <v>0</v>
      </c>
    </row>
    <row r="26">
      <c r="A26" s="4" t="inlineStr">
        <is>
          <t>12 Months or Greater</t>
        </is>
      </c>
      <c r="B26" s="6" t="n">
        <v>-1263</v>
      </c>
      <c r="C26" s="6" t="n">
        <v>-1424</v>
      </c>
    </row>
    <row r="27">
      <c r="A27" s="4" t="inlineStr">
        <is>
          <t>Total</t>
        </is>
      </c>
      <c r="B27" s="6" t="n">
        <v>-1263</v>
      </c>
      <c r="C27" s="6" t="n">
        <v>-1424</v>
      </c>
    </row>
    <row r="28">
      <c r="A28" s="4" t="inlineStr">
        <is>
          <t>State, county &amp;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8751</v>
      </c>
      <c r="C30" s="6" t="n">
        <v>1461</v>
      </c>
    </row>
    <row r="31">
      <c r="A31" s="4" t="inlineStr">
        <is>
          <t>12 Months or Greater</t>
        </is>
      </c>
      <c r="B31" s="6" t="n">
        <v>102524</v>
      </c>
      <c r="C31" s="6" t="n">
        <v>103500</v>
      </c>
    </row>
    <row r="32">
      <c r="A32" s="4" t="inlineStr">
        <is>
          <t>Total</t>
        </is>
      </c>
      <c r="B32" s="6" t="n">
        <v>121275</v>
      </c>
      <c r="C32" s="6" t="n">
        <v>104961</v>
      </c>
    </row>
    <row r="33">
      <c r="A33" s="3" t="inlineStr">
        <is>
          <t>Gross Unrealized Losses</t>
        </is>
      </c>
      <c r="B33" s="4" t="inlineStr">
        <is>
          <t xml:space="preserve"> </t>
        </is>
      </c>
      <c r="C33" s="4" t="inlineStr">
        <is>
          <t xml:space="preserve"> </t>
        </is>
      </c>
    </row>
    <row r="34">
      <c r="A34" s="4" t="inlineStr">
        <is>
          <t>Less Than 12 Months</t>
        </is>
      </c>
      <c r="B34" s="6" t="n">
        <v>-374</v>
      </c>
      <c r="C34" s="6" t="n">
        <v>-78</v>
      </c>
    </row>
    <row r="35">
      <c r="A35" s="4" t="inlineStr">
        <is>
          <t>12 Months or Greater</t>
        </is>
      </c>
      <c r="B35" s="6" t="n">
        <v>-15541</v>
      </c>
      <c r="C35" s="6" t="n">
        <v>-13781</v>
      </c>
    </row>
    <row r="36">
      <c r="A36" s="4" t="inlineStr">
        <is>
          <t>Total</t>
        </is>
      </c>
      <c r="B36" s="6" t="n">
        <v>-15915</v>
      </c>
      <c r="C36" s="6" t="n">
        <v>-13859</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0</v>
      </c>
      <c r="C39" s="6" t="n">
        <v>0</v>
      </c>
    </row>
    <row r="40">
      <c r="A40" s="4" t="inlineStr">
        <is>
          <t>12 Months or Greater</t>
        </is>
      </c>
      <c r="B40" s="6" t="n">
        <v>158681</v>
      </c>
      <c r="C40" s="6" t="n">
        <v>177442</v>
      </c>
    </row>
    <row r="41">
      <c r="A41" s="4" t="inlineStr">
        <is>
          <t>Total</t>
        </is>
      </c>
      <c r="B41" s="6" t="n">
        <v>158681</v>
      </c>
      <c r="C41" s="6" t="n">
        <v>177442</v>
      </c>
    </row>
    <row r="42">
      <c r="A42" s="3" t="inlineStr">
        <is>
          <t>Gross Unrealized Losses</t>
        </is>
      </c>
      <c r="B42" s="4" t="inlineStr">
        <is>
          <t xml:space="preserve"> </t>
        </is>
      </c>
      <c r="C42" s="4" t="inlineStr">
        <is>
          <t xml:space="preserve"> </t>
        </is>
      </c>
    </row>
    <row r="43">
      <c r="A43" s="4" t="inlineStr">
        <is>
          <t>Less Than 12 Months</t>
        </is>
      </c>
      <c r="B43" s="6" t="n">
        <v>0</v>
      </c>
      <c r="C43" s="6" t="n">
        <v>0</v>
      </c>
    </row>
    <row r="44">
      <c r="A44" s="4" t="inlineStr">
        <is>
          <t>12 Months or Greater</t>
        </is>
      </c>
      <c r="B44" s="6" t="n">
        <v>-27051</v>
      </c>
      <c r="C44" s="6" t="n">
        <v>-25316</v>
      </c>
    </row>
    <row r="45">
      <c r="A45" s="4" t="inlineStr">
        <is>
          <t>Total</t>
        </is>
      </c>
      <c r="B45" s="7" t="n">
        <v>-27051</v>
      </c>
      <c r="C45" s="7" t="n">
        <v>-25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ortgage-Backed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5173</v>
      </c>
      <c r="C3" s="4" t="inlineStr">
        <is>
          <t xml:space="preserve"> </t>
        </is>
      </c>
    </row>
    <row r="4">
      <c r="A4" s="4" t="inlineStr">
        <is>
          <t>Due after one year through five years</t>
        </is>
      </c>
      <c r="B4" s="6" t="n">
        <v>22330</v>
      </c>
      <c r="C4" s="4" t="inlineStr">
        <is>
          <t xml:space="preserve"> </t>
        </is>
      </c>
    </row>
    <row r="5">
      <c r="A5" s="4" t="inlineStr">
        <is>
          <t>Due after five years through ten years</t>
        </is>
      </c>
      <c r="B5" s="6" t="n">
        <v>92606</v>
      </c>
      <c r="C5" s="4" t="inlineStr">
        <is>
          <t xml:space="preserve"> </t>
        </is>
      </c>
    </row>
    <row r="6">
      <c r="A6" s="4" t="inlineStr">
        <is>
          <t>Due after ten years</t>
        </is>
      </c>
      <c r="B6" s="6" t="n">
        <v>68266</v>
      </c>
      <c r="C6" s="4" t="inlineStr">
        <is>
          <t xml:space="preserve"> </t>
        </is>
      </c>
    </row>
    <row r="7">
      <c r="A7" s="4" t="inlineStr">
        <is>
          <t>Total amortized cost</t>
        </is>
      </c>
      <c r="B7" s="6" t="n">
        <v>188375</v>
      </c>
      <c r="C7" s="4" t="inlineStr">
        <is>
          <t xml:space="preserve"> </t>
        </is>
      </c>
    </row>
    <row r="8">
      <c r="A8" s="4" t="inlineStr">
        <is>
          <t>Mortgage-backed securities</t>
        </is>
      </c>
      <c r="B8" s="6" t="n">
        <v>221005</v>
      </c>
      <c r="C8" s="4" t="inlineStr">
        <is>
          <t xml:space="preserve"> </t>
        </is>
      </c>
    </row>
    <row r="9">
      <c r="A9" s="4" t="inlineStr">
        <is>
          <t xml:space="preserve">  Amortized Cost</t>
        </is>
      </c>
      <c r="B9" s="6" t="n">
        <v>409380</v>
      </c>
      <c r="C9" s="7" t="n">
        <v>455294</v>
      </c>
    </row>
    <row r="10">
      <c r="A10" s="3" t="inlineStr">
        <is>
          <t>Fair Value</t>
        </is>
      </c>
      <c r="B10" s="4" t="inlineStr">
        <is>
          <t xml:space="preserve"> </t>
        </is>
      </c>
      <c r="C10" s="4" t="inlineStr">
        <is>
          <t xml:space="preserve"> </t>
        </is>
      </c>
    </row>
    <row r="11">
      <c r="A11" s="4" t="inlineStr">
        <is>
          <t>Due in one year or less</t>
        </is>
      </c>
      <c r="B11" s="6" t="n">
        <v>5153</v>
      </c>
      <c r="C11" s="4" t="inlineStr">
        <is>
          <t xml:space="preserve"> </t>
        </is>
      </c>
    </row>
    <row r="12">
      <c r="A12" s="4" t="inlineStr">
        <is>
          <t>Due after one year through five years</t>
        </is>
      </c>
      <c r="B12" s="6" t="n">
        <v>20622</v>
      </c>
      <c r="C12" s="4" t="inlineStr">
        <is>
          <t xml:space="preserve"> </t>
        </is>
      </c>
    </row>
    <row r="13">
      <c r="A13" s="4" t="inlineStr">
        <is>
          <t>Due after five years through ten years</t>
        </is>
      </c>
      <c r="B13" s="6" t="n">
        <v>79917</v>
      </c>
      <c r="C13" s="4" t="inlineStr">
        <is>
          <t xml:space="preserve"> </t>
        </is>
      </c>
    </row>
    <row r="14">
      <c r="A14" s="4" t="inlineStr">
        <is>
          <t>Due after ten years</t>
        </is>
      </c>
      <c r="B14" s="6" t="n">
        <v>61479</v>
      </c>
      <c r="C14" s="4" t="inlineStr">
        <is>
          <t xml:space="preserve"> </t>
        </is>
      </c>
    </row>
    <row r="15">
      <c r="A15" s="4" t="inlineStr">
        <is>
          <t>Total fair value</t>
        </is>
      </c>
      <c r="B15" s="6" t="n">
        <v>167171</v>
      </c>
      <c r="C15" s="4" t="inlineStr">
        <is>
          <t xml:space="preserve"> </t>
        </is>
      </c>
    </row>
    <row r="16">
      <c r="A16" s="4" t="inlineStr">
        <is>
          <t>Mortgage-backed securities</t>
        </is>
      </c>
      <c r="B16" s="6" t="n">
        <v>198878</v>
      </c>
      <c r="C16" s="4" t="inlineStr">
        <is>
          <t xml:space="preserve"> </t>
        </is>
      </c>
    </row>
    <row r="17">
      <c r="A17" s="4" t="inlineStr">
        <is>
          <t>Fair Value</t>
        </is>
      </c>
      <c r="B17" s="6" t="n">
        <v>366049</v>
      </c>
      <c r="C17" s="6" t="n">
        <v>407382</v>
      </c>
    </row>
    <row r="18">
      <c r="A18" s="3" t="inlineStr">
        <is>
          <t>Amortized Cost</t>
        </is>
      </c>
      <c r="B18" s="4" t="inlineStr">
        <is>
          <t xml:space="preserve"> </t>
        </is>
      </c>
      <c r="C18" s="4" t="inlineStr">
        <is>
          <t xml:space="preserve"> </t>
        </is>
      </c>
    </row>
    <row r="19">
      <c r="A19" s="4" t="inlineStr">
        <is>
          <t>Due in one year or less</t>
        </is>
      </c>
      <c r="B19" s="6" t="n">
        <v>33647</v>
      </c>
      <c r="C19" s="4" t="inlineStr">
        <is>
          <t xml:space="preserve"> </t>
        </is>
      </c>
    </row>
    <row r="20">
      <c r="A20" s="4" t="inlineStr">
        <is>
          <t>Due after one year through five years</t>
        </is>
      </c>
      <c r="B20" s="6" t="n">
        <v>71876</v>
      </c>
      <c r="C20" s="4" t="inlineStr">
        <is>
          <t xml:space="preserve"> </t>
        </is>
      </c>
    </row>
    <row r="21">
      <c r="A21" s="4" t="inlineStr">
        <is>
          <t>Due after five years through ten years</t>
        </is>
      </c>
      <c r="B21" s="6" t="n">
        <v>71187</v>
      </c>
      <c r="C21" s="4" t="inlineStr">
        <is>
          <t xml:space="preserve"> </t>
        </is>
      </c>
    </row>
    <row r="22">
      <c r="A22" s="4" t="inlineStr">
        <is>
          <t>Due after ten years</t>
        </is>
      </c>
      <c r="B22" s="6" t="n">
        <v>67635</v>
      </c>
      <c r="C22" s="4" t="inlineStr">
        <is>
          <t xml:space="preserve"> </t>
        </is>
      </c>
    </row>
    <row r="23">
      <c r="A23" s="4" t="inlineStr">
        <is>
          <t>Total amortized cost</t>
        </is>
      </c>
      <c r="B23" s="6" t="n">
        <v>244345</v>
      </c>
      <c r="C23" s="4" t="inlineStr">
        <is>
          <t xml:space="preserve"> </t>
        </is>
      </c>
    </row>
    <row r="24">
      <c r="A24" s="4" t="inlineStr">
        <is>
          <t>Mortgage-backed securities</t>
        </is>
      </c>
      <c r="B24" s="6" t="n">
        <v>185732</v>
      </c>
      <c r="C24" s="4" t="inlineStr">
        <is>
          <t xml:space="preserve"> </t>
        </is>
      </c>
    </row>
    <row r="25">
      <c r="A25" s="4" t="inlineStr">
        <is>
          <t xml:space="preserve">  Amortized Cost</t>
        </is>
      </c>
      <c r="B25" s="6" t="n">
        <v>430077</v>
      </c>
      <c r="C25" s="6" t="n">
        <v>449031</v>
      </c>
    </row>
    <row r="26">
      <c r="A26" s="3" t="inlineStr">
        <is>
          <t>Fair Value</t>
        </is>
      </c>
      <c r="B26" s="4" t="inlineStr">
        <is>
          <t xml:space="preserve"> </t>
        </is>
      </c>
      <c r="C26" s="4" t="inlineStr">
        <is>
          <t xml:space="preserve"> </t>
        </is>
      </c>
    </row>
    <row r="27">
      <c r="A27" s="4" t="inlineStr">
        <is>
          <t>Due in one year or less</t>
        </is>
      </c>
      <c r="B27" s="6" t="n">
        <v>33401</v>
      </c>
      <c r="C27" s="4" t="inlineStr">
        <is>
          <t xml:space="preserve"> </t>
        </is>
      </c>
    </row>
    <row r="28">
      <c r="A28" s="4" t="inlineStr">
        <is>
          <t>Due after one year through five years</t>
        </is>
      </c>
      <c r="B28" s="6" t="n">
        <v>68754</v>
      </c>
      <c r="C28" s="4" t="inlineStr">
        <is>
          <t xml:space="preserve"> </t>
        </is>
      </c>
    </row>
    <row r="29">
      <c r="A29" s="4" t="inlineStr">
        <is>
          <t>Due after five years through ten years</t>
        </is>
      </c>
      <c r="B29" s="6" t="n">
        <v>62678</v>
      </c>
      <c r="C29" s="4" t="inlineStr">
        <is>
          <t xml:space="preserve"> </t>
        </is>
      </c>
    </row>
    <row r="30">
      <c r="A30" s="4" t="inlineStr">
        <is>
          <t>Due after ten years</t>
        </is>
      </c>
      <c r="B30" s="6" t="n">
        <v>59506</v>
      </c>
      <c r="C30" s="4" t="inlineStr">
        <is>
          <t xml:space="preserve"> </t>
        </is>
      </c>
    </row>
    <row r="31">
      <c r="A31" s="4" t="inlineStr">
        <is>
          <t>Total fair value</t>
        </is>
      </c>
      <c r="B31" s="6" t="n">
        <v>224339</v>
      </c>
      <c r="C31" s="4" t="inlineStr">
        <is>
          <t xml:space="preserve"> </t>
        </is>
      </c>
    </row>
    <row r="32">
      <c r="A32" s="4" t="inlineStr">
        <is>
          <t>Mortgage-backed securities</t>
        </is>
      </c>
      <c r="B32" s="6" t="n">
        <v>158681</v>
      </c>
      <c r="C32" s="4" t="inlineStr">
        <is>
          <t xml:space="preserve"> </t>
        </is>
      </c>
    </row>
    <row r="33">
      <c r="A33" s="4" t="inlineStr">
        <is>
          <t>Investment securities held to maturity</t>
        </is>
      </c>
      <c r="B33" s="7" t="n">
        <v>383020</v>
      </c>
      <c r="C33" s="7" t="n">
        <v>405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23868</v>
      </c>
      <c r="C4" s="7" t="n">
        <v>21747</v>
      </c>
    </row>
    <row r="5">
      <c r="A5" s="3" t="inlineStr">
        <is>
          <t>Other comprehensive income:</t>
        </is>
      </c>
      <c r="B5" s="4" t="inlineStr">
        <is>
          <t xml:space="preserve"> </t>
        </is>
      </c>
      <c r="C5" s="4" t="inlineStr">
        <is>
          <t xml:space="preserve"> </t>
        </is>
      </c>
    </row>
    <row r="6">
      <c r="A6" s="4" t="inlineStr">
        <is>
          <t>Net unrealized gains on investment securities arising during the period</t>
        </is>
      </c>
      <c r="B6" s="6" t="n">
        <v>3296</v>
      </c>
      <c r="C6" s="6" t="n">
        <v>9183</v>
      </c>
    </row>
    <row r="7">
      <c r="A7" s="4" t="inlineStr">
        <is>
          <t>Tax effect</t>
        </is>
      </c>
      <c r="B7" s="6" t="n">
        <v>-840</v>
      </c>
      <c r="C7" s="6" t="n">
        <v>-1929</v>
      </c>
    </row>
    <row r="8">
      <c r="A8" s="4" t="inlineStr">
        <is>
          <t>Reclassification adjustment for amortization of unrealized holding losses from the transfer of securities from available-for-sale to held-to-maturity</t>
        </is>
      </c>
      <c r="B8" s="6" t="n">
        <v>5041</v>
      </c>
      <c r="C8" s="6" t="n">
        <v>4897</v>
      </c>
    </row>
    <row r="9">
      <c r="A9" s="4" t="inlineStr">
        <is>
          <t>Tax effect</t>
        </is>
      </c>
      <c r="B9" s="6" t="n">
        <v>-1284</v>
      </c>
      <c r="C9" s="6" t="n">
        <v>-1028</v>
      </c>
    </row>
    <row r="10">
      <c r="A10" s="4" t="inlineStr">
        <is>
          <t>Realized losses on sales of securities included in net income</t>
        </is>
      </c>
      <c r="B10" s="6" t="n">
        <v>1835</v>
      </c>
      <c r="C10" s="6" t="n">
        <v>0</v>
      </c>
    </row>
    <row r="11">
      <c r="A11" s="4" t="inlineStr">
        <is>
          <t>Tax effect</t>
        </is>
      </c>
      <c r="B11" s="6" t="n">
        <v>-467</v>
      </c>
      <c r="C11" s="6" t="n">
        <v>0</v>
      </c>
    </row>
    <row r="12">
      <c r="A12" s="4" t="inlineStr">
        <is>
          <t>Unrealized gains (losses) on derivative instruments designated as cash flow hedges</t>
        </is>
      </c>
      <c r="B12" s="6" t="n">
        <v>1364</v>
      </c>
      <c r="C12" s="6" t="n">
        <v>-64</v>
      </c>
    </row>
    <row r="13">
      <c r="A13" s="4" t="inlineStr">
        <is>
          <t>Tax effect</t>
        </is>
      </c>
      <c r="B13" s="6" t="n">
        <v>-347</v>
      </c>
      <c r="C13" s="6" t="n">
        <v>14</v>
      </c>
    </row>
    <row r="14">
      <c r="A14" s="4" t="inlineStr">
        <is>
          <t>Realized gains on derivative instruments recognized in net income</t>
        </is>
      </c>
      <c r="B14" s="6" t="n">
        <v>-700</v>
      </c>
      <c r="C14" s="6" t="n">
        <v>-349</v>
      </c>
    </row>
    <row r="15">
      <c r="A15" s="4" t="inlineStr">
        <is>
          <t>Tax effect</t>
        </is>
      </c>
      <c r="B15" s="6" t="n">
        <v>178</v>
      </c>
      <c r="C15" s="6" t="n">
        <v>73</v>
      </c>
    </row>
    <row r="16">
      <c r="A16" s="4" t="inlineStr">
        <is>
          <t>Total other comprehensive income</t>
        </is>
      </c>
      <c r="B16" s="6" t="n">
        <v>8076</v>
      </c>
      <c r="C16" s="6" t="n">
        <v>10797</v>
      </c>
    </row>
    <row r="17">
      <c r="A17" s="4" t="inlineStr">
        <is>
          <t>Comprehensive income</t>
        </is>
      </c>
      <c r="B17" s="7" t="n">
        <v>31944</v>
      </c>
      <c r="C17" s="7" t="n">
        <v>32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osition of Loans Segregated by Class of Loans (Details)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loans</t>
        </is>
      </c>
      <c r="B3" s="7" t="n">
        <v>1842980</v>
      </c>
      <c r="C3" s="7" t="n">
        <v>1883470</v>
      </c>
    </row>
    <row r="4">
      <c r="A4" s="4" t="inlineStr">
        <is>
          <t>Loans Insured or Guaranteed by US Government Authoritie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6" t="n">
        <v>81636</v>
      </c>
      <c r="C6" s="6" t="n">
        <v>68637</v>
      </c>
    </row>
    <row r="7">
      <c r="A7" s="4" t="inlineStr">
        <is>
          <t>Commercial real estate</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6" t="n">
        <v>1195694</v>
      </c>
      <c r="C9" s="6" t="n">
        <v>1221521</v>
      </c>
    </row>
    <row r="10">
      <c r="A10" s="4" t="inlineStr">
        <is>
          <t>Commercial real estate | Loans Insured or Guaranteed by US Government Authoritie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6" t="n">
        <v>43788</v>
      </c>
      <c r="C12" s="6" t="n">
        <v>34284</v>
      </c>
    </row>
    <row r="13">
      <c r="A13" s="4" t="inlineStr">
        <is>
          <t>Commercial real estate | Construction, land &amp; land developmen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6" t="n">
        <v>205046</v>
      </c>
      <c r="C15" s="6" t="n">
        <v>247146</v>
      </c>
    </row>
    <row r="16">
      <c r="A16" s="4" t="inlineStr">
        <is>
          <t>Commercial real estate | Construction, land &amp; land development | Loans Insured or Guaranteed by US Government Authoritie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6" t="n">
        <v>2317</v>
      </c>
      <c r="C18" s="6" t="n">
        <v>2344</v>
      </c>
    </row>
    <row r="19">
      <c r="A19" s="4" t="inlineStr">
        <is>
          <t>Commercial real estate | Other commercial real estat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6" t="n">
        <v>990648</v>
      </c>
      <c r="C21" s="6" t="n">
        <v>974375</v>
      </c>
    </row>
    <row r="22">
      <c r="A22" s="4" t="inlineStr">
        <is>
          <t>Commercial real estate | Other commercial real estate | Loans Insured or Guaranteed by US Government Authoritie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6" t="n">
        <v>41471</v>
      </c>
      <c r="C24" s="6" t="n">
        <v>31940</v>
      </c>
    </row>
    <row r="25">
      <c r="A25" s="4" t="inlineStr">
        <is>
          <t>Resident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6" t="n">
        <v>344167</v>
      </c>
      <c r="C27" s="6" t="n">
        <v>356234</v>
      </c>
    </row>
    <row r="28">
      <c r="A28" s="4" t="inlineStr">
        <is>
          <t>Residential real estate | Loans Insured or Guaranteed by US Government Authoritie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6" t="n">
        <v>9348</v>
      </c>
      <c r="C30" s="6" t="n">
        <v>8019</v>
      </c>
    </row>
    <row r="31">
      <c r="A31" s="4" t="inlineStr">
        <is>
          <t>Commercial, financial &amp; agricultu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6" t="n">
        <v>213910</v>
      </c>
      <c r="C33" s="6" t="n">
        <v>242756</v>
      </c>
    </row>
    <row r="34">
      <c r="A34" s="4" t="inlineStr">
        <is>
          <t>Commercial, financial &amp; agricultural | Loans Insured or Guaranteed by US Government Authoritie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6" t="n">
        <v>28500</v>
      </c>
      <c r="C36" s="6" t="n">
        <v>26334</v>
      </c>
    </row>
    <row r="37">
      <c r="A37" s="4" t="inlineStr">
        <is>
          <t>Consumer and oth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7" t="n">
        <v>89209</v>
      </c>
      <c r="C39" s="7" t="n">
        <v>62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s>
  <sheetData>
    <row r="1">
      <c r="A1" s="1" t="inlineStr">
        <is>
          <t>LOANS - Narrative (Details) $ in Thousands</t>
        </is>
      </c>
      <c r="B1" s="2" t="inlineStr">
        <is>
          <t>3 Months Ended</t>
        </is>
      </c>
      <c r="C1" s="2" t="inlineStr">
        <is>
          <t>12 Months Ended</t>
        </is>
      </c>
    </row>
    <row r="2">
      <c r="B2" s="2" t="inlineStr">
        <is>
          <t>Dec. 31, 2024 USD ($)</t>
        </is>
      </c>
      <c r="C2" s="2" t="inlineStr">
        <is>
          <t>Dec. 31, 2024 USD ($) modified_loan loan</t>
        </is>
      </c>
      <c r="D2" s="2" t="inlineStr">
        <is>
          <t>Dec. 31, 2023 USD ($) loan modified_loan</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Loans, net of unearned income</t>
        </is>
      </c>
      <c r="B4" s="7" t="n">
        <v>1842980</v>
      </c>
      <c r="C4" s="7" t="n">
        <v>1842980</v>
      </c>
      <c r="D4" s="7" t="n">
        <v>1883470</v>
      </c>
    </row>
    <row r="5">
      <c r="A5" s="4" t="inlineStr">
        <is>
          <t>Accrued interest receivable for loans</t>
        </is>
      </c>
      <c r="B5" s="6" t="n">
        <v>9000</v>
      </c>
      <c r="C5" s="6" t="n">
        <v>9000</v>
      </c>
      <c r="D5" s="6" t="n">
        <v>8800</v>
      </c>
    </row>
    <row r="6">
      <c r="A6" s="4" t="inlineStr">
        <is>
          <t>Outstanding balance of high risk loans, minimum</t>
        </is>
      </c>
      <c r="B6" s="6" t="n">
        <v>500</v>
      </c>
      <c r="C6" s="6" t="n">
        <v>500</v>
      </c>
      <c r="D6" s="4" t="inlineStr">
        <is>
          <t xml:space="preserve"> </t>
        </is>
      </c>
    </row>
    <row r="7">
      <c r="A7" s="4" t="inlineStr">
        <is>
          <t>Financing receivable, excluding accrued interest, collateral-dependent</t>
        </is>
      </c>
      <c r="B7" s="6" t="n">
        <v>3100</v>
      </c>
      <c r="C7" s="6" t="n">
        <v>3100</v>
      </c>
      <c r="D7" s="6" t="n">
        <v>1400</v>
      </c>
    </row>
    <row r="8">
      <c r="A8" s="4" t="inlineStr">
        <is>
          <t>Mortgage loans in process of foreclosure</t>
        </is>
      </c>
      <c r="B8" s="6" t="n">
        <v>0</v>
      </c>
      <c r="C8" s="6" t="n">
        <v>0</v>
      </c>
      <c r="D8" s="6" t="n">
        <v>0</v>
      </c>
    </row>
    <row r="9">
      <c r="A9" s="4" t="inlineStr">
        <is>
          <t>Interest income on nonaccrual loans</t>
        </is>
      </c>
      <c r="B9" s="4" t="inlineStr">
        <is>
          <t xml:space="preserve"> </t>
        </is>
      </c>
      <c r="C9" s="6" t="n">
        <v>511</v>
      </c>
      <c r="D9" s="6" t="n">
        <v>430</v>
      </c>
    </row>
    <row r="10">
      <c r="A10" s="4" t="inlineStr">
        <is>
          <t>Interest lost on nonaccrual loans</t>
        </is>
      </c>
      <c r="B10" s="4" t="inlineStr">
        <is>
          <t xml:space="preserve"> </t>
        </is>
      </c>
      <c r="C10" s="7" t="n">
        <v>3800</v>
      </c>
      <c r="D10" s="7" t="n">
        <v>3100</v>
      </c>
    </row>
    <row r="11">
      <c r="A11" s="4" t="inlineStr">
        <is>
          <t>Number of loan modifications | modified_loan</t>
        </is>
      </c>
      <c r="B11" s="4" t="inlineStr">
        <is>
          <t xml:space="preserve"> </t>
        </is>
      </c>
      <c r="C11" s="6" t="n">
        <v>9</v>
      </c>
      <c r="D11" s="4" t="inlineStr">
        <is>
          <t xml:space="preserve"> </t>
        </is>
      </c>
    </row>
    <row r="12">
      <c r="A12" s="4" t="inlineStr">
        <is>
          <t>Number of loan contracts with subsequent default | loan</t>
        </is>
      </c>
      <c r="B12" s="4" t="inlineStr">
        <is>
          <t xml:space="preserve"> </t>
        </is>
      </c>
      <c r="C12" s="6" t="n">
        <v>3</v>
      </c>
      <c r="D12" s="6" t="n">
        <v>0</v>
      </c>
    </row>
    <row r="13">
      <c r="A13" s="4" t="inlineStr">
        <is>
          <t>Financing receivable, subsequent default, collateral repossessed</t>
        </is>
      </c>
      <c r="B13" s="6" t="n">
        <v>300</v>
      </c>
      <c r="C13" s="4" t="inlineStr">
        <is>
          <t xml:space="preserve"> </t>
        </is>
      </c>
      <c r="D13" s="4" t="inlineStr">
        <is>
          <t xml:space="preserve"> </t>
        </is>
      </c>
    </row>
    <row r="14">
      <c r="A14" s="4" t="inlineStr">
        <is>
          <t>Financing receivable, subsequent default, charge off</t>
        </is>
      </c>
      <c r="B14" s="6" t="n">
        <v>810</v>
      </c>
      <c r="C14" s="4" t="inlineStr">
        <is>
          <t xml:space="preserve"> </t>
        </is>
      </c>
      <c r="D14" s="4" t="inlineStr">
        <is>
          <t xml:space="preserve"> </t>
        </is>
      </c>
    </row>
    <row r="15">
      <c r="A15" s="4" t="inlineStr">
        <is>
          <t>Residential real estate</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Loans, net of unearned income</t>
        </is>
      </c>
      <c r="B17" s="6" t="n">
        <v>344167</v>
      </c>
      <c r="C17" s="7" t="n">
        <v>344167</v>
      </c>
      <c r="D17" s="7" t="n">
        <v>356234</v>
      </c>
    </row>
    <row r="18">
      <c r="A18" s="4" t="inlineStr">
        <is>
          <t>Residential real estate | Term Extension</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Number of loan modifications | modified_loan</t>
        </is>
      </c>
      <c r="B20" s="4" t="inlineStr">
        <is>
          <t xml:space="preserve"> </t>
        </is>
      </c>
      <c r="C20" s="4" t="inlineStr">
        <is>
          <t xml:space="preserve"> </t>
        </is>
      </c>
      <c r="D20" s="6" t="n">
        <v>1</v>
      </c>
    </row>
    <row r="21">
      <c r="A21" s="4" t="inlineStr">
        <is>
          <t>Term extension from modification (in years)</t>
        </is>
      </c>
      <c r="B21" s="4" t="inlineStr">
        <is>
          <t xml:space="preserve"> </t>
        </is>
      </c>
      <c r="C21" s="4" t="inlineStr">
        <is>
          <t xml:space="preserve"> </t>
        </is>
      </c>
      <c r="D21" s="4" t="inlineStr">
        <is>
          <t>2 years</t>
        </is>
      </c>
    </row>
    <row r="22">
      <c r="A22" s="4" t="inlineStr">
        <is>
          <t>Construction, land &amp; land development | Payment Delay</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Number of loan modifications | modified_loan</t>
        </is>
      </c>
      <c r="B24" s="4" t="inlineStr">
        <is>
          <t xml:space="preserve"> </t>
        </is>
      </c>
      <c r="C24" s="6" t="n">
        <v>1</v>
      </c>
      <c r="D24" s="4" t="inlineStr">
        <is>
          <t xml:space="preserve"> </t>
        </is>
      </c>
    </row>
    <row r="25">
      <c r="A25" s="4" t="inlineStr">
        <is>
          <t>Commercial, financial &amp; agricultural</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Loans, net of unearned income</t>
        </is>
      </c>
      <c r="B27" s="6" t="n">
        <v>213910</v>
      </c>
      <c r="C27" s="7" t="n">
        <v>213910</v>
      </c>
      <c r="D27" s="7" t="n">
        <v>242756</v>
      </c>
    </row>
    <row r="28">
      <c r="A28" s="4" t="inlineStr">
        <is>
          <t>Number of loan modifications | modified_loan</t>
        </is>
      </c>
      <c r="B28" s="4" t="inlineStr">
        <is>
          <t xml:space="preserve"> </t>
        </is>
      </c>
      <c r="C28" s="6" t="n">
        <v>5</v>
      </c>
      <c r="D28" s="4" t="inlineStr">
        <is>
          <t xml:space="preserve"> </t>
        </is>
      </c>
    </row>
    <row r="29">
      <c r="A29" s="4" t="inlineStr">
        <is>
          <t>Commercial, financial &amp; agricultural | Payment Delay</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Number of loan modifications | modified_loan</t>
        </is>
      </c>
      <c r="B31" s="4" t="inlineStr">
        <is>
          <t xml:space="preserve"> </t>
        </is>
      </c>
      <c r="C31" s="6" t="n">
        <v>1</v>
      </c>
      <c r="D31" s="4" t="inlineStr">
        <is>
          <t xml:space="preserve"> </t>
        </is>
      </c>
    </row>
    <row r="32">
      <c r="A32" s="4" t="inlineStr">
        <is>
          <t>Commercial, financial &amp; agricultural | Term Extension and Payment Delay</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Number of loan modifications | modified_loan</t>
        </is>
      </c>
      <c r="B34" s="4" t="inlineStr">
        <is>
          <t xml:space="preserve"> </t>
        </is>
      </c>
      <c r="C34" s="6" t="n">
        <v>4</v>
      </c>
      <c r="D34" s="6" t="n">
        <v>1</v>
      </c>
    </row>
    <row r="35">
      <c r="A35" s="4" t="inlineStr">
        <is>
          <t>Term extension from modification (in years)</t>
        </is>
      </c>
      <c r="B35" s="4" t="inlineStr">
        <is>
          <t xml:space="preserve"> </t>
        </is>
      </c>
      <c r="C35" s="4" t="inlineStr">
        <is>
          <t xml:space="preserve"> </t>
        </is>
      </c>
      <c r="D35" s="4" t="inlineStr">
        <is>
          <t>2 years</t>
        </is>
      </c>
    </row>
    <row r="36">
      <c r="A36" s="4" t="inlineStr">
        <is>
          <t>Commercial, financial &amp; agricultural | Term Extension and Payment Delay | Three Year Term Extension</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Number of loan modifications | modified_loan</t>
        </is>
      </c>
      <c r="B38" s="4" t="inlineStr">
        <is>
          <t xml:space="preserve"> </t>
        </is>
      </c>
      <c r="C38" s="6" t="n">
        <v>1</v>
      </c>
      <c r="D38" s="4" t="inlineStr">
        <is>
          <t xml:space="preserve"> </t>
        </is>
      </c>
    </row>
    <row r="39">
      <c r="A39" s="4" t="inlineStr">
        <is>
          <t>Term extension from modification (in years)</t>
        </is>
      </c>
      <c r="B39" s="4" t="inlineStr">
        <is>
          <t xml:space="preserve"> </t>
        </is>
      </c>
      <c r="C39" s="4" t="inlineStr">
        <is>
          <t>3 years</t>
        </is>
      </c>
      <c r="D39" s="4" t="inlineStr">
        <is>
          <t xml:space="preserve"> </t>
        </is>
      </c>
    </row>
    <row r="40">
      <c r="A40" s="4" t="inlineStr">
        <is>
          <t>Commercial, financial &amp; agricultural | Term Extension and Payment Delay | Five Year Term Extension</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Number of loan modifications | modified_loan</t>
        </is>
      </c>
      <c r="B42" s="4" t="inlineStr">
        <is>
          <t xml:space="preserve"> </t>
        </is>
      </c>
      <c r="C42" s="6" t="n">
        <v>1</v>
      </c>
      <c r="D42" s="4" t="inlineStr">
        <is>
          <t xml:space="preserve"> </t>
        </is>
      </c>
    </row>
    <row r="43">
      <c r="A43" s="4" t="inlineStr">
        <is>
          <t>Term extension from modification (in years)</t>
        </is>
      </c>
      <c r="B43" s="4" t="inlineStr">
        <is>
          <t xml:space="preserve"> </t>
        </is>
      </c>
      <c r="C43" s="4" t="inlineStr">
        <is>
          <t>5 years</t>
        </is>
      </c>
      <c r="D43" s="4" t="inlineStr">
        <is>
          <t xml:space="preserve"> </t>
        </is>
      </c>
    </row>
    <row r="44">
      <c r="A44" s="4" t="inlineStr">
        <is>
          <t>Commercial, financial &amp; agricultural | Term Extension and Payment Delay | Ten Year Term Extension</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Number of loan modifications | modified_loan</t>
        </is>
      </c>
      <c r="B46" s="4" t="inlineStr">
        <is>
          <t xml:space="preserve"> </t>
        </is>
      </c>
      <c r="C46" s="6" t="n">
        <v>2</v>
      </c>
      <c r="D46" s="4" t="inlineStr">
        <is>
          <t xml:space="preserve"> </t>
        </is>
      </c>
    </row>
    <row r="47">
      <c r="A47" s="4" t="inlineStr">
        <is>
          <t>Term extension from modification (in years)</t>
        </is>
      </c>
      <c r="B47" s="4" t="inlineStr">
        <is>
          <t xml:space="preserve"> </t>
        </is>
      </c>
      <c r="C47" s="4" t="inlineStr">
        <is>
          <t>10 years</t>
        </is>
      </c>
      <c r="D47" s="4" t="inlineStr">
        <is>
          <t xml:space="preserve"> </t>
        </is>
      </c>
    </row>
    <row r="48">
      <c r="A48" s="4" t="inlineStr">
        <is>
          <t>Commercial real estate</t>
        </is>
      </c>
      <c r="B48" s="4" t="inlineStr">
        <is>
          <t xml:space="preserve"> </t>
        </is>
      </c>
      <c r="C48" s="4" t="inlineStr">
        <is>
          <t xml:space="preserve"> </t>
        </is>
      </c>
      <c r="D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row>
    <row r="50">
      <c r="A50" s="4" t="inlineStr">
        <is>
          <t>Loans, net of unearned income</t>
        </is>
      </c>
      <c r="B50" s="6" t="n">
        <v>1195694</v>
      </c>
      <c r="C50" s="7" t="n">
        <v>1195694</v>
      </c>
      <c r="D50" s="7" t="n">
        <v>1221521</v>
      </c>
    </row>
    <row r="51">
      <c r="A51" s="4" t="inlineStr">
        <is>
          <t>Financing receivable, grading risk matrix, minimum threshold</t>
        </is>
      </c>
      <c r="B51" s="6" t="n">
        <v>500</v>
      </c>
      <c r="C51" s="6" t="n">
        <v>500</v>
      </c>
      <c r="D51" s="4" t="inlineStr">
        <is>
          <t xml:space="preserve"> </t>
        </is>
      </c>
    </row>
    <row r="52">
      <c r="A52" s="4" t="inlineStr">
        <is>
          <t>Financing receivable, grading risk matrix, maximum threshold</t>
        </is>
      </c>
      <c r="B52" s="6" t="n">
        <v>500</v>
      </c>
      <c r="C52" s="7" t="n">
        <v>500</v>
      </c>
      <c r="D52" s="4" t="inlineStr">
        <is>
          <t xml:space="preserve"> </t>
        </is>
      </c>
    </row>
    <row r="53">
      <c r="A53" s="4" t="inlineStr">
        <is>
          <t>Number of loan modifications | modified_loan</t>
        </is>
      </c>
      <c r="B53" s="4" t="inlineStr">
        <is>
          <t xml:space="preserve"> </t>
        </is>
      </c>
      <c r="C53" s="6" t="n">
        <v>3</v>
      </c>
      <c r="D53" s="4" t="inlineStr">
        <is>
          <t xml:space="preserve"> </t>
        </is>
      </c>
    </row>
    <row r="54">
      <c r="A54" s="4" t="inlineStr">
        <is>
          <t>Commercial real estate | Payment Delay</t>
        </is>
      </c>
      <c r="B54" s="4" t="inlineStr">
        <is>
          <t xml:space="preserve"> </t>
        </is>
      </c>
      <c r="C54" s="4" t="inlineStr">
        <is>
          <t xml:space="preserve"> </t>
        </is>
      </c>
      <c r="D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row>
    <row r="56">
      <c r="A56" s="4" t="inlineStr">
        <is>
          <t>Number of loan modifications | modified_loan</t>
        </is>
      </c>
      <c r="B56" s="4" t="inlineStr">
        <is>
          <t xml:space="preserve"> </t>
        </is>
      </c>
      <c r="C56" s="6" t="n">
        <v>1</v>
      </c>
      <c r="D56" s="4" t="inlineStr">
        <is>
          <t xml:space="preserve"> </t>
        </is>
      </c>
    </row>
    <row r="57">
      <c r="A57" s="4" t="inlineStr">
        <is>
          <t>Commercial real estate | Term Extension | One Year Term Extension</t>
        </is>
      </c>
      <c r="B57" s="4" t="inlineStr">
        <is>
          <t xml:space="preserve"> </t>
        </is>
      </c>
      <c r="C57" s="4" t="inlineStr">
        <is>
          <t xml:space="preserve"> </t>
        </is>
      </c>
      <c r="D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row>
    <row r="59">
      <c r="A59" s="4" t="inlineStr">
        <is>
          <t>Number of loan modifications | modified_loan</t>
        </is>
      </c>
      <c r="B59" s="4" t="inlineStr">
        <is>
          <t xml:space="preserve"> </t>
        </is>
      </c>
      <c r="C59" s="6" t="n">
        <v>3</v>
      </c>
      <c r="D59" s="4" t="inlineStr">
        <is>
          <t xml:space="preserve"> </t>
        </is>
      </c>
    </row>
    <row r="60">
      <c r="A60" s="4" t="inlineStr">
        <is>
          <t>Term extension from modification (in years)</t>
        </is>
      </c>
      <c r="B60" s="4" t="inlineStr">
        <is>
          <t xml:space="preserve"> </t>
        </is>
      </c>
      <c r="C60" s="4" t="inlineStr">
        <is>
          <t>1 year</t>
        </is>
      </c>
      <c r="D60" s="4" t="inlineStr">
        <is>
          <t xml:space="preserve"> </t>
        </is>
      </c>
    </row>
    <row r="61">
      <c r="A61" s="4" t="inlineStr">
        <is>
          <t>Loans Insured or Guaranteed by US Government Authorities</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Loans, net of unearned income</t>
        </is>
      </c>
      <c r="B63" s="6" t="n">
        <v>81636</v>
      </c>
      <c r="C63" s="7" t="n">
        <v>81636</v>
      </c>
      <c r="D63" s="6" t="n">
        <v>68637</v>
      </c>
    </row>
    <row r="64">
      <c r="A64" s="4" t="inlineStr">
        <is>
          <t>Loans Insured or Guaranteed by US Government Authorities | Residential real estate</t>
        </is>
      </c>
      <c r="B64" s="4" t="inlineStr">
        <is>
          <t xml:space="preserve"> </t>
        </is>
      </c>
      <c r="C64" s="4" t="inlineStr">
        <is>
          <t xml:space="preserve"> </t>
        </is>
      </c>
      <c r="D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row>
    <row r="66">
      <c r="A66" s="4" t="inlineStr">
        <is>
          <t>Loans, net of unearned income</t>
        </is>
      </c>
      <c r="B66" s="6" t="n">
        <v>9348</v>
      </c>
      <c r="C66" s="6" t="n">
        <v>9348</v>
      </c>
      <c r="D66" s="6" t="n">
        <v>8019</v>
      </c>
    </row>
    <row r="67">
      <c r="A67" s="4" t="inlineStr">
        <is>
          <t>Loans Insured or Guaranteed by US Government Authorities | Commercial, financial &amp; agricultural</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Loans, net of unearned income</t>
        </is>
      </c>
      <c r="B69" s="6" t="n">
        <v>28500</v>
      </c>
      <c r="C69" s="6" t="n">
        <v>28500</v>
      </c>
      <c r="D69" s="6" t="n">
        <v>26334</v>
      </c>
    </row>
    <row r="70">
      <c r="A70" s="4" t="inlineStr">
        <is>
          <t>Loans Insured or Guaranteed by US Government Authorities | Commercial real estate</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Loans, net of unearned income</t>
        </is>
      </c>
      <c r="B72" s="7" t="n">
        <v>43788</v>
      </c>
      <c r="C72" s="7" t="n">
        <v>43788</v>
      </c>
      <c r="D72" s="7" t="n">
        <v>3428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Loan Portfolio Segregated by Class of Loans (Details) - USD ($) $ in Thousands</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Year one</t>
        </is>
      </c>
      <c r="B4" s="7" t="n">
        <v>273111</v>
      </c>
      <c r="C4" s="7" t="n">
        <v>380926</v>
      </c>
    </row>
    <row r="5">
      <c r="A5" s="4" t="inlineStr">
        <is>
          <t>Year one, current period gross write-offs</t>
        </is>
      </c>
      <c r="B5" s="6" t="n">
        <v>222</v>
      </c>
      <c r="C5" s="6" t="n">
        <v>412</v>
      </c>
    </row>
    <row r="6">
      <c r="A6" s="4" t="inlineStr">
        <is>
          <t>Year two</t>
        </is>
      </c>
      <c r="B6" s="6" t="n">
        <v>295999</v>
      </c>
      <c r="C6" s="6" t="n">
        <v>617018</v>
      </c>
    </row>
    <row r="7">
      <c r="A7" s="4" t="inlineStr">
        <is>
          <t>Year two, current period gross write-offs</t>
        </is>
      </c>
      <c r="B7" s="6" t="n">
        <v>980</v>
      </c>
      <c r="C7" s="6" t="n">
        <v>672</v>
      </c>
    </row>
    <row r="8">
      <c r="A8" s="4" t="inlineStr">
        <is>
          <t>Year three</t>
        </is>
      </c>
      <c r="B8" s="6" t="n">
        <v>528258</v>
      </c>
      <c r="C8" s="6" t="n">
        <v>309936</v>
      </c>
    </row>
    <row r="9">
      <c r="A9" s="4" t="inlineStr">
        <is>
          <t>Year three, current period gross write-offs</t>
        </is>
      </c>
      <c r="B9" s="6" t="n">
        <v>1140</v>
      </c>
      <c r="C9" s="6" t="n">
        <v>513</v>
      </c>
    </row>
    <row r="10">
      <c r="A10" s="4" t="inlineStr">
        <is>
          <t>Year four</t>
        </is>
      </c>
      <c r="B10" s="6" t="n">
        <v>264870</v>
      </c>
      <c r="C10" s="6" t="n">
        <v>133315</v>
      </c>
    </row>
    <row r="11">
      <c r="A11" s="4" t="inlineStr">
        <is>
          <t>Year four, current period gross write-offs</t>
        </is>
      </c>
      <c r="B11" s="6" t="n">
        <v>1005</v>
      </c>
      <c r="C11" s="6" t="n">
        <v>202</v>
      </c>
    </row>
    <row r="12">
      <c r="A12" s="4" t="inlineStr">
        <is>
          <t>Year five</t>
        </is>
      </c>
      <c r="B12" s="6" t="n">
        <v>110462</v>
      </c>
      <c r="C12" s="6" t="n">
        <v>101724</v>
      </c>
    </row>
    <row r="13">
      <c r="A13" s="4" t="inlineStr">
        <is>
          <t>Year five, current period gross write-offs</t>
        </is>
      </c>
      <c r="B13" s="6" t="n">
        <v>33</v>
      </c>
      <c r="C13" s="6" t="n">
        <v>9</v>
      </c>
    </row>
    <row r="14">
      <c r="A14" s="4" t="inlineStr">
        <is>
          <t>Prior</t>
        </is>
      </c>
      <c r="B14" s="6" t="n">
        <v>274762</v>
      </c>
      <c r="C14" s="6" t="n">
        <v>227993</v>
      </c>
    </row>
    <row r="15">
      <c r="A15" s="4" t="inlineStr">
        <is>
          <t>Prior, current period gross write-offs</t>
        </is>
      </c>
      <c r="B15" s="6" t="n">
        <v>138</v>
      </c>
      <c r="C15" s="6" t="n">
        <v>136</v>
      </c>
    </row>
    <row r="16">
      <c r="A16" s="4" t="inlineStr">
        <is>
          <t>Revolvers</t>
        </is>
      </c>
      <c r="B16" s="6" t="n">
        <v>90914</v>
      </c>
      <c r="C16" s="6" t="n">
        <v>110019</v>
      </c>
    </row>
    <row r="17">
      <c r="A17" s="4" t="inlineStr">
        <is>
          <t>Revolvers, current period gross write-offs</t>
        </is>
      </c>
      <c r="B17" s="6" t="n">
        <v>0</v>
      </c>
      <c r="C17" s="6" t="n">
        <v>0</v>
      </c>
    </row>
    <row r="18">
      <c r="A18" s="4" t="inlineStr">
        <is>
          <t>Revolvers converted to term loans</t>
        </is>
      </c>
      <c r="B18" s="6" t="n">
        <v>4604</v>
      </c>
      <c r="C18" s="6" t="n">
        <v>2539</v>
      </c>
    </row>
    <row r="19">
      <c r="A19" s="4" t="inlineStr">
        <is>
          <t>Revolvers converted to term loans, current period gross write-offs</t>
        </is>
      </c>
      <c r="B19" s="6" t="n">
        <v>0</v>
      </c>
      <c r="C19" s="6" t="n">
        <v>0</v>
      </c>
    </row>
    <row r="20">
      <c r="A20" s="4" t="inlineStr">
        <is>
          <t>Loans, net of unearned income</t>
        </is>
      </c>
      <c r="B20" s="6" t="n">
        <v>1842980</v>
      </c>
      <c r="C20" s="6" t="n">
        <v>1883470</v>
      </c>
    </row>
    <row r="21">
      <c r="A21" s="4" t="inlineStr">
        <is>
          <t>Loans, current period gross write-offs</t>
        </is>
      </c>
      <c r="B21" s="6" t="n">
        <v>3518</v>
      </c>
      <c r="C21" s="6" t="n">
        <v>1944</v>
      </c>
    </row>
    <row r="22">
      <c r="A22" s="4" t="inlineStr">
        <is>
          <t>Pas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Year one</t>
        </is>
      </c>
      <c r="B24" s="6" t="n">
        <v>267993</v>
      </c>
      <c r="C24" s="6" t="n">
        <v>372428</v>
      </c>
    </row>
    <row r="25">
      <c r="A25" s="4" t="inlineStr">
        <is>
          <t>Year two</t>
        </is>
      </c>
      <c r="B25" s="6" t="n">
        <v>285420</v>
      </c>
      <c r="C25" s="6" t="n">
        <v>605801</v>
      </c>
    </row>
    <row r="26">
      <c r="A26" s="4" t="inlineStr">
        <is>
          <t>Year three</t>
        </is>
      </c>
      <c r="B26" s="6" t="n">
        <v>517273</v>
      </c>
      <c r="C26" s="6" t="n">
        <v>306140</v>
      </c>
    </row>
    <row r="27">
      <c r="A27" s="4" t="inlineStr">
        <is>
          <t>Year four</t>
        </is>
      </c>
      <c r="B27" s="6" t="n">
        <v>262051</v>
      </c>
      <c r="C27" s="6" t="n">
        <v>129904</v>
      </c>
    </row>
    <row r="28">
      <c r="A28" s="4" t="inlineStr">
        <is>
          <t>Year five</t>
        </is>
      </c>
      <c r="B28" s="6" t="n">
        <v>107054</v>
      </c>
      <c r="C28" s="6" t="n">
        <v>94292</v>
      </c>
    </row>
    <row r="29">
      <c r="A29" s="4" t="inlineStr">
        <is>
          <t>Prior</t>
        </is>
      </c>
      <c r="B29" s="6" t="n">
        <v>262149</v>
      </c>
      <c r="C29" s="6" t="n">
        <v>209087</v>
      </c>
    </row>
    <row r="30">
      <c r="A30" s="4" t="inlineStr">
        <is>
          <t>Revolvers</t>
        </is>
      </c>
      <c r="B30" s="6" t="n">
        <v>88123</v>
      </c>
      <c r="C30" s="6" t="n">
        <v>106474</v>
      </c>
    </row>
    <row r="31">
      <c r="A31" s="4" t="inlineStr">
        <is>
          <t>Revolvers converted to term loans</t>
        </is>
      </c>
      <c r="B31" s="6" t="n">
        <v>3530</v>
      </c>
      <c r="C31" s="6" t="n">
        <v>2469</v>
      </c>
    </row>
    <row r="32">
      <c r="A32" s="4" t="inlineStr">
        <is>
          <t>Loans, net of unearned income</t>
        </is>
      </c>
      <c r="B32" s="6" t="n">
        <v>1793593</v>
      </c>
      <c r="C32" s="6" t="n">
        <v>1826595</v>
      </c>
    </row>
    <row r="33">
      <c r="A33" s="4" t="inlineStr">
        <is>
          <t>Special Mention</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Year one</t>
        </is>
      </c>
      <c r="B35" s="6" t="n">
        <v>850</v>
      </c>
      <c r="C35" s="6" t="n">
        <v>5988</v>
      </c>
    </row>
    <row r="36">
      <c r="A36" s="4" t="inlineStr">
        <is>
          <t>Year two</t>
        </is>
      </c>
      <c r="B36" s="6" t="n">
        <v>6381</v>
      </c>
      <c r="C36" s="6" t="n">
        <v>4653</v>
      </c>
    </row>
    <row r="37">
      <c r="A37" s="4" t="inlineStr">
        <is>
          <t>Year three</t>
        </is>
      </c>
      <c r="B37" s="6" t="n">
        <v>6798</v>
      </c>
      <c r="C37" s="6" t="n">
        <v>1215</v>
      </c>
    </row>
    <row r="38">
      <c r="A38" s="4" t="inlineStr">
        <is>
          <t>Year four</t>
        </is>
      </c>
      <c r="B38" s="6" t="n">
        <v>185</v>
      </c>
      <c r="C38" s="6" t="n">
        <v>2920</v>
      </c>
    </row>
    <row r="39">
      <c r="A39" s="4" t="inlineStr">
        <is>
          <t>Year five</t>
        </is>
      </c>
      <c r="B39" s="6" t="n">
        <v>2755</v>
      </c>
      <c r="C39" s="6" t="n">
        <v>6625</v>
      </c>
    </row>
    <row r="40">
      <c r="A40" s="4" t="inlineStr">
        <is>
          <t>Prior</t>
        </is>
      </c>
      <c r="B40" s="6" t="n">
        <v>9365</v>
      </c>
      <c r="C40" s="6" t="n">
        <v>9451</v>
      </c>
    </row>
    <row r="41">
      <c r="A41" s="4" t="inlineStr">
        <is>
          <t>Revolvers</t>
        </is>
      </c>
      <c r="B41" s="6" t="n">
        <v>1795</v>
      </c>
      <c r="C41" s="6" t="n">
        <v>2225</v>
      </c>
    </row>
    <row r="42">
      <c r="A42" s="4" t="inlineStr">
        <is>
          <t>Revolvers converted to term loans</t>
        </is>
      </c>
      <c r="B42" s="6" t="n">
        <v>1069</v>
      </c>
      <c r="C42" s="6" t="n">
        <v>48</v>
      </c>
    </row>
    <row r="43">
      <c r="A43" s="4" t="inlineStr">
        <is>
          <t>Loans, net of unearned income</t>
        </is>
      </c>
      <c r="B43" s="6" t="n">
        <v>29198</v>
      </c>
      <c r="C43" s="6" t="n">
        <v>33125</v>
      </c>
    </row>
    <row r="44">
      <c r="A44" s="4" t="inlineStr">
        <is>
          <t>Substandard</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Year one</t>
        </is>
      </c>
      <c r="B46" s="6" t="n">
        <v>4268</v>
      </c>
      <c r="C46" s="6" t="n">
        <v>2510</v>
      </c>
    </row>
    <row r="47">
      <c r="A47" s="4" t="inlineStr">
        <is>
          <t>Year two</t>
        </is>
      </c>
      <c r="B47" s="6" t="n">
        <v>4198</v>
      </c>
      <c r="C47" s="6" t="n">
        <v>6564</v>
      </c>
    </row>
    <row r="48">
      <c r="A48" s="4" t="inlineStr">
        <is>
          <t>Year three</t>
        </is>
      </c>
      <c r="B48" s="6" t="n">
        <v>4187</v>
      </c>
      <c r="C48" s="6" t="n">
        <v>2581</v>
      </c>
    </row>
    <row r="49">
      <c r="A49" s="4" t="inlineStr">
        <is>
          <t>Year four</t>
        </is>
      </c>
      <c r="B49" s="6" t="n">
        <v>2634</v>
      </c>
      <c r="C49" s="6" t="n">
        <v>491</v>
      </c>
    </row>
    <row r="50">
      <c r="A50" s="4" t="inlineStr">
        <is>
          <t>Year five</t>
        </is>
      </c>
      <c r="B50" s="6" t="n">
        <v>653</v>
      </c>
      <c r="C50" s="6" t="n">
        <v>807</v>
      </c>
    </row>
    <row r="51">
      <c r="A51" s="4" t="inlineStr">
        <is>
          <t>Prior</t>
        </is>
      </c>
      <c r="B51" s="6" t="n">
        <v>3248</v>
      </c>
      <c r="C51" s="6" t="n">
        <v>9455</v>
      </c>
    </row>
    <row r="52">
      <c r="A52" s="4" t="inlineStr">
        <is>
          <t>Revolvers</t>
        </is>
      </c>
      <c r="B52" s="6" t="n">
        <v>996</v>
      </c>
      <c r="C52" s="6" t="n">
        <v>1320</v>
      </c>
    </row>
    <row r="53">
      <c r="A53" s="4" t="inlineStr">
        <is>
          <t>Revolvers converted to term loans</t>
        </is>
      </c>
      <c r="B53" s="6" t="n">
        <v>5</v>
      </c>
      <c r="C53" s="6" t="n">
        <v>22</v>
      </c>
    </row>
    <row r="54">
      <c r="A54" s="4" t="inlineStr">
        <is>
          <t>Loans, net of unearned income</t>
        </is>
      </c>
      <c r="B54" s="6" t="n">
        <v>20189</v>
      </c>
      <c r="C54" s="6" t="n">
        <v>23750</v>
      </c>
    </row>
    <row r="55">
      <c r="A55" s="4" t="inlineStr">
        <is>
          <t>Commercial real estate</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net of unearned income</t>
        </is>
      </c>
      <c r="B57" s="6" t="n">
        <v>1195694</v>
      </c>
      <c r="C57" s="6" t="n">
        <v>1221521</v>
      </c>
    </row>
    <row r="58">
      <c r="A58" s="4" t="inlineStr">
        <is>
          <t>Commercial real estate | Construction, land &amp; land development</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Year one</t>
        </is>
      </c>
      <c r="B60" s="6" t="n">
        <v>98269</v>
      </c>
      <c r="C60" s="6" t="n">
        <v>113379</v>
      </c>
    </row>
    <row r="61">
      <c r="A61" s="4" t="inlineStr">
        <is>
          <t>Year one, current period gross write-offs</t>
        </is>
      </c>
      <c r="B61" s="6" t="n">
        <v>0</v>
      </c>
      <c r="C61" s="6" t="n">
        <v>0</v>
      </c>
    </row>
    <row r="62">
      <c r="A62" s="4" t="inlineStr">
        <is>
          <t>Year two</t>
        </is>
      </c>
      <c r="B62" s="6" t="n">
        <v>49466</v>
      </c>
      <c r="C62" s="6" t="n">
        <v>92869</v>
      </c>
    </row>
    <row r="63">
      <c r="A63" s="4" t="inlineStr">
        <is>
          <t>Year two, current period gross write-offs</t>
        </is>
      </c>
      <c r="B63" s="6" t="n">
        <v>0</v>
      </c>
      <c r="C63" s="6" t="n">
        <v>0</v>
      </c>
    </row>
    <row r="64">
      <c r="A64" s="4" t="inlineStr">
        <is>
          <t>Year three</t>
        </is>
      </c>
      <c r="B64" s="6" t="n">
        <v>25930</v>
      </c>
      <c r="C64" s="6" t="n">
        <v>27361</v>
      </c>
    </row>
    <row r="65">
      <c r="A65" s="4" t="inlineStr">
        <is>
          <t>Year three, current period gross write-offs</t>
        </is>
      </c>
      <c r="B65" s="6" t="n">
        <v>0</v>
      </c>
      <c r="C65" s="6" t="n">
        <v>0</v>
      </c>
    </row>
    <row r="66">
      <c r="A66" s="4" t="inlineStr">
        <is>
          <t>Year four</t>
        </is>
      </c>
      <c r="B66" s="6" t="n">
        <v>23193</v>
      </c>
      <c r="C66" s="6" t="n">
        <v>5654</v>
      </c>
    </row>
    <row r="67">
      <c r="A67" s="4" t="inlineStr">
        <is>
          <t>Year four, current period gross write-offs</t>
        </is>
      </c>
      <c r="B67" s="6" t="n">
        <v>0</v>
      </c>
      <c r="C67" s="6" t="n">
        <v>0</v>
      </c>
    </row>
    <row r="68">
      <c r="A68" s="4" t="inlineStr">
        <is>
          <t>Year five</t>
        </is>
      </c>
      <c r="B68" s="6" t="n">
        <v>2390</v>
      </c>
      <c r="C68" s="6" t="n">
        <v>1020</v>
      </c>
    </row>
    <row r="69">
      <c r="A69" s="4" t="inlineStr">
        <is>
          <t>Year five, current period gross write-offs</t>
        </is>
      </c>
      <c r="B69" s="6" t="n">
        <v>0</v>
      </c>
      <c r="C69" s="6" t="n">
        <v>0</v>
      </c>
    </row>
    <row r="70">
      <c r="A70" s="4" t="inlineStr">
        <is>
          <t>Prior</t>
        </is>
      </c>
      <c r="B70" s="6" t="n">
        <v>5464</v>
      </c>
      <c r="C70" s="6" t="n">
        <v>5945</v>
      </c>
    </row>
    <row r="71">
      <c r="A71" s="4" t="inlineStr">
        <is>
          <t>Prior, current period gross write-offs</t>
        </is>
      </c>
      <c r="B71" s="6" t="n">
        <v>0</v>
      </c>
      <c r="C71" s="6" t="n">
        <v>0</v>
      </c>
    </row>
    <row r="72">
      <c r="A72" s="4" t="inlineStr">
        <is>
          <t>Revolvers</t>
        </is>
      </c>
      <c r="B72" s="6" t="n">
        <v>334</v>
      </c>
      <c r="C72" s="6" t="n">
        <v>887</v>
      </c>
    </row>
    <row r="73">
      <c r="A73" s="4" t="inlineStr">
        <is>
          <t>Revolvers, current period gross write-offs</t>
        </is>
      </c>
      <c r="B73" s="6" t="n">
        <v>0</v>
      </c>
      <c r="C73" s="6" t="n">
        <v>0</v>
      </c>
    </row>
    <row r="74">
      <c r="A74" s="4" t="inlineStr">
        <is>
          <t>Revolvers converted to term loans</t>
        </is>
      </c>
      <c r="B74" s="6" t="n">
        <v>0</v>
      </c>
      <c r="C74" s="6" t="n">
        <v>31</v>
      </c>
    </row>
    <row r="75">
      <c r="A75" s="4" t="inlineStr">
        <is>
          <t>Revolvers converted to term loans, current period gross write-offs</t>
        </is>
      </c>
      <c r="B75" s="6" t="n">
        <v>0</v>
      </c>
      <c r="C75" s="6" t="n">
        <v>0</v>
      </c>
    </row>
    <row r="76">
      <c r="A76" s="4" t="inlineStr">
        <is>
          <t>Loans, net of unearned income</t>
        </is>
      </c>
      <c r="B76" s="6" t="n">
        <v>205046</v>
      </c>
      <c r="C76" s="6" t="n">
        <v>247146</v>
      </c>
    </row>
    <row r="77">
      <c r="A77" s="4" t="inlineStr">
        <is>
          <t>Loans, current period gross write-offs</t>
        </is>
      </c>
      <c r="B77" s="6" t="n">
        <v>0</v>
      </c>
      <c r="C77" s="6" t="n">
        <v>0</v>
      </c>
    </row>
    <row r="78">
      <c r="A78" s="4" t="inlineStr">
        <is>
          <t>Commercial real estate | Construction, land &amp; land development | Pass</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Year one</t>
        </is>
      </c>
      <c r="B80" s="6" t="n">
        <v>98269</v>
      </c>
      <c r="C80" s="6" t="n">
        <v>112587</v>
      </c>
    </row>
    <row r="81">
      <c r="A81" s="4" t="inlineStr">
        <is>
          <t>Year two</t>
        </is>
      </c>
      <c r="B81" s="6" t="n">
        <v>47378</v>
      </c>
      <c r="C81" s="6" t="n">
        <v>91981</v>
      </c>
    </row>
    <row r="82">
      <c r="A82" s="4" t="inlineStr">
        <is>
          <t>Year three</t>
        </is>
      </c>
      <c r="B82" s="6" t="n">
        <v>25930</v>
      </c>
      <c r="C82" s="6" t="n">
        <v>27332</v>
      </c>
    </row>
    <row r="83">
      <c r="A83" s="4" t="inlineStr">
        <is>
          <t>Year four</t>
        </is>
      </c>
      <c r="B83" s="6" t="n">
        <v>23193</v>
      </c>
      <c r="C83" s="6" t="n">
        <v>5654</v>
      </c>
    </row>
    <row r="84">
      <c r="A84" s="4" t="inlineStr">
        <is>
          <t>Year five</t>
        </is>
      </c>
      <c r="B84" s="6" t="n">
        <v>1979</v>
      </c>
      <c r="C84" s="6" t="n">
        <v>1000</v>
      </c>
    </row>
    <row r="85">
      <c r="A85" s="4" t="inlineStr">
        <is>
          <t>Prior</t>
        </is>
      </c>
      <c r="B85" s="6" t="n">
        <v>5379</v>
      </c>
      <c r="C85" s="6" t="n">
        <v>5765</v>
      </c>
    </row>
    <row r="86">
      <c r="A86" s="4" t="inlineStr">
        <is>
          <t>Revolvers</t>
        </is>
      </c>
      <c r="B86" s="6" t="n">
        <v>53</v>
      </c>
      <c r="C86" s="6" t="n">
        <v>605</v>
      </c>
    </row>
    <row r="87">
      <c r="A87" s="4" t="inlineStr">
        <is>
          <t>Revolvers converted to term loans</t>
        </is>
      </c>
      <c r="B87" s="6" t="n">
        <v>0</v>
      </c>
      <c r="C87" s="6" t="n">
        <v>31</v>
      </c>
    </row>
    <row r="88">
      <c r="A88" s="4" t="inlineStr">
        <is>
          <t>Loans, net of unearned income</t>
        </is>
      </c>
      <c r="B88" s="6" t="n">
        <v>202181</v>
      </c>
      <c r="C88" s="6" t="n">
        <v>244955</v>
      </c>
    </row>
    <row r="89">
      <c r="A89" s="4" t="inlineStr">
        <is>
          <t>Commercial real estate | Construction, land &amp; land development | Special Mention</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Year one</t>
        </is>
      </c>
      <c r="B91" s="6" t="n">
        <v>0</v>
      </c>
      <c r="C91" s="6" t="n">
        <v>792</v>
      </c>
    </row>
    <row r="92">
      <c r="A92" s="4" t="inlineStr">
        <is>
          <t>Year two</t>
        </is>
      </c>
      <c r="B92" s="6" t="n">
        <v>2088</v>
      </c>
      <c r="C92" s="6" t="n">
        <v>0</v>
      </c>
    </row>
    <row r="93">
      <c r="A93" s="4" t="inlineStr">
        <is>
          <t>Year three</t>
        </is>
      </c>
      <c r="B93" s="6" t="n">
        <v>0</v>
      </c>
      <c r="C93" s="6" t="n">
        <v>25</v>
      </c>
    </row>
    <row r="94">
      <c r="A94" s="4" t="inlineStr">
        <is>
          <t>Year four</t>
        </is>
      </c>
      <c r="B94" s="6" t="n">
        <v>0</v>
      </c>
      <c r="C94" s="6" t="n">
        <v>0</v>
      </c>
    </row>
    <row r="95">
      <c r="A95" s="4" t="inlineStr">
        <is>
          <t>Year five</t>
        </is>
      </c>
      <c r="B95" s="6" t="n">
        <v>411</v>
      </c>
      <c r="C95" s="6" t="n">
        <v>0</v>
      </c>
    </row>
    <row r="96">
      <c r="A96" s="4" t="inlineStr">
        <is>
          <t>Prior</t>
        </is>
      </c>
      <c r="B96" s="6" t="n">
        <v>0</v>
      </c>
      <c r="C96" s="6" t="n">
        <v>29</v>
      </c>
    </row>
    <row r="97">
      <c r="A97" s="4" t="inlineStr">
        <is>
          <t>Revolvers</t>
        </is>
      </c>
      <c r="B97" s="6" t="n">
        <v>281</v>
      </c>
      <c r="C97" s="6" t="n">
        <v>282</v>
      </c>
    </row>
    <row r="98">
      <c r="A98" s="4" t="inlineStr">
        <is>
          <t>Revolvers converted to term loans</t>
        </is>
      </c>
      <c r="B98" s="6" t="n">
        <v>0</v>
      </c>
      <c r="C98" s="6" t="n">
        <v>0</v>
      </c>
    </row>
    <row r="99">
      <c r="A99" s="4" t="inlineStr">
        <is>
          <t>Loans, net of unearned income</t>
        </is>
      </c>
      <c r="B99" s="6" t="n">
        <v>2780</v>
      </c>
      <c r="C99" s="6" t="n">
        <v>1128</v>
      </c>
    </row>
    <row r="100">
      <c r="A100" s="4" t="inlineStr">
        <is>
          <t>Commercial real estate | Construction, land &amp; land development | Substandard</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Year one</t>
        </is>
      </c>
      <c r="B102" s="6" t="n">
        <v>0</v>
      </c>
      <c r="C102" s="6" t="n">
        <v>0</v>
      </c>
    </row>
    <row r="103">
      <c r="A103" s="4" t="inlineStr">
        <is>
          <t>Year two</t>
        </is>
      </c>
      <c r="B103" s="6" t="n">
        <v>0</v>
      </c>
      <c r="C103" s="6" t="n">
        <v>888</v>
      </c>
    </row>
    <row r="104">
      <c r="A104" s="4" t="inlineStr">
        <is>
          <t>Year three</t>
        </is>
      </c>
      <c r="B104" s="6" t="n">
        <v>0</v>
      </c>
      <c r="C104" s="6" t="n">
        <v>4</v>
      </c>
    </row>
    <row r="105">
      <c r="A105" s="4" t="inlineStr">
        <is>
          <t>Year four</t>
        </is>
      </c>
      <c r="B105" s="6" t="n">
        <v>0</v>
      </c>
      <c r="C105" s="6" t="n">
        <v>0</v>
      </c>
    </row>
    <row r="106">
      <c r="A106" s="4" t="inlineStr">
        <is>
          <t>Year five</t>
        </is>
      </c>
      <c r="B106" s="6" t="n">
        <v>0</v>
      </c>
      <c r="C106" s="6" t="n">
        <v>20</v>
      </c>
    </row>
    <row r="107">
      <c r="A107" s="4" t="inlineStr">
        <is>
          <t>Prior</t>
        </is>
      </c>
      <c r="B107" s="6" t="n">
        <v>85</v>
      </c>
      <c r="C107" s="6" t="n">
        <v>151</v>
      </c>
    </row>
    <row r="108">
      <c r="A108" s="4" t="inlineStr">
        <is>
          <t>Revolvers</t>
        </is>
      </c>
      <c r="B108" s="6" t="n">
        <v>0</v>
      </c>
      <c r="C108" s="6" t="n">
        <v>0</v>
      </c>
    </row>
    <row r="109">
      <c r="A109" s="4" t="inlineStr">
        <is>
          <t>Revolvers converted to term loans</t>
        </is>
      </c>
      <c r="B109" s="6" t="n">
        <v>0</v>
      </c>
      <c r="C109" s="6" t="n">
        <v>0</v>
      </c>
    </row>
    <row r="110">
      <c r="A110" s="4" t="inlineStr">
        <is>
          <t>Loans, net of unearned income</t>
        </is>
      </c>
      <c r="B110" s="6" t="n">
        <v>85</v>
      </c>
      <c r="C110" s="6" t="n">
        <v>1063</v>
      </c>
    </row>
    <row r="111">
      <c r="A111" s="4" t="inlineStr">
        <is>
          <t>Commercial real estate | Other commercial real estate</t>
        </is>
      </c>
      <c r="B111" s="4" t="inlineStr">
        <is>
          <t xml:space="preserve"> </t>
        </is>
      </c>
      <c r="C111" s="4" t="inlineStr">
        <is>
          <t xml:space="preserve"> </t>
        </is>
      </c>
    </row>
    <row r="112">
      <c r="A112" s="3" t="inlineStr">
        <is>
          <t>Loans and Leases Receivable Disclosure [Line Items]</t>
        </is>
      </c>
      <c r="B112" s="4" t="inlineStr">
        <is>
          <t xml:space="preserve"> </t>
        </is>
      </c>
      <c r="C112" s="4" t="inlineStr">
        <is>
          <t xml:space="preserve"> </t>
        </is>
      </c>
    </row>
    <row r="113">
      <c r="A113" s="4" t="inlineStr">
        <is>
          <t>Year one</t>
        </is>
      </c>
      <c r="B113" s="6" t="n">
        <v>60133</v>
      </c>
      <c r="C113" s="6" t="n">
        <v>64194</v>
      </c>
    </row>
    <row r="114">
      <c r="A114" s="4" t="inlineStr">
        <is>
          <t>Year one, current period gross write-offs</t>
        </is>
      </c>
      <c r="B114" s="6" t="n">
        <v>0</v>
      </c>
      <c r="C114" s="6" t="n">
        <v>0</v>
      </c>
    </row>
    <row r="115">
      <c r="A115" s="4" t="inlineStr">
        <is>
          <t>Year two</t>
        </is>
      </c>
      <c r="B115" s="6" t="n">
        <v>89757</v>
      </c>
      <c r="C115" s="6" t="n">
        <v>347522</v>
      </c>
    </row>
    <row r="116">
      <c r="A116" s="4" t="inlineStr">
        <is>
          <t>Year two, current period gross write-offs</t>
        </is>
      </c>
      <c r="B116" s="6" t="n">
        <v>0</v>
      </c>
      <c r="C116" s="6" t="n">
        <v>0</v>
      </c>
    </row>
    <row r="117">
      <c r="A117" s="4" t="inlineStr">
        <is>
          <t>Year three</t>
        </is>
      </c>
      <c r="B117" s="6" t="n">
        <v>350286</v>
      </c>
      <c r="C117" s="6" t="n">
        <v>205122</v>
      </c>
    </row>
    <row r="118">
      <c r="A118" s="4" t="inlineStr">
        <is>
          <t>Year three, current period gross write-offs</t>
        </is>
      </c>
      <c r="B118" s="6" t="n">
        <v>0</v>
      </c>
      <c r="C118" s="6" t="n">
        <v>69</v>
      </c>
    </row>
    <row r="119">
      <c r="A119" s="4" t="inlineStr">
        <is>
          <t>Year four</t>
        </is>
      </c>
      <c r="B119" s="6" t="n">
        <v>181200</v>
      </c>
      <c r="C119" s="6" t="n">
        <v>90742</v>
      </c>
    </row>
    <row r="120">
      <c r="A120" s="4" t="inlineStr">
        <is>
          <t>Year four, current period gross write-offs</t>
        </is>
      </c>
      <c r="B120" s="6" t="n">
        <v>0</v>
      </c>
      <c r="C120" s="6" t="n">
        <v>0</v>
      </c>
    </row>
    <row r="121">
      <c r="A121" s="4" t="inlineStr">
        <is>
          <t>Year five</t>
        </is>
      </c>
      <c r="B121" s="6" t="n">
        <v>79601</v>
      </c>
      <c r="C121" s="6" t="n">
        <v>85342</v>
      </c>
    </row>
    <row r="122">
      <c r="A122" s="4" t="inlineStr">
        <is>
          <t>Year five, current period gross write-offs</t>
        </is>
      </c>
      <c r="B122" s="6" t="n">
        <v>0</v>
      </c>
      <c r="C122" s="6" t="n">
        <v>0</v>
      </c>
    </row>
    <row r="123">
      <c r="A123" s="4" t="inlineStr">
        <is>
          <t>Prior</t>
        </is>
      </c>
      <c r="B123" s="6" t="n">
        <v>204239</v>
      </c>
      <c r="C123" s="6" t="n">
        <v>154463</v>
      </c>
    </row>
    <row r="124">
      <c r="A124" s="4" t="inlineStr">
        <is>
          <t>Prior, current period gross write-offs</t>
        </is>
      </c>
      <c r="B124" s="6" t="n">
        <v>20</v>
      </c>
      <c r="C124" s="6" t="n">
        <v>0</v>
      </c>
    </row>
    <row r="125">
      <c r="A125" s="4" t="inlineStr">
        <is>
          <t>Revolvers</t>
        </is>
      </c>
      <c r="B125" s="6" t="n">
        <v>22514</v>
      </c>
      <c r="C125" s="6" t="n">
        <v>24911</v>
      </c>
    </row>
    <row r="126">
      <c r="A126" s="4" t="inlineStr">
        <is>
          <t>Revolvers, current period gross write-offs</t>
        </is>
      </c>
      <c r="B126" s="6" t="n">
        <v>0</v>
      </c>
      <c r="C126" s="6" t="n">
        <v>0</v>
      </c>
    </row>
    <row r="127">
      <c r="A127" s="4" t="inlineStr">
        <is>
          <t>Revolvers converted to term loans</t>
        </is>
      </c>
      <c r="B127" s="6" t="n">
        <v>2918</v>
      </c>
      <c r="C127" s="6" t="n">
        <v>2079</v>
      </c>
    </row>
    <row r="128">
      <c r="A128" s="4" t="inlineStr">
        <is>
          <t>Revolvers converted to term loans, current period gross write-offs</t>
        </is>
      </c>
      <c r="B128" s="6" t="n">
        <v>0</v>
      </c>
      <c r="C128" s="6" t="n">
        <v>0</v>
      </c>
    </row>
    <row r="129">
      <c r="A129" s="4" t="inlineStr">
        <is>
          <t>Loans, net of unearned income</t>
        </is>
      </c>
      <c r="B129" s="6" t="n">
        <v>990648</v>
      </c>
      <c r="C129" s="6" t="n">
        <v>974375</v>
      </c>
    </row>
    <row r="130">
      <c r="A130" s="4" t="inlineStr">
        <is>
          <t>Loans, current period gross write-offs</t>
        </is>
      </c>
      <c r="B130" s="6" t="n">
        <v>20</v>
      </c>
      <c r="C130" s="6" t="n">
        <v>69</v>
      </c>
    </row>
    <row r="131">
      <c r="A131" s="4" t="inlineStr">
        <is>
          <t>Commercial real estate | Other commercial real estate | Pass</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Year one</t>
        </is>
      </c>
      <c r="B133" s="6" t="n">
        <v>55169</v>
      </c>
      <c r="C133" s="6" t="n">
        <v>61816</v>
      </c>
    </row>
    <row r="134">
      <c r="A134" s="4" t="inlineStr">
        <is>
          <t>Year two</t>
        </is>
      </c>
      <c r="B134" s="6" t="n">
        <v>85172</v>
      </c>
      <c r="C134" s="6" t="n">
        <v>341656</v>
      </c>
    </row>
    <row r="135">
      <c r="A135" s="4" t="inlineStr">
        <is>
          <t>Year three</t>
        </is>
      </c>
      <c r="B135" s="6" t="n">
        <v>343123</v>
      </c>
      <c r="C135" s="6" t="n">
        <v>204145</v>
      </c>
    </row>
    <row r="136">
      <c r="A136" s="4" t="inlineStr">
        <is>
          <t>Year four</t>
        </is>
      </c>
      <c r="B136" s="6" t="n">
        <v>180568</v>
      </c>
      <c r="C136" s="6" t="n">
        <v>88629</v>
      </c>
    </row>
    <row r="137">
      <c r="A137" s="4" t="inlineStr">
        <is>
          <t>Year five</t>
        </is>
      </c>
      <c r="B137" s="6" t="n">
        <v>76905</v>
      </c>
      <c r="C137" s="6" t="n">
        <v>79123</v>
      </c>
    </row>
    <row r="138">
      <c r="A138" s="4" t="inlineStr">
        <is>
          <t>Prior</t>
        </is>
      </c>
      <c r="B138" s="6" t="n">
        <v>194444</v>
      </c>
      <c r="C138" s="6" t="n">
        <v>145374</v>
      </c>
    </row>
    <row r="139">
      <c r="A139" s="4" t="inlineStr">
        <is>
          <t>Revolvers</t>
        </is>
      </c>
      <c r="B139" s="6" t="n">
        <v>21341</v>
      </c>
      <c r="C139" s="6" t="n">
        <v>24158</v>
      </c>
    </row>
    <row r="140">
      <c r="A140" s="4" t="inlineStr">
        <is>
          <t>Revolvers converted to term loans</t>
        </is>
      </c>
      <c r="B140" s="6" t="n">
        <v>1849</v>
      </c>
      <c r="C140" s="6" t="n">
        <v>2031</v>
      </c>
    </row>
    <row r="141">
      <c r="A141" s="4" t="inlineStr">
        <is>
          <t>Loans, net of unearned income</t>
        </is>
      </c>
      <c r="B141" s="6" t="n">
        <v>958571</v>
      </c>
      <c r="C141" s="6" t="n">
        <v>946932</v>
      </c>
    </row>
    <row r="142">
      <c r="A142" s="4" t="inlineStr">
        <is>
          <t>Commercial real estate | Other commercial real estate | Special Mention</t>
        </is>
      </c>
      <c r="B142" s="4" t="inlineStr">
        <is>
          <t xml:space="preserve"> </t>
        </is>
      </c>
      <c r="C142" s="4" t="inlineStr">
        <is>
          <t xml:space="preserve"> </t>
        </is>
      </c>
    </row>
    <row r="143">
      <c r="A143" s="3" t="inlineStr">
        <is>
          <t>Loans and Leases Receivable Disclosure [Line Items]</t>
        </is>
      </c>
      <c r="B143" s="4" t="inlineStr">
        <is>
          <t xml:space="preserve"> </t>
        </is>
      </c>
      <c r="C143" s="4" t="inlineStr">
        <is>
          <t xml:space="preserve"> </t>
        </is>
      </c>
    </row>
    <row r="144">
      <c r="A144" s="4" t="inlineStr">
        <is>
          <t>Year one</t>
        </is>
      </c>
      <c r="B144" s="6" t="n">
        <v>850</v>
      </c>
      <c r="C144" s="6" t="n">
        <v>75</v>
      </c>
    </row>
    <row r="145">
      <c r="A145" s="4" t="inlineStr">
        <is>
          <t>Year two</t>
        </is>
      </c>
      <c r="B145" s="6" t="n">
        <v>1999</v>
      </c>
      <c r="C145" s="6" t="n">
        <v>3251</v>
      </c>
    </row>
    <row r="146">
      <c r="A146" s="4" t="inlineStr">
        <is>
          <t>Year three</t>
        </is>
      </c>
      <c r="B146" s="6" t="n">
        <v>4288</v>
      </c>
      <c r="C146" s="6" t="n">
        <v>766</v>
      </c>
    </row>
    <row r="147">
      <c r="A147" s="4" t="inlineStr">
        <is>
          <t>Year four</t>
        </is>
      </c>
      <c r="B147" s="6" t="n">
        <v>173</v>
      </c>
      <c r="C147" s="6" t="n">
        <v>2113</v>
      </c>
    </row>
    <row r="148">
      <c r="A148" s="4" t="inlineStr">
        <is>
          <t>Year five</t>
        </is>
      </c>
      <c r="B148" s="6" t="n">
        <v>2344</v>
      </c>
      <c r="C148" s="6" t="n">
        <v>5733</v>
      </c>
    </row>
    <row r="149">
      <c r="A149" s="4" t="inlineStr">
        <is>
          <t>Prior</t>
        </is>
      </c>
      <c r="B149" s="6" t="n">
        <v>7376</v>
      </c>
      <c r="C149" s="6" t="n">
        <v>4694</v>
      </c>
    </row>
    <row r="150">
      <c r="A150" s="4" t="inlineStr">
        <is>
          <t>Revolvers</t>
        </is>
      </c>
      <c r="B150" s="6" t="n">
        <v>610</v>
      </c>
      <c r="C150" s="6" t="n">
        <v>545</v>
      </c>
    </row>
    <row r="151">
      <c r="A151" s="4" t="inlineStr">
        <is>
          <t>Revolvers converted to term loans</t>
        </is>
      </c>
      <c r="B151" s="6" t="n">
        <v>1069</v>
      </c>
      <c r="C151" s="6" t="n">
        <v>48</v>
      </c>
    </row>
    <row r="152">
      <c r="A152" s="4" t="inlineStr">
        <is>
          <t>Loans, net of unearned income</t>
        </is>
      </c>
      <c r="B152" s="6" t="n">
        <v>18709</v>
      </c>
      <c r="C152" s="6" t="n">
        <v>17225</v>
      </c>
    </row>
    <row r="153">
      <c r="A153" s="4" t="inlineStr">
        <is>
          <t>Commercial real estate | Other commercial real estate | Substandard</t>
        </is>
      </c>
      <c r="B153" s="4" t="inlineStr">
        <is>
          <t xml:space="preserve"> </t>
        </is>
      </c>
      <c r="C153" s="4" t="inlineStr">
        <is>
          <t xml:space="preserve"> </t>
        </is>
      </c>
    </row>
    <row r="154">
      <c r="A154" s="3" t="inlineStr">
        <is>
          <t>Loans and Leases Receivable Disclosure [Line Items]</t>
        </is>
      </c>
      <c r="B154" s="4" t="inlineStr">
        <is>
          <t xml:space="preserve"> </t>
        </is>
      </c>
      <c r="C154" s="4" t="inlineStr">
        <is>
          <t xml:space="preserve"> </t>
        </is>
      </c>
    </row>
    <row r="155">
      <c r="A155" s="4" t="inlineStr">
        <is>
          <t>Year one</t>
        </is>
      </c>
      <c r="B155" s="6" t="n">
        <v>4114</v>
      </c>
      <c r="C155" s="6" t="n">
        <v>2303</v>
      </c>
    </row>
    <row r="156">
      <c r="A156" s="4" t="inlineStr">
        <is>
          <t>Year two</t>
        </is>
      </c>
      <c r="B156" s="6" t="n">
        <v>2586</v>
      </c>
      <c r="C156" s="6" t="n">
        <v>2615</v>
      </c>
    </row>
    <row r="157">
      <c r="A157" s="4" t="inlineStr">
        <is>
          <t>Year three</t>
        </is>
      </c>
      <c r="B157" s="6" t="n">
        <v>2875</v>
      </c>
      <c r="C157" s="6" t="n">
        <v>211</v>
      </c>
    </row>
    <row r="158">
      <c r="A158" s="4" t="inlineStr">
        <is>
          <t>Year four</t>
        </is>
      </c>
      <c r="B158" s="6" t="n">
        <v>459</v>
      </c>
      <c r="C158" s="6" t="n">
        <v>0</v>
      </c>
    </row>
    <row r="159">
      <c r="A159" s="4" t="inlineStr">
        <is>
          <t>Year five</t>
        </is>
      </c>
      <c r="B159" s="6" t="n">
        <v>352</v>
      </c>
      <c r="C159" s="6" t="n">
        <v>486</v>
      </c>
    </row>
    <row r="160">
      <c r="A160" s="4" t="inlineStr">
        <is>
          <t>Prior</t>
        </is>
      </c>
      <c r="B160" s="6" t="n">
        <v>2419</v>
      </c>
      <c r="C160" s="6" t="n">
        <v>4395</v>
      </c>
    </row>
    <row r="161">
      <c r="A161" s="4" t="inlineStr">
        <is>
          <t>Revolvers</t>
        </is>
      </c>
      <c r="B161" s="6" t="n">
        <v>563</v>
      </c>
      <c r="C161" s="6" t="n">
        <v>208</v>
      </c>
    </row>
    <row r="162">
      <c r="A162" s="4" t="inlineStr">
        <is>
          <t>Revolvers converted to term loans</t>
        </is>
      </c>
      <c r="B162" s="6" t="n">
        <v>0</v>
      </c>
      <c r="C162" s="6" t="n">
        <v>0</v>
      </c>
    </row>
    <row r="163">
      <c r="A163" s="4" t="inlineStr">
        <is>
          <t>Loans, net of unearned income</t>
        </is>
      </c>
      <c r="B163" s="6" t="n">
        <v>13368</v>
      </c>
      <c r="C163" s="6" t="n">
        <v>10218</v>
      </c>
    </row>
    <row r="164">
      <c r="A164" s="4" t="inlineStr">
        <is>
          <t>Residential real estate</t>
        </is>
      </c>
      <c r="B164" s="4" t="inlineStr">
        <is>
          <t xml:space="preserve"> </t>
        </is>
      </c>
      <c r="C164" s="4" t="inlineStr">
        <is>
          <t xml:space="preserve"> </t>
        </is>
      </c>
    </row>
    <row r="165">
      <c r="A165" s="3" t="inlineStr">
        <is>
          <t>Loans and Leases Receivable Disclosure [Line Items]</t>
        </is>
      </c>
      <c r="B165" s="4" t="inlineStr">
        <is>
          <t xml:space="preserve"> </t>
        </is>
      </c>
      <c r="C165" s="4" t="inlineStr">
        <is>
          <t xml:space="preserve"> </t>
        </is>
      </c>
    </row>
    <row r="166">
      <c r="A166" s="4" t="inlineStr">
        <is>
          <t>Year one</t>
        </is>
      </c>
      <c r="B166" s="6" t="n">
        <v>16675</v>
      </c>
      <c r="C166" s="6" t="n">
        <v>78944</v>
      </c>
    </row>
    <row r="167">
      <c r="A167" s="4" t="inlineStr">
        <is>
          <t>Year one, current period gross write-offs</t>
        </is>
      </c>
      <c r="B167" s="6" t="n">
        <v>0</v>
      </c>
      <c r="C167" s="6" t="n">
        <v>253</v>
      </c>
    </row>
    <row r="168">
      <c r="A168" s="4" t="inlineStr">
        <is>
          <t>Year two</t>
        </is>
      </c>
      <c r="B168" s="6" t="n">
        <v>77746</v>
      </c>
      <c r="C168" s="6" t="n">
        <v>118339</v>
      </c>
    </row>
    <row r="169">
      <c r="A169" s="4" t="inlineStr">
        <is>
          <t>Year two, current period gross write-offs</t>
        </is>
      </c>
      <c r="B169" s="6" t="n">
        <v>0</v>
      </c>
      <c r="C169" s="6" t="n">
        <v>492</v>
      </c>
    </row>
    <row r="170">
      <c r="A170" s="4" t="inlineStr">
        <is>
          <t>Year three</t>
        </is>
      </c>
      <c r="B170" s="6" t="n">
        <v>113600</v>
      </c>
      <c r="C170" s="6" t="n">
        <v>51380</v>
      </c>
    </row>
    <row r="171">
      <c r="A171" s="4" t="inlineStr">
        <is>
          <t>Year three, current period gross write-offs</t>
        </is>
      </c>
      <c r="B171" s="6" t="n">
        <v>400</v>
      </c>
      <c r="C171" s="6" t="n">
        <v>26</v>
      </c>
    </row>
    <row r="172">
      <c r="A172" s="4" t="inlineStr">
        <is>
          <t>Year four</t>
        </is>
      </c>
      <c r="B172" s="6" t="n">
        <v>45381</v>
      </c>
      <c r="C172" s="6" t="n">
        <v>22238</v>
      </c>
    </row>
    <row r="173">
      <c r="A173" s="4" t="inlineStr">
        <is>
          <t>Year four, current period gross write-offs</t>
        </is>
      </c>
      <c r="B173" s="6" t="n">
        <v>18</v>
      </c>
      <c r="C173" s="6" t="n">
        <v>0</v>
      </c>
    </row>
    <row r="174">
      <c r="A174" s="4" t="inlineStr">
        <is>
          <t>Year five</t>
        </is>
      </c>
      <c r="B174" s="6" t="n">
        <v>19006</v>
      </c>
      <c r="C174" s="6" t="n">
        <v>9461</v>
      </c>
    </row>
    <row r="175">
      <c r="A175" s="4" t="inlineStr">
        <is>
          <t>Year five, current period gross write-offs</t>
        </is>
      </c>
      <c r="B175" s="6" t="n">
        <v>0</v>
      </c>
      <c r="C175" s="6" t="n">
        <v>0</v>
      </c>
    </row>
    <row r="176">
      <c r="A176" s="4" t="inlineStr">
        <is>
          <t>Prior</t>
        </is>
      </c>
      <c r="B176" s="6" t="n">
        <v>47407</v>
      </c>
      <c r="C176" s="6" t="n">
        <v>52460</v>
      </c>
    </row>
    <row r="177">
      <c r="A177" s="4" t="inlineStr">
        <is>
          <t>Prior, current period gross write-offs</t>
        </is>
      </c>
      <c r="B177" s="6" t="n">
        <v>9</v>
      </c>
      <c r="C177" s="6" t="n">
        <v>0</v>
      </c>
    </row>
    <row r="178">
      <c r="A178" s="4" t="inlineStr">
        <is>
          <t>Revolvers</t>
        </is>
      </c>
      <c r="B178" s="6" t="n">
        <v>23426</v>
      </c>
      <c r="C178" s="6" t="n">
        <v>23312</v>
      </c>
    </row>
    <row r="179">
      <c r="A179" s="4" t="inlineStr">
        <is>
          <t>Revolvers, current period gross write-offs</t>
        </is>
      </c>
      <c r="B179" s="6" t="n">
        <v>0</v>
      </c>
      <c r="C179" s="6" t="n">
        <v>0</v>
      </c>
    </row>
    <row r="180">
      <c r="A180" s="4" t="inlineStr">
        <is>
          <t>Revolvers converted to term loans</t>
        </is>
      </c>
      <c r="B180" s="6" t="n">
        <v>926</v>
      </c>
      <c r="C180" s="6" t="n">
        <v>100</v>
      </c>
    </row>
    <row r="181">
      <c r="A181" s="4" t="inlineStr">
        <is>
          <t>Revolvers converted to term loans, current period gross write-offs</t>
        </is>
      </c>
      <c r="B181" s="6" t="n">
        <v>0</v>
      </c>
      <c r="C181" s="6" t="n">
        <v>0</v>
      </c>
    </row>
    <row r="182">
      <c r="A182" s="4" t="inlineStr">
        <is>
          <t>Loans, net of unearned income</t>
        </is>
      </c>
      <c r="B182" s="6" t="n">
        <v>344167</v>
      </c>
      <c r="C182" s="6" t="n">
        <v>356234</v>
      </c>
    </row>
    <row r="183">
      <c r="A183" s="4" t="inlineStr">
        <is>
          <t>Loans, current period gross write-offs</t>
        </is>
      </c>
      <c r="B183" s="6" t="n">
        <v>427</v>
      </c>
      <c r="C183" s="6" t="n">
        <v>771</v>
      </c>
    </row>
    <row r="184">
      <c r="A184" s="4" t="inlineStr">
        <is>
          <t>Residential real estate | Pass</t>
        </is>
      </c>
      <c r="B184" s="4" t="inlineStr">
        <is>
          <t xml:space="preserve"> </t>
        </is>
      </c>
      <c r="C184" s="4" t="inlineStr">
        <is>
          <t xml:space="preserve"> </t>
        </is>
      </c>
    </row>
    <row r="185">
      <c r="A185" s="3" t="inlineStr">
        <is>
          <t>Loans and Leases Receivable Disclosure [Line Items]</t>
        </is>
      </c>
      <c r="B185" s="4" t="inlineStr">
        <is>
          <t xml:space="preserve"> </t>
        </is>
      </c>
      <c r="C185" s="4" t="inlineStr">
        <is>
          <t xml:space="preserve"> </t>
        </is>
      </c>
    </row>
    <row r="186">
      <c r="A186" s="4" t="inlineStr">
        <is>
          <t>Year one</t>
        </is>
      </c>
      <c r="B186" s="6" t="n">
        <v>16675</v>
      </c>
      <c r="C186" s="6" t="n">
        <v>78088</v>
      </c>
    </row>
    <row r="187">
      <c r="A187" s="4" t="inlineStr">
        <is>
          <t>Year two</t>
        </is>
      </c>
      <c r="B187" s="6" t="n">
        <v>76074</v>
      </c>
      <c r="C187" s="6" t="n">
        <v>116704</v>
      </c>
    </row>
    <row r="188">
      <c r="A188" s="4" t="inlineStr">
        <is>
          <t>Year three</t>
        </is>
      </c>
      <c r="B188" s="6" t="n">
        <v>112784</v>
      </c>
      <c r="C188" s="6" t="n">
        <v>50986</v>
      </c>
    </row>
    <row r="189">
      <c r="A189" s="4" t="inlineStr">
        <is>
          <t>Year four</t>
        </is>
      </c>
      <c r="B189" s="6" t="n">
        <v>45111</v>
      </c>
      <c r="C189" s="6" t="n">
        <v>21892</v>
      </c>
    </row>
    <row r="190">
      <c r="A190" s="4" t="inlineStr">
        <is>
          <t>Year five</t>
        </is>
      </c>
      <c r="B190" s="6" t="n">
        <v>18978</v>
      </c>
      <c r="C190" s="6" t="n">
        <v>8510</v>
      </c>
    </row>
    <row r="191">
      <c r="A191" s="4" t="inlineStr">
        <is>
          <t>Prior</t>
        </is>
      </c>
      <c r="B191" s="6" t="n">
        <v>44892</v>
      </c>
      <c r="C191" s="6" t="n">
        <v>43038</v>
      </c>
    </row>
    <row r="192">
      <c r="A192" s="4" t="inlineStr">
        <is>
          <t>Revolvers</t>
        </is>
      </c>
      <c r="B192" s="6" t="n">
        <v>23222</v>
      </c>
      <c r="C192" s="6" t="n">
        <v>22642</v>
      </c>
    </row>
    <row r="193">
      <c r="A193" s="4" t="inlineStr">
        <is>
          <t>Revolvers converted to term loans</t>
        </is>
      </c>
      <c r="B193" s="6" t="n">
        <v>926</v>
      </c>
      <c r="C193" s="6" t="n">
        <v>100</v>
      </c>
    </row>
    <row r="194">
      <c r="A194" s="4" t="inlineStr">
        <is>
          <t>Loans, net of unearned income</t>
        </is>
      </c>
      <c r="B194" s="6" t="n">
        <v>338662</v>
      </c>
      <c r="C194" s="6" t="n">
        <v>341960</v>
      </c>
    </row>
    <row r="195">
      <c r="A195" s="4" t="inlineStr">
        <is>
          <t>Residential real estate | Special Mention</t>
        </is>
      </c>
      <c r="B195" s="4" t="inlineStr">
        <is>
          <t xml:space="preserve"> </t>
        </is>
      </c>
      <c r="C195" s="4" t="inlineStr">
        <is>
          <t xml:space="preserve"> </t>
        </is>
      </c>
    </row>
    <row r="196">
      <c r="A196" s="3" t="inlineStr">
        <is>
          <t>Loans and Leases Receivable Disclosure [Line Items]</t>
        </is>
      </c>
      <c r="B196" s="4" t="inlineStr">
        <is>
          <t xml:space="preserve"> </t>
        </is>
      </c>
      <c r="C196" s="4" t="inlineStr">
        <is>
          <t xml:space="preserve"> </t>
        </is>
      </c>
    </row>
    <row r="197">
      <c r="A197" s="4" t="inlineStr">
        <is>
          <t>Year one</t>
        </is>
      </c>
      <c r="B197" s="6" t="n">
        <v>0</v>
      </c>
      <c r="C197" s="6" t="n">
        <v>856</v>
      </c>
    </row>
    <row r="198">
      <c r="A198" s="4" t="inlineStr">
        <is>
          <t>Year two</t>
        </is>
      </c>
      <c r="B198" s="6" t="n">
        <v>1672</v>
      </c>
      <c r="C198" s="6" t="n">
        <v>466</v>
      </c>
    </row>
    <row r="199">
      <c r="A199" s="4" t="inlineStr">
        <is>
          <t>Year three</t>
        </is>
      </c>
      <c r="B199" s="6" t="n">
        <v>374</v>
      </c>
      <c r="C199" s="6" t="n">
        <v>10</v>
      </c>
    </row>
    <row r="200">
      <c r="A200" s="4" t="inlineStr">
        <is>
          <t>Year four</t>
        </is>
      </c>
      <c r="B200" s="6" t="n">
        <v>0</v>
      </c>
      <c r="C200" s="6" t="n">
        <v>50</v>
      </c>
    </row>
    <row r="201">
      <c r="A201" s="4" t="inlineStr">
        <is>
          <t>Year five</t>
        </is>
      </c>
      <c r="B201" s="6" t="n">
        <v>0</v>
      </c>
      <c r="C201" s="6" t="n">
        <v>679</v>
      </c>
    </row>
    <row r="202">
      <c r="A202" s="4" t="inlineStr">
        <is>
          <t>Prior</t>
        </is>
      </c>
      <c r="B202" s="6" t="n">
        <v>1989</v>
      </c>
      <c r="C202" s="6" t="n">
        <v>4687</v>
      </c>
    </row>
    <row r="203">
      <c r="A203" s="4" t="inlineStr">
        <is>
          <t>Revolvers</t>
        </is>
      </c>
      <c r="B203" s="6" t="n">
        <v>204</v>
      </c>
      <c r="C203" s="6" t="n">
        <v>424</v>
      </c>
    </row>
    <row r="204">
      <c r="A204" s="4" t="inlineStr">
        <is>
          <t>Revolvers converted to term loans</t>
        </is>
      </c>
      <c r="B204" s="6" t="n">
        <v>0</v>
      </c>
      <c r="C204" s="6" t="n">
        <v>0</v>
      </c>
    </row>
    <row r="205">
      <c r="A205" s="4" t="inlineStr">
        <is>
          <t>Loans, net of unearned income</t>
        </is>
      </c>
      <c r="B205" s="6" t="n">
        <v>4239</v>
      </c>
      <c r="C205" s="6" t="n">
        <v>7172</v>
      </c>
    </row>
    <row r="206">
      <c r="A206" s="4" t="inlineStr">
        <is>
          <t>Residential real estate | Substandard</t>
        </is>
      </c>
      <c r="B206" s="4" t="inlineStr">
        <is>
          <t xml:space="preserve"> </t>
        </is>
      </c>
      <c r="C206" s="4" t="inlineStr">
        <is>
          <t xml:space="preserve"> </t>
        </is>
      </c>
    </row>
    <row r="207">
      <c r="A207" s="3" t="inlineStr">
        <is>
          <t>Loans and Leases Receivable Disclosure [Line Items]</t>
        </is>
      </c>
      <c r="B207" s="4" t="inlineStr">
        <is>
          <t xml:space="preserve"> </t>
        </is>
      </c>
      <c r="C207" s="4" t="inlineStr">
        <is>
          <t xml:space="preserve"> </t>
        </is>
      </c>
    </row>
    <row r="208">
      <c r="A208" s="4" t="inlineStr">
        <is>
          <t>Year one</t>
        </is>
      </c>
      <c r="B208" s="6" t="n">
        <v>0</v>
      </c>
      <c r="C208" s="6" t="n">
        <v>0</v>
      </c>
    </row>
    <row r="209">
      <c r="A209" s="4" t="inlineStr">
        <is>
          <t>Year two</t>
        </is>
      </c>
      <c r="B209" s="6" t="n">
        <v>0</v>
      </c>
      <c r="C209" s="6" t="n">
        <v>1169</v>
      </c>
    </row>
    <row r="210">
      <c r="A210" s="4" t="inlineStr">
        <is>
          <t>Year three</t>
        </is>
      </c>
      <c r="B210" s="6" t="n">
        <v>442</v>
      </c>
      <c r="C210" s="6" t="n">
        <v>384</v>
      </c>
    </row>
    <row r="211">
      <c r="A211" s="4" t="inlineStr">
        <is>
          <t>Year four</t>
        </is>
      </c>
      <c r="B211" s="6" t="n">
        <v>270</v>
      </c>
      <c r="C211" s="6" t="n">
        <v>296</v>
      </c>
    </row>
    <row r="212">
      <c r="A212" s="4" t="inlineStr">
        <is>
          <t>Year five</t>
        </is>
      </c>
      <c r="B212" s="6" t="n">
        <v>28</v>
      </c>
      <c r="C212" s="6" t="n">
        <v>272</v>
      </c>
    </row>
    <row r="213">
      <c r="A213" s="4" t="inlineStr">
        <is>
          <t>Prior</t>
        </is>
      </c>
      <c r="B213" s="6" t="n">
        <v>526</v>
      </c>
      <c r="C213" s="6" t="n">
        <v>4735</v>
      </c>
    </row>
    <row r="214">
      <c r="A214" s="4" t="inlineStr">
        <is>
          <t>Revolvers</t>
        </is>
      </c>
      <c r="B214" s="6" t="n">
        <v>0</v>
      </c>
      <c r="C214" s="6" t="n">
        <v>246</v>
      </c>
    </row>
    <row r="215">
      <c r="A215" s="4" t="inlineStr">
        <is>
          <t>Revolvers converted to term loans</t>
        </is>
      </c>
      <c r="B215" s="6" t="n">
        <v>0</v>
      </c>
      <c r="C215" s="6" t="n">
        <v>0</v>
      </c>
    </row>
    <row r="216">
      <c r="A216" s="4" t="inlineStr">
        <is>
          <t>Loans, net of unearned income</t>
        </is>
      </c>
      <c r="B216" s="6" t="n">
        <v>1266</v>
      </c>
      <c r="C216" s="6" t="n">
        <v>7102</v>
      </c>
    </row>
    <row r="217">
      <c r="A217" s="4" t="inlineStr">
        <is>
          <t>Commercial, financial &amp; agricultural</t>
        </is>
      </c>
      <c r="B217" s="4" t="inlineStr">
        <is>
          <t xml:space="preserve"> </t>
        </is>
      </c>
      <c r="C217" s="4" t="inlineStr">
        <is>
          <t xml:space="preserve"> </t>
        </is>
      </c>
    </row>
    <row r="218">
      <c r="A218" s="3" t="inlineStr">
        <is>
          <t>Loans and Leases Receivable Disclosure [Line Items]</t>
        </is>
      </c>
      <c r="B218" s="4" t="inlineStr">
        <is>
          <t xml:space="preserve"> </t>
        </is>
      </c>
      <c r="C218" s="4" t="inlineStr">
        <is>
          <t xml:space="preserve"> </t>
        </is>
      </c>
    </row>
    <row r="219">
      <c r="A219" s="4" t="inlineStr">
        <is>
          <t>Year one</t>
        </is>
      </c>
      <c r="B219" s="6" t="n">
        <v>44485</v>
      </c>
      <c r="C219" s="6" t="n">
        <v>71170</v>
      </c>
    </row>
    <row r="220">
      <c r="A220" s="4" t="inlineStr">
        <is>
          <t>Year one, current period gross write-offs</t>
        </is>
      </c>
      <c r="B220" s="6" t="n">
        <v>138</v>
      </c>
      <c r="C220" s="6" t="n">
        <v>150</v>
      </c>
    </row>
    <row r="221">
      <c r="A221" s="4" t="inlineStr">
        <is>
          <t>Year two</t>
        </is>
      </c>
      <c r="B221" s="6" t="n">
        <v>48844</v>
      </c>
      <c r="C221" s="6" t="n">
        <v>54205</v>
      </c>
    </row>
    <row r="222">
      <c r="A222" s="4" t="inlineStr">
        <is>
          <t>Year two, current period gross write-offs</t>
        </is>
      </c>
      <c r="B222" s="6" t="n">
        <v>588</v>
      </c>
      <c r="C222" s="6" t="n">
        <v>168</v>
      </c>
    </row>
    <row r="223">
      <c r="A223" s="4" t="inlineStr">
        <is>
          <t>Year three</t>
        </is>
      </c>
      <c r="B223" s="6" t="n">
        <v>36118</v>
      </c>
      <c r="C223" s="6" t="n">
        <v>24028</v>
      </c>
    </row>
    <row r="224">
      <c r="A224" s="4" t="inlineStr">
        <is>
          <t>Year three, current period gross write-offs</t>
        </is>
      </c>
      <c r="B224" s="6" t="n">
        <v>659</v>
      </c>
      <c r="C224" s="6" t="n">
        <v>408</v>
      </c>
    </row>
    <row r="225">
      <c r="A225" s="4" t="inlineStr">
        <is>
          <t>Year four</t>
        </is>
      </c>
      <c r="B225" s="6" t="n">
        <v>14238</v>
      </c>
      <c r="C225" s="6" t="n">
        <v>13424</v>
      </c>
    </row>
    <row r="226">
      <c r="A226" s="4" t="inlineStr">
        <is>
          <t>Year four, current period gross write-offs</t>
        </is>
      </c>
      <c r="B226" s="6" t="n">
        <v>986</v>
      </c>
      <c r="C226" s="6" t="n">
        <v>200</v>
      </c>
    </row>
    <row r="227">
      <c r="A227" s="4" t="inlineStr">
        <is>
          <t>Year five</t>
        </is>
      </c>
      <c r="B227" s="6" t="n">
        <v>8933</v>
      </c>
      <c r="C227" s="6" t="n">
        <v>4947</v>
      </c>
    </row>
    <row r="228">
      <c r="A228" s="4" t="inlineStr">
        <is>
          <t>Year five, current period gross write-offs</t>
        </is>
      </c>
      <c r="B228" s="6" t="n">
        <v>28</v>
      </c>
      <c r="C228" s="6" t="n">
        <v>9</v>
      </c>
    </row>
    <row r="229">
      <c r="A229" s="4" t="inlineStr">
        <is>
          <t>Prior</t>
        </is>
      </c>
      <c r="B229" s="6" t="n">
        <v>16361</v>
      </c>
      <c r="C229" s="6" t="n">
        <v>14207</v>
      </c>
    </row>
    <row r="230">
      <c r="A230" s="4" t="inlineStr">
        <is>
          <t>Prior, current period gross write-offs</t>
        </is>
      </c>
      <c r="B230" s="6" t="n">
        <v>68</v>
      </c>
      <c r="C230" s="6" t="n">
        <v>134</v>
      </c>
    </row>
    <row r="231">
      <c r="A231" s="4" t="inlineStr">
        <is>
          <t>Revolvers</t>
        </is>
      </c>
      <c r="B231" s="6" t="n">
        <v>44184</v>
      </c>
      <c r="C231" s="6" t="n">
        <v>60447</v>
      </c>
    </row>
    <row r="232">
      <c r="A232" s="4" t="inlineStr">
        <is>
          <t>Revolvers, current period gross write-offs</t>
        </is>
      </c>
      <c r="B232" s="6" t="n">
        <v>0</v>
      </c>
      <c r="C232" s="6" t="n">
        <v>0</v>
      </c>
    </row>
    <row r="233">
      <c r="A233" s="4" t="inlineStr">
        <is>
          <t>Revolvers converted to term loans</t>
        </is>
      </c>
      <c r="B233" s="6" t="n">
        <v>747</v>
      </c>
      <c r="C233" s="6" t="n">
        <v>328</v>
      </c>
    </row>
    <row r="234">
      <c r="A234" s="4" t="inlineStr">
        <is>
          <t>Revolvers converted to term loans, current period gross write-offs</t>
        </is>
      </c>
      <c r="B234" s="6" t="n">
        <v>0</v>
      </c>
      <c r="C234" s="6" t="n">
        <v>0</v>
      </c>
    </row>
    <row r="235">
      <c r="A235" s="4" t="inlineStr">
        <is>
          <t>Loans, net of unearned income</t>
        </is>
      </c>
      <c r="B235" s="6" t="n">
        <v>213910</v>
      </c>
      <c r="C235" s="6" t="n">
        <v>242756</v>
      </c>
    </row>
    <row r="236">
      <c r="A236" s="4" t="inlineStr">
        <is>
          <t>Loans, current period gross write-offs</t>
        </is>
      </c>
      <c r="B236" s="6" t="n">
        <v>2467</v>
      </c>
      <c r="C236" s="6" t="n">
        <v>1069</v>
      </c>
    </row>
    <row r="237">
      <c r="A237" s="4" t="inlineStr">
        <is>
          <t>Commercial, financial &amp; agricultural | Pass</t>
        </is>
      </c>
      <c r="B237" s="4" t="inlineStr">
        <is>
          <t xml:space="preserve"> </t>
        </is>
      </c>
      <c r="C237" s="4" t="inlineStr">
        <is>
          <t xml:space="preserve"> </t>
        </is>
      </c>
    </row>
    <row r="238">
      <c r="A238" s="3" t="inlineStr">
        <is>
          <t>Loans and Leases Receivable Disclosure [Line Items]</t>
        </is>
      </c>
      <c r="B238" s="4" t="inlineStr">
        <is>
          <t xml:space="preserve"> </t>
        </is>
      </c>
      <c r="C238" s="4" t="inlineStr">
        <is>
          <t xml:space="preserve"> </t>
        </is>
      </c>
    </row>
    <row r="239">
      <c r="A239" s="4" t="inlineStr">
        <is>
          <t>Year one</t>
        </is>
      </c>
      <c r="B239" s="6" t="n">
        <v>44380</v>
      </c>
      <c r="C239" s="6" t="n">
        <v>66820</v>
      </c>
    </row>
    <row r="240">
      <c r="A240" s="4" t="inlineStr">
        <is>
          <t>Year two</t>
        </is>
      </c>
      <c r="B240" s="6" t="n">
        <v>46610</v>
      </c>
      <c r="C240" s="6" t="n">
        <v>51439</v>
      </c>
    </row>
    <row r="241">
      <c r="A241" s="4" t="inlineStr">
        <is>
          <t>Year three</t>
        </is>
      </c>
      <c r="B241" s="6" t="n">
        <v>33124</v>
      </c>
      <c r="C241" s="6" t="n">
        <v>21673</v>
      </c>
    </row>
    <row r="242">
      <c r="A242" s="4" t="inlineStr">
        <is>
          <t>Year four</t>
        </is>
      </c>
      <c r="B242" s="6" t="n">
        <v>12322</v>
      </c>
      <c r="C242" s="6" t="n">
        <v>12489</v>
      </c>
    </row>
    <row r="243">
      <c r="A243" s="4" t="inlineStr">
        <is>
          <t>Year five</t>
        </is>
      </c>
      <c r="B243" s="6" t="n">
        <v>8662</v>
      </c>
      <c r="C243" s="6" t="n">
        <v>4734</v>
      </c>
    </row>
    <row r="244">
      <c r="A244" s="4" t="inlineStr">
        <is>
          <t>Prior</t>
        </is>
      </c>
      <c r="B244" s="6" t="n">
        <v>16143</v>
      </c>
      <c r="C244" s="6" t="n">
        <v>14002</v>
      </c>
    </row>
    <row r="245">
      <c r="A245" s="4" t="inlineStr">
        <is>
          <t>Revolvers</t>
        </is>
      </c>
      <c r="B245" s="6" t="n">
        <v>43051</v>
      </c>
      <c r="C245" s="6" t="n">
        <v>58607</v>
      </c>
    </row>
    <row r="246">
      <c r="A246" s="4" t="inlineStr">
        <is>
          <t>Revolvers converted to term loans</t>
        </is>
      </c>
      <c r="B246" s="6" t="n">
        <v>742</v>
      </c>
      <c r="C246" s="6" t="n">
        <v>306</v>
      </c>
    </row>
    <row r="247">
      <c r="A247" s="4" t="inlineStr">
        <is>
          <t>Loans, net of unearned income</t>
        </is>
      </c>
      <c r="B247" s="6" t="n">
        <v>205034</v>
      </c>
      <c r="C247" s="6" t="n">
        <v>230070</v>
      </c>
    </row>
    <row r="248">
      <c r="A248" s="4" t="inlineStr">
        <is>
          <t>Commercial, financial &amp; agricultural | Special Mention</t>
        </is>
      </c>
      <c r="B248" s="4" t="inlineStr">
        <is>
          <t xml:space="preserve"> </t>
        </is>
      </c>
      <c r="C248" s="4" t="inlineStr">
        <is>
          <t xml:space="preserve"> </t>
        </is>
      </c>
    </row>
    <row r="249">
      <c r="A249" s="3" t="inlineStr">
        <is>
          <t>Loans and Leases Receivable Disclosure [Line Items]</t>
        </is>
      </c>
      <c r="B249" s="4" t="inlineStr">
        <is>
          <t xml:space="preserve"> </t>
        </is>
      </c>
      <c r="C249" s="4" t="inlineStr">
        <is>
          <t xml:space="preserve"> </t>
        </is>
      </c>
    </row>
    <row r="250">
      <c r="A250" s="4" t="inlineStr">
        <is>
          <t>Year one</t>
        </is>
      </c>
      <c r="B250" s="6" t="n">
        <v>0</v>
      </c>
      <c r="C250" s="6" t="n">
        <v>4186</v>
      </c>
    </row>
    <row r="251">
      <c r="A251" s="4" t="inlineStr">
        <is>
          <t>Year two</t>
        </is>
      </c>
      <c r="B251" s="6" t="n">
        <v>622</v>
      </c>
      <c r="C251" s="6" t="n">
        <v>894</v>
      </c>
    </row>
    <row r="252">
      <c r="A252" s="4" t="inlineStr">
        <is>
          <t>Year three</t>
        </is>
      </c>
      <c r="B252" s="6" t="n">
        <v>2136</v>
      </c>
      <c r="C252" s="6" t="n">
        <v>376</v>
      </c>
    </row>
    <row r="253">
      <c r="A253" s="4" t="inlineStr">
        <is>
          <t>Year four</t>
        </is>
      </c>
      <c r="B253" s="6" t="n">
        <v>12</v>
      </c>
      <c r="C253" s="6" t="n">
        <v>745</v>
      </c>
    </row>
    <row r="254">
      <c r="A254" s="4" t="inlineStr">
        <is>
          <t>Year five</t>
        </is>
      </c>
      <c r="B254" s="6" t="n">
        <v>0</v>
      </c>
      <c r="C254" s="6" t="n">
        <v>188</v>
      </c>
    </row>
    <row r="255">
      <c r="A255" s="4" t="inlineStr">
        <is>
          <t>Prior</t>
        </is>
      </c>
      <c r="B255" s="6" t="n">
        <v>0</v>
      </c>
      <c r="C255" s="6" t="n">
        <v>40</v>
      </c>
    </row>
    <row r="256">
      <c r="A256" s="4" t="inlineStr">
        <is>
          <t>Revolvers</t>
        </is>
      </c>
      <c r="B256" s="6" t="n">
        <v>700</v>
      </c>
      <c r="C256" s="6" t="n">
        <v>974</v>
      </c>
    </row>
    <row r="257">
      <c r="A257" s="4" t="inlineStr">
        <is>
          <t>Revolvers converted to term loans</t>
        </is>
      </c>
      <c r="B257" s="6" t="n">
        <v>0</v>
      </c>
      <c r="C257" s="6" t="n">
        <v>0</v>
      </c>
    </row>
    <row r="258">
      <c r="A258" s="4" t="inlineStr">
        <is>
          <t>Loans, net of unearned income</t>
        </is>
      </c>
      <c r="B258" s="6" t="n">
        <v>3470</v>
      </c>
      <c r="C258" s="6" t="n">
        <v>7403</v>
      </c>
    </row>
    <row r="259">
      <c r="A259" s="4" t="inlineStr">
        <is>
          <t>Commercial, financial &amp; agricultural | Substandard</t>
        </is>
      </c>
      <c r="B259" s="4" t="inlineStr">
        <is>
          <t xml:space="preserve"> </t>
        </is>
      </c>
      <c r="C259" s="4" t="inlineStr">
        <is>
          <t xml:space="preserve"> </t>
        </is>
      </c>
    </row>
    <row r="260">
      <c r="A260" s="3" t="inlineStr">
        <is>
          <t>Loans and Leases Receivable Disclosure [Line Items]</t>
        </is>
      </c>
      <c r="B260" s="4" t="inlineStr">
        <is>
          <t xml:space="preserve"> </t>
        </is>
      </c>
      <c r="C260" s="4" t="inlineStr">
        <is>
          <t xml:space="preserve"> </t>
        </is>
      </c>
    </row>
    <row r="261">
      <c r="A261" s="4" t="inlineStr">
        <is>
          <t>Year one</t>
        </is>
      </c>
      <c r="B261" s="6" t="n">
        <v>105</v>
      </c>
      <c r="C261" s="6" t="n">
        <v>164</v>
      </c>
    </row>
    <row r="262">
      <c r="A262" s="4" t="inlineStr">
        <is>
          <t>Year two</t>
        </is>
      </c>
      <c r="B262" s="6" t="n">
        <v>1612</v>
      </c>
      <c r="C262" s="6" t="n">
        <v>1872</v>
      </c>
    </row>
    <row r="263">
      <c r="A263" s="4" t="inlineStr">
        <is>
          <t>Year three</t>
        </is>
      </c>
      <c r="B263" s="6" t="n">
        <v>858</v>
      </c>
      <c r="C263" s="6" t="n">
        <v>1979</v>
      </c>
    </row>
    <row r="264">
      <c r="A264" s="4" t="inlineStr">
        <is>
          <t>Year four</t>
        </is>
      </c>
      <c r="B264" s="6" t="n">
        <v>1904</v>
      </c>
      <c r="C264" s="6" t="n">
        <v>190</v>
      </c>
    </row>
    <row r="265">
      <c r="A265" s="4" t="inlineStr">
        <is>
          <t>Year five</t>
        </is>
      </c>
      <c r="B265" s="6" t="n">
        <v>271</v>
      </c>
      <c r="C265" s="6" t="n">
        <v>25</v>
      </c>
    </row>
    <row r="266">
      <c r="A266" s="4" t="inlineStr">
        <is>
          <t>Prior</t>
        </is>
      </c>
      <c r="B266" s="6" t="n">
        <v>218</v>
      </c>
      <c r="C266" s="6" t="n">
        <v>165</v>
      </c>
    </row>
    <row r="267">
      <c r="A267" s="4" t="inlineStr">
        <is>
          <t>Revolvers</t>
        </is>
      </c>
      <c r="B267" s="6" t="n">
        <v>433</v>
      </c>
      <c r="C267" s="6" t="n">
        <v>866</v>
      </c>
    </row>
    <row r="268">
      <c r="A268" s="4" t="inlineStr">
        <is>
          <t>Revolvers converted to term loans</t>
        </is>
      </c>
      <c r="B268" s="6" t="n">
        <v>5</v>
      </c>
      <c r="C268" s="6" t="n">
        <v>22</v>
      </c>
    </row>
    <row r="269">
      <c r="A269" s="4" t="inlineStr">
        <is>
          <t>Loans, net of unearned income</t>
        </is>
      </c>
      <c r="B269" s="6" t="n">
        <v>5406</v>
      </c>
      <c r="C269" s="6" t="n">
        <v>5283</v>
      </c>
    </row>
    <row r="270">
      <c r="A270" s="4" t="inlineStr">
        <is>
          <t>Consumer and other</t>
        </is>
      </c>
      <c r="B270" s="4" t="inlineStr">
        <is>
          <t xml:space="preserve"> </t>
        </is>
      </c>
      <c r="C270" s="4" t="inlineStr">
        <is>
          <t xml:space="preserve"> </t>
        </is>
      </c>
    </row>
    <row r="271">
      <c r="A271" s="3" t="inlineStr">
        <is>
          <t>Loans and Leases Receivable Disclosure [Line Items]</t>
        </is>
      </c>
      <c r="B271" s="4" t="inlineStr">
        <is>
          <t xml:space="preserve"> </t>
        </is>
      </c>
      <c r="C271" s="4" t="inlineStr">
        <is>
          <t xml:space="preserve"> </t>
        </is>
      </c>
    </row>
    <row r="272">
      <c r="A272" s="4" t="inlineStr">
        <is>
          <t>Year one</t>
        </is>
      </c>
      <c r="B272" s="6" t="n">
        <v>53549</v>
      </c>
      <c r="C272" s="6" t="n">
        <v>53239</v>
      </c>
    </row>
    <row r="273">
      <c r="A273" s="4" t="inlineStr">
        <is>
          <t>Year one, current period gross write-offs</t>
        </is>
      </c>
      <c r="B273" s="6" t="n">
        <v>84</v>
      </c>
      <c r="C273" s="6" t="n">
        <v>9</v>
      </c>
    </row>
    <row r="274">
      <c r="A274" s="4" t="inlineStr">
        <is>
          <t>Year two</t>
        </is>
      </c>
      <c r="B274" s="6" t="n">
        <v>30186</v>
      </c>
      <c r="C274" s="6" t="n">
        <v>4083</v>
      </c>
    </row>
    <row r="275">
      <c r="A275" s="4" t="inlineStr">
        <is>
          <t>Year two, current period gross write-offs</t>
        </is>
      </c>
      <c r="B275" s="6" t="n">
        <v>392</v>
      </c>
      <c r="C275" s="6" t="n">
        <v>12</v>
      </c>
    </row>
    <row r="276">
      <c r="A276" s="4" t="inlineStr">
        <is>
          <t>Year three</t>
        </is>
      </c>
      <c r="B276" s="6" t="n">
        <v>2324</v>
      </c>
      <c r="C276" s="6" t="n">
        <v>2045</v>
      </c>
    </row>
    <row r="277">
      <c r="A277" s="4" t="inlineStr">
        <is>
          <t>Year three, current period gross write-offs</t>
        </is>
      </c>
      <c r="B277" s="6" t="n">
        <v>81</v>
      </c>
      <c r="C277" s="6" t="n">
        <v>10</v>
      </c>
    </row>
    <row r="278">
      <c r="A278" s="4" t="inlineStr">
        <is>
          <t>Year four</t>
        </is>
      </c>
      <c r="B278" s="6" t="n">
        <v>858</v>
      </c>
      <c r="C278" s="6" t="n">
        <v>1257</v>
      </c>
    </row>
    <row r="279">
      <c r="A279" s="4" t="inlineStr">
        <is>
          <t>Year four, current period gross write-offs</t>
        </is>
      </c>
      <c r="B279" s="6" t="n">
        <v>1</v>
      </c>
      <c r="C279" s="6" t="n">
        <v>2</v>
      </c>
    </row>
    <row r="280">
      <c r="A280" s="4" t="inlineStr">
        <is>
          <t>Year five</t>
        </is>
      </c>
      <c r="B280" s="6" t="n">
        <v>532</v>
      </c>
      <c r="C280" s="6" t="n">
        <v>954</v>
      </c>
    </row>
    <row r="281">
      <c r="A281" s="4" t="inlineStr">
        <is>
          <t>Year five, current period gross write-offs</t>
        </is>
      </c>
      <c r="B281" s="6" t="n">
        <v>5</v>
      </c>
      <c r="C281" s="6" t="n">
        <v>0</v>
      </c>
    </row>
    <row r="282">
      <c r="A282" s="4" t="inlineStr">
        <is>
          <t>Prior</t>
        </is>
      </c>
      <c r="B282" s="6" t="n">
        <v>1291</v>
      </c>
      <c r="C282" s="6" t="n">
        <v>918</v>
      </c>
    </row>
    <row r="283">
      <c r="A283" s="4" t="inlineStr">
        <is>
          <t>Prior, current period gross write-offs</t>
        </is>
      </c>
      <c r="B283" s="6" t="n">
        <v>41</v>
      </c>
      <c r="C283" s="6" t="n">
        <v>2</v>
      </c>
    </row>
    <row r="284">
      <c r="A284" s="4" t="inlineStr">
        <is>
          <t>Revolvers</t>
        </is>
      </c>
      <c r="B284" s="6" t="n">
        <v>456</v>
      </c>
      <c r="C284" s="6" t="n">
        <v>462</v>
      </c>
    </row>
    <row r="285">
      <c r="A285" s="4" t="inlineStr">
        <is>
          <t>Revolvers, current period gross write-offs</t>
        </is>
      </c>
      <c r="B285" s="6" t="n">
        <v>0</v>
      </c>
      <c r="C285" s="6" t="n">
        <v>0</v>
      </c>
    </row>
    <row r="286">
      <c r="A286" s="4" t="inlineStr">
        <is>
          <t>Revolvers converted to term loans</t>
        </is>
      </c>
      <c r="B286" s="6" t="n">
        <v>13</v>
      </c>
      <c r="C286" s="6" t="n">
        <v>1</v>
      </c>
    </row>
    <row r="287">
      <c r="A287" s="4" t="inlineStr">
        <is>
          <t>Revolvers converted to term loans, current period gross write-offs</t>
        </is>
      </c>
      <c r="B287" s="6" t="n">
        <v>0</v>
      </c>
      <c r="C287" s="6" t="n">
        <v>0</v>
      </c>
    </row>
    <row r="288">
      <c r="A288" s="4" t="inlineStr">
        <is>
          <t>Loans, net of unearned income</t>
        </is>
      </c>
      <c r="B288" s="6" t="n">
        <v>89209</v>
      </c>
      <c r="C288" s="6" t="n">
        <v>62959</v>
      </c>
    </row>
    <row r="289">
      <c r="A289" s="4" t="inlineStr">
        <is>
          <t>Loans, current period gross write-offs</t>
        </is>
      </c>
      <c r="B289" s="6" t="n">
        <v>604</v>
      </c>
      <c r="C289" s="6" t="n">
        <v>35</v>
      </c>
    </row>
    <row r="290">
      <c r="A290" s="4" t="inlineStr">
        <is>
          <t>Consumer and other | Pass</t>
        </is>
      </c>
      <c r="B290" s="4" t="inlineStr">
        <is>
          <t xml:space="preserve"> </t>
        </is>
      </c>
      <c r="C290" s="4" t="inlineStr">
        <is>
          <t xml:space="preserve"> </t>
        </is>
      </c>
    </row>
    <row r="291">
      <c r="A291" s="3" t="inlineStr">
        <is>
          <t>Loans and Leases Receivable Disclosure [Line Items]</t>
        </is>
      </c>
      <c r="B291" s="4" t="inlineStr">
        <is>
          <t xml:space="preserve"> </t>
        </is>
      </c>
      <c r="C291" s="4" t="inlineStr">
        <is>
          <t xml:space="preserve"> </t>
        </is>
      </c>
    </row>
    <row r="292">
      <c r="A292" s="4" t="inlineStr">
        <is>
          <t>Year one</t>
        </is>
      </c>
      <c r="B292" s="6" t="n">
        <v>53500</v>
      </c>
      <c r="C292" s="6" t="n">
        <v>53117</v>
      </c>
    </row>
    <row r="293">
      <c r="A293" s="4" t="inlineStr">
        <is>
          <t>Year two</t>
        </is>
      </c>
      <c r="B293" s="6" t="n">
        <v>30186</v>
      </c>
      <c r="C293" s="6" t="n">
        <v>4021</v>
      </c>
    </row>
    <row r="294">
      <c r="A294" s="4" t="inlineStr">
        <is>
          <t>Year three</t>
        </is>
      </c>
      <c r="B294" s="6" t="n">
        <v>2312</v>
      </c>
      <c r="C294" s="6" t="n">
        <v>2004</v>
      </c>
    </row>
    <row r="295">
      <c r="A295" s="4" t="inlineStr">
        <is>
          <t>Year four</t>
        </is>
      </c>
      <c r="B295" s="6" t="n">
        <v>857</v>
      </c>
      <c r="C295" s="6" t="n">
        <v>1240</v>
      </c>
    </row>
    <row r="296">
      <c r="A296" s="4" t="inlineStr">
        <is>
          <t>Year five</t>
        </is>
      </c>
      <c r="B296" s="6" t="n">
        <v>530</v>
      </c>
      <c r="C296" s="6" t="n">
        <v>925</v>
      </c>
    </row>
    <row r="297">
      <c r="A297" s="4" t="inlineStr">
        <is>
          <t>Prior</t>
        </is>
      </c>
      <c r="B297" s="6" t="n">
        <v>1291</v>
      </c>
      <c r="C297" s="6" t="n">
        <v>908</v>
      </c>
    </row>
    <row r="298">
      <c r="A298" s="4" t="inlineStr">
        <is>
          <t>Revolvers</t>
        </is>
      </c>
      <c r="B298" s="6" t="n">
        <v>456</v>
      </c>
      <c r="C298" s="6" t="n">
        <v>462</v>
      </c>
    </row>
    <row r="299">
      <c r="A299" s="4" t="inlineStr">
        <is>
          <t>Revolvers converted to term loans</t>
        </is>
      </c>
      <c r="B299" s="6" t="n">
        <v>13</v>
      </c>
      <c r="C299" s="6" t="n">
        <v>1</v>
      </c>
    </row>
    <row r="300">
      <c r="A300" s="4" t="inlineStr">
        <is>
          <t>Loans, net of unearned income</t>
        </is>
      </c>
      <c r="B300" s="6" t="n">
        <v>89145</v>
      </c>
      <c r="C300" s="6" t="n">
        <v>62678</v>
      </c>
    </row>
    <row r="301">
      <c r="A301" s="4" t="inlineStr">
        <is>
          <t>Consumer and other | Special Mention</t>
        </is>
      </c>
      <c r="B301" s="4" t="inlineStr">
        <is>
          <t xml:space="preserve"> </t>
        </is>
      </c>
      <c r="C301" s="4" t="inlineStr">
        <is>
          <t xml:space="preserve"> </t>
        </is>
      </c>
    </row>
    <row r="302">
      <c r="A302" s="3" t="inlineStr">
        <is>
          <t>Loans and Leases Receivable Disclosure [Line Items]</t>
        </is>
      </c>
      <c r="B302" s="4" t="inlineStr">
        <is>
          <t xml:space="preserve"> </t>
        </is>
      </c>
      <c r="C302" s="4" t="inlineStr">
        <is>
          <t xml:space="preserve"> </t>
        </is>
      </c>
    </row>
    <row r="303">
      <c r="A303" s="4" t="inlineStr">
        <is>
          <t>Year one</t>
        </is>
      </c>
      <c r="B303" s="6" t="n">
        <v>0</v>
      </c>
      <c r="C303" s="6" t="n">
        <v>79</v>
      </c>
    </row>
    <row r="304">
      <c r="A304" s="4" t="inlineStr">
        <is>
          <t>Year two</t>
        </is>
      </c>
      <c r="B304" s="6" t="n">
        <v>0</v>
      </c>
      <c r="C304" s="6" t="n">
        <v>42</v>
      </c>
    </row>
    <row r="305">
      <c r="A305" s="4" t="inlineStr">
        <is>
          <t>Year three</t>
        </is>
      </c>
      <c r="B305" s="6" t="n">
        <v>0</v>
      </c>
      <c r="C305" s="6" t="n">
        <v>38</v>
      </c>
    </row>
    <row r="306">
      <c r="A306" s="4" t="inlineStr">
        <is>
          <t>Year four</t>
        </is>
      </c>
      <c r="B306" s="6" t="n">
        <v>0</v>
      </c>
      <c r="C306" s="6" t="n">
        <v>12</v>
      </c>
    </row>
    <row r="307">
      <c r="A307" s="4" t="inlineStr">
        <is>
          <t>Year five</t>
        </is>
      </c>
      <c r="B307" s="6" t="n">
        <v>0</v>
      </c>
      <c r="C307" s="6" t="n">
        <v>25</v>
      </c>
    </row>
    <row r="308">
      <c r="A308" s="4" t="inlineStr">
        <is>
          <t>Prior</t>
        </is>
      </c>
      <c r="B308" s="6" t="n">
        <v>0</v>
      </c>
      <c r="C308" s="6" t="n">
        <v>1</v>
      </c>
    </row>
    <row r="309">
      <c r="A309" s="4" t="inlineStr">
        <is>
          <t>Revolvers</t>
        </is>
      </c>
      <c r="B309" s="6" t="n">
        <v>0</v>
      </c>
      <c r="C309" s="6" t="n">
        <v>0</v>
      </c>
    </row>
    <row r="310">
      <c r="A310" s="4" t="inlineStr">
        <is>
          <t>Revolvers converted to term loans</t>
        </is>
      </c>
      <c r="B310" s="6" t="n">
        <v>0</v>
      </c>
      <c r="C310" s="6" t="n">
        <v>0</v>
      </c>
    </row>
    <row r="311">
      <c r="A311" s="4" t="inlineStr">
        <is>
          <t>Loans, net of unearned income</t>
        </is>
      </c>
      <c r="B311" s="6" t="n">
        <v>0</v>
      </c>
      <c r="C311" s="6" t="n">
        <v>197</v>
      </c>
    </row>
    <row r="312">
      <c r="A312" s="4" t="inlineStr">
        <is>
          <t>Consumer and other | Substandard</t>
        </is>
      </c>
      <c r="B312" s="4" t="inlineStr">
        <is>
          <t xml:space="preserve"> </t>
        </is>
      </c>
      <c r="C312" s="4" t="inlineStr">
        <is>
          <t xml:space="preserve"> </t>
        </is>
      </c>
    </row>
    <row r="313">
      <c r="A313" s="3" t="inlineStr">
        <is>
          <t>Loans and Leases Receivable Disclosure [Line Items]</t>
        </is>
      </c>
      <c r="B313" s="4" t="inlineStr">
        <is>
          <t xml:space="preserve"> </t>
        </is>
      </c>
      <c r="C313" s="4" t="inlineStr">
        <is>
          <t xml:space="preserve"> </t>
        </is>
      </c>
    </row>
    <row r="314">
      <c r="A314" s="4" t="inlineStr">
        <is>
          <t>Year one</t>
        </is>
      </c>
      <c r="B314" s="6" t="n">
        <v>49</v>
      </c>
      <c r="C314" s="6" t="n">
        <v>43</v>
      </c>
    </row>
    <row r="315">
      <c r="A315" s="4" t="inlineStr">
        <is>
          <t>Year two</t>
        </is>
      </c>
      <c r="B315" s="6" t="n">
        <v>0</v>
      </c>
      <c r="C315" s="6" t="n">
        <v>20</v>
      </c>
    </row>
    <row r="316">
      <c r="A316" s="4" t="inlineStr">
        <is>
          <t>Year three</t>
        </is>
      </c>
      <c r="B316" s="6" t="n">
        <v>12</v>
      </c>
      <c r="C316" s="6" t="n">
        <v>3</v>
      </c>
    </row>
    <row r="317">
      <c r="A317" s="4" t="inlineStr">
        <is>
          <t>Year four</t>
        </is>
      </c>
      <c r="B317" s="6" t="n">
        <v>1</v>
      </c>
      <c r="C317" s="6" t="n">
        <v>5</v>
      </c>
    </row>
    <row r="318">
      <c r="A318" s="4" t="inlineStr">
        <is>
          <t>Year five</t>
        </is>
      </c>
      <c r="B318" s="6" t="n">
        <v>2</v>
      </c>
      <c r="C318" s="6" t="n">
        <v>4</v>
      </c>
    </row>
    <row r="319">
      <c r="A319" s="4" t="inlineStr">
        <is>
          <t>Prior</t>
        </is>
      </c>
      <c r="B319" s="6" t="n">
        <v>0</v>
      </c>
      <c r="C319" s="6" t="n">
        <v>9</v>
      </c>
    </row>
    <row r="320">
      <c r="A320" s="4" t="inlineStr">
        <is>
          <t>Revolvers</t>
        </is>
      </c>
      <c r="B320" s="6" t="n">
        <v>0</v>
      </c>
      <c r="C320" s="6" t="n">
        <v>0</v>
      </c>
    </row>
    <row r="321">
      <c r="A321" s="4" t="inlineStr">
        <is>
          <t>Revolvers converted to term loans</t>
        </is>
      </c>
      <c r="B321" s="6" t="n">
        <v>0</v>
      </c>
      <c r="C321" s="6" t="n">
        <v>0</v>
      </c>
    </row>
    <row r="322">
      <c r="A322" s="4" t="inlineStr">
        <is>
          <t>Loans, net of unearned income</t>
        </is>
      </c>
      <c r="B322" s="7" t="n">
        <v>64</v>
      </c>
      <c r="C322" s="7" t="n">
        <v>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Amortized Cost Basis of Loans by Aging Category and Accrual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unearned income</t>
        </is>
      </c>
      <c r="B3" s="7" t="n">
        <v>1842980</v>
      </c>
      <c r="C3" s="7" t="n">
        <v>1883470</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unearned income</t>
        </is>
      </c>
      <c r="B6" s="6" t="n">
        <v>1195694</v>
      </c>
      <c r="C6" s="6" t="n">
        <v>1221521</v>
      </c>
    </row>
    <row r="7">
      <c r="A7" s="4" t="inlineStr">
        <is>
          <t>Commercial real estate | Construction, land &amp; land develop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unearned income</t>
        </is>
      </c>
      <c r="B9" s="6" t="n">
        <v>205046</v>
      </c>
      <c r="C9" s="6" t="n">
        <v>247146</v>
      </c>
    </row>
    <row r="10">
      <c r="A10" s="4" t="inlineStr">
        <is>
          <t>Commercial real estate | Other 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unearned income</t>
        </is>
      </c>
      <c r="B12" s="6" t="n">
        <v>990648</v>
      </c>
      <c r="C12" s="6" t="n">
        <v>974375</v>
      </c>
    </row>
    <row r="13">
      <c r="A13" s="4" t="inlineStr">
        <is>
          <t>Resident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income</t>
        </is>
      </c>
      <c r="B15" s="6" t="n">
        <v>344167</v>
      </c>
      <c r="C15" s="6" t="n">
        <v>356234</v>
      </c>
    </row>
    <row r="16">
      <c r="A16" s="4" t="inlineStr">
        <is>
          <t>Commercial, financial &amp; agricultur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unearned income</t>
        </is>
      </c>
      <c r="B18" s="6" t="n">
        <v>213910</v>
      </c>
      <c r="C18" s="6" t="n">
        <v>242756</v>
      </c>
    </row>
    <row r="19">
      <c r="A19" s="4" t="inlineStr">
        <is>
          <t>Consumer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unearned income</t>
        </is>
      </c>
      <c r="B21" s="6" t="n">
        <v>89209</v>
      </c>
      <c r="C21" s="6" t="n">
        <v>62959</v>
      </c>
    </row>
    <row r="22">
      <c r="A22" s="4" t="inlineStr">
        <is>
          <t>Legacy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unearned income</t>
        </is>
      </c>
      <c r="B24" s="6" t="n">
        <v>1842980</v>
      </c>
      <c r="C24" s="6" t="n">
        <v>1883470</v>
      </c>
    </row>
    <row r="25">
      <c r="A25" s="4" t="inlineStr">
        <is>
          <t>Nonaccrual Loans</t>
        </is>
      </c>
      <c r="B25" s="6" t="n">
        <v>10660</v>
      </c>
      <c r="C25" s="6" t="n">
        <v>9839</v>
      </c>
    </row>
    <row r="26">
      <c r="A26" s="4" t="inlineStr">
        <is>
          <t>Legacy Loans | 3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net of unearned income</t>
        </is>
      </c>
      <c r="B28" s="6" t="n">
        <v>8361</v>
      </c>
      <c r="C28" s="6" t="n">
        <v>6069</v>
      </c>
    </row>
    <row r="29">
      <c r="A29" s="4" t="inlineStr">
        <is>
          <t>Legacy Loans | 90 Days or More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net of unearned income</t>
        </is>
      </c>
      <c r="B31" s="6" t="n">
        <v>152</v>
      </c>
      <c r="C31" s="6" t="n">
        <v>370</v>
      </c>
    </row>
    <row r="32">
      <c r="A32" s="4" t="inlineStr">
        <is>
          <t>Legacy Loans | Total Accruing Loan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net of unearned income</t>
        </is>
      </c>
      <c r="B34" s="6" t="n">
        <v>8513</v>
      </c>
      <c r="C34" s="6" t="n">
        <v>6439</v>
      </c>
    </row>
    <row r="35">
      <c r="A35" s="4" t="inlineStr">
        <is>
          <t>Legacy Loans | Current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net of unearned income</t>
        </is>
      </c>
      <c r="B37" s="6" t="n">
        <v>1823807</v>
      </c>
      <c r="C37" s="6" t="n">
        <v>1867192</v>
      </c>
    </row>
    <row r="38">
      <c r="A38" s="4" t="inlineStr">
        <is>
          <t>Legacy Loans | Commercial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net of unearned income</t>
        </is>
      </c>
      <c r="B40" s="6" t="n">
        <v>1195694</v>
      </c>
      <c r="C40" s="6" t="n">
        <v>1221521</v>
      </c>
    </row>
    <row r="41">
      <c r="A41" s="4" t="inlineStr">
        <is>
          <t>Nonaccrual Loans</t>
        </is>
      </c>
      <c r="B41" s="6" t="n">
        <v>4833</v>
      </c>
      <c r="C41" s="6" t="n">
        <v>4304</v>
      </c>
    </row>
    <row r="42">
      <c r="A42" s="4" t="inlineStr">
        <is>
          <t>Legacy Loans | Commercial real estate | 30-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net of unearned income</t>
        </is>
      </c>
      <c r="B44" s="6" t="n">
        <v>2985</v>
      </c>
      <c r="C44" s="6" t="n">
        <v>2608</v>
      </c>
    </row>
    <row r="45">
      <c r="A45" s="4" t="inlineStr">
        <is>
          <t>Legacy Loans | Commercial real estate | 90 Days or More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net of unearned income</t>
        </is>
      </c>
      <c r="B47" s="6" t="n">
        <v>0</v>
      </c>
      <c r="C47" s="6" t="n">
        <v>0</v>
      </c>
    </row>
    <row r="48">
      <c r="A48" s="4" t="inlineStr">
        <is>
          <t>Legacy Loans | Commercial real estate | Total Accruing Loan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net of unearned income</t>
        </is>
      </c>
      <c r="B50" s="6" t="n">
        <v>2985</v>
      </c>
      <c r="C50" s="6" t="n">
        <v>2608</v>
      </c>
    </row>
    <row r="51">
      <c r="A51" s="4" t="inlineStr">
        <is>
          <t>Legacy Loans | Commercial real estate | Current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net of unearned income</t>
        </is>
      </c>
      <c r="B53" s="6" t="n">
        <v>1187876</v>
      </c>
      <c r="C53" s="6" t="n">
        <v>1214609</v>
      </c>
    </row>
    <row r="54">
      <c r="A54" s="4" t="inlineStr">
        <is>
          <t>Legacy Loans | Commercial real estate | Construction, land &amp; land developm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net of unearned income</t>
        </is>
      </c>
      <c r="B56" s="6" t="n">
        <v>205046</v>
      </c>
      <c r="C56" s="6" t="n">
        <v>247146</v>
      </c>
    </row>
    <row r="57">
      <c r="A57" s="4" t="inlineStr">
        <is>
          <t>Nonaccrual Loans</t>
        </is>
      </c>
      <c r="B57" s="6" t="n">
        <v>0</v>
      </c>
      <c r="C57" s="6" t="n">
        <v>85</v>
      </c>
    </row>
    <row r="58">
      <c r="A58" s="4" t="inlineStr">
        <is>
          <t>Legacy Loans | Commercial real estate | Construction, land &amp; land development | 30-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unearned income</t>
        </is>
      </c>
      <c r="B60" s="6" t="n">
        <v>544</v>
      </c>
      <c r="C60" s="6" t="n">
        <v>812</v>
      </c>
    </row>
    <row r="61">
      <c r="A61" s="4" t="inlineStr">
        <is>
          <t>Legacy Loans | Commercial real estate | Construction, land &amp; land development | 90 Days or More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unearned income</t>
        </is>
      </c>
      <c r="B63" s="6" t="n">
        <v>0</v>
      </c>
      <c r="C63" s="6" t="n">
        <v>0</v>
      </c>
    </row>
    <row r="64">
      <c r="A64" s="4" t="inlineStr">
        <is>
          <t>Legacy Loans | Commercial real estate | Construction, land &amp; land development | Total Accruing Loan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unearned income</t>
        </is>
      </c>
      <c r="B66" s="6" t="n">
        <v>544</v>
      </c>
      <c r="C66" s="6" t="n">
        <v>812</v>
      </c>
    </row>
    <row r="67">
      <c r="A67" s="4" t="inlineStr">
        <is>
          <t>Legacy Loans | Commercial real estate | Construction, land &amp; land development | Current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unearned income</t>
        </is>
      </c>
      <c r="B69" s="6" t="n">
        <v>204502</v>
      </c>
      <c r="C69" s="6" t="n">
        <v>246249</v>
      </c>
    </row>
    <row r="70">
      <c r="A70" s="4" t="inlineStr">
        <is>
          <t>Legacy Loans | Commercial real estate | Other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unearned income</t>
        </is>
      </c>
      <c r="B72" s="6" t="n">
        <v>990648</v>
      </c>
      <c r="C72" s="6" t="n">
        <v>974375</v>
      </c>
    </row>
    <row r="73">
      <c r="A73" s="4" t="inlineStr">
        <is>
          <t>Nonaccrual Loans</t>
        </is>
      </c>
      <c r="B73" s="6" t="n">
        <v>4833</v>
      </c>
      <c r="C73" s="6" t="n">
        <v>4219</v>
      </c>
    </row>
    <row r="74">
      <c r="A74" s="4" t="inlineStr">
        <is>
          <t>Legacy Loans | Commercial real estate | Other commercial real estate | 3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net of unearned income</t>
        </is>
      </c>
      <c r="B76" s="6" t="n">
        <v>2441</v>
      </c>
      <c r="C76" s="6" t="n">
        <v>1796</v>
      </c>
    </row>
    <row r="77">
      <c r="A77" s="4" t="inlineStr">
        <is>
          <t>Legacy Loans | Commercial real estate | Other commercial real estate | 90 Days or More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net of unearned income</t>
        </is>
      </c>
      <c r="B79" s="6" t="n">
        <v>0</v>
      </c>
      <c r="C79" s="6" t="n">
        <v>0</v>
      </c>
    </row>
    <row r="80">
      <c r="A80" s="4" t="inlineStr">
        <is>
          <t>Legacy Loans | Commercial real estate | Other commercial real estate | Total Accruing Loan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net of unearned income</t>
        </is>
      </c>
      <c r="B82" s="6" t="n">
        <v>2441</v>
      </c>
      <c r="C82" s="6" t="n">
        <v>1796</v>
      </c>
    </row>
    <row r="83">
      <c r="A83" s="4" t="inlineStr">
        <is>
          <t>Legacy Loans | Commercial real estate | Other commercial real estate | Current Loan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net of unearned income</t>
        </is>
      </c>
      <c r="B85" s="6" t="n">
        <v>983374</v>
      </c>
      <c r="C85" s="6" t="n">
        <v>968360</v>
      </c>
    </row>
    <row r="86">
      <c r="A86" s="4" t="inlineStr">
        <is>
          <t>Legacy Loans | Resident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net of unearned income</t>
        </is>
      </c>
      <c r="B88" s="6" t="n">
        <v>344167</v>
      </c>
      <c r="C88" s="6" t="n">
        <v>356234</v>
      </c>
    </row>
    <row r="89">
      <c r="A89" s="4" t="inlineStr">
        <is>
          <t>Nonaccrual Loans</t>
        </is>
      </c>
      <c r="B89" s="6" t="n">
        <v>1204</v>
      </c>
      <c r="C89" s="6" t="n">
        <v>3561</v>
      </c>
    </row>
    <row r="90">
      <c r="A90" s="4" t="inlineStr">
        <is>
          <t>Legacy Loans | Residential real estate | 3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net of unearned income</t>
        </is>
      </c>
      <c r="B92" s="6" t="n">
        <v>3689</v>
      </c>
      <c r="C92" s="6" t="n">
        <v>2503</v>
      </c>
    </row>
    <row r="93">
      <c r="A93" s="4" t="inlineStr">
        <is>
          <t>Legacy Loans | Residential real estate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net of unearned income</t>
        </is>
      </c>
      <c r="B95" s="6" t="n">
        <v>0</v>
      </c>
      <c r="C95" s="6" t="n">
        <v>350</v>
      </c>
    </row>
    <row r="96">
      <c r="A96" s="4" t="inlineStr">
        <is>
          <t>Legacy Loans | Residential real estate | Total Accruing Loan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net of unearned income</t>
        </is>
      </c>
      <c r="B98" s="6" t="n">
        <v>3689</v>
      </c>
      <c r="C98" s="6" t="n">
        <v>2853</v>
      </c>
    </row>
    <row r="99">
      <c r="A99" s="4" t="inlineStr">
        <is>
          <t>Legacy Loans | Residential real estate | Current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net of unearned income</t>
        </is>
      </c>
      <c r="B101" s="6" t="n">
        <v>339274</v>
      </c>
      <c r="C101" s="6" t="n">
        <v>349820</v>
      </c>
    </row>
    <row r="102">
      <c r="A102" s="4" t="inlineStr">
        <is>
          <t>Legacy Loans | Commercial, financial &amp; agricultural</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net of unearned income</t>
        </is>
      </c>
      <c r="B104" s="6" t="n">
        <v>213910</v>
      </c>
      <c r="C104" s="6" t="n">
        <v>242756</v>
      </c>
    </row>
    <row r="105">
      <c r="A105" s="4" t="inlineStr">
        <is>
          <t>Nonaccrual Loans</t>
        </is>
      </c>
      <c r="B105" s="6" t="n">
        <v>4559</v>
      </c>
      <c r="C105" s="6" t="n">
        <v>1956</v>
      </c>
    </row>
    <row r="106">
      <c r="A106" s="4" t="inlineStr">
        <is>
          <t>Legacy Loans | Commercial, financial &amp; agricultural | 3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unearned income</t>
        </is>
      </c>
      <c r="B108" s="6" t="n">
        <v>1348</v>
      </c>
      <c r="C108" s="6" t="n">
        <v>775</v>
      </c>
    </row>
    <row r="109">
      <c r="A109" s="4" t="inlineStr">
        <is>
          <t>Legacy Loans | Commercial, financial &amp; agricultural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unearned income</t>
        </is>
      </c>
      <c r="B111" s="6" t="n">
        <v>0</v>
      </c>
      <c r="C111" s="6" t="n">
        <v>0</v>
      </c>
    </row>
    <row r="112">
      <c r="A112" s="4" t="inlineStr">
        <is>
          <t>Legacy Loans | Commercial, financial &amp; agricultural | Total Accruing Loan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unearned income</t>
        </is>
      </c>
      <c r="B114" s="6" t="n">
        <v>1348</v>
      </c>
      <c r="C114" s="6" t="n">
        <v>775</v>
      </c>
    </row>
    <row r="115">
      <c r="A115" s="4" t="inlineStr">
        <is>
          <t>Legacy Loans | Commercial, financial &amp; agricultural | Current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unearned income</t>
        </is>
      </c>
      <c r="B117" s="6" t="n">
        <v>208003</v>
      </c>
      <c r="C117" s="6" t="n">
        <v>240025</v>
      </c>
    </row>
    <row r="118">
      <c r="A118" s="4" t="inlineStr">
        <is>
          <t>Legacy Loans | Consumer and oth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unearned income</t>
        </is>
      </c>
      <c r="B120" s="6" t="n">
        <v>89209</v>
      </c>
      <c r="C120" s="6" t="n">
        <v>62959</v>
      </c>
    </row>
    <row r="121">
      <c r="A121" s="4" t="inlineStr">
        <is>
          <t>Nonaccrual Loans</t>
        </is>
      </c>
      <c r="B121" s="6" t="n">
        <v>64</v>
      </c>
      <c r="C121" s="6" t="n">
        <v>18</v>
      </c>
    </row>
    <row r="122">
      <c r="A122" s="4" t="inlineStr">
        <is>
          <t>Legacy Loans | Consumer and other | 3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net of unearned income</t>
        </is>
      </c>
      <c r="B124" s="6" t="n">
        <v>339</v>
      </c>
      <c r="C124" s="6" t="n">
        <v>183</v>
      </c>
    </row>
    <row r="125">
      <c r="A125" s="4" t="inlineStr">
        <is>
          <t>Legacy Loans | Consumer and other | 90 Days or More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net of unearned income</t>
        </is>
      </c>
      <c r="B127" s="6" t="n">
        <v>152</v>
      </c>
      <c r="C127" s="6" t="n">
        <v>20</v>
      </c>
    </row>
    <row r="128">
      <c r="A128" s="4" t="inlineStr">
        <is>
          <t>Legacy Loans | Consumer and other | Total Accruing Loan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net of unearned income</t>
        </is>
      </c>
      <c r="B130" s="6" t="n">
        <v>491</v>
      </c>
      <c r="C130" s="6" t="n">
        <v>203</v>
      </c>
    </row>
    <row r="131">
      <c r="A131" s="4" t="inlineStr">
        <is>
          <t>Legacy Loans | Consumer and other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net of unearned income</t>
        </is>
      </c>
      <c r="B133" s="7" t="n">
        <v>88654</v>
      </c>
      <c r="C133" s="7" t="n">
        <v>62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Details) - USD ($) $ in Thousands</t>
        </is>
      </c>
      <c r="B1" s="2" t="inlineStr">
        <is>
          <t>Dec.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Nonaccrual Loans with No Related ACL</t>
        </is>
      </c>
      <c r="B3" s="7" t="n">
        <v>1482</v>
      </c>
      <c r="C3" s="7" t="n">
        <v>3558</v>
      </c>
    </row>
    <row r="4">
      <c r="A4" s="4" t="inlineStr">
        <is>
          <t>Nonaccrual Loans with a Related ACL</t>
        </is>
      </c>
      <c r="B4" s="6" t="n">
        <v>9178</v>
      </c>
      <c r="C4" s="6" t="n">
        <v>6281</v>
      </c>
    </row>
    <row r="5">
      <c r="A5" s="4" t="inlineStr">
        <is>
          <t>Total Nonaccrual Loans</t>
        </is>
      </c>
      <c r="B5" s="6" t="n">
        <v>10660</v>
      </c>
      <c r="C5" s="6" t="n">
        <v>9839</v>
      </c>
    </row>
    <row r="6">
      <c r="A6" s="4" t="inlineStr">
        <is>
          <t>Commercial real estate</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Nonaccrual Loans with No Related ACL</t>
        </is>
      </c>
      <c r="B8" s="6" t="n">
        <v>1482</v>
      </c>
      <c r="C8" s="6" t="n">
        <v>2833</v>
      </c>
    </row>
    <row r="9">
      <c r="A9" s="4" t="inlineStr">
        <is>
          <t>Nonaccrual Loans with a Related ACL</t>
        </is>
      </c>
      <c r="B9" s="6" t="n">
        <v>3351</v>
      </c>
      <c r="C9" s="6" t="n">
        <v>1471</v>
      </c>
    </row>
    <row r="10">
      <c r="A10" s="4" t="inlineStr">
        <is>
          <t>Total Nonaccrual Loans</t>
        </is>
      </c>
      <c r="B10" s="6" t="n">
        <v>4833</v>
      </c>
      <c r="C10" s="6" t="n">
        <v>4304</v>
      </c>
    </row>
    <row r="11">
      <c r="A11" s="4" t="inlineStr">
        <is>
          <t>Commercial real estate | Construction, land &amp; land development</t>
        </is>
      </c>
      <c r="B11" s="4" t="inlineStr">
        <is>
          <t xml:space="preserve"> </t>
        </is>
      </c>
      <c r="C11" s="4" t="inlineStr">
        <is>
          <t xml:space="preserve"> </t>
        </is>
      </c>
    </row>
    <row r="12">
      <c r="A12" s="3" t="inlineStr">
        <is>
          <t>Other than Temporary Impairment, Credit Losses Recognized in Earnings [Line Items]</t>
        </is>
      </c>
      <c r="B12" s="4" t="inlineStr">
        <is>
          <t xml:space="preserve"> </t>
        </is>
      </c>
      <c r="C12" s="4" t="inlineStr">
        <is>
          <t xml:space="preserve"> </t>
        </is>
      </c>
    </row>
    <row r="13">
      <c r="A13" s="4" t="inlineStr">
        <is>
          <t>Nonaccrual Loans with No Related ACL</t>
        </is>
      </c>
      <c r="B13" s="6" t="n">
        <v>0</v>
      </c>
      <c r="C13" s="6" t="n">
        <v>27</v>
      </c>
    </row>
    <row r="14">
      <c r="A14" s="4" t="inlineStr">
        <is>
          <t>Nonaccrual Loans with a Related ACL</t>
        </is>
      </c>
      <c r="B14" s="6" t="n">
        <v>0</v>
      </c>
      <c r="C14" s="6" t="n">
        <v>58</v>
      </c>
    </row>
    <row r="15">
      <c r="A15" s="4" t="inlineStr">
        <is>
          <t>Total Nonaccrual Loans</t>
        </is>
      </c>
      <c r="B15" s="6" t="n">
        <v>0</v>
      </c>
      <c r="C15" s="6" t="n">
        <v>85</v>
      </c>
    </row>
    <row r="16">
      <c r="A16" s="4" t="inlineStr">
        <is>
          <t>Commercial real estate | Other commercial 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Nonaccrual Loans with No Related ACL</t>
        </is>
      </c>
      <c r="B18" s="6" t="n">
        <v>1482</v>
      </c>
      <c r="C18" s="6" t="n">
        <v>2806</v>
      </c>
    </row>
    <row r="19">
      <c r="A19" s="4" t="inlineStr">
        <is>
          <t>Nonaccrual Loans with a Related ACL</t>
        </is>
      </c>
      <c r="B19" s="6" t="n">
        <v>3351</v>
      </c>
      <c r="C19" s="6" t="n">
        <v>1413</v>
      </c>
    </row>
    <row r="20">
      <c r="A20" s="4" t="inlineStr">
        <is>
          <t>Total Nonaccrual Loans</t>
        </is>
      </c>
      <c r="B20" s="6" t="n">
        <v>4833</v>
      </c>
      <c r="C20" s="6" t="n">
        <v>4219</v>
      </c>
    </row>
    <row r="21">
      <c r="A21" s="4" t="inlineStr">
        <is>
          <t>Residential real estate</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Nonaccrual Loans with No Related ACL</t>
        </is>
      </c>
      <c r="B23" s="6" t="n">
        <v>0</v>
      </c>
      <c r="C23" s="6" t="n">
        <v>725</v>
      </c>
    </row>
    <row r="24">
      <c r="A24" s="4" t="inlineStr">
        <is>
          <t>Nonaccrual Loans with a Related ACL</t>
        </is>
      </c>
      <c r="B24" s="6" t="n">
        <v>1204</v>
      </c>
      <c r="C24" s="6" t="n">
        <v>2836</v>
      </c>
    </row>
    <row r="25">
      <c r="A25" s="4" t="inlineStr">
        <is>
          <t>Total Nonaccrual Loans</t>
        </is>
      </c>
      <c r="B25" s="6" t="n">
        <v>1204</v>
      </c>
      <c r="C25" s="6" t="n">
        <v>3561</v>
      </c>
    </row>
    <row r="26">
      <c r="A26" s="4" t="inlineStr">
        <is>
          <t>Commercial, financial &amp; agricultural</t>
        </is>
      </c>
      <c r="B26" s="4" t="inlineStr">
        <is>
          <t xml:space="preserve"> </t>
        </is>
      </c>
      <c r="C26" s="4" t="inlineStr">
        <is>
          <t xml:space="preserve"> </t>
        </is>
      </c>
    </row>
    <row r="27">
      <c r="A27" s="3" t="inlineStr">
        <is>
          <t>Other than Temporary Impairment, Credit Losses Recognized in Earnings [Line Items]</t>
        </is>
      </c>
      <c r="B27" s="4" t="inlineStr">
        <is>
          <t xml:space="preserve"> </t>
        </is>
      </c>
      <c r="C27" s="4" t="inlineStr">
        <is>
          <t xml:space="preserve"> </t>
        </is>
      </c>
    </row>
    <row r="28">
      <c r="A28" s="4" t="inlineStr">
        <is>
          <t>Nonaccrual Loans with No Related ACL</t>
        </is>
      </c>
      <c r="B28" s="6" t="n">
        <v>0</v>
      </c>
      <c r="C28" s="6" t="n">
        <v>0</v>
      </c>
    </row>
    <row r="29">
      <c r="A29" s="4" t="inlineStr">
        <is>
          <t>Nonaccrual Loans with a Related ACL</t>
        </is>
      </c>
      <c r="B29" s="6" t="n">
        <v>4559</v>
      </c>
      <c r="C29" s="6" t="n">
        <v>1956</v>
      </c>
    </row>
    <row r="30">
      <c r="A30" s="4" t="inlineStr">
        <is>
          <t>Total Nonaccrual Loans</t>
        </is>
      </c>
      <c r="B30" s="6" t="n">
        <v>4559</v>
      </c>
      <c r="C30" s="6" t="n">
        <v>1956</v>
      </c>
    </row>
    <row r="31">
      <c r="A31" s="4" t="inlineStr">
        <is>
          <t>Consumer and other</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Nonaccrual Loans with No Related ACL</t>
        </is>
      </c>
      <c r="B33" s="6" t="n">
        <v>0</v>
      </c>
      <c r="C33" s="6" t="n">
        <v>0</v>
      </c>
    </row>
    <row r="34">
      <c r="A34" s="4" t="inlineStr">
        <is>
          <t>Nonaccrual Loans with a Related ACL</t>
        </is>
      </c>
      <c r="B34" s="6" t="n">
        <v>64</v>
      </c>
      <c r="C34" s="6" t="n">
        <v>18</v>
      </c>
    </row>
    <row r="35">
      <c r="A35" s="4" t="inlineStr">
        <is>
          <t>Total Nonaccrual Loans</t>
        </is>
      </c>
      <c r="B35" s="7" t="n">
        <v>64</v>
      </c>
      <c r="C35" s="7"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Loans Modified Due to Financial Difficulty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otal Loans</t>
        </is>
      </c>
      <c r="B4" s="7" t="n">
        <v>1516</v>
      </c>
      <c r="C4" s="7" t="n">
        <v>22</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s</t>
        </is>
      </c>
      <c r="B7" s="6" t="n">
        <v>355</v>
      </c>
      <c r="C7" s="6" t="n">
        <v>12</v>
      </c>
    </row>
    <row r="8">
      <c r="A8" s="4" t="inlineStr">
        <is>
          <t>Payment Delay</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s</t>
        </is>
      </c>
      <c r="B10" s="6" t="n">
        <v>438</v>
      </c>
      <c r="C10" s="4" t="inlineStr">
        <is>
          <t xml:space="preserve"> </t>
        </is>
      </c>
    </row>
    <row r="11">
      <c r="A11" s="4" t="inlineStr">
        <is>
          <t>Term Extension and Payment Dela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s</t>
        </is>
      </c>
      <c r="B13" s="6" t="n">
        <v>723</v>
      </c>
      <c r="C13" s="6" t="n">
        <v>10</v>
      </c>
    </row>
    <row r="14">
      <c r="A14" s="4" t="inlineStr">
        <is>
          <t>Construction, land &amp; land development</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 Loans</t>
        </is>
      </c>
      <c r="B16" s="6" t="n">
        <v>85</v>
      </c>
      <c r="C16" s="4" t="inlineStr">
        <is>
          <t xml:space="preserve"> </t>
        </is>
      </c>
    </row>
    <row r="17">
      <c r="A17" s="4" t="inlineStr">
        <is>
          <t>Construction, land &amp; land development | Term Extens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 Loans</t>
        </is>
      </c>
      <c r="B19" s="6" t="n">
        <v>0</v>
      </c>
      <c r="C19" s="4" t="inlineStr">
        <is>
          <t xml:space="preserve"> </t>
        </is>
      </c>
    </row>
    <row r="20">
      <c r="A20" s="4" t="inlineStr">
        <is>
          <t>Construction, land &amp; land development | Payment Delay</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Loans</t>
        </is>
      </c>
      <c r="B22" s="6" t="n">
        <v>85</v>
      </c>
      <c r="C22" s="4" t="inlineStr">
        <is>
          <t xml:space="preserve"> </t>
        </is>
      </c>
    </row>
    <row r="23">
      <c r="A23" s="4" t="inlineStr">
        <is>
          <t>Construction, land &amp; land development | Term Extension and Payment Dela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 Loans</t>
        </is>
      </c>
      <c r="B25" s="6" t="n">
        <v>0</v>
      </c>
      <c r="C25" s="4" t="inlineStr">
        <is>
          <t xml:space="preserve"> </t>
        </is>
      </c>
    </row>
    <row r="26">
      <c r="A26" s="4" t="inlineStr">
        <is>
          <t>Commercial real estate</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 Loans</t>
        </is>
      </c>
      <c r="B28" s="6" t="n">
        <v>500</v>
      </c>
      <c r="C28" s="4" t="inlineStr">
        <is>
          <t xml:space="preserve"> </t>
        </is>
      </c>
    </row>
    <row r="29">
      <c r="A29" s="4" t="inlineStr">
        <is>
          <t>Commercial real estate | Term Extens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 Loans</t>
        </is>
      </c>
      <c r="B31" s="6" t="n">
        <v>355</v>
      </c>
      <c r="C31" s="4" t="inlineStr">
        <is>
          <t xml:space="preserve"> </t>
        </is>
      </c>
    </row>
    <row r="32">
      <c r="A32" s="4" t="inlineStr">
        <is>
          <t>Commercial real estate | Payment Delay</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 Loans</t>
        </is>
      </c>
      <c r="B34" s="6" t="n">
        <v>0</v>
      </c>
      <c r="C34" s="4" t="inlineStr">
        <is>
          <t xml:space="preserve"> </t>
        </is>
      </c>
    </row>
    <row r="35">
      <c r="A35" s="4" t="inlineStr">
        <is>
          <t>Commercial real estate | Term Extension and Payment Delay</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Loans</t>
        </is>
      </c>
      <c r="B37" s="6" t="n">
        <v>145</v>
      </c>
      <c r="C37" s="4" t="inlineStr">
        <is>
          <t xml:space="preserve"> </t>
        </is>
      </c>
    </row>
    <row r="38">
      <c r="A38" s="4" t="inlineStr">
        <is>
          <t>Residential real estat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 Loans</t>
        </is>
      </c>
      <c r="B40" s="4" t="inlineStr">
        <is>
          <t xml:space="preserve"> </t>
        </is>
      </c>
      <c r="C40" s="6" t="n">
        <v>12</v>
      </c>
    </row>
    <row r="41">
      <c r="A41" s="4" t="inlineStr">
        <is>
          <t>Residential real estate | Term Extension</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 Loans</t>
        </is>
      </c>
      <c r="B43" s="4" t="inlineStr">
        <is>
          <t xml:space="preserve"> </t>
        </is>
      </c>
      <c r="C43" s="6" t="n">
        <v>12</v>
      </c>
    </row>
    <row r="44">
      <c r="A44" s="4" t="inlineStr">
        <is>
          <t>Residential real estate | Term Extension and Payment Delay</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 Loans</t>
        </is>
      </c>
      <c r="B46" s="4" t="inlineStr">
        <is>
          <t xml:space="preserve"> </t>
        </is>
      </c>
      <c r="C46" s="6" t="n">
        <v>0</v>
      </c>
    </row>
    <row r="47">
      <c r="A47" s="4" t="inlineStr">
        <is>
          <t>Commercial, financial &amp; agricultural</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 Loans</t>
        </is>
      </c>
      <c r="B49" s="6" t="n">
        <v>931</v>
      </c>
      <c r="C49" s="6" t="n">
        <v>10</v>
      </c>
    </row>
    <row r="50">
      <c r="A50" s="4" t="inlineStr">
        <is>
          <t>Commercial, financial &amp; agricultural | Term Extension</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 Loans</t>
        </is>
      </c>
      <c r="B52" s="6" t="n">
        <v>0</v>
      </c>
      <c r="C52" s="6" t="n">
        <v>0</v>
      </c>
    </row>
    <row r="53">
      <c r="A53" s="4" t="inlineStr">
        <is>
          <t>Commercial, financial &amp; agricultural | Payment Delay</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otal Loans</t>
        </is>
      </c>
      <c r="B55" s="6" t="n">
        <v>353</v>
      </c>
      <c r="C55" s="4" t="inlineStr">
        <is>
          <t xml:space="preserve"> </t>
        </is>
      </c>
    </row>
    <row r="56">
      <c r="A56" s="4" t="inlineStr">
        <is>
          <t>Commercial, financial &amp; agricultural | Term Extension and Payment Delay</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otal Loans</t>
        </is>
      </c>
      <c r="B58" s="7" t="n">
        <v>578</v>
      </c>
      <c r="C58" s="7" t="n">
        <v>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Allowance for Credit Losses by Portfolio Segment for Loan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8371</v>
      </c>
      <c r="C4" s="7" t="n">
        <v>16128</v>
      </c>
    </row>
    <row r="5">
      <c r="A5" s="4" t="inlineStr">
        <is>
          <t>Charge-offs</t>
        </is>
      </c>
      <c r="B5" s="6" t="n">
        <v>-3518</v>
      </c>
      <c r="C5" s="6" t="n">
        <v>-1944</v>
      </c>
    </row>
    <row r="6">
      <c r="A6" s="4" t="inlineStr">
        <is>
          <t>Recoveries</t>
        </is>
      </c>
      <c r="B6" s="6" t="n">
        <v>515</v>
      </c>
      <c r="C6" s="6" t="n">
        <v>354</v>
      </c>
    </row>
    <row r="7">
      <c r="A7" s="4" t="inlineStr">
        <is>
          <t>Provision for credit losses on loans</t>
        </is>
      </c>
      <c r="B7" s="6" t="n">
        <v>3612</v>
      </c>
      <c r="C7" s="6" t="n">
        <v>3886</v>
      </c>
    </row>
    <row r="8">
      <c r="A8" s="4" t="inlineStr">
        <is>
          <t>Ending balance</t>
        </is>
      </c>
      <c r="B8" s="6" t="n">
        <v>18980</v>
      </c>
      <c r="C8" s="6" t="n">
        <v>18371</v>
      </c>
    </row>
    <row r="9">
      <c r="A9" s="4" t="inlineStr">
        <is>
          <t>Cumulative Effect, Period of Adoption, Adjustment</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balance</t>
        </is>
      </c>
      <c r="B11" s="4" t="inlineStr">
        <is>
          <t xml:space="preserve"> </t>
        </is>
      </c>
      <c r="C11" s="6" t="n">
        <v>-53</v>
      </c>
    </row>
    <row r="12">
      <c r="A12" s="4" t="inlineStr">
        <is>
          <t>Commercial real estate</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Beginning balance</t>
        </is>
      </c>
      <c r="B14" s="6" t="n">
        <v>9268</v>
      </c>
      <c r="C14" s="6" t="n">
        <v>10845</v>
      </c>
    </row>
    <row r="15">
      <c r="A15" s="4" t="inlineStr">
        <is>
          <t>Charge-offs</t>
        </is>
      </c>
      <c r="B15" s="6" t="n">
        <v>-20</v>
      </c>
      <c r="C15" s="6" t="n">
        <v>-69</v>
      </c>
    </row>
    <row r="16">
      <c r="A16" s="4" t="inlineStr">
        <is>
          <t>Recoveries</t>
        </is>
      </c>
      <c r="B16" s="6" t="n">
        <v>73</v>
      </c>
      <c r="C16" s="6" t="n">
        <v>52</v>
      </c>
    </row>
    <row r="17">
      <c r="A17" s="4" t="inlineStr">
        <is>
          <t>Provision for credit losses on loans</t>
        </is>
      </c>
      <c r="B17" s="6" t="n">
        <v>-1556</v>
      </c>
      <c r="C17" s="6" t="n">
        <v>-1078</v>
      </c>
    </row>
    <row r="18">
      <c r="A18" s="4" t="inlineStr">
        <is>
          <t>Ending balance</t>
        </is>
      </c>
      <c r="B18" s="6" t="n">
        <v>7765</v>
      </c>
      <c r="C18" s="6" t="n">
        <v>9268</v>
      </c>
    </row>
    <row r="19">
      <c r="A19" s="4" t="inlineStr">
        <is>
          <t>Commercial real estate | Cumulative Effect, Period of Adoption, Adjustment</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Beginning balance</t>
        </is>
      </c>
      <c r="B21" s="4" t="inlineStr">
        <is>
          <t xml:space="preserve"> </t>
        </is>
      </c>
      <c r="C21" s="6" t="n">
        <v>-482</v>
      </c>
    </row>
    <row r="22">
      <c r="A22" s="4" t="inlineStr">
        <is>
          <t>Commercial real estate | Construction, land &amp; land development</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eginning balance</t>
        </is>
      </c>
      <c r="B24" s="6" t="n">
        <v>2204</v>
      </c>
      <c r="C24" s="6" t="n">
        <v>1959</v>
      </c>
    </row>
    <row r="25">
      <c r="A25" s="4" t="inlineStr">
        <is>
          <t>Charge-offs</t>
        </is>
      </c>
      <c r="B25" s="6" t="n">
        <v>0</v>
      </c>
      <c r="C25" s="6" t="n">
        <v>0</v>
      </c>
    </row>
    <row r="26">
      <c r="A26" s="4" t="inlineStr">
        <is>
          <t>Recoveries</t>
        </is>
      </c>
      <c r="B26" s="6" t="n">
        <v>16</v>
      </c>
      <c r="C26" s="6" t="n">
        <v>10</v>
      </c>
    </row>
    <row r="27">
      <c r="A27" s="4" t="inlineStr">
        <is>
          <t>Provision for credit losses on loans</t>
        </is>
      </c>
      <c r="B27" s="6" t="n">
        <v>-914</v>
      </c>
      <c r="C27" s="6" t="n">
        <v>87</v>
      </c>
    </row>
    <row r="28">
      <c r="A28" s="4" t="inlineStr">
        <is>
          <t>Ending balance</t>
        </is>
      </c>
      <c r="B28" s="6" t="n">
        <v>1306</v>
      </c>
      <c r="C28" s="6" t="n">
        <v>2204</v>
      </c>
    </row>
    <row r="29">
      <c r="A29" s="4" t="inlineStr">
        <is>
          <t>Commercial real estate | Construction, land &amp; land development | Cumulative Effect, Period of Adoption, Adjustment</t>
        </is>
      </c>
      <c r="B29" s="4" t="inlineStr">
        <is>
          <t xml:space="preserve"> </t>
        </is>
      </c>
      <c r="C29" s="4" t="inlineStr">
        <is>
          <t xml:space="preserve"> </t>
        </is>
      </c>
    </row>
    <row r="30">
      <c r="A30" s="3" t="inlineStr">
        <is>
          <t>Financing Receivable, Excluding Accrued Interest, Allowance for Credit Loss [Roll Forward]</t>
        </is>
      </c>
      <c r="B30" s="4" t="inlineStr">
        <is>
          <t xml:space="preserve"> </t>
        </is>
      </c>
      <c r="C30" s="4" t="inlineStr">
        <is>
          <t xml:space="preserve"> </t>
        </is>
      </c>
    </row>
    <row r="31">
      <c r="A31" s="4" t="inlineStr">
        <is>
          <t>Beginning balance</t>
        </is>
      </c>
      <c r="B31" s="4" t="inlineStr">
        <is>
          <t xml:space="preserve"> </t>
        </is>
      </c>
      <c r="C31" s="6" t="n">
        <v>148</v>
      </c>
    </row>
    <row r="32">
      <c r="A32" s="4" t="inlineStr">
        <is>
          <t>Commercial real estate | Other commercial real estate</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eginning balance</t>
        </is>
      </c>
      <c r="B34" s="6" t="n">
        <v>7064</v>
      </c>
      <c r="C34" s="6" t="n">
        <v>8886</v>
      </c>
    </row>
    <row r="35">
      <c r="A35" s="4" t="inlineStr">
        <is>
          <t>Charge-offs</t>
        </is>
      </c>
      <c r="B35" s="6" t="n">
        <v>-20</v>
      </c>
      <c r="C35" s="6" t="n">
        <v>-69</v>
      </c>
    </row>
    <row r="36">
      <c r="A36" s="4" t="inlineStr">
        <is>
          <t>Recoveries</t>
        </is>
      </c>
      <c r="B36" s="6" t="n">
        <v>57</v>
      </c>
      <c r="C36" s="6" t="n">
        <v>42</v>
      </c>
    </row>
    <row r="37">
      <c r="A37" s="4" t="inlineStr">
        <is>
          <t>Provision for credit losses on loans</t>
        </is>
      </c>
      <c r="B37" s="6" t="n">
        <v>-642</v>
      </c>
      <c r="C37" s="6" t="n">
        <v>-1165</v>
      </c>
    </row>
    <row r="38">
      <c r="A38" s="4" t="inlineStr">
        <is>
          <t>Ending balance</t>
        </is>
      </c>
      <c r="B38" s="6" t="n">
        <v>6459</v>
      </c>
      <c r="C38" s="6" t="n">
        <v>7064</v>
      </c>
    </row>
    <row r="39">
      <c r="A39" s="4" t="inlineStr">
        <is>
          <t>Commercial real estate | Other commercial real estate | Cumulative Effect, Period of Adoption, Adjustment</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eginning balance</t>
        </is>
      </c>
      <c r="B41" s="4" t="inlineStr">
        <is>
          <t xml:space="preserve"> </t>
        </is>
      </c>
      <c r="C41" s="6" t="n">
        <v>-630</v>
      </c>
    </row>
    <row r="42">
      <c r="A42" s="4" t="inlineStr">
        <is>
          <t>Residential real estate</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Beginning balance</t>
        </is>
      </c>
      <c r="B44" s="6" t="n">
        <v>5105</v>
      </c>
      <c r="C44" s="6" t="n">
        <v>2354</v>
      </c>
    </row>
    <row r="45">
      <c r="A45" s="4" t="inlineStr">
        <is>
          <t>Charge-offs</t>
        </is>
      </c>
      <c r="B45" s="6" t="n">
        <v>-427</v>
      </c>
      <c r="C45" s="6" t="n">
        <v>-771</v>
      </c>
    </row>
    <row r="46">
      <c r="A46" s="4" t="inlineStr">
        <is>
          <t>Recoveries</t>
        </is>
      </c>
      <c r="B46" s="6" t="n">
        <v>256</v>
      </c>
      <c r="C46" s="6" t="n">
        <v>79</v>
      </c>
    </row>
    <row r="47">
      <c r="A47" s="4" t="inlineStr">
        <is>
          <t>Provision for credit losses on loans</t>
        </is>
      </c>
      <c r="B47" s="6" t="n">
        <v>568</v>
      </c>
      <c r="C47" s="6" t="n">
        <v>2390</v>
      </c>
    </row>
    <row r="48">
      <c r="A48" s="4" t="inlineStr">
        <is>
          <t>Ending balance</t>
        </is>
      </c>
      <c r="B48" s="6" t="n">
        <v>5502</v>
      </c>
      <c r="C48" s="6" t="n">
        <v>5105</v>
      </c>
    </row>
    <row r="49">
      <c r="A49" s="4" t="inlineStr">
        <is>
          <t>Residential real estate | Cumulative Effect, Period of Adoption, Adjustment</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Beginning balance</t>
        </is>
      </c>
      <c r="B51" s="4" t="inlineStr">
        <is>
          <t xml:space="preserve"> </t>
        </is>
      </c>
      <c r="C51" s="6" t="n">
        <v>1053</v>
      </c>
    </row>
    <row r="52">
      <c r="A52" s="4" t="inlineStr">
        <is>
          <t>Commercial, financial &amp; agricultural</t>
        </is>
      </c>
      <c r="B52" s="4" t="inlineStr">
        <is>
          <t xml:space="preserve"> </t>
        </is>
      </c>
      <c r="C52" s="4" t="inlineStr">
        <is>
          <t xml:space="preserve"> </t>
        </is>
      </c>
    </row>
    <row r="53">
      <c r="A53" s="3" t="inlineStr">
        <is>
          <t>Financing Receivable, Excluding Accrued Interest, Allowance for Credit Loss [Roll Forward]</t>
        </is>
      </c>
      <c r="B53" s="4" t="inlineStr">
        <is>
          <t xml:space="preserve"> </t>
        </is>
      </c>
      <c r="C53" s="4" t="inlineStr">
        <is>
          <t xml:space="preserve"> </t>
        </is>
      </c>
    </row>
    <row r="54">
      <c r="A54" s="4" t="inlineStr">
        <is>
          <t>Beginning balance</t>
        </is>
      </c>
      <c r="B54" s="6" t="n">
        <v>2110</v>
      </c>
      <c r="C54" s="6" t="n">
        <v>2709</v>
      </c>
    </row>
    <row r="55">
      <c r="A55" s="4" t="inlineStr">
        <is>
          <t>Charge-offs</t>
        </is>
      </c>
      <c r="B55" s="6" t="n">
        <v>-2467</v>
      </c>
      <c r="C55" s="6" t="n">
        <v>-1069</v>
      </c>
    </row>
    <row r="56">
      <c r="A56" s="4" t="inlineStr">
        <is>
          <t>Recoveries</t>
        </is>
      </c>
      <c r="B56" s="6" t="n">
        <v>161</v>
      </c>
      <c r="C56" s="6" t="n">
        <v>201</v>
      </c>
    </row>
    <row r="57">
      <c r="A57" s="4" t="inlineStr">
        <is>
          <t>Provision for credit losses on loans</t>
        </is>
      </c>
      <c r="B57" s="6" t="n">
        <v>3100</v>
      </c>
      <c r="C57" s="6" t="n">
        <v>959</v>
      </c>
    </row>
    <row r="58">
      <c r="A58" s="4" t="inlineStr">
        <is>
          <t>Ending balance</t>
        </is>
      </c>
      <c r="B58" s="6" t="n">
        <v>2904</v>
      </c>
      <c r="C58" s="6" t="n">
        <v>2110</v>
      </c>
    </row>
    <row r="59">
      <c r="A59" s="4" t="inlineStr">
        <is>
          <t>Commercial, financial &amp; agricultural | Cumulative Effect, Period of Adoption, Adjustment</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Beginning balance</t>
        </is>
      </c>
      <c r="B61" s="4" t="inlineStr">
        <is>
          <t xml:space="preserve"> </t>
        </is>
      </c>
      <c r="C61" s="6" t="n">
        <v>-690</v>
      </c>
    </row>
    <row r="62">
      <c r="A62" s="4" t="inlineStr">
        <is>
          <t>Consumer and other</t>
        </is>
      </c>
      <c r="B62" s="4" t="inlineStr">
        <is>
          <t xml:space="preserve"> </t>
        </is>
      </c>
      <c r="C62" s="4" t="inlineStr">
        <is>
          <t xml:space="preserve"> </t>
        </is>
      </c>
    </row>
    <row r="63">
      <c r="A63" s="3" t="inlineStr">
        <is>
          <t>Financing Receivable, Excluding Accrued Interest, Allowance for Credit Loss [Roll Forward]</t>
        </is>
      </c>
      <c r="B63" s="4" t="inlineStr">
        <is>
          <t xml:space="preserve"> </t>
        </is>
      </c>
      <c r="C63" s="4" t="inlineStr">
        <is>
          <t xml:space="preserve"> </t>
        </is>
      </c>
    </row>
    <row r="64">
      <c r="A64" s="4" t="inlineStr">
        <is>
          <t>Beginning balance</t>
        </is>
      </c>
      <c r="B64" s="6" t="n">
        <v>1888</v>
      </c>
      <c r="C64" s="6" t="n">
        <v>220</v>
      </c>
    </row>
    <row r="65">
      <c r="A65" s="4" t="inlineStr">
        <is>
          <t>Charge-offs</t>
        </is>
      </c>
      <c r="B65" s="6" t="n">
        <v>-604</v>
      </c>
      <c r="C65" s="6" t="n">
        <v>-35</v>
      </c>
    </row>
    <row r="66">
      <c r="A66" s="4" t="inlineStr">
        <is>
          <t>Recoveries</t>
        </is>
      </c>
      <c r="B66" s="6" t="n">
        <v>25</v>
      </c>
      <c r="C66" s="6" t="n">
        <v>22</v>
      </c>
    </row>
    <row r="67">
      <c r="A67" s="4" t="inlineStr">
        <is>
          <t>Provision for credit losses on loans</t>
        </is>
      </c>
      <c r="B67" s="6" t="n">
        <v>1500</v>
      </c>
      <c r="C67" s="6" t="n">
        <v>1615</v>
      </c>
    </row>
    <row r="68">
      <c r="A68" s="4" t="inlineStr">
        <is>
          <t>Ending balance</t>
        </is>
      </c>
      <c r="B68" s="7" t="n">
        <v>2809</v>
      </c>
      <c r="C68" s="6" t="n">
        <v>1888</v>
      </c>
    </row>
    <row r="69">
      <c r="A69" s="4" t="inlineStr">
        <is>
          <t>Consumer and other | Cumulative Effect, Period of Adoption, Adjustment</t>
        </is>
      </c>
      <c r="B69" s="4" t="inlineStr">
        <is>
          <t xml:space="preserve"> </t>
        </is>
      </c>
      <c r="C69" s="4" t="inlineStr">
        <is>
          <t xml:space="preserve"> </t>
        </is>
      </c>
    </row>
    <row r="70">
      <c r="A70" s="3" t="inlineStr">
        <is>
          <t>Financing Receivable, Excluding Accrued Interest, Allowance for Credit Loss [Roll Forward]</t>
        </is>
      </c>
      <c r="B70" s="4" t="inlineStr">
        <is>
          <t xml:space="preserve"> </t>
        </is>
      </c>
      <c r="C70" s="4" t="inlineStr">
        <is>
          <t xml:space="preserve"> </t>
        </is>
      </c>
    </row>
    <row r="71">
      <c r="A71" s="4" t="inlineStr">
        <is>
          <t>Beginning balance</t>
        </is>
      </c>
      <c r="B71" s="4" t="inlineStr">
        <is>
          <t xml:space="preserve"> </t>
        </is>
      </c>
      <c r="C71" s="7" t="n">
        <v>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ALLOWANCE FOR CREDIT LOSSES - Narrative (Details) $ in Thousands</t>
        </is>
      </c>
      <c r="B1" s="2" t="inlineStr">
        <is>
          <t>12 Months Ended</t>
        </is>
      </c>
    </row>
    <row r="2">
      <c r="B2" s="2" t="inlineStr">
        <is>
          <t>Dec. 31, 2024 USD ($)</t>
        </is>
      </c>
    </row>
    <row r="3">
      <c r="A3" s="3" t="inlineStr">
        <is>
          <t>Receivables [Abstract]</t>
        </is>
      </c>
      <c r="B3" s="4" t="inlineStr">
        <is>
          <t xml:space="preserve"> </t>
        </is>
      </c>
    </row>
    <row r="4">
      <c r="A4" s="4" t="inlineStr">
        <is>
          <t>Supportable forecast period (in years)</t>
        </is>
      </c>
      <c r="B4" s="4" t="inlineStr">
        <is>
          <t>1 year</t>
        </is>
      </c>
    </row>
    <row r="5">
      <c r="A5" s="4" t="inlineStr">
        <is>
          <t>Outstanding balance of high risk loans, minimum</t>
        </is>
      </c>
      <c r="B5" s="7" t="n">
        <v>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chedule of Balance and Activity in Allowance for Credit Losses for Unfunded Commitments (Details) - USD ($) $ in Thousands</t>
        </is>
      </c>
      <c r="B1" s="2" t="inlineStr">
        <is>
          <t>12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7" t="n">
        <v>18371</v>
      </c>
      <c r="C4" s="7" t="n">
        <v>16128</v>
      </c>
    </row>
    <row r="5">
      <c r="A5" s="4" t="inlineStr">
        <is>
          <t>Ending balance</t>
        </is>
      </c>
      <c r="B5" s="6" t="n">
        <v>18980</v>
      </c>
      <c r="C5" s="6" t="n">
        <v>18371</v>
      </c>
    </row>
    <row r="6">
      <c r="A6" s="4" t="inlineStr">
        <is>
          <t>Cumulative Effect, Period of Adoption, Adjustment</t>
        </is>
      </c>
      <c r="B6" s="4" t="inlineStr">
        <is>
          <t xml:space="preserve"> </t>
        </is>
      </c>
      <c r="C6" s="4" t="inlineStr">
        <is>
          <t xml:space="preserve"> </t>
        </is>
      </c>
    </row>
    <row r="7">
      <c r="A7" s="3" t="inlineStr">
        <is>
          <t>Financing Receivable, Excluding Accrued Interest, Allowance for Credit Loss [Roll Forward]</t>
        </is>
      </c>
      <c r="B7" s="4" t="inlineStr">
        <is>
          <t xml:space="preserve"> </t>
        </is>
      </c>
      <c r="C7" s="4" t="inlineStr">
        <is>
          <t xml:space="preserve"> </t>
        </is>
      </c>
    </row>
    <row r="8">
      <c r="A8" s="4" t="inlineStr">
        <is>
          <t>Beginning balance</t>
        </is>
      </c>
      <c r="B8" s="4" t="inlineStr">
        <is>
          <t xml:space="preserve"> </t>
        </is>
      </c>
      <c r="C8" s="6" t="n">
        <v>-53</v>
      </c>
    </row>
    <row r="9">
      <c r="A9" s="4" t="inlineStr">
        <is>
          <t>Unfunded Loan Commitment</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eginning balance</t>
        </is>
      </c>
      <c r="B11" s="6" t="n">
        <v>1375</v>
      </c>
      <c r="C11" s="6" t="n">
        <v>0</v>
      </c>
    </row>
    <row r="12">
      <c r="A12" s="4" t="inlineStr">
        <is>
          <t>Provision for (recovery of ) unfunded commitments</t>
        </is>
      </c>
      <c r="B12" s="6" t="n">
        <v>-562</v>
      </c>
      <c r="C12" s="6" t="n">
        <v>-286</v>
      </c>
    </row>
    <row r="13">
      <c r="A13" s="4" t="inlineStr">
        <is>
          <t>Ending balance</t>
        </is>
      </c>
      <c r="B13" s="6" t="n">
        <v>813</v>
      </c>
      <c r="C13" s="6" t="n">
        <v>1375</v>
      </c>
    </row>
    <row r="14">
      <c r="A14" s="4" t="inlineStr">
        <is>
          <t>Unfunded Loan Commitment | Cumulative Effect, Period of Adoption, Adjustment</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Beginning balance</t>
        </is>
      </c>
      <c r="B16" s="7" t="n">
        <v>0</v>
      </c>
      <c r="C16" s="6" t="n">
        <v>1661</v>
      </c>
    </row>
    <row r="17">
      <c r="A17" s="4" t="inlineStr">
        <is>
          <t>Ending balance</t>
        </is>
      </c>
      <c r="B17" s="4" t="inlineStr">
        <is>
          <t xml:space="preserve"> </t>
        </is>
      </c>
      <c r="C17"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72320</v>
      </c>
      <c r="C3" s="7" t="n">
        <v>72362</v>
      </c>
    </row>
    <row r="4">
      <c r="A4" s="4" t="inlineStr">
        <is>
          <t>Accumulated depreciation</t>
        </is>
      </c>
      <c r="B4" s="6" t="n">
        <v>-34489</v>
      </c>
      <c r="C4" s="6" t="n">
        <v>-32492</v>
      </c>
    </row>
    <row r="5">
      <c r="A5" s="4" t="inlineStr">
        <is>
          <t>Total premises and equipment</t>
        </is>
      </c>
      <c r="B5" s="6" t="n">
        <v>37831</v>
      </c>
      <c r="C5" s="6" t="n">
        <v>3987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1314</v>
      </c>
      <c r="C8" s="6" t="n">
        <v>11559</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38410</v>
      </c>
      <c r="C11" s="6" t="n">
        <v>38567</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1203</v>
      </c>
      <c r="C14" s="6" t="n">
        <v>2067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392</v>
      </c>
      <c r="C17" s="6" t="n">
        <v>13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1</v>
      </c>
      <c r="C20" s="7" t="n">
        <v>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6" customWidth="1" min="5" max="5"/>
    <col width="13" customWidth="1" min="6" max="6"/>
    <col width="16" customWidth="1" min="7" max="7"/>
    <col width="18" customWidth="1" min="8" max="8"/>
    <col width="46" customWidth="1" min="9" max="9"/>
  </cols>
  <sheetData>
    <row r="1">
      <c r="A1" s="1" t="inlineStr">
        <is>
          <t>CONSOLIDATED STATEMENTS OF CHANEGS IN STOCKHOLDERS' EQUITY - USD ($) $ in Thousands</t>
        </is>
      </c>
      <c r="B1" s="2" t="inlineStr">
        <is>
          <t>Total</t>
        </is>
      </c>
      <c r="C1" s="2" t="inlineStr">
        <is>
          <t>Revision of Prior Period, Accounting Standards Update, Adjustment</t>
        </is>
      </c>
      <c r="D1" s="2" t="inlineStr">
        <is>
          <t>[1]</t>
        </is>
      </c>
      <c r="E1" s="2" t="inlineStr">
        <is>
          <t>Preferred Stock</t>
        </is>
      </c>
      <c r="F1" s="2" t="inlineStr">
        <is>
          <t>Common Stock</t>
        </is>
      </c>
      <c r="G1" s="2" t="inlineStr">
        <is>
          <t>Paid-in capital</t>
        </is>
      </c>
      <c r="H1" s="2" t="inlineStr">
        <is>
          <t>Retained earnings</t>
        </is>
      </c>
      <c r="I1" s="2" t="inlineStr">
        <is>
          <t>Accumulated other comprehensive income (loss)</t>
        </is>
      </c>
    </row>
    <row r="2">
      <c r="A2" s="4" t="inlineStr">
        <is>
          <t>Balance at beginning of period (in shares) at Dec. 31, 2022</t>
        </is>
      </c>
      <c r="B2" s="4" t="inlineStr">
        <is>
          <t xml:space="preserve"> </t>
        </is>
      </c>
      <c r="C2" s="4" t="inlineStr">
        <is>
          <t xml:space="preserve"> </t>
        </is>
      </c>
      <c r="E2" s="6" t="n">
        <v>0</v>
      </c>
      <c r="F2" s="4" t="inlineStr">
        <is>
          <t xml:space="preserve"> </t>
        </is>
      </c>
      <c r="G2" s="4" t="inlineStr">
        <is>
          <t xml:space="preserve"> </t>
        </is>
      </c>
      <c r="H2" s="4" t="inlineStr">
        <is>
          <t xml:space="preserve"> </t>
        </is>
      </c>
      <c r="I2" s="4" t="inlineStr">
        <is>
          <t xml:space="preserve"> </t>
        </is>
      </c>
    </row>
    <row r="3">
      <c r="A3" s="4" t="inlineStr">
        <is>
          <t>Balance at beginning of period at Dec. 31, 2022</t>
        </is>
      </c>
      <c r="B3" s="7" t="n">
        <v>230268</v>
      </c>
      <c r="C3" s="7" t="n">
        <v>-1198</v>
      </c>
      <c r="E3" s="7" t="n">
        <v>0</v>
      </c>
      <c r="F3" s="7" t="n">
        <v>17598</v>
      </c>
      <c r="G3" s="7" t="n">
        <v>167537</v>
      </c>
      <c r="H3" s="7" t="n">
        <v>111573</v>
      </c>
      <c r="I3" s="7" t="n">
        <v>-66440</v>
      </c>
    </row>
    <row r="4">
      <c r="A4" s="4" t="inlineStr">
        <is>
          <t>Balance at beginning of period (in shares) at Dec. 31, 2022</t>
        </is>
      </c>
      <c r="B4" s="4" t="inlineStr">
        <is>
          <t xml:space="preserve"> </t>
        </is>
      </c>
      <c r="C4" s="4" t="inlineStr">
        <is>
          <t xml:space="preserve"> </t>
        </is>
      </c>
      <c r="E4" s="4" t="inlineStr">
        <is>
          <t xml:space="preserve"> </t>
        </is>
      </c>
      <c r="F4" s="6" t="n">
        <v>17598123</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t>
        </is>
      </c>
      <c r="B6" s="6" t="n">
        <v>10797</v>
      </c>
      <c r="C6" s="4" t="inlineStr">
        <is>
          <t xml:space="preserve"> </t>
        </is>
      </c>
      <c r="E6" s="4" t="inlineStr">
        <is>
          <t xml:space="preserve"> </t>
        </is>
      </c>
      <c r="F6" s="4" t="inlineStr">
        <is>
          <t xml:space="preserve"> </t>
        </is>
      </c>
      <c r="G6" s="4" t="inlineStr">
        <is>
          <t xml:space="preserve"> </t>
        </is>
      </c>
      <c r="H6" s="4" t="inlineStr">
        <is>
          <t xml:space="preserve"> </t>
        </is>
      </c>
      <c r="I6" s="6" t="n">
        <v>10797</v>
      </c>
    </row>
    <row r="7">
      <c r="A7" s="4" t="inlineStr">
        <is>
          <t>Dividends on common shares</t>
        </is>
      </c>
      <c r="B7" s="6" t="n">
        <v>-7722</v>
      </c>
      <c r="C7" s="4" t="inlineStr">
        <is>
          <t xml:space="preserve"> </t>
        </is>
      </c>
      <c r="E7" s="4" t="inlineStr">
        <is>
          <t xml:space="preserve"> </t>
        </is>
      </c>
      <c r="F7" s="4" t="inlineStr">
        <is>
          <t xml:space="preserve"> </t>
        </is>
      </c>
      <c r="G7" s="4" t="inlineStr">
        <is>
          <t xml:space="preserve"> </t>
        </is>
      </c>
      <c r="H7" s="6" t="n">
        <v>-7722</v>
      </c>
      <c r="I7" s="4" t="inlineStr">
        <is>
          <t xml:space="preserve"> </t>
        </is>
      </c>
    </row>
    <row r="8">
      <c r="A8" s="4" t="inlineStr">
        <is>
          <t>Issuance of restricted stock, net of forfeitures (in shares)</t>
        </is>
      </c>
      <c r="B8" s="4" t="inlineStr">
        <is>
          <t xml:space="preserve"> </t>
        </is>
      </c>
      <c r="C8" s="4" t="inlineStr">
        <is>
          <t xml:space="preserve"> </t>
        </is>
      </c>
      <c r="E8" s="4" t="inlineStr">
        <is>
          <t xml:space="preserve"> </t>
        </is>
      </c>
      <c r="F8" s="6" t="n">
        <v>32351</v>
      </c>
      <c r="G8" s="4" t="inlineStr">
        <is>
          <t xml:space="preserve"> </t>
        </is>
      </c>
      <c r="H8" s="4" t="inlineStr">
        <is>
          <t xml:space="preserve"> </t>
        </is>
      </c>
      <c r="I8" s="4" t="inlineStr">
        <is>
          <t xml:space="preserve"> </t>
        </is>
      </c>
    </row>
    <row r="9">
      <c r="A9" s="4" t="inlineStr">
        <is>
          <t>Issuance of restricted stock, net of forfeitures</t>
        </is>
      </c>
      <c r="B9" s="6" t="n">
        <v>0</v>
      </c>
      <c r="C9" s="4" t="inlineStr">
        <is>
          <t xml:space="preserve"> </t>
        </is>
      </c>
      <c r="E9" s="4" t="inlineStr">
        <is>
          <t xml:space="preserve"> </t>
        </is>
      </c>
      <c r="F9" s="7" t="n">
        <v>32</v>
      </c>
      <c r="G9" s="6" t="n">
        <v>-32</v>
      </c>
      <c r="H9" s="4" t="inlineStr">
        <is>
          <t xml:space="preserve"> </t>
        </is>
      </c>
      <c r="I9" s="4" t="inlineStr">
        <is>
          <t xml:space="preserve"> </t>
        </is>
      </c>
    </row>
    <row r="10">
      <c r="A10" s="4" t="inlineStr">
        <is>
          <t>Tax withholding related to vesting of restricted stock (in shares)</t>
        </is>
      </c>
      <c r="B10" s="4" t="inlineStr">
        <is>
          <t xml:space="preserve"> </t>
        </is>
      </c>
      <c r="C10" s="4" t="inlineStr">
        <is>
          <t xml:space="preserve"> </t>
        </is>
      </c>
      <c r="E10" s="4" t="inlineStr">
        <is>
          <t xml:space="preserve"> </t>
        </is>
      </c>
      <c r="F10" s="6" t="n">
        <v>-24811</v>
      </c>
      <c r="G10" s="4" t="inlineStr">
        <is>
          <t xml:space="preserve"> </t>
        </is>
      </c>
      <c r="H10" s="4" t="inlineStr">
        <is>
          <t xml:space="preserve"> </t>
        </is>
      </c>
      <c r="I10" s="4" t="inlineStr">
        <is>
          <t xml:space="preserve"> </t>
        </is>
      </c>
    </row>
    <row r="11">
      <c r="A11" s="4" t="inlineStr">
        <is>
          <t>Tax withholding related to vesting of restricted stock</t>
        </is>
      </c>
      <c r="B11" s="6" t="n">
        <v>-252</v>
      </c>
      <c r="C11" s="4" t="inlineStr">
        <is>
          <t xml:space="preserve"> </t>
        </is>
      </c>
      <c r="E11" s="4" t="inlineStr">
        <is>
          <t xml:space="preserve"> </t>
        </is>
      </c>
      <c r="F11" s="7" t="n">
        <v>-25</v>
      </c>
      <c r="G11" s="6" t="n">
        <v>-227</v>
      </c>
      <c r="H11" s="4" t="inlineStr">
        <is>
          <t xml:space="preserve"> </t>
        </is>
      </c>
      <c r="I11" s="4" t="inlineStr">
        <is>
          <t xml:space="preserve"> </t>
        </is>
      </c>
    </row>
    <row r="12">
      <c r="A12" s="4" t="inlineStr">
        <is>
          <t>Repurchase of shares (in shares)</t>
        </is>
      </c>
      <c r="B12" s="4" t="inlineStr">
        <is>
          <t xml:space="preserve"> </t>
        </is>
      </c>
      <c r="C12" s="4" t="inlineStr">
        <is>
          <t xml:space="preserve"> </t>
        </is>
      </c>
      <c r="E12" s="4" t="inlineStr">
        <is>
          <t xml:space="preserve"> </t>
        </is>
      </c>
      <c r="F12" s="6" t="n">
        <v>-41481</v>
      </c>
      <c r="G12" s="4" t="inlineStr">
        <is>
          <t xml:space="preserve"> </t>
        </is>
      </c>
      <c r="H12" s="4" t="inlineStr">
        <is>
          <t xml:space="preserve"> </t>
        </is>
      </c>
      <c r="I12" s="4" t="inlineStr">
        <is>
          <t xml:space="preserve"> </t>
        </is>
      </c>
    </row>
    <row r="13">
      <c r="A13" s="4" t="inlineStr">
        <is>
          <t>Repurchase of shares</t>
        </is>
      </c>
      <c r="B13" s="6" t="n">
        <v>-406</v>
      </c>
      <c r="C13" s="4" t="inlineStr">
        <is>
          <t xml:space="preserve"> </t>
        </is>
      </c>
      <c r="E13" s="4" t="inlineStr">
        <is>
          <t xml:space="preserve"> </t>
        </is>
      </c>
      <c r="F13" s="7" t="n">
        <v>-41</v>
      </c>
      <c r="G13" s="6" t="n">
        <v>-365</v>
      </c>
      <c r="H13" s="4" t="inlineStr">
        <is>
          <t xml:space="preserve"> </t>
        </is>
      </c>
      <c r="I13" s="4" t="inlineStr">
        <is>
          <t xml:space="preserve"> </t>
        </is>
      </c>
    </row>
    <row r="14">
      <c r="A14" s="4" t="inlineStr">
        <is>
          <t>Stock-based compensation expense, net</t>
        </is>
      </c>
      <c r="B14" s="6" t="n">
        <v>1701</v>
      </c>
      <c r="C14" s="4" t="inlineStr">
        <is>
          <t xml:space="preserve"> </t>
        </is>
      </c>
      <c r="E14" s="4" t="inlineStr">
        <is>
          <t xml:space="preserve"> </t>
        </is>
      </c>
      <c r="F14" s="4" t="inlineStr">
        <is>
          <t xml:space="preserve"> </t>
        </is>
      </c>
      <c r="G14" s="6" t="n">
        <v>1701</v>
      </c>
      <c r="H14" s="4" t="inlineStr">
        <is>
          <t xml:space="preserve"> </t>
        </is>
      </c>
      <c r="I14" s="4" t="inlineStr">
        <is>
          <t xml:space="preserve"> </t>
        </is>
      </c>
    </row>
    <row r="15">
      <c r="A15" s="4" t="inlineStr">
        <is>
          <t>Net income</t>
        </is>
      </c>
      <c r="B15" s="7" t="n">
        <v>21747</v>
      </c>
      <c r="C15" s="4" t="inlineStr">
        <is>
          <t xml:space="preserve"> </t>
        </is>
      </c>
      <c r="E15" s="4" t="inlineStr">
        <is>
          <t xml:space="preserve"> </t>
        </is>
      </c>
      <c r="F15" s="4" t="inlineStr">
        <is>
          <t xml:space="preserve"> </t>
        </is>
      </c>
      <c r="G15" s="4" t="inlineStr">
        <is>
          <t xml:space="preserve"> </t>
        </is>
      </c>
      <c r="H15" s="6" t="n">
        <v>21747</v>
      </c>
      <c r="I15" s="4" t="inlineStr">
        <is>
          <t xml:space="preserve"> </t>
        </is>
      </c>
    </row>
    <row r="16">
      <c r="A16" s="4" t="inlineStr">
        <is>
          <t>Balance at end of period (in shares) at Dec. 31, 2023</t>
        </is>
      </c>
      <c r="B16" s="6" t="n">
        <v>0</v>
      </c>
      <c r="C16" s="4" t="inlineStr">
        <is>
          <t xml:space="preserve"> </t>
        </is>
      </c>
      <c r="E16" s="6" t="n">
        <v>0</v>
      </c>
      <c r="F16" s="4" t="inlineStr">
        <is>
          <t xml:space="preserve"> </t>
        </is>
      </c>
      <c r="G16" s="4" t="inlineStr">
        <is>
          <t xml:space="preserve"> </t>
        </is>
      </c>
      <c r="H16" s="4" t="inlineStr">
        <is>
          <t xml:space="preserve"> </t>
        </is>
      </c>
      <c r="I16" s="4" t="inlineStr">
        <is>
          <t xml:space="preserve"> </t>
        </is>
      </c>
    </row>
    <row r="17">
      <c r="A17" s="4" t="inlineStr">
        <is>
          <t>Balance at end of period at Dec. 31, 2023</t>
        </is>
      </c>
      <c r="B17" s="7" t="n">
        <v>254935</v>
      </c>
      <c r="C17" s="4" t="inlineStr">
        <is>
          <t xml:space="preserve"> </t>
        </is>
      </c>
      <c r="E17" s="7" t="n">
        <v>0</v>
      </c>
      <c r="F17" s="7" t="n">
        <v>17564</v>
      </c>
      <c r="G17" s="6" t="n">
        <v>168614</v>
      </c>
      <c r="H17" s="6" t="n">
        <v>124400</v>
      </c>
      <c r="I17" s="6" t="n">
        <v>-55643</v>
      </c>
    </row>
    <row r="18">
      <c r="A18" s="4" t="inlineStr">
        <is>
          <t>Balance at end of period (in shares) at Dec. 31, 2023</t>
        </is>
      </c>
      <c r="B18" s="6" t="n">
        <v>17564182</v>
      </c>
      <c r="C18" s="4" t="inlineStr">
        <is>
          <t xml:space="preserve"> </t>
        </is>
      </c>
      <c r="E18" s="4" t="inlineStr">
        <is>
          <t xml:space="preserve"> </t>
        </is>
      </c>
      <c r="F18" s="6" t="n">
        <v>17564182</v>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t>
        </is>
      </c>
      <c r="B20" s="7" t="n">
        <v>8076</v>
      </c>
      <c r="C20" s="4" t="inlineStr">
        <is>
          <t xml:space="preserve"> </t>
        </is>
      </c>
      <c r="E20" s="4" t="inlineStr">
        <is>
          <t xml:space="preserve"> </t>
        </is>
      </c>
      <c r="F20" s="4" t="inlineStr">
        <is>
          <t xml:space="preserve"> </t>
        </is>
      </c>
      <c r="G20" s="4" t="inlineStr">
        <is>
          <t xml:space="preserve"> </t>
        </is>
      </c>
      <c r="H20" s="4" t="inlineStr">
        <is>
          <t xml:space="preserve"> </t>
        </is>
      </c>
      <c r="I20" s="6" t="n">
        <v>8076</v>
      </c>
    </row>
    <row r="21">
      <c r="A21" s="4" t="inlineStr">
        <is>
          <t>Dividends on common shares</t>
        </is>
      </c>
      <c r="B21" s="6" t="n">
        <v>-7899</v>
      </c>
      <c r="C21" s="4" t="inlineStr">
        <is>
          <t xml:space="preserve"> </t>
        </is>
      </c>
      <c r="E21" s="4" t="inlineStr">
        <is>
          <t xml:space="preserve"> </t>
        </is>
      </c>
      <c r="F21" s="4" t="inlineStr">
        <is>
          <t xml:space="preserve"> </t>
        </is>
      </c>
      <c r="G21" s="4" t="inlineStr">
        <is>
          <t xml:space="preserve"> </t>
        </is>
      </c>
      <c r="H21" s="6" t="n">
        <v>-7899</v>
      </c>
      <c r="I21" s="4" t="inlineStr">
        <is>
          <t xml:space="preserve"> </t>
        </is>
      </c>
    </row>
    <row r="22">
      <c r="A22" s="4" t="inlineStr">
        <is>
          <t>Issuance of restricted stock, net of forfeitures (in shares)</t>
        </is>
      </c>
      <c r="B22" s="4" t="inlineStr">
        <is>
          <t xml:space="preserve"> </t>
        </is>
      </c>
      <c r="C22" s="4" t="inlineStr">
        <is>
          <t xml:space="preserve"> </t>
        </is>
      </c>
      <c r="E22" s="4" t="inlineStr">
        <is>
          <t xml:space="preserve"> </t>
        </is>
      </c>
      <c r="F22" s="6" t="n">
        <v>69597</v>
      </c>
      <c r="G22" s="4" t="inlineStr">
        <is>
          <t xml:space="preserve"> </t>
        </is>
      </c>
      <c r="H22" s="4" t="inlineStr">
        <is>
          <t xml:space="preserve"> </t>
        </is>
      </c>
      <c r="I22" s="4" t="inlineStr">
        <is>
          <t xml:space="preserve"> </t>
        </is>
      </c>
    </row>
    <row r="23">
      <c r="A23" s="4" t="inlineStr">
        <is>
          <t>Issuance of restricted stock, net of forfeitures</t>
        </is>
      </c>
      <c r="B23" s="6" t="n">
        <v>0</v>
      </c>
      <c r="C23" s="4" t="inlineStr">
        <is>
          <t xml:space="preserve"> </t>
        </is>
      </c>
      <c r="E23" s="4" t="inlineStr">
        <is>
          <t xml:space="preserve"> </t>
        </is>
      </c>
      <c r="F23" s="7" t="n">
        <v>70</v>
      </c>
      <c r="G23" s="6" t="n">
        <v>-70</v>
      </c>
      <c r="H23" s="4" t="inlineStr">
        <is>
          <t xml:space="preserve"> </t>
        </is>
      </c>
      <c r="I23" s="4" t="inlineStr">
        <is>
          <t xml:space="preserve"> </t>
        </is>
      </c>
    </row>
    <row r="24">
      <c r="A24" s="4" t="inlineStr">
        <is>
          <t>Tax withholding related to vesting of restricted stock (in shares)</t>
        </is>
      </c>
      <c r="B24" s="4" t="inlineStr">
        <is>
          <t xml:space="preserve"> </t>
        </is>
      </c>
      <c r="C24" s="4" t="inlineStr">
        <is>
          <t xml:space="preserve"> </t>
        </is>
      </c>
      <c r="E24" s="4" t="inlineStr">
        <is>
          <t xml:space="preserve"> </t>
        </is>
      </c>
      <c r="F24" s="6" t="n">
        <v>-23895</v>
      </c>
      <c r="G24" s="4" t="inlineStr">
        <is>
          <t xml:space="preserve"> </t>
        </is>
      </c>
      <c r="H24" s="4" t="inlineStr">
        <is>
          <t xml:space="preserve"> </t>
        </is>
      </c>
      <c r="I24" s="4" t="inlineStr">
        <is>
          <t xml:space="preserve"> </t>
        </is>
      </c>
    </row>
    <row r="25">
      <c r="A25" s="4" t="inlineStr">
        <is>
          <t>Tax withholding related to vesting of restricted stock</t>
        </is>
      </c>
      <c r="B25" s="6" t="n">
        <v>-296</v>
      </c>
      <c r="C25" s="4" t="inlineStr">
        <is>
          <t xml:space="preserve"> </t>
        </is>
      </c>
      <c r="E25" s="4" t="inlineStr">
        <is>
          <t xml:space="preserve"> </t>
        </is>
      </c>
      <c r="F25" s="7" t="n">
        <v>-24</v>
      </c>
      <c r="G25" s="6" t="n">
        <v>-272</v>
      </c>
      <c r="H25" s="4" t="inlineStr">
        <is>
          <t xml:space="preserve"> </t>
        </is>
      </c>
      <c r="I25" s="4" t="inlineStr">
        <is>
          <t xml:space="preserve"> </t>
        </is>
      </c>
    </row>
    <row r="26">
      <c r="A26" s="4" t="inlineStr">
        <is>
          <t>Repurchase of shares (in shares)</t>
        </is>
      </c>
      <c r="B26" s="4" t="inlineStr">
        <is>
          <t xml:space="preserve"> </t>
        </is>
      </c>
      <c r="C26" s="4" t="inlineStr">
        <is>
          <t xml:space="preserve"> </t>
        </is>
      </c>
      <c r="E26" s="4" t="inlineStr">
        <is>
          <t xml:space="preserve"> </t>
        </is>
      </c>
      <c r="F26" s="6" t="n">
        <v>-90000</v>
      </c>
      <c r="G26" s="4" t="inlineStr">
        <is>
          <t xml:space="preserve"> </t>
        </is>
      </c>
      <c r="H26" s="4" t="inlineStr">
        <is>
          <t xml:space="preserve"> </t>
        </is>
      </c>
      <c r="I26" s="4" t="inlineStr">
        <is>
          <t xml:space="preserve"> </t>
        </is>
      </c>
    </row>
    <row r="27">
      <c r="A27" s="4" t="inlineStr">
        <is>
          <t>Repurchase of shares</t>
        </is>
      </c>
      <c r="B27" s="6" t="n">
        <v>-1305</v>
      </c>
      <c r="C27" s="4" t="inlineStr">
        <is>
          <t xml:space="preserve"> </t>
        </is>
      </c>
      <c r="E27" s="4" t="inlineStr">
        <is>
          <t xml:space="preserve"> </t>
        </is>
      </c>
      <c r="F27" s="7" t="n">
        <v>-90</v>
      </c>
      <c r="G27" s="6" t="n">
        <v>-1215</v>
      </c>
      <c r="H27" s="4" t="inlineStr">
        <is>
          <t xml:space="preserve"> </t>
        </is>
      </c>
      <c r="I27" s="4" t="inlineStr">
        <is>
          <t xml:space="preserve"> </t>
        </is>
      </c>
    </row>
    <row r="28">
      <c r="A28" s="4" t="inlineStr">
        <is>
          <t>Stock-based compensation expense, net</t>
        </is>
      </c>
      <c r="B28" s="6" t="n">
        <v>1296</v>
      </c>
      <c r="C28" s="4" t="inlineStr">
        <is>
          <t xml:space="preserve"> </t>
        </is>
      </c>
      <c r="E28" s="4" t="inlineStr">
        <is>
          <t xml:space="preserve"> </t>
        </is>
      </c>
      <c r="F28" s="4" t="inlineStr">
        <is>
          <t xml:space="preserve"> </t>
        </is>
      </c>
      <c r="G28" s="6" t="n">
        <v>1296</v>
      </c>
      <c r="H28" s="4" t="inlineStr">
        <is>
          <t xml:space="preserve"> </t>
        </is>
      </c>
      <c r="I28" s="4" t="inlineStr">
        <is>
          <t xml:space="preserve"> </t>
        </is>
      </c>
    </row>
    <row r="29">
      <c r="A29" s="4" t="inlineStr">
        <is>
          <t>Net income</t>
        </is>
      </c>
      <c r="B29" s="7" t="n">
        <v>23868</v>
      </c>
      <c r="C29" s="4" t="inlineStr">
        <is>
          <t xml:space="preserve"> </t>
        </is>
      </c>
      <c r="E29" s="4" t="inlineStr">
        <is>
          <t xml:space="preserve"> </t>
        </is>
      </c>
      <c r="F29" s="4" t="inlineStr">
        <is>
          <t xml:space="preserve"> </t>
        </is>
      </c>
      <c r="G29" s="4" t="inlineStr">
        <is>
          <t xml:space="preserve"> </t>
        </is>
      </c>
      <c r="H29" s="6" t="n">
        <v>23868</v>
      </c>
      <c r="I29" s="4" t="inlineStr">
        <is>
          <t xml:space="preserve"> </t>
        </is>
      </c>
    </row>
    <row r="30">
      <c r="A30" s="4" t="inlineStr">
        <is>
          <t>Balance at end of period (in shares) at Dec. 31, 2024</t>
        </is>
      </c>
      <c r="B30" s="6" t="n">
        <v>0</v>
      </c>
      <c r="C30" s="4" t="inlineStr">
        <is>
          <t xml:space="preserve"> </t>
        </is>
      </c>
      <c r="E30" s="6" t="n">
        <v>0</v>
      </c>
      <c r="F30" s="4" t="inlineStr">
        <is>
          <t xml:space="preserve"> </t>
        </is>
      </c>
      <c r="G30" s="4" t="inlineStr">
        <is>
          <t xml:space="preserve"> </t>
        </is>
      </c>
      <c r="H30" s="4" t="inlineStr">
        <is>
          <t xml:space="preserve"> </t>
        </is>
      </c>
      <c r="I30" s="4" t="inlineStr">
        <is>
          <t xml:space="preserve"> </t>
        </is>
      </c>
    </row>
    <row r="31">
      <c r="A31" s="4" t="inlineStr">
        <is>
          <t>Balance at end of period at Dec. 31, 2024</t>
        </is>
      </c>
      <c r="B31" s="7" t="n">
        <v>278675</v>
      </c>
      <c r="C31" s="4" t="inlineStr">
        <is>
          <t xml:space="preserve"> </t>
        </is>
      </c>
      <c r="E31" s="7" t="n">
        <v>0</v>
      </c>
      <c r="F31" s="7" t="n">
        <v>17520</v>
      </c>
      <c r="G31" s="7" t="n">
        <v>168353</v>
      </c>
      <c r="H31" s="7" t="n">
        <v>140369</v>
      </c>
      <c r="I31" s="7" t="n">
        <v>-47567</v>
      </c>
    </row>
    <row r="32">
      <c r="A32" s="4" t="inlineStr">
        <is>
          <t>Balance at end of period (in shares) at Dec. 31, 2024</t>
        </is>
      </c>
      <c r="B32" s="6" t="n">
        <v>17519884</v>
      </c>
      <c r="C32" s="4" t="inlineStr">
        <is>
          <t xml:space="preserve"> </t>
        </is>
      </c>
      <c r="E32" s="4" t="inlineStr">
        <is>
          <t xml:space="preserve"> </t>
        </is>
      </c>
      <c r="F32" s="6" t="n">
        <v>17519884</v>
      </c>
      <c r="G32" s="4" t="inlineStr">
        <is>
          <t xml:space="preserve"> </t>
        </is>
      </c>
      <c r="H32" s="4" t="inlineStr">
        <is>
          <t xml:space="preserve"> </t>
        </is>
      </c>
      <c r="I32" s="4" t="inlineStr">
        <is>
          <t xml:space="preserve"> </t>
        </is>
      </c>
    </row>
    <row r="33"/>
    <row r="34">
      <c r="A34" s="4" t="inlineStr">
        <is>
          <t>[1] (1) Represents the impact of the adoption of Accounting Standards Update ("ASU") No. 216-13: CECL</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I33"/>
    <mergeCell ref="A34:I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charges</t>
        </is>
      </c>
      <c r="B4" s="7" t="n">
        <v>2500</v>
      </c>
      <c r="C4" s="7" t="n">
        <v>2400</v>
      </c>
    </row>
    <row r="5">
      <c r="A5" s="4" t="inlineStr">
        <is>
          <t>Construction in process, cost, maximum</t>
        </is>
      </c>
      <c r="B5" s="7" t="n">
        <v>2</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4</t>
        </is>
      </c>
      <c r="C2" s="2" t="inlineStr">
        <is>
          <t>Dec. 31, 2023</t>
        </is>
      </c>
    </row>
    <row r="3">
      <c r="A3" s="3" t="inlineStr">
        <is>
          <t>Other Real Estate [Roll Forward]</t>
        </is>
      </c>
      <c r="B3" s="4" t="inlineStr">
        <is>
          <t xml:space="preserve"> </t>
        </is>
      </c>
      <c r="C3" s="4" t="inlineStr">
        <is>
          <t xml:space="preserve"> </t>
        </is>
      </c>
    </row>
    <row r="4">
      <c r="A4" s="4" t="inlineStr">
        <is>
          <t>Balance, Beginning of year</t>
        </is>
      </c>
      <c r="B4" s="7" t="n">
        <v>448</v>
      </c>
      <c r="C4" s="7" t="n">
        <v>651</v>
      </c>
    </row>
    <row r="5">
      <c r="A5" s="4" t="inlineStr">
        <is>
          <t>Loans transferred to other real estate</t>
        </is>
      </c>
      <c r="B5" s="6" t="n">
        <v>474</v>
      </c>
      <c r="C5" s="6" t="n">
        <v>482</v>
      </c>
    </row>
    <row r="6">
      <c r="A6" s="4" t="inlineStr">
        <is>
          <t>Sales proceeds</t>
        </is>
      </c>
      <c r="B6" s="6" t="n">
        <v>-1269</v>
      </c>
      <c r="C6" s="6" t="n">
        <v>-3477</v>
      </c>
    </row>
    <row r="7">
      <c r="A7" s="4" t="inlineStr">
        <is>
          <t>Transfer from premises and equipment</t>
        </is>
      </c>
      <c r="B7" s="6" t="n">
        <v>380</v>
      </c>
      <c r="C7" s="6" t="n">
        <v>2601</v>
      </c>
    </row>
    <row r="8">
      <c r="A8" s="4" t="inlineStr">
        <is>
          <t>Net gain on sales</t>
        </is>
      </c>
      <c r="B8" s="6" t="n">
        <v>169</v>
      </c>
      <c r="C8" s="6" t="n">
        <v>191</v>
      </c>
    </row>
    <row r="9">
      <c r="A9" s="4" t="inlineStr">
        <is>
          <t>Ending balance</t>
        </is>
      </c>
      <c r="B9" s="7" t="n">
        <v>202</v>
      </c>
      <c r="C9" s="7" t="n">
        <v>4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alysis of Core Deposit Intangible Activity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9935</v>
      </c>
      <c r="C3" s="7" t="n">
        <v>9935</v>
      </c>
    </row>
    <row r="4">
      <c r="A4" s="4" t="inlineStr">
        <is>
          <t>Accumulated Amortization</t>
        </is>
      </c>
      <c r="B4" s="6" t="n">
        <v>6960</v>
      </c>
      <c r="C4" s="6" t="n">
        <v>5743</v>
      </c>
    </row>
    <row r="5">
      <c r="A5" s="4" t="inlineStr">
        <is>
          <t>Goodwill</t>
        </is>
      </c>
      <c r="B5" s="6" t="n">
        <v>48923</v>
      </c>
      <c r="C5" s="6" t="n">
        <v>48923</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685</v>
      </c>
      <c r="C8" s="6" t="n">
        <v>7685</v>
      </c>
    </row>
    <row r="9">
      <c r="A9" s="4" t="inlineStr">
        <is>
          <t>Accumulated Amortization</t>
        </is>
      </c>
      <c r="B9" s="6" t="n">
        <v>6203</v>
      </c>
      <c r="C9" s="6" t="n">
        <v>5211</v>
      </c>
    </row>
    <row r="10">
      <c r="A10" s="4" t="inlineStr">
        <is>
          <t>Customer relationship intangibl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2250</v>
      </c>
      <c r="C12" s="6" t="n">
        <v>2250</v>
      </c>
    </row>
    <row r="13">
      <c r="A13" s="4" t="inlineStr">
        <is>
          <t>Accumulated Amortization</t>
        </is>
      </c>
      <c r="B13" s="7" t="n">
        <v>757</v>
      </c>
      <c r="C13" s="7" t="n">
        <v>5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5" t="n">
        <v>1.2</v>
      </c>
      <c r="C4" s="5" t="n">
        <v>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Intangible Assets (Details) - Core deposit intangible $ in Thousands</t>
        </is>
      </c>
      <c r="B1" s="2" t="inlineStr">
        <is>
          <t>Dec. 31, 2024 USD ($)</t>
        </is>
      </c>
    </row>
    <row r="2">
      <c r="A2" s="3" t="inlineStr">
        <is>
          <t>Finite-Lived Intangible Assets [Line Items]</t>
        </is>
      </c>
      <c r="B2" s="4" t="inlineStr">
        <is>
          <t xml:space="preserve"> </t>
        </is>
      </c>
    </row>
    <row r="3">
      <c r="A3" s="4" t="inlineStr">
        <is>
          <t>2025</t>
        </is>
      </c>
      <c r="B3" s="7" t="n">
        <v>962</v>
      </c>
    </row>
    <row r="4">
      <c r="A4" s="4" t="inlineStr">
        <is>
          <t>2026</t>
        </is>
      </c>
      <c r="B4" s="6" t="n">
        <v>658</v>
      </c>
    </row>
    <row r="5">
      <c r="A5" s="4" t="inlineStr">
        <is>
          <t>2027</t>
        </is>
      </c>
      <c r="B5" s="6" t="n">
        <v>453</v>
      </c>
    </row>
    <row r="6">
      <c r="A6" s="4" t="inlineStr">
        <is>
          <t>2028</t>
        </is>
      </c>
      <c r="B6" s="6" t="n">
        <v>309</v>
      </c>
    </row>
    <row r="7">
      <c r="A7" s="4" t="inlineStr">
        <is>
          <t>2029</t>
        </is>
      </c>
      <c r="B7" s="6" t="n">
        <v>225</v>
      </c>
    </row>
    <row r="8">
      <c r="A8" s="4" t="inlineStr">
        <is>
          <t>Thereafter</t>
        </is>
      </c>
      <c r="B8" s="6" t="n">
        <v>368</v>
      </c>
    </row>
    <row r="9">
      <c r="A9" s="4" t="inlineStr">
        <is>
          <t>Total</t>
        </is>
      </c>
      <c r="B9" s="7" t="n">
        <v>29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in the Consolidated Statements of Incom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 expense</t>
        </is>
      </c>
      <c r="B4" s="7" t="n">
        <v>4808</v>
      </c>
      <c r="C4" s="7" t="n">
        <v>5837</v>
      </c>
    </row>
    <row r="5">
      <c r="A5" s="4" t="inlineStr">
        <is>
          <t>Deferred federal expense</t>
        </is>
      </c>
      <c r="B5" s="6" t="n">
        <v>759</v>
      </c>
      <c r="C5" s="6" t="n">
        <v>-430</v>
      </c>
    </row>
    <row r="6">
      <c r="A6" s="4" t="inlineStr">
        <is>
          <t>Federal income tax expense</t>
        </is>
      </c>
      <c r="B6" s="6" t="n">
        <v>5567</v>
      </c>
      <c r="C6" s="6" t="n">
        <v>5407</v>
      </c>
    </row>
    <row r="7">
      <c r="A7" s="4" t="inlineStr">
        <is>
          <t>Current state expense</t>
        </is>
      </c>
      <c r="B7" s="6" t="n">
        <v>136</v>
      </c>
      <c r="C7" s="6" t="n">
        <v>115</v>
      </c>
    </row>
    <row r="8">
      <c r="A8" s="4" t="inlineStr">
        <is>
          <t>Deferred state expense</t>
        </is>
      </c>
      <c r="B8" s="6" t="n">
        <v>-4</v>
      </c>
      <c r="C8" s="6" t="n">
        <v>-56</v>
      </c>
    </row>
    <row r="9">
      <c r="A9" s="4" t="inlineStr">
        <is>
          <t>State income tax expense</t>
        </is>
      </c>
      <c r="B9" s="6" t="n">
        <v>132</v>
      </c>
      <c r="C9" s="6" t="n">
        <v>59</v>
      </c>
    </row>
    <row r="10">
      <c r="A10" s="4" t="inlineStr">
        <is>
          <t>Provision for income taxes</t>
        </is>
      </c>
      <c r="B10" s="7" t="n">
        <v>5699</v>
      </c>
      <c r="C10" s="7" t="n">
        <v>54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income tax rate</t>
        </is>
      </c>
      <c r="B4" s="7" t="n">
        <v>6209</v>
      </c>
      <c r="C4" s="7" t="n">
        <v>5715</v>
      </c>
    </row>
    <row r="5">
      <c r="A5" s="3" t="inlineStr">
        <is>
          <t>Change resulting from:</t>
        </is>
      </c>
      <c r="B5" s="4" t="inlineStr">
        <is>
          <t xml:space="preserve"> </t>
        </is>
      </c>
      <c r="C5" s="4" t="inlineStr">
        <is>
          <t xml:space="preserve"> </t>
        </is>
      </c>
    </row>
    <row r="6">
      <c r="A6" s="4" t="inlineStr">
        <is>
          <t>State taxes</t>
        </is>
      </c>
      <c r="B6" s="6" t="n">
        <v>104</v>
      </c>
      <c r="C6" s="6" t="n">
        <v>47</v>
      </c>
    </row>
    <row r="7">
      <c r="A7" s="4" t="inlineStr">
        <is>
          <t>Tax-exempt interest</t>
        </is>
      </c>
      <c r="B7" s="6" t="n">
        <v>-128</v>
      </c>
      <c r="C7" s="6" t="n">
        <v>-238</v>
      </c>
    </row>
    <row r="8">
      <c r="A8" s="4" t="inlineStr">
        <is>
          <t>Income in cash value of bank owned life insurance</t>
        </is>
      </c>
      <c r="B8" s="6" t="n">
        <v>-362</v>
      </c>
      <c r="C8" s="6" t="n">
        <v>-293</v>
      </c>
    </row>
    <row r="9">
      <c r="A9" s="4" t="inlineStr">
        <is>
          <t>Tax-exempt insurance premiums</t>
        </is>
      </c>
      <c r="B9" s="6" t="n">
        <v>-218</v>
      </c>
      <c r="C9" s="6" t="n">
        <v>-192</v>
      </c>
    </row>
    <row r="10">
      <c r="A10" s="4" t="inlineStr">
        <is>
          <t>Other</t>
        </is>
      </c>
      <c r="B10" s="6" t="n">
        <v>94</v>
      </c>
      <c r="C10" s="6" t="n">
        <v>427</v>
      </c>
    </row>
    <row r="11">
      <c r="A11" s="4" t="inlineStr">
        <is>
          <t>Provision for income taxes</t>
        </is>
      </c>
      <c r="B11" s="7" t="n">
        <v>5699</v>
      </c>
      <c r="C11" s="7" t="n">
        <v>54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4751</v>
      </c>
      <c r="C3" s="7" t="n">
        <v>4675</v>
      </c>
    </row>
    <row r="4">
      <c r="A4" s="4" t="inlineStr">
        <is>
          <t>Lease liability</t>
        </is>
      </c>
      <c r="B4" s="6" t="n">
        <v>330</v>
      </c>
      <c r="C4" s="6" t="n">
        <v>465</v>
      </c>
    </row>
    <row r="5">
      <c r="A5" s="4" t="inlineStr">
        <is>
          <t>Net operating loss carryforwards</t>
        </is>
      </c>
      <c r="B5" s="6" t="n">
        <v>1276</v>
      </c>
      <c r="C5" s="6" t="n">
        <v>2223</v>
      </c>
    </row>
    <row r="6">
      <c r="A6" s="4" t="inlineStr">
        <is>
          <t>Tax credit carryforwards</t>
        </is>
      </c>
      <c r="B6" s="6" t="n">
        <v>688</v>
      </c>
      <c r="C6" s="6" t="n">
        <v>469</v>
      </c>
    </row>
    <row r="7">
      <c r="A7" s="4" t="inlineStr">
        <is>
          <t>Deferred compensation</t>
        </is>
      </c>
      <c r="B7" s="6" t="n">
        <v>233</v>
      </c>
      <c r="C7" s="6" t="n">
        <v>278</v>
      </c>
    </row>
    <row r="8">
      <c r="A8" s="4" t="inlineStr">
        <is>
          <t>Unrealized loss on securities available for sale</t>
        </is>
      </c>
      <c r="B8" s="6" t="n">
        <v>16443</v>
      </c>
      <c r="C8" s="6" t="n">
        <v>18903</v>
      </c>
    </row>
    <row r="9">
      <c r="A9" s="4" t="inlineStr">
        <is>
          <t>Restricted stock</t>
        </is>
      </c>
      <c r="B9" s="6" t="n">
        <v>178</v>
      </c>
      <c r="C9" s="6" t="n">
        <v>251</v>
      </c>
    </row>
    <row r="10">
      <c r="A10" s="4" t="inlineStr">
        <is>
          <t>Investment in partnerships</t>
        </is>
      </c>
      <c r="B10" s="6" t="n">
        <v>39</v>
      </c>
      <c r="C10" s="6" t="n">
        <v>186</v>
      </c>
    </row>
    <row r="11">
      <c r="A11" s="4" t="inlineStr">
        <is>
          <t>Unrealized loss on hedging investments</t>
        </is>
      </c>
      <c r="B11" s="6" t="n">
        <v>0</v>
      </c>
      <c r="C11" s="6" t="n">
        <v>111</v>
      </c>
    </row>
    <row r="12">
      <c r="A12" s="4" t="inlineStr">
        <is>
          <t>Nonaccrual interest</t>
        </is>
      </c>
      <c r="B12" s="6" t="n">
        <v>694</v>
      </c>
      <c r="C12" s="6" t="n">
        <v>521</v>
      </c>
    </row>
    <row r="13">
      <c r="A13" s="4" t="inlineStr">
        <is>
          <t>Allowance for unfunded commitments</t>
        </is>
      </c>
      <c r="B13" s="6" t="n">
        <v>203</v>
      </c>
      <c r="C13" s="6" t="n">
        <v>350</v>
      </c>
    </row>
    <row r="14">
      <c r="A14" s="4" t="inlineStr">
        <is>
          <t>Other</t>
        </is>
      </c>
      <c r="B14" s="6" t="n">
        <v>103</v>
      </c>
      <c r="C14" s="6" t="n">
        <v>113</v>
      </c>
    </row>
    <row r="15">
      <c r="A15" s="4" t="inlineStr">
        <is>
          <t>Gross deferred tax assets</t>
        </is>
      </c>
      <c r="B15" s="6" t="n">
        <v>24938</v>
      </c>
      <c r="C15" s="6" t="n">
        <v>28545</v>
      </c>
    </row>
    <row r="16">
      <c r="A16" s="3" t="inlineStr">
        <is>
          <t>Deferred Tax Liabilities</t>
        </is>
      </c>
      <c r="B16" s="4" t="inlineStr">
        <is>
          <t xml:space="preserve"> </t>
        </is>
      </c>
      <c r="C16" s="4" t="inlineStr">
        <is>
          <t xml:space="preserve"> </t>
        </is>
      </c>
    </row>
    <row r="17">
      <c r="A17" s="4" t="inlineStr">
        <is>
          <t>Premises and equipment</t>
        </is>
      </c>
      <c r="B17" s="6" t="n">
        <v>659</v>
      </c>
      <c r="C17" s="6" t="n">
        <v>559</v>
      </c>
    </row>
    <row r="18">
      <c r="A18" s="4" t="inlineStr">
        <is>
          <t>Right of use lease asset</t>
        </is>
      </c>
      <c r="B18" s="6" t="n">
        <v>307</v>
      </c>
      <c r="C18" s="6" t="n">
        <v>402</v>
      </c>
    </row>
    <row r="19">
      <c r="A19" s="4" t="inlineStr">
        <is>
          <t>Purchase accounting adjustments</t>
        </is>
      </c>
      <c r="B19" s="6" t="n">
        <v>1773</v>
      </c>
      <c r="C19" s="6" t="n">
        <v>1831</v>
      </c>
    </row>
    <row r="20">
      <c r="A20" s="4" t="inlineStr">
        <is>
          <t>Core deposit intangible</t>
        </is>
      </c>
      <c r="B20" s="6" t="n">
        <v>120</v>
      </c>
      <c r="C20" s="6" t="n">
        <v>348</v>
      </c>
    </row>
    <row r="21">
      <c r="A21" s="4" t="inlineStr">
        <is>
          <t>Unrealized gain on hedging investments</t>
        </is>
      </c>
      <c r="B21" s="6" t="n">
        <v>188</v>
      </c>
      <c r="C21" s="6" t="n">
        <v>0</v>
      </c>
    </row>
    <row r="22">
      <c r="A22" s="4" t="inlineStr">
        <is>
          <t>Gross deferred tax liabilities</t>
        </is>
      </c>
      <c r="B22" s="6" t="n">
        <v>3047</v>
      </c>
      <c r="C22" s="6" t="n">
        <v>3140</v>
      </c>
    </row>
    <row r="23">
      <c r="A23" s="4" t="inlineStr">
        <is>
          <t>Net deferred tax assets</t>
        </is>
      </c>
      <c r="B23" s="7" t="n">
        <v>21891</v>
      </c>
      <c r="C23" s="7" t="n">
        <v>254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Deposits, by Component, Alternative [Abstract]</t>
        </is>
      </c>
      <c r="B2" s="4" t="inlineStr">
        <is>
          <t xml:space="preserve"> </t>
        </is>
      </c>
      <c r="C2" s="4" t="inlineStr">
        <is>
          <t xml:space="preserve"> </t>
        </is>
      </c>
    </row>
    <row r="3">
      <c r="A3" s="4" t="inlineStr">
        <is>
          <t>Aggregate amount of overdrawn deposit accounts reclassified as loan balances</t>
        </is>
      </c>
      <c r="B3" s="7" t="n">
        <v>692</v>
      </c>
      <c r="C3" s="7" t="n">
        <v>662</v>
      </c>
    </row>
    <row r="4">
      <c r="A4" s="4" t="inlineStr">
        <is>
          <t>Brokered deposits</t>
        </is>
      </c>
      <c r="B4" s="6" t="n">
        <v>59500</v>
      </c>
      <c r="C4" s="6" t="n">
        <v>93600</v>
      </c>
    </row>
    <row r="5">
      <c r="A5" s="4" t="inlineStr">
        <is>
          <t>Aggregate amount of jumbo certificates of deposit</t>
        </is>
      </c>
      <c r="B5" s="7" t="n">
        <v>185200</v>
      </c>
      <c r="C5" s="7" t="n">
        <v>167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n Interest-bearing Deposits (Details) - USD ($) $ in Thousands</t>
        </is>
      </c>
      <c r="B1" s="2" t="inlineStr">
        <is>
          <t>Dec. 31, 2024</t>
        </is>
      </c>
      <c r="C1" s="2" t="inlineStr">
        <is>
          <t>Dec. 31, 2023</t>
        </is>
      </c>
    </row>
    <row r="2">
      <c r="A2" s="3" t="inlineStr">
        <is>
          <t>Deposits, by Component, Alternative [Abstract]</t>
        </is>
      </c>
      <c r="B2" s="4" t="inlineStr">
        <is>
          <t xml:space="preserve"> </t>
        </is>
      </c>
      <c r="C2" s="4" t="inlineStr">
        <is>
          <t xml:space="preserve"> </t>
        </is>
      </c>
    </row>
    <row r="3">
      <c r="A3" s="4" t="inlineStr">
        <is>
          <t>Interest-bearing demand</t>
        </is>
      </c>
      <c r="B3" s="7" t="n">
        <v>813783</v>
      </c>
      <c r="C3" s="7" t="n">
        <v>759299</v>
      </c>
    </row>
    <row r="4">
      <c r="A4" s="4" t="inlineStr">
        <is>
          <t>Savings and money market deposits</t>
        </is>
      </c>
      <c r="B4" s="6" t="n">
        <v>687603</v>
      </c>
      <c r="C4" s="6" t="n">
        <v>660311</v>
      </c>
    </row>
    <row r="5">
      <c r="A5" s="4" t="inlineStr">
        <is>
          <t>Time, $250,000 and over</t>
        </is>
      </c>
      <c r="B5" s="6" t="n">
        <v>185176</v>
      </c>
      <c r="C5" s="6" t="n">
        <v>167680</v>
      </c>
    </row>
    <row r="6">
      <c r="A6" s="4" t="inlineStr">
        <is>
          <t>Other time</t>
        </is>
      </c>
      <c r="B6" s="6" t="n">
        <v>419098</v>
      </c>
      <c r="C6" s="6" t="n">
        <v>458508</v>
      </c>
    </row>
    <row r="7">
      <c r="A7" s="4" t="inlineStr">
        <is>
          <t>Total interest-bearing deposits</t>
        </is>
      </c>
      <c r="B7" s="7" t="n">
        <v>2105660</v>
      </c>
      <c r="C7" s="7" t="n">
        <v>2045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EGS IN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Certificates of Deposit (Details) $ in Thousands</t>
        </is>
      </c>
      <c r="B1" s="2" t="inlineStr">
        <is>
          <t>Dec. 31, 2024 USD ($)</t>
        </is>
      </c>
    </row>
    <row r="2">
      <c r="A2" s="3" t="inlineStr">
        <is>
          <t>Deposits, by Component, Alternative [Abstract]</t>
        </is>
      </c>
      <c r="B2" s="4" t="inlineStr">
        <is>
          <t xml:space="preserve"> </t>
        </is>
      </c>
    </row>
    <row r="3">
      <c r="A3" s="4" t="inlineStr">
        <is>
          <t>2025</t>
        </is>
      </c>
      <c r="B3" s="7" t="n">
        <v>567675</v>
      </c>
    </row>
    <row r="4">
      <c r="A4" s="4" t="inlineStr">
        <is>
          <t>2026</t>
        </is>
      </c>
      <c r="B4" s="6" t="n">
        <v>23620</v>
      </c>
    </row>
    <row r="5">
      <c r="A5" s="4" t="inlineStr">
        <is>
          <t>2027</t>
        </is>
      </c>
      <c r="B5" s="6" t="n">
        <v>7674</v>
      </c>
    </row>
    <row r="6">
      <c r="A6" s="4" t="inlineStr">
        <is>
          <t>2028</t>
        </is>
      </c>
      <c r="B6" s="6" t="n">
        <v>3340</v>
      </c>
    </row>
    <row r="7">
      <c r="A7" s="4" t="inlineStr">
        <is>
          <t>2029</t>
        </is>
      </c>
      <c r="B7" s="6" t="n">
        <v>1736</v>
      </c>
    </row>
    <row r="8">
      <c r="A8" s="4" t="inlineStr">
        <is>
          <t>Thereafter</t>
        </is>
      </c>
      <c r="B8" s="6" t="n">
        <v>229</v>
      </c>
    </row>
    <row r="9">
      <c r="A9" s="4" t="inlineStr">
        <is>
          <t xml:space="preserve">Total time deposits </t>
        </is>
      </c>
      <c r="B9" s="7" t="n">
        <v>6042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1" customWidth="1" min="7" max="7"/>
    <col width="22" customWidth="1" min="8" max="8"/>
    <col width="33" customWidth="1" min="9" max="9"/>
    <col width="33" customWidth="1" min="10" max="10"/>
  </cols>
  <sheetData>
    <row r="1">
      <c r="A1" s="1" t="inlineStr">
        <is>
          <t>DERIVATIVES - Narrative (Details) $ in Thousands</t>
        </is>
      </c>
      <c r="G1" s="2" t="inlineStr">
        <is>
          <t>12 Months Ended</t>
        </is>
      </c>
    </row>
    <row r="2">
      <c r="B2" s="2" t="inlineStr">
        <is>
          <t>Oct. 17, 2024 USD ($)</t>
        </is>
      </c>
      <c r="C2" s="2" t="inlineStr">
        <is>
          <t>Sep. 06, 2024 USD ($)</t>
        </is>
      </c>
      <c r="D2" s="2" t="inlineStr">
        <is>
          <t>Aug. 30, 2024 USD ($)</t>
        </is>
      </c>
      <c r="E2" s="2" t="inlineStr">
        <is>
          <t>Jun. 26, 2023 USD ($)</t>
        </is>
      </c>
      <c r="F2" s="2" t="inlineStr">
        <is>
          <t>Jun. 23, 2023 USD ($)</t>
        </is>
      </c>
      <c r="G2" s="2" t="inlineStr">
        <is>
          <t>Dec. 31, 2024 USD ($) interest_rate_swap</t>
        </is>
      </c>
      <c r="H2" s="2" t="inlineStr">
        <is>
          <t>Dec. 31, 2023 USD ($)</t>
        </is>
      </c>
      <c r="I2" s="2" t="inlineStr">
        <is>
          <t>Sep. 30, 2024 interest_rate_swap</t>
        </is>
      </c>
      <c r="J2" s="2" t="inlineStr">
        <is>
          <t>Jun. 30, 2023 interest_rate_swap</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terest rate swaps | interest_rate_sw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6" t="n">
        <v>2</v>
      </c>
    </row>
    <row r="5">
      <c r="A5" s="4" t="inlineStr">
        <is>
          <t>Hedged Asset,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ther</t>
        </is>
      </c>
      <c r="H5" s="4" t="inlineStr">
        <is>
          <t>Other</t>
        </is>
      </c>
      <c r="I5" s="4" t="inlineStr">
        <is>
          <t xml:space="preserve"> </t>
        </is>
      </c>
      <c r="J5" s="4" t="inlineStr">
        <is>
          <t xml:space="preserve"> </t>
        </is>
      </c>
    </row>
    <row r="6">
      <c r="A6" s="4" t="inlineStr">
        <is>
          <t>Amount of gain reclassified from OCI to interest expense, net of tax</t>
        </is>
      </c>
      <c r="B6" s="4" t="inlineStr">
        <is>
          <t xml:space="preserve"> </t>
        </is>
      </c>
      <c r="C6" s="4" t="inlineStr">
        <is>
          <t xml:space="preserve"> </t>
        </is>
      </c>
      <c r="D6" s="4" t="inlineStr">
        <is>
          <t xml:space="preserve"> </t>
        </is>
      </c>
      <c r="E6" s="4" t="inlineStr">
        <is>
          <t xml:space="preserve"> </t>
        </is>
      </c>
      <c r="F6" s="4" t="inlineStr">
        <is>
          <t xml:space="preserve"> </t>
        </is>
      </c>
      <c r="G6" s="7" t="n">
        <v>700</v>
      </c>
      <c r="H6" s="7" t="n">
        <v>349</v>
      </c>
      <c r="I6" s="4" t="inlineStr">
        <is>
          <t xml:space="preserve"> </t>
        </is>
      </c>
      <c r="J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fair value</t>
        </is>
      </c>
      <c r="B9" s="4" t="inlineStr">
        <is>
          <t xml:space="preserve"> </t>
        </is>
      </c>
      <c r="C9" s="4" t="inlineStr">
        <is>
          <t xml:space="preserve"> </t>
        </is>
      </c>
      <c r="D9" s="4" t="inlineStr">
        <is>
          <t xml:space="preserve"> </t>
        </is>
      </c>
      <c r="E9" s="4" t="inlineStr">
        <is>
          <t xml:space="preserve"> </t>
        </is>
      </c>
      <c r="F9" s="4" t="inlineStr">
        <is>
          <t xml:space="preserve"> </t>
        </is>
      </c>
      <c r="G9" s="6" t="n">
        <v>784</v>
      </c>
      <c r="H9" s="4" t="inlineStr">
        <is>
          <t xml:space="preserve"> </t>
        </is>
      </c>
      <c r="I9" s="4" t="inlineStr">
        <is>
          <t xml:space="preserve"> </t>
        </is>
      </c>
      <c r="J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gain reclassified from OCI to interest expense, net of tax</t>
        </is>
      </c>
      <c r="B12" s="4" t="inlineStr">
        <is>
          <t xml:space="preserve"> </t>
        </is>
      </c>
      <c r="C12" s="4" t="inlineStr">
        <is>
          <t xml:space="preserve"> </t>
        </is>
      </c>
      <c r="D12" s="4" t="inlineStr">
        <is>
          <t xml:space="preserve"> </t>
        </is>
      </c>
      <c r="E12" s="4" t="inlineStr">
        <is>
          <t xml:space="preserve"> </t>
        </is>
      </c>
      <c r="F12" s="4" t="inlineStr">
        <is>
          <t xml:space="preserve"> </t>
        </is>
      </c>
      <c r="G12" s="6" t="n">
        <v>700</v>
      </c>
      <c r="H12" s="7" t="n">
        <v>349</v>
      </c>
      <c r="I12" s="4" t="inlineStr">
        <is>
          <t xml:space="preserve"> </t>
        </is>
      </c>
      <c r="J12" s="4" t="inlineStr">
        <is>
          <t xml:space="preserve"> </t>
        </is>
      </c>
    </row>
    <row r="13">
      <c r="A13" s="4" t="inlineStr">
        <is>
          <t>Cash Flow Hedging |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fair value</t>
        </is>
      </c>
      <c r="B15" s="4" t="inlineStr">
        <is>
          <t xml:space="preserve"> </t>
        </is>
      </c>
      <c r="C15" s="4" t="inlineStr">
        <is>
          <t xml:space="preserve"> </t>
        </is>
      </c>
      <c r="D15" s="4" t="inlineStr">
        <is>
          <t xml:space="preserve"> </t>
        </is>
      </c>
      <c r="E15" s="4" t="inlineStr">
        <is>
          <t xml:space="preserve"> </t>
        </is>
      </c>
      <c r="F15" s="4" t="inlineStr">
        <is>
          <t xml:space="preserve"> </t>
        </is>
      </c>
      <c r="G15" s="6" t="n">
        <v>274</v>
      </c>
      <c r="H15" s="4" t="inlineStr">
        <is>
          <t xml:space="preserve"> </t>
        </is>
      </c>
      <c r="I15" s="4" t="inlineStr">
        <is>
          <t xml:space="preserve"> </t>
        </is>
      </c>
      <c r="J15" s="4" t="inlineStr">
        <is>
          <t xml:space="preserve"> </t>
        </is>
      </c>
    </row>
    <row r="16">
      <c r="A16" s="4" t="inlineStr">
        <is>
          <t>Cash Flow Hedging | 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47</v>
      </c>
      <c r="H18" s="4" t="inlineStr">
        <is>
          <t xml:space="preserve"> </t>
        </is>
      </c>
      <c r="I18" s="4" t="inlineStr">
        <is>
          <t xml:space="preserve"> </t>
        </is>
      </c>
      <c r="J18" s="4" t="inlineStr">
        <is>
          <t xml:space="preserve"> </t>
        </is>
      </c>
    </row>
    <row r="19">
      <c r="A19" s="4" t="inlineStr">
        <is>
          <t>Cash Flow Hedging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interest rate swaps | interest_rate_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c r="J21" s="4" t="inlineStr">
        <is>
          <t xml:space="preserve"> </t>
        </is>
      </c>
    </row>
    <row r="22">
      <c r="A22" s="4" t="inlineStr">
        <is>
          <t>Cash Flow Hedging | Designated as Hedging Instrument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swap, term (in years)</t>
        </is>
      </c>
      <c r="B24" s="4" t="inlineStr">
        <is>
          <t>3 years</t>
        </is>
      </c>
      <c r="C24" s="4" t="inlineStr">
        <is>
          <t xml:space="preserve"> </t>
        </is>
      </c>
      <c r="D24" s="4" t="inlineStr">
        <is>
          <t xml:space="preserve"> </t>
        </is>
      </c>
      <c r="E24" s="4" t="inlineStr">
        <is>
          <t>3 years</t>
        </is>
      </c>
      <c r="F24" s="4" t="inlineStr">
        <is>
          <t>5 years</t>
        </is>
      </c>
      <c r="G24" s="4" t="inlineStr">
        <is>
          <t xml:space="preserve"> </t>
        </is>
      </c>
      <c r="H24" s="4" t="inlineStr">
        <is>
          <t xml:space="preserve"> </t>
        </is>
      </c>
      <c r="I24" s="4" t="inlineStr">
        <is>
          <t xml:space="preserve"> </t>
        </is>
      </c>
      <c r="J24" s="4" t="inlineStr">
        <is>
          <t xml:space="preserve"> </t>
        </is>
      </c>
    </row>
    <row r="25">
      <c r="A25" s="4" t="inlineStr">
        <is>
          <t>Derivative, notional amount</t>
        </is>
      </c>
      <c r="B25" s="7" t="n">
        <v>25000</v>
      </c>
      <c r="C25" s="7" t="n">
        <v>30000</v>
      </c>
      <c r="D25" s="4" t="inlineStr">
        <is>
          <t xml:space="preserve"> </t>
        </is>
      </c>
      <c r="E25" s="7" t="n">
        <v>25000</v>
      </c>
      <c r="F25" s="7" t="n">
        <v>25000</v>
      </c>
      <c r="G25" s="4" t="inlineStr">
        <is>
          <t xml:space="preserve"> </t>
        </is>
      </c>
      <c r="H25" s="4" t="inlineStr">
        <is>
          <t xml:space="preserve"> </t>
        </is>
      </c>
      <c r="I25" s="4" t="inlineStr">
        <is>
          <t xml:space="preserve"> </t>
        </is>
      </c>
      <c r="J25" s="4" t="inlineStr">
        <is>
          <t xml:space="preserve"> </t>
        </is>
      </c>
    </row>
    <row r="26">
      <c r="A26" s="4" t="inlineStr">
        <is>
          <t>Cash Flow Hedging | Designated as Hedging Instrument | Interest Rate Swap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wap, term (in years)</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Flow Hedging | Designated as Hedging Instrument | Interest Rate Swap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swap, term (in years)</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Hedging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fair value</t>
        </is>
      </c>
      <c r="B34" s="4" t="inlineStr">
        <is>
          <t xml:space="preserve"> </t>
        </is>
      </c>
      <c r="C34" s="4" t="inlineStr">
        <is>
          <t xml:space="preserve"> </t>
        </is>
      </c>
      <c r="D34" s="4" t="inlineStr">
        <is>
          <t xml:space="preserve"> </t>
        </is>
      </c>
      <c r="E34" s="4" t="inlineStr">
        <is>
          <t xml:space="preserve"> </t>
        </is>
      </c>
      <c r="F34" s="4" t="inlineStr">
        <is>
          <t xml:space="preserve"> </t>
        </is>
      </c>
      <c r="G34" s="7" t="n">
        <v>510</v>
      </c>
      <c r="H34" s="4" t="inlineStr">
        <is>
          <t xml:space="preserve"> </t>
        </is>
      </c>
      <c r="I34" s="4" t="inlineStr">
        <is>
          <t xml:space="preserve"> </t>
        </is>
      </c>
      <c r="J34" s="4" t="inlineStr">
        <is>
          <t xml:space="preserve"> </t>
        </is>
      </c>
    </row>
    <row r="35">
      <c r="A35" s="4" t="inlineStr">
        <is>
          <t>Fair Value Hedging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interest rate swaps | interest_rate_swap</t>
        </is>
      </c>
      <c r="B37" s="4" t="inlineStr">
        <is>
          <t xml:space="preserve"> </t>
        </is>
      </c>
      <c r="C37" s="4" t="inlineStr">
        <is>
          <t xml:space="preserve"> </t>
        </is>
      </c>
      <c r="D37" s="4" t="inlineStr">
        <is>
          <t xml:space="preserve"> </t>
        </is>
      </c>
      <c r="E37" s="4" t="inlineStr">
        <is>
          <t xml:space="preserve"> </t>
        </is>
      </c>
      <c r="F37" s="4" t="inlineStr">
        <is>
          <t xml:space="preserve"> </t>
        </is>
      </c>
      <c r="G37" s="6" t="n">
        <v>1</v>
      </c>
      <c r="H37" s="4" t="inlineStr">
        <is>
          <t xml:space="preserve"> </t>
        </is>
      </c>
      <c r="I37" s="6" t="n">
        <v>1</v>
      </c>
      <c r="J37" s="4" t="inlineStr">
        <is>
          <t xml:space="preserve"> </t>
        </is>
      </c>
    </row>
    <row r="38">
      <c r="A38" s="4" t="inlineStr">
        <is>
          <t>Fair Value Hedging | Designated as Hedging Instrument |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notional amount</t>
        </is>
      </c>
      <c r="B40" s="4" t="inlineStr">
        <is>
          <t xml:space="preserve"> </t>
        </is>
      </c>
      <c r="C40" s="4" t="inlineStr">
        <is>
          <t xml:space="preserve"> </t>
        </is>
      </c>
      <c r="D40" s="7" t="n">
        <v>25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Hedging | Designated as Hedging Instrument | Interest Rate Swap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swap, term (in years)</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 Hedging | Designated as Hedging Instrument | Interest Rate Swap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swap, term (in years)</t>
        </is>
      </c>
      <c r="B46" s="4" t="inlineStr">
        <is>
          <t xml:space="preserve"> </t>
        </is>
      </c>
      <c r="C46" s="4" t="inlineStr">
        <is>
          <t xml:space="preserve"> </t>
        </is>
      </c>
      <c r="D46" s="4" t="inlineStr">
        <is>
          <t>3 years 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Amounts Recorded in Statements of Income and Comprehensive Income Relating to Interest Rate Swaps (Details) - Interest Rate Swap - USD ($) $ in Thousands</t>
        </is>
      </c>
      <c r="B1" s="2" t="inlineStr">
        <is>
          <t>12 Months Ended</t>
        </is>
      </c>
    </row>
    <row r="2">
      <c r="B2" s="2" t="inlineStr">
        <is>
          <t>Dec. 31, 2024</t>
        </is>
      </c>
      <c r="C2" s="2" t="inlineStr">
        <is>
          <t>Dec. 31, 2023</t>
        </is>
      </c>
    </row>
    <row r="3">
      <c r="A3" s="4" t="inlineStr">
        <is>
          <t>Cash Flow Hedging | Interest Expens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loss) recognized in OCI, net of tax</t>
        </is>
      </c>
      <c r="B5" s="7" t="n">
        <v>495</v>
      </c>
      <c r="C5" s="7" t="n">
        <v>-326</v>
      </c>
    </row>
    <row r="6">
      <c r="A6" s="4" t="inlineStr">
        <is>
          <t>Amount of gain reclassified from OCI to interest expense, net of tax</t>
        </is>
      </c>
      <c r="B6" s="6" t="n">
        <v>522</v>
      </c>
      <c r="C6" s="6" t="n">
        <v>276</v>
      </c>
    </row>
    <row r="7">
      <c r="A7" s="4" t="inlineStr">
        <is>
          <t>Fair Value Hedging | Interest Expens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air value hedging relationships</t>
        </is>
      </c>
      <c r="B9" s="6" t="n">
        <v>380</v>
      </c>
      <c r="C9" s="6" t="n">
        <v>0</v>
      </c>
    </row>
    <row r="10">
      <c r="A10" s="4" t="inlineStr">
        <is>
          <t>Fair Value Hedging | Interest Incom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air value hedging relationships</t>
        </is>
      </c>
      <c r="B12" s="7" t="n">
        <v>118</v>
      </c>
      <c r="C12"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on Cumulative Basis Adjustment, Hedge Accounting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rrying amount of assets/(liabilities)</t>
        </is>
      </c>
      <c r="B3" s="7" t="n">
        <v>60537</v>
      </c>
      <c r="C3" s="7" t="n">
        <v>0</v>
      </c>
    </row>
    <row r="4">
      <c r="A4" s="4" t="inlineStr">
        <is>
          <t>Hedge accounting basis adjustment</t>
        </is>
      </c>
      <c r="B4" s="7" t="n">
        <v>-510</v>
      </c>
      <c r="C4"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 Schedule of Outstanding Borrowings (Details) - USD ($) $ in Thousands</t>
        </is>
      </c>
      <c r="B1" s="2" t="inlineStr">
        <is>
          <t>Dec. 31, 2024</t>
        </is>
      </c>
      <c r="C1" s="2" t="inlineStr">
        <is>
          <t>Dec. 31, 2023</t>
        </is>
      </c>
      <c r="D1" s="2" t="inlineStr">
        <is>
          <t>May 20, 2022</t>
        </is>
      </c>
    </row>
    <row r="2">
      <c r="A2" s="3" t="inlineStr">
        <is>
          <t>Amount</t>
        </is>
      </c>
      <c r="B2" s="4" t="inlineStr">
        <is>
          <t xml:space="preserve"> </t>
        </is>
      </c>
      <c r="C2" s="4" t="inlineStr">
        <is>
          <t xml:space="preserve"> </t>
        </is>
      </c>
      <c r="D2" s="4" t="inlineStr">
        <is>
          <t xml:space="preserve"> </t>
        </is>
      </c>
    </row>
    <row r="3">
      <c r="A3" s="4" t="inlineStr">
        <is>
          <t>Total borrowings</t>
        </is>
      </c>
      <c r="B3" s="7" t="n">
        <v>248039</v>
      </c>
      <c r="C3" s="7" t="n">
        <v>238445</v>
      </c>
      <c r="D3" s="4" t="inlineStr">
        <is>
          <t xml:space="preserve"> </t>
        </is>
      </c>
    </row>
    <row r="4">
      <c r="A4" s="4" t="inlineStr">
        <is>
          <t>Subordinated Debt</t>
        </is>
      </c>
      <c r="B4" s="4" t="inlineStr">
        <is>
          <t xml:space="preserve"> </t>
        </is>
      </c>
      <c r="C4" s="4" t="inlineStr">
        <is>
          <t xml:space="preserve"> </t>
        </is>
      </c>
      <c r="D4" s="4" t="inlineStr">
        <is>
          <t xml:space="preserve"> </t>
        </is>
      </c>
    </row>
    <row r="5">
      <c r="A5" s="3" t="inlineStr">
        <is>
          <t>Amount</t>
        </is>
      </c>
      <c r="B5" s="4" t="inlineStr">
        <is>
          <t xml:space="preserve"> </t>
        </is>
      </c>
      <c r="C5" s="4" t="inlineStr">
        <is>
          <t xml:space="preserve"> </t>
        </is>
      </c>
      <c r="D5" s="4" t="inlineStr">
        <is>
          <t xml:space="preserve"> </t>
        </is>
      </c>
    </row>
    <row r="6">
      <c r="A6" s="4" t="inlineStr">
        <is>
          <t>Subordinated notes</t>
        </is>
      </c>
      <c r="B6" s="6" t="n">
        <v>38810</v>
      </c>
      <c r="C6" s="6" t="n">
        <v>39216</v>
      </c>
      <c r="D6" s="4" t="inlineStr">
        <is>
          <t xml:space="preserve"> </t>
        </is>
      </c>
    </row>
    <row r="7">
      <c r="A7" s="4" t="inlineStr">
        <is>
          <t>Subordinated debentures</t>
        </is>
      </c>
      <c r="B7" s="6" t="n">
        <v>24229</v>
      </c>
      <c r="C7" s="7" t="n">
        <v>24229</v>
      </c>
      <c r="D7" s="4" t="inlineStr">
        <is>
          <t xml:space="preserve"> </t>
        </is>
      </c>
    </row>
    <row r="8">
      <c r="A8" s="4" t="inlineStr">
        <is>
          <t>Total borrowings</t>
        </is>
      </c>
      <c r="B8" s="7" t="n">
        <v>38800</v>
      </c>
      <c r="C8" s="4" t="inlineStr">
        <is>
          <t xml:space="preserve"> </t>
        </is>
      </c>
      <c r="D8" s="4" t="inlineStr">
        <is>
          <t xml:space="preserve"> </t>
        </is>
      </c>
    </row>
    <row r="9">
      <c r="A9" s="3" t="inlineStr">
        <is>
          <t>Interest Rate</t>
        </is>
      </c>
      <c r="B9" s="4" t="inlineStr">
        <is>
          <t xml:space="preserve"> </t>
        </is>
      </c>
      <c r="C9" s="4" t="inlineStr">
        <is>
          <t xml:space="preserve"> </t>
        </is>
      </c>
      <c r="D9" s="4" t="inlineStr">
        <is>
          <t xml:space="preserve"> </t>
        </is>
      </c>
    </row>
    <row r="10">
      <c r="A10" s="4" t="inlineStr">
        <is>
          <t>Subordinated notes</t>
        </is>
      </c>
      <c r="B10" s="10" t="n">
        <v>0.0525</v>
      </c>
      <c r="C10" s="10" t="n">
        <v>0.0525</v>
      </c>
      <c r="D10" s="10" t="n">
        <v>0.0525</v>
      </c>
    </row>
    <row r="11">
      <c r="A11" s="4" t="inlineStr">
        <is>
          <t>FHLB Advances Due December 22, 2027</t>
        </is>
      </c>
      <c r="B11" s="4" t="inlineStr">
        <is>
          <t xml:space="preserve"> </t>
        </is>
      </c>
      <c r="C11" s="4" t="inlineStr">
        <is>
          <t xml:space="preserve"> </t>
        </is>
      </c>
      <c r="D11" s="4" t="inlineStr">
        <is>
          <t xml:space="preserve"> </t>
        </is>
      </c>
    </row>
    <row r="12">
      <c r="A12" s="3" t="inlineStr">
        <is>
          <t>Amount</t>
        </is>
      </c>
      <c r="B12" s="4" t="inlineStr">
        <is>
          <t xml:space="preserve"> </t>
        </is>
      </c>
      <c r="C12" s="4" t="inlineStr">
        <is>
          <t xml:space="preserve"> </t>
        </is>
      </c>
      <c r="D12" s="4" t="inlineStr">
        <is>
          <t xml:space="preserve"> </t>
        </is>
      </c>
    </row>
    <row r="13">
      <c r="A13" s="4" t="inlineStr">
        <is>
          <t>FHLB Advances</t>
        </is>
      </c>
      <c r="B13" s="7" t="n">
        <v>15000</v>
      </c>
      <c r="C13" s="7" t="n">
        <v>15000</v>
      </c>
      <c r="D13" s="4" t="inlineStr">
        <is>
          <t xml:space="preserve"> </t>
        </is>
      </c>
    </row>
    <row r="14">
      <c r="A14" s="3" t="inlineStr">
        <is>
          <t>Interest Rate</t>
        </is>
      </c>
      <c r="B14" s="4" t="inlineStr">
        <is>
          <t xml:space="preserve"> </t>
        </is>
      </c>
      <c r="C14" s="4" t="inlineStr">
        <is>
          <t xml:space="preserve"> </t>
        </is>
      </c>
      <c r="D14" s="4" t="inlineStr">
        <is>
          <t xml:space="preserve"> </t>
        </is>
      </c>
    </row>
    <row r="15">
      <c r="A15" s="4" t="inlineStr">
        <is>
          <t>FHLB Advances</t>
        </is>
      </c>
      <c r="B15" s="11" t="n">
        <v>0.04</v>
      </c>
      <c r="C15" s="11" t="n">
        <v>0.04</v>
      </c>
      <c r="D15" s="4" t="inlineStr">
        <is>
          <t xml:space="preserve"> </t>
        </is>
      </c>
    </row>
    <row r="16">
      <c r="A16" s="4" t="inlineStr">
        <is>
          <t>FHLB Advances Due January 28, 2028</t>
        </is>
      </c>
      <c r="B16" s="4" t="inlineStr">
        <is>
          <t xml:space="preserve"> </t>
        </is>
      </c>
      <c r="C16" s="4" t="inlineStr">
        <is>
          <t xml:space="preserve"> </t>
        </is>
      </c>
      <c r="D16" s="4" t="inlineStr">
        <is>
          <t xml:space="preserve"> </t>
        </is>
      </c>
    </row>
    <row r="17">
      <c r="A17" s="3" t="inlineStr">
        <is>
          <t>Amount</t>
        </is>
      </c>
      <c r="B17" s="4" t="inlineStr">
        <is>
          <t xml:space="preserve"> </t>
        </is>
      </c>
      <c r="C17" s="4" t="inlineStr">
        <is>
          <t xml:space="preserve"> </t>
        </is>
      </c>
      <c r="D17" s="4" t="inlineStr">
        <is>
          <t xml:space="preserve"> </t>
        </is>
      </c>
    </row>
    <row r="18">
      <c r="A18" s="4" t="inlineStr">
        <is>
          <t>FHLB Advances</t>
        </is>
      </c>
      <c r="B18" s="7" t="n">
        <v>20000</v>
      </c>
      <c r="C18" s="7" t="n">
        <v>20000</v>
      </c>
      <c r="D18" s="4" t="inlineStr">
        <is>
          <t xml:space="preserve"> </t>
        </is>
      </c>
    </row>
    <row r="19">
      <c r="A19" s="3" t="inlineStr">
        <is>
          <t>Interest Rate</t>
        </is>
      </c>
      <c r="B19" s="4" t="inlineStr">
        <is>
          <t xml:space="preserve"> </t>
        </is>
      </c>
      <c r="C19" s="4" t="inlineStr">
        <is>
          <t xml:space="preserve"> </t>
        </is>
      </c>
      <c r="D19" s="4" t="inlineStr">
        <is>
          <t xml:space="preserve"> </t>
        </is>
      </c>
    </row>
    <row r="20">
      <c r="A20" s="4" t="inlineStr">
        <is>
          <t>FHLB Advances</t>
        </is>
      </c>
      <c r="B20" s="10" t="n">
        <v>0.0387</v>
      </c>
      <c r="C20" s="10" t="n">
        <v>0.0387</v>
      </c>
      <c r="D20" s="4" t="inlineStr">
        <is>
          <t xml:space="preserve"> </t>
        </is>
      </c>
    </row>
    <row r="21">
      <c r="A21" s="4" t="inlineStr">
        <is>
          <t>FHLB Advances Due February 15, 2028</t>
        </is>
      </c>
      <c r="B21" s="4" t="inlineStr">
        <is>
          <t xml:space="preserve"> </t>
        </is>
      </c>
      <c r="C21" s="4" t="inlineStr">
        <is>
          <t xml:space="preserve"> </t>
        </is>
      </c>
      <c r="D21" s="4" t="inlineStr">
        <is>
          <t xml:space="preserve"> </t>
        </is>
      </c>
    </row>
    <row r="22">
      <c r="A22" s="3" t="inlineStr">
        <is>
          <t>Amount</t>
        </is>
      </c>
      <c r="B22" s="4" t="inlineStr">
        <is>
          <t xml:space="preserve"> </t>
        </is>
      </c>
      <c r="C22" s="4" t="inlineStr">
        <is>
          <t xml:space="preserve"> </t>
        </is>
      </c>
      <c r="D22" s="4" t="inlineStr">
        <is>
          <t xml:space="preserve"> </t>
        </is>
      </c>
    </row>
    <row r="23">
      <c r="A23" s="4" t="inlineStr">
        <is>
          <t>FHLB Advances</t>
        </is>
      </c>
      <c r="B23" s="7" t="n">
        <v>20000</v>
      </c>
      <c r="C23" s="7" t="n">
        <v>20000</v>
      </c>
      <c r="D23" s="4" t="inlineStr">
        <is>
          <t xml:space="preserve"> </t>
        </is>
      </c>
    </row>
    <row r="24">
      <c r="A24" s="3" t="inlineStr">
        <is>
          <t>Interest Rate</t>
        </is>
      </c>
      <c r="B24" s="4" t="inlineStr">
        <is>
          <t xml:space="preserve"> </t>
        </is>
      </c>
      <c r="C24" s="4" t="inlineStr">
        <is>
          <t xml:space="preserve"> </t>
        </is>
      </c>
      <c r="D24" s="4" t="inlineStr">
        <is>
          <t xml:space="preserve"> </t>
        </is>
      </c>
    </row>
    <row r="25">
      <c r="A25" s="4" t="inlineStr">
        <is>
          <t>FHLB Advances</t>
        </is>
      </c>
      <c r="B25" s="10" t="n">
        <v>0.0383</v>
      </c>
      <c r="C25" s="10" t="n">
        <v>0.0383</v>
      </c>
      <c r="D25" s="4" t="inlineStr">
        <is>
          <t xml:space="preserve"> </t>
        </is>
      </c>
    </row>
    <row r="26">
      <c r="A26" s="4" t="inlineStr">
        <is>
          <t>FHLB Advances Due April 5, 2028</t>
        </is>
      </c>
      <c r="B26" s="4" t="inlineStr">
        <is>
          <t xml:space="preserve"> </t>
        </is>
      </c>
      <c r="C26" s="4" t="inlineStr">
        <is>
          <t xml:space="preserve"> </t>
        </is>
      </c>
      <c r="D26" s="4" t="inlineStr">
        <is>
          <t xml:space="preserve"> </t>
        </is>
      </c>
    </row>
    <row r="27">
      <c r="A27" s="3" t="inlineStr">
        <is>
          <t>Amount</t>
        </is>
      </c>
      <c r="B27" s="4" t="inlineStr">
        <is>
          <t xml:space="preserve"> </t>
        </is>
      </c>
      <c r="C27" s="4" t="inlineStr">
        <is>
          <t xml:space="preserve"> </t>
        </is>
      </c>
      <c r="D27" s="4" t="inlineStr">
        <is>
          <t xml:space="preserve"> </t>
        </is>
      </c>
    </row>
    <row r="28">
      <c r="A28" s="4" t="inlineStr">
        <is>
          <t>FHLB Advances</t>
        </is>
      </c>
      <c r="B28" s="7" t="n">
        <v>25000</v>
      </c>
      <c r="C28" s="7" t="n">
        <v>25000</v>
      </c>
      <c r="D28" s="4" t="inlineStr">
        <is>
          <t xml:space="preserve"> </t>
        </is>
      </c>
    </row>
    <row r="29">
      <c r="A29" s="3" t="inlineStr">
        <is>
          <t>Interest Rate</t>
        </is>
      </c>
      <c r="B29" s="4" t="inlineStr">
        <is>
          <t xml:space="preserve"> </t>
        </is>
      </c>
      <c r="C29" s="4" t="inlineStr">
        <is>
          <t xml:space="preserve"> </t>
        </is>
      </c>
      <c r="D29" s="4" t="inlineStr">
        <is>
          <t xml:space="preserve"> </t>
        </is>
      </c>
    </row>
    <row r="30">
      <c r="A30" s="4" t="inlineStr">
        <is>
          <t>FHLB Advances</t>
        </is>
      </c>
      <c r="B30" s="10" t="n">
        <v>0.0369</v>
      </c>
      <c r="C30" s="10" t="n">
        <v>0.0369</v>
      </c>
      <c r="D30" s="4" t="inlineStr">
        <is>
          <t xml:space="preserve"> </t>
        </is>
      </c>
    </row>
    <row r="31">
      <c r="A31" s="4" t="inlineStr">
        <is>
          <t>FHLB Advances Due April 6, 2026</t>
        </is>
      </c>
      <c r="B31" s="4" t="inlineStr">
        <is>
          <t xml:space="preserve"> </t>
        </is>
      </c>
      <c r="C31" s="4" t="inlineStr">
        <is>
          <t xml:space="preserve"> </t>
        </is>
      </c>
      <c r="D31" s="4" t="inlineStr">
        <is>
          <t xml:space="preserve"> </t>
        </is>
      </c>
    </row>
    <row r="32">
      <c r="A32" s="3" t="inlineStr">
        <is>
          <t>Amount</t>
        </is>
      </c>
      <c r="B32" s="4" t="inlineStr">
        <is>
          <t xml:space="preserve"> </t>
        </is>
      </c>
      <c r="C32" s="4" t="inlineStr">
        <is>
          <t xml:space="preserve"> </t>
        </is>
      </c>
      <c r="D32" s="4" t="inlineStr">
        <is>
          <t xml:space="preserve"> </t>
        </is>
      </c>
    </row>
    <row r="33">
      <c r="A33" s="4" t="inlineStr">
        <is>
          <t>FHLB Advances</t>
        </is>
      </c>
      <c r="B33" s="7" t="n">
        <v>25000</v>
      </c>
      <c r="C33" s="7" t="n">
        <v>25000</v>
      </c>
      <c r="D33" s="4" t="inlineStr">
        <is>
          <t xml:space="preserve"> </t>
        </is>
      </c>
    </row>
    <row r="34">
      <c r="A34" s="3" t="inlineStr">
        <is>
          <t>Interest Rate</t>
        </is>
      </c>
      <c r="B34" s="4" t="inlineStr">
        <is>
          <t xml:space="preserve"> </t>
        </is>
      </c>
      <c r="C34" s="4" t="inlineStr">
        <is>
          <t xml:space="preserve"> </t>
        </is>
      </c>
      <c r="D34" s="4" t="inlineStr">
        <is>
          <t xml:space="preserve"> </t>
        </is>
      </c>
    </row>
    <row r="35">
      <c r="A35" s="4" t="inlineStr">
        <is>
          <t>FHLB Advances</t>
        </is>
      </c>
      <c r="B35" s="10" t="n">
        <v>0.039</v>
      </c>
      <c r="C35" s="10" t="n">
        <v>0.039</v>
      </c>
      <c r="D35" s="4" t="inlineStr">
        <is>
          <t xml:space="preserve"> </t>
        </is>
      </c>
    </row>
    <row r="36">
      <c r="A36" s="4" t="inlineStr">
        <is>
          <t>FHLB Advances May 2, 2029</t>
        </is>
      </c>
      <c r="B36" s="4" t="inlineStr">
        <is>
          <t xml:space="preserve"> </t>
        </is>
      </c>
      <c r="C36" s="4" t="inlineStr">
        <is>
          <t xml:space="preserve"> </t>
        </is>
      </c>
      <c r="D36" s="4" t="inlineStr">
        <is>
          <t xml:space="preserve"> </t>
        </is>
      </c>
    </row>
    <row r="37">
      <c r="A37" s="3" t="inlineStr">
        <is>
          <t>Amount</t>
        </is>
      </c>
      <c r="B37" s="4" t="inlineStr">
        <is>
          <t xml:space="preserve"> </t>
        </is>
      </c>
      <c r="C37" s="4" t="inlineStr">
        <is>
          <t xml:space="preserve"> </t>
        </is>
      </c>
      <c r="D37" s="4" t="inlineStr">
        <is>
          <t xml:space="preserve"> </t>
        </is>
      </c>
    </row>
    <row r="38">
      <c r="A38" s="4" t="inlineStr">
        <is>
          <t>FHLB Advances</t>
        </is>
      </c>
      <c r="B38" s="7" t="n">
        <v>30000</v>
      </c>
      <c r="C38" s="4" t="inlineStr">
        <is>
          <t xml:space="preserve"> </t>
        </is>
      </c>
      <c r="D38" s="4" t="inlineStr">
        <is>
          <t xml:space="preserve"> </t>
        </is>
      </c>
    </row>
    <row r="39">
      <c r="A39" s="3" t="inlineStr">
        <is>
          <t>Interest Rate</t>
        </is>
      </c>
      <c r="B39" s="4" t="inlineStr">
        <is>
          <t xml:space="preserve"> </t>
        </is>
      </c>
      <c r="C39" s="4" t="inlineStr">
        <is>
          <t xml:space="preserve"> </t>
        </is>
      </c>
      <c r="D39" s="4" t="inlineStr">
        <is>
          <t xml:space="preserve"> </t>
        </is>
      </c>
    </row>
    <row r="40">
      <c r="A40" s="4" t="inlineStr">
        <is>
          <t>FHLB Advances</t>
        </is>
      </c>
      <c r="B40" s="10" t="n">
        <v>0.0473</v>
      </c>
      <c r="C40" s="4" t="inlineStr">
        <is>
          <t xml:space="preserve"> </t>
        </is>
      </c>
      <c r="D40" s="4" t="inlineStr">
        <is>
          <t xml:space="preserve"> </t>
        </is>
      </c>
    </row>
    <row r="41">
      <c r="A41" s="4" t="inlineStr">
        <is>
          <t>FHLB Advances Due March 25, 2025</t>
        </is>
      </c>
      <c r="B41" s="4" t="inlineStr">
        <is>
          <t xml:space="preserve"> </t>
        </is>
      </c>
      <c r="C41" s="4" t="inlineStr">
        <is>
          <t xml:space="preserve"> </t>
        </is>
      </c>
      <c r="D41" s="4" t="inlineStr">
        <is>
          <t xml:space="preserve"> </t>
        </is>
      </c>
    </row>
    <row r="42">
      <c r="A42" s="3" t="inlineStr">
        <is>
          <t>Amount</t>
        </is>
      </c>
      <c r="B42" s="4" t="inlineStr">
        <is>
          <t xml:space="preserve"> </t>
        </is>
      </c>
      <c r="C42" s="4" t="inlineStr">
        <is>
          <t xml:space="preserve"> </t>
        </is>
      </c>
      <c r="D42" s="4" t="inlineStr">
        <is>
          <t xml:space="preserve"> </t>
        </is>
      </c>
    </row>
    <row r="43">
      <c r="A43" s="4" t="inlineStr">
        <is>
          <t>FHLB Advances</t>
        </is>
      </c>
      <c r="B43" s="7" t="n">
        <v>25000</v>
      </c>
      <c r="C43" s="4" t="inlineStr">
        <is>
          <t xml:space="preserve"> </t>
        </is>
      </c>
      <c r="D43" s="4" t="inlineStr">
        <is>
          <t xml:space="preserve"> </t>
        </is>
      </c>
    </row>
    <row r="44">
      <c r="A44" s="3" t="inlineStr">
        <is>
          <t>Interest Rate</t>
        </is>
      </c>
      <c r="B44" s="4" t="inlineStr">
        <is>
          <t xml:space="preserve"> </t>
        </is>
      </c>
      <c r="C44" s="4" t="inlineStr">
        <is>
          <t xml:space="preserve"> </t>
        </is>
      </c>
      <c r="D44" s="4" t="inlineStr">
        <is>
          <t xml:space="preserve"> </t>
        </is>
      </c>
    </row>
    <row r="45">
      <c r="A45" s="4" t="inlineStr">
        <is>
          <t>FHLB Advances</t>
        </is>
      </c>
      <c r="B45" s="10" t="n">
        <v>0.0446</v>
      </c>
      <c r="C45" s="4" t="inlineStr">
        <is>
          <t xml:space="preserve"> </t>
        </is>
      </c>
      <c r="D45" s="4" t="inlineStr">
        <is>
          <t xml:space="preserve"> </t>
        </is>
      </c>
    </row>
    <row r="46">
      <c r="A46" s="4" t="inlineStr">
        <is>
          <t>FHLB Advances March 26, 2025</t>
        </is>
      </c>
      <c r="B46" s="4" t="inlineStr">
        <is>
          <t xml:space="preserve"> </t>
        </is>
      </c>
      <c r="C46" s="4" t="inlineStr">
        <is>
          <t xml:space="preserve"> </t>
        </is>
      </c>
      <c r="D46" s="4" t="inlineStr">
        <is>
          <t xml:space="preserve"> </t>
        </is>
      </c>
    </row>
    <row r="47">
      <c r="A47" s="3" t="inlineStr">
        <is>
          <t>Amount</t>
        </is>
      </c>
      <c r="B47" s="4" t="inlineStr">
        <is>
          <t xml:space="preserve"> </t>
        </is>
      </c>
      <c r="C47" s="4" t="inlineStr">
        <is>
          <t xml:space="preserve"> </t>
        </is>
      </c>
      <c r="D47" s="4" t="inlineStr">
        <is>
          <t xml:space="preserve"> </t>
        </is>
      </c>
    </row>
    <row r="48">
      <c r="A48" s="4" t="inlineStr">
        <is>
          <t>FHLB Advances</t>
        </is>
      </c>
      <c r="B48" s="7" t="n">
        <v>25000</v>
      </c>
      <c r="C48" s="4" t="inlineStr">
        <is>
          <t xml:space="preserve"> </t>
        </is>
      </c>
      <c r="D48" s="4" t="inlineStr">
        <is>
          <t xml:space="preserve"> </t>
        </is>
      </c>
    </row>
    <row r="49">
      <c r="A49" s="3" t="inlineStr">
        <is>
          <t>Interest Rate</t>
        </is>
      </c>
      <c r="B49" s="4" t="inlineStr">
        <is>
          <t xml:space="preserve"> </t>
        </is>
      </c>
      <c r="C49" s="4" t="inlineStr">
        <is>
          <t xml:space="preserve"> </t>
        </is>
      </c>
      <c r="D49" s="4" t="inlineStr">
        <is>
          <t xml:space="preserve"> </t>
        </is>
      </c>
    </row>
    <row r="50">
      <c r="A50" s="4" t="inlineStr">
        <is>
          <t>FHLB Advances</t>
        </is>
      </c>
      <c r="B50" s="10" t="n">
        <v>0.0446</v>
      </c>
      <c r="C50" s="4" t="inlineStr">
        <is>
          <t xml:space="preserve"> </t>
        </is>
      </c>
      <c r="D50" s="4" t="inlineStr">
        <is>
          <t xml:space="preserve"> </t>
        </is>
      </c>
    </row>
    <row r="51">
      <c r="A51" s="4" t="inlineStr">
        <is>
          <t>FHLB Advances Due September 30, 2024</t>
        </is>
      </c>
      <c r="B51" s="4" t="inlineStr">
        <is>
          <t xml:space="preserve"> </t>
        </is>
      </c>
      <c r="C51" s="4" t="inlineStr">
        <is>
          <t xml:space="preserve"> </t>
        </is>
      </c>
      <c r="D51" s="4" t="inlineStr">
        <is>
          <t xml:space="preserve"> </t>
        </is>
      </c>
    </row>
    <row r="52">
      <c r="A52" s="3" t="inlineStr">
        <is>
          <t>Amount</t>
        </is>
      </c>
      <c r="B52" s="4" t="inlineStr">
        <is>
          <t xml:space="preserve"> </t>
        </is>
      </c>
      <c r="C52" s="4" t="inlineStr">
        <is>
          <t xml:space="preserve"> </t>
        </is>
      </c>
      <c r="D52" s="4" t="inlineStr">
        <is>
          <t xml:space="preserve"> </t>
        </is>
      </c>
    </row>
    <row r="53">
      <c r="A53" s="4" t="inlineStr">
        <is>
          <t>FHLB Advances</t>
        </is>
      </c>
      <c r="B53" s="4" t="inlineStr">
        <is>
          <t xml:space="preserve"> </t>
        </is>
      </c>
      <c r="C53" s="7" t="n">
        <v>20000</v>
      </c>
      <c r="D53" s="4" t="inlineStr">
        <is>
          <t xml:space="preserve"> </t>
        </is>
      </c>
    </row>
    <row r="54">
      <c r="A54" s="3" t="inlineStr">
        <is>
          <t>Interest Rate</t>
        </is>
      </c>
      <c r="B54" s="4" t="inlineStr">
        <is>
          <t xml:space="preserve"> </t>
        </is>
      </c>
      <c r="C54" s="4" t="inlineStr">
        <is>
          <t xml:space="preserve"> </t>
        </is>
      </c>
      <c r="D54" s="4" t="inlineStr">
        <is>
          <t xml:space="preserve"> </t>
        </is>
      </c>
    </row>
    <row r="55">
      <c r="A55" s="4" t="inlineStr">
        <is>
          <t>FHLB Advances</t>
        </is>
      </c>
      <c r="B55" s="4" t="inlineStr">
        <is>
          <t xml:space="preserve"> </t>
        </is>
      </c>
      <c r="C55" s="10" t="n">
        <v>0.0557</v>
      </c>
      <c r="D55" s="4" t="inlineStr">
        <is>
          <t xml:space="preserve"> </t>
        </is>
      </c>
    </row>
    <row r="56">
      <c r="A56" s="4" t="inlineStr">
        <is>
          <t>FHLB Advances Due March 25, 2024</t>
        </is>
      </c>
      <c r="B56" s="4" t="inlineStr">
        <is>
          <t xml:space="preserve"> </t>
        </is>
      </c>
      <c r="C56" s="4" t="inlineStr">
        <is>
          <t xml:space="preserve"> </t>
        </is>
      </c>
      <c r="D56" s="4" t="inlineStr">
        <is>
          <t xml:space="preserve"> </t>
        </is>
      </c>
    </row>
    <row r="57">
      <c r="A57" s="3" t="inlineStr">
        <is>
          <t>Amount</t>
        </is>
      </c>
      <c r="B57" s="4" t="inlineStr">
        <is>
          <t xml:space="preserve"> </t>
        </is>
      </c>
      <c r="C57" s="4" t="inlineStr">
        <is>
          <t xml:space="preserve"> </t>
        </is>
      </c>
      <c r="D57" s="4" t="inlineStr">
        <is>
          <t xml:space="preserve"> </t>
        </is>
      </c>
    </row>
    <row r="58">
      <c r="A58" s="4" t="inlineStr">
        <is>
          <t>FHLB Advances</t>
        </is>
      </c>
      <c r="B58" s="4" t="inlineStr">
        <is>
          <t xml:space="preserve"> </t>
        </is>
      </c>
      <c r="C58" s="7" t="n">
        <v>25000</v>
      </c>
      <c r="D58" s="4" t="inlineStr">
        <is>
          <t xml:space="preserve"> </t>
        </is>
      </c>
    </row>
    <row r="59">
      <c r="A59" s="3" t="inlineStr">
        <is>
          <t>Interest Rate</t>
        </is>
      </c>
      <c r="B59" s="4" t="inlineStr">
        <is>
          <t xml:space="preserve"> </t>
        </is>
      </c>
      <c r="C59" s="4" t="inlineStr">
        <is>
          <t xml:space="preserve"> </t>
        </is>
      </c>
      <c r="D59" s="4" t="inlineStr">
        <is>
          <t xml:space="preserve"> </t>
        </is>
      </c>
    </row>
    <row r="60">
      <c r="A60" s="4" t="inlineStr">
        <is>
          <t>FHLB Advances</t>
        </is>
      </c>
      <c r="B60" s="4" t="inlineStr">
        <is>
          <t xml:space="preserve"> </t>
        </is>
      </c>
      <c r="C60" s="10" t="n">
        <v>0.0551</v>
      </c>
      <c r="D60" s="4" t="inlineStr">
        <is>
          <t xml:space="preserve"> </t>
        </is>
      </c>
    </row>
    <row r="61">
      <c r="A61" s="4" t="inlineStr">
        <is>
          <t>FHLB Advances March 26, 2024</t>
        </is>
      </c>
      <c r="B61" s="4" t="inlineStr">
        <is>
          <t xml:space="preserve"> </t>
        </is>
      </c>
      <c r="C61" s="4" t="inlineStr">
        <is>
          <t xml:space="preserve"> </t>
        </is>
      </c>
      <c r="D61" s="4" t="inlineStr">
        <is>
          <t xml:space="preserve"> </t>
        </is>
      </c>
    </row>
    <row r="62">
      <c r="A62" s="3" t="inlineStr">
        <is>
          <t>Amount</t>
        </is>
      </c>
      <c r="B62" s="4" t="inlineStr">
        <is>
          <t xml:space="preserve"> </t>
        </is>
      </c>
      <c r="C62" s="4" t="inlineStr">
        <is>
          <t xml:space="preserve"> </t>
        </is>
      </c>
      <c r="D62" s="4" t="inlineStr">
        <is>
          <t xml:space="preserve"> </t>
        </is>
      </c>
    </row>
    <row r="63">
      <c r="A63" s="4" t="inlineStr">
        <is>
          <t>FHLB Advances</t>
        </is>
      </c>
      <c r="B63" s="4" t="inlineStr">
        <is>
          <t xml:space="preserve"> </t>
        </is>
      </c>
      <c r="C63" s="7" t="n">
        <v>25000</v>
      </c>
      <c r="D63" s="4" t="inlineStr">
        <is>
          <t xml:space="preserve"> </t>
        </is>
      </c>
    </row>
    <row r="64">
      <c r="A64" s="3" t="inlineStr">
        <is>
          <t>Interest Rate</t>
        </is>
      </c>
      <c r="B64" s="4" t="inlineStr">
        <is>
          <t xml:space="preserve"> </t>
        </is>
      </c>
      <c r="C64" s="4" t="inlineStr">
        <is>
          <t xml:space="preserve"> </t>
        </is>
      </c>
      <c r="D64" s="4" t="inlineStr">
        <is>
          <t xml:space="preserve"> </t>
        </is>
      </c>
    </row>
    <row r="65">
      <c r="A65" s="4" t="inlineStr">
        <is>
          <t>FHLB Advances</t>
        </is>
      </c>
      <c r="B65" s="4" t="inlineStr">
        <is>
          <t xml:space="preserve"> </t>
        </is>
      </c>
      <c r="C65" s="10" t="n">
        <v>0.0551</v>
      </c>
      <c r="D6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BORROWINGS - Narrative (Details) - USD ($)</t>
        </is>
      </c>
      <c r="C1" s="2" t="inlineStr">
        <is>
          <t>3 Months Ended</t>
        </is>
      </c>
      <c r="G1" s="2" t="inlineStr">
        <is>
          <t>12 Months Ended</t>
        </is>
      </c>
    </row>
    <row r="2">
      <c r="B2" s="2" t="inlineStr">
        <is>
          <t>May 20, 2022</t>
        </is>
      </c>
      <c r="C2" s="2" t="inlineStr">
        <is>
          <t>Sep. 30, 2007</t>
        </is>
      </c>
      <c r="D2" s="2" t="inlineStr">
        <is>
          <t>Mar. 31, 2007</t>
        </is>
      </c>
      <c r="E2" s="2" t="inlineStr">
        <is>
          <t>Jun. 30, 2006</t>
        </is>
      </c>
      <c r="F2" s="2" t="inlineStr">
        <is>
          <t>Jun. 30, 2004</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ndable collateral value of loans pledged</t>
        </is>
      </c>
      <c r="B4" s="4" t="inlineStr">
        <is>
          <t xml:space="preserve"> </t>
        </is>
      </c>
      <c r="C4" s="4" t="inlineStr">
        <is>
          <t xml:space="preserve"> </t>
        </is>
      </c>
      <c r="D4" s="4" t="inlineStr">
        <is>
          <t xml:space="preserve"> </t>
        </is>
      </c>
      <c r="E4" s="4" t="inlineStr">
        <is>
          <t xml:space="preserve"> </t>
        </is>
      </c>
      <c r="F4" s="4" t="inlineStr">
        <is>
          <t xml:space="preserve"> </t>
        </is>
      </c>
      <c r="G4" s="7" t="n">
        <v>204500000</v>
      </c>
      <c r="H4" s="7" t="n">
        <v>235200000</v>
      </c>
    </row>
    <row r="5">
      <c r="A5" s="4" t="inlineStr">
        <is>
          <t>Remaining credit availability</t>
        </is>
      </c>
      <c r="B5" s="4" t="inlineStr">
        <is>
          <t xml:space="preserve"> </t>
        </is>
      </c>
      <c r="C5" s="4" t="inlineStr">
        <is>
          <t xml:space="preserve"> </t>
        </is>
      </c>
      <c r="D5" s="4" t="inlineStr">
        <is>
          <t xml:space="preserve"> </t>
        </is>
      </c>
      <c r="E5" s="4" t="inlineStr">
        <is>
          <t xml:space="preserve"> </t>
        </is>
      </c>
      <c r="F5" s="4" t="inlineStr">
        <is>
          <t xml:space="preserve"> </t>
        </is>
      </c>
      <c r="G5" s="6" t="n">
        <v>578700000</v>
      </c>
      <c r="H5" s="6" t="n">
        <v>596200000</v>
      </c>
    </row>
    <row r="6">
      <c r="A6" s="4" t="inlineStr">
        <is>
          <t>Available federal funds lines of credit</t>
        </is>
      </c>
      <c r="B6" s="4" t="inlineStr">
        <is>
          <t xml:space="preserve"> </t>
        </is>
      </c>
      <c r="C6" s="4" t="inlineStr">
        <is>
          <t xml:space="preserve"> </t>
        </is>
      </c>
      <c r="D6" s="4" t="inlineStr">
        <is>
          <t xml:space="preserve"> </t>
        </is>
      </c>
      <c r="E6" s="4" t="inlineStr">
        <is>
          <t xml:space="preserve"> </t>
        </is>
      </c>
      <c r="F6" s="4" t="inlineStr">
        <is>
          <t xml:space="preserve"> </t>
        </is>
      </c>
      <c r="G6" s="6" t="n">
        <v>64500000</v>
      </c>
      <c r="H6" s="6" t="n">
        <v>64500000</v>
      </c>
    </row>
    <row r="7">
      <c r="A7" s="4" t="inlineStr">
        <is>
          <t>Federal funds line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Total borrowings</t>
        </is>
      </c>
      <c r="B8" s="4" t="inlineStr">
        <is>
          <t xml:space="preserve"> </t>
        </is>
      </c>
      <c r="C8" s="4" t="inlineStr">
        <is>
          <t xml:space="preserve"> </t>
        </is>
      </c>
      <c r="D8" s="4" t="inlineStr">
        <is>
          <t xml:space="preserve"> </t>
        </is>
      </c>
      <c r="E8" s="4" t="inlineStr">
        <is>
          <t xml:space="preserve"> </t>
        </is>
      </c>
      <c r="F8" s="4" t="inlineStr">
        <is>
          <t xml:space="preserve"> </t>
        </is>
      </c>
      <c r="G8" s="6" t="n">
        <v>248039000</v>
      </c>
      <c r="H8" s="7" t="n">
        <v>238445000</v>
      </c>
    </row>
    <row r="9">
      <c r="A9" s="4" t="inlineStr">
        <is>
          <t>Trust Preferred Securities Subject to Mandatory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t>
        </is>
      </c>
      <c r="B11" s="4" t="inlineStr">
        <is>
          <t xml:space="preserve"> </t>
        </is>
      </c>
      <c r="C11" s="4" t="inlineStr">
        <is>
          <t xml:space="preserve"> </t>
        </is>
      </c>
      <c r="D11" s="4" t="inlineStr">
        <is>
          <t xml:space="preserve"> </t>
        </is>
      </c>
      <c r="E11" s="4" t="inlineStr">
        <is>
          <t xml:space="preserve"> </t>
        </is>
      </c>
      <c r="F11" s="4" t="inlineStr">
        <is>
          <t xml:space="preserve"> </t>
        </is>
      </c>
      <c r="G11" s="6" t="n">
        <v>24229000</v>
      </c>
      <c r="H11" s="4" t="inlineStr">
        <is>
          <t xml:space="preserve"> </t>
        </is>
      </c>
    </row>
    <row r="12">
      <c r="A12" s="4" t="inlineStr">
        <is>
          <t>Trust Preferred Securities Subject to Mandatory Redemption | Colony Bankcorp Statutory Trust I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t>
        </is>
      </c>
      <c r="B14" s="4" t="inlineStr">
        <is>
          <t xml:space="preserve"> </t>
        </is>
      </c>
      <c r="C14" s="4" t="inlineStr">
        <is>
          <t xml:space="preserve"> </t>
        </is>
      </c>
      <c r="D14" s="4" t="inlineStr">
        <is>
          <t xml:space="preserve"> </t>
        </is>
      </c>
      <c r="E14" s="4" t="inlineStr">
        <is>
          <t xml:space="preserve"> </t>
        </is>
      </c>
      <c r="F14" s="4" t="inlineStr">
        <is>
          <t xml:space="preserve"> </t>
        </is>
      </c>
      <c r="G14" s="7" t="n">
        <v>4640000</v>
      </c>
      <c r="H14" s="4" t="inlineStr">
        <is>
          <t xml:space="preserve"> </t>
        </is>
      </c>
    </row>
    <row r="15">
      <c r="A15" s="4" t="inlineStr">
        <is>
          <t>Subordinated debentures</t>
        </is>
      </c>
      <c r="B15" s="4" t="inlineStr">
        <is>
          <t xml:space="preserve"> </t>
        </is>
      </c>
      <c r="C15" s="4" t="inlineStr">
        <is>
          <t xml:space="preserve"> </t>
        </is>
      </c>
      <c r="D15" s="4" t="inlineStr">
        <is>
          <t xml:space="preserve"> </t>
        </is>
      </c>
      <c r="E15" s="4" t="inlineStr">
        <is>
          <t xml:space="preserve"> </t>
        </is>
      </c>
      <c r="F15" s="4" t="inlineStr">
        <is>
          <t xml:space="preserve"> </t>
        </is>
      </c>
      <c r="G15" s="10" t="n">
        <v>0.0268</v>
      </c>
      <c r="H15" s="4" t="inlineStr">
        <is>
          <t xml:space="preserve"> </t>
        </is>
      </c>
    </row>
    <row r="16">
      <c r="A16" s="4" t="inlineStr">
        <is>
          <t>Proceeds from issuance of trust preferred securities</t>
        </is>
      </c>
      <c r="B16" s="4" t="inlineStr">
        <is>
          <t xml:space="preserve"> </t>
        </is>
      </c>
      <c r="C16" s="4" t="inlineStr">
        <is>
          <t xml:space="preserve"> </t>
        </is>
      </c>
      <c r="D16" s="4" t="inlineStr">
        <is>
          <t xml:space="preserve"> </t>
        </is>
      </c>
      <c r="E16" s="4" t="inlineStr">
        <is>
          <t xml:space="preserve"> </t>
        </is>
      </c>
      <c r="F16" s="7" t="n">
        <v>4500000</v>
      </c>
      <c r="G16" s="4" t="inlineStr">
        <is>
          <t xml:space="preserve"> </t>
        </is>
      </c>
      <c r="H16" s="4" t="inlineStr">
        <is>
          <t xml:space="preserve"> </t>
        </is>
      </c>
    </row>
    <row r="17">
      <c r="A17" s="4" t="inlineStr">
        <is>
          <t>Trust preferred securities, term (in years)</t>
        </is>
      </c>
      <c r="B17" s="4" t="inlineStr">
        <is>
          <t xml:space="preserve"> </t>
        </is>
      </c>
      <c r="C17" s="4" t="inlineStr">
        <is>
          <t xml:space="preserve"> </t>
        </is>
      </c>
      <c r="D17" s="4" t="inlineStr">
        <is>
          <t xml:space="preserve"> </t>
        </is>
      </c>
      <c r="E17" s="4" t="inlineStr">
        <is>
          <t xml:space="preserve"> </t>
        </is>
      </c>
      <c r="F17" s="4" t="inlineStr">
        <is>
          <t>30 years</t>
        </is>
      </c>
      <c r="G17" s="4" t="inlineStr">
        <is>
          <t xml:space="preserve"> </t>
        </is>
      </c>
      <c r="H17" s="4" t="inlineStr">
        <is>
          <t xml:space="preserve"> </t>
        </is>
      </c>
    </row>
    <row r="18">
      <c r="A18" s="4" t="inlineStr">
        <is>
          <t>Trust preferred securities, redemption restriction period (in years)</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row>
    <row r="19">
      <c r="A19" s="4" t="inlineStr">
        <is>
          <t>Trust Preferred Securities Subject to Mandatory Redemption | Colony Bankcorp Capital Trust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t>
        </is>
      </c>
      <c r="B21" s="4" t="inlineStr">
        <is>
          <t xml:space="preserve"> </t>
        </is>
      </c>
      <c r="C21" s="4" t="inlineStr">
        <is>
          <t xml:space="preserve"> </t>
        </is>
      </c>
      <c r="D21" s="4" t="inlineStr">
        <is>
          <t xml:space="preserve"> </t>
        </is>
      </c>
      <c r="E21" s="4" t="inlineStr">
        <is>
          <t xml:space="preserve"> </t>
        </is>
      </c>
      <c r="F21" s="4" t="inlineStr">
        <is>
          <t xml:space="preserve"> </t>
        </is>
      </c>
      <c r="G21" s="7" t="n">
        <v>5155000</v>
      </c>
      <c r="H21" s="4" t="inlineStr">
        <is>
          <t xml:space="preserve"> </t>
        </is>
      </c>
    </row>
    <row r="22">
      <c r="A22" s="4" t="inlineStr">
        <is>
          <t>Subordinated debentures</t>
        </is>
      </c>
      <c r="B22" s="4" t="inlineStr">
        <is>
          <t xml:space="preserve"> </t>
        </is>
      </c>
      <c r="C22" s="4" t="inlineStr">
        <is>
          <t xml:space="preserve"> </t>
        </is>
      </c>
      <c r="D22" s="4" t="inlineStr">
        <is>
          <t xml:space="preserve"> </t>
        </is>
      </c>
      <c r="E22" s="4" t="inlineStr">
        <is>
          <t xml:space="preserve"> </t>
        </is>
      </c>
      <c r="F22" s="4" t="inlineStr">
        <is>
          <t xml:space="preserve"> </t>
        </is>
      </c>
      <c r="G22" s="10" t="n">
        <v>0.015</v>
      </c>
      <c r="H22" s="4" t="inlineStr">
        <is>
          <t xml:space="preserve"> </t>
        </is>
      </c>
    </row>
    <row r="23">
      <c r="A23" s="4" t="inlineStr">
        <is>
          <t>Proceeds from issuance of trust preferred securities</t>
        </is>
      </c>
      <c r="B23" s="4" t="inlineStr">
        <is>
          <t xml:space="preserve"> </t>
        </is>
      </c>
      <c r="C23" s="4" t="inlineStr">
        <is>
          <t xml:space="preserve"> </t>
        </is>
      </c>
      <c r="D23" s="4" t="inlineStr">
        <is>
          <t xml:space="preserve"> </t>
        </is>
      </c>
      <c r="E23" s="7" t="n">
        <v>5000000</v>
      </c>
      <c r="F23" s="4" t="inlineStr">
        <is>
          <t xml:space="preserve"> </t>
        </is>
      </c>
      <c r="G23" s="4" t="inlineStr">
        <is>
          <t xml:space="preserve"> </t>
        </is>
      </c>
      <c r="H23" s="4" t="inlineStr">
        <is>
          <t xml:space="preserve"> </t>
        </is>
      </c>
    </row>
    <row r="24">
      <c r="A24" s="4" t="inlineStr">
        <is>
          <t>Trust preferred securities, term (in years)</t>
        </is>
      </c>
      <c r="B24" s="4" t="inlineStr">
        <is>
          <t xml:space="preserve"> </t>
        </is>
      </c>
      <c r="C24" s="4" t="inlineStr">
        <is>
          <t xml:space="preserve"> </t>
        </is>
      </c>
      <c r="D24" s="4" t="inlineStr">
        <is>
          <t xml:space="preserve"> </t>
        </is>
      </c>
      <c r="E24" s="4" t="inlineStr">
        <is>
          <t>30 years</t>
        </is>
      </c>
      <c r="F24" s="4" t="inlineStr">
        <is>
          <t xml:space="preserve"> </t>
        </is>
      </c>
      <c r="G24" s="4" t="inlineStr">
        <is>
          <t xml:space="preserve"> </t>
        </is>
      </c>
      <c r="H24" s="4" t="inlineStr">
        <is>
          <t xml:space="preserve"> </t>
        </is>
      </c>
    </row>
    <row r="25">
      <c r="A25" s="4" t="inlineStr">
        <is>
          <t>Trust preferred securities, redemption restriction period (in years)</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Trust Preferred Securities Subject to Mandatory Redemption | Colony Bankcorp Capital Trust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t>
        </is>
      </c>
      <c r="B28" s="4" t="inlineStr">
        <is>
          <t xml:space="preserve"> </t>
        </is>
      </c>
      <c r="C28" s="4" t="inlineStr">
        <is>
          <t xml:space="preserve"> </t>
        </is>
      </c>
      <c r="D28" s="4" t="inlineStr">
        <is>
          <t xml:space="preserve"> </t>
        </is>
      </c>
      <c r="E28" s="4" t="inlineStr">
        <is>
          <t xml:space="preserve"> </t>
        </is>
      </c>
      <c r="F28" s="4" t="inlineStr">
        <is>
          <t xml:space="preserve"> </t>
        </is>
      </c>
      <c r="G28" s="7" t="n">
        <v>9279000</v>
      </c>
      <c r="H28" s="4" t="inlineStr">
        <is>
          <t xml:space="preserve"> </t>
        </is>
      </c>
    </row>
    <row r="29">
      <c r="A29" s="4" t="inlineStr">
        <is>
          <t>Subordinated debentures</t>
        </is>
      </c>
      <c r="B29" s="4" t="inlineStr">
        <is>
          <t xml:space="preserve"> </t>
        </is>
      </c>
      <c r="C29" s="4" t="inlineStr">
        <is>
          <t xml:space="preserve"> </t>
        </is>
      </c>
      <c r="D29" s="4" t="inlineStr">
        <is>
          <t xml:space="preserve"> </t>
        </is>
      </c>
      <c r="E29" s="4" t="inlineStr">
        <is>
          <t xml:space="preserve"> </t>
        </is>
      </c>
      <c r="F29" s="4" t="inlineStr">
        <is>
          <t xml:space="preserve"> </t>
        </is>
      </c>
      <c r="G29" s="10" t="n">
        <v>0.0165</v>
      </c>
      <c r="H29" s="4" t="inlineStr">
        <is>
          <t xml:space="preserve"> </t>
        </is>
      </c>
    </row>
    <row r="30">
      <c r="A30" s="4" t="inlineStr">
        <is>
          <t>Proceeds from issuance of trust preferred securities</t>
        </is>
      </c>
      <c r="B30" s="4" t="inlineStr">
        <is>
          <t xml:space="preserve"> </t>
        </is>
      </c>
      <c r="C30" s="4" t="inlineStr">
        <is>
          <t xml:space="preserve"> </t>
        </is>
      </c>
      <c r="D30" s="7" t="n">
        <v>9000000</v>
      </c>
      <c r="E30" s="4" t="inlineStr">
        <is>
          <t xml:space="preserve"> </t>
        </is>
      </c>
      <c r="F30" s="4" t="inlineStr">
        <is>
          <t xml:space="preserve"> </t>
        </is>
      </c>
      <c r="G30" s="4" t="inlineStr">
        <is>
          <t xml:space="preserve"> </t>
        </is>
      </c>
      <c r="H30" s="4" t="inlineStr">
        <is>
          <t xml:space="preserve"> </t>
        </is>
      </c>
    </row>
    <row r="31">
      <c r="A31" s="4" t="inlineStr">
        <is>
          <t>Trust preferred securities, term (in years)</t>
        </is>
      </c>
      <c r="B31" s="4" t="inlineStr">
        <is>
          <t xml:space="preserve"> </t>
        </is>
      </c>
      <c r="C31" s="4" t="inlineStr">
        <is>
          <t xml:space="preserve"> </t>
        </is>
      </c>
      <c r="D31" s="4" t="inlineStr">
        <is>
          <t>30 years</t>
        </is>
      </c>
      <c r="E31" s="4" t="inlineStr">
        <is>
          <t xml:space="preserve"> </t>
        </is>
      </c>
      <c r="F31" s="4" t="inlineStr">
        <is>
          <t xml:space="preserve"> </t>
        </is>
      </c>
      <c r="G31" s="4" t="inlineStr">
        <is>
          <t xml:space="preserve"> </t>
        </is>
      </c>
      <c r="H31" s="4" t="inlineStr">
        <is>
          <t xml:space="preserve"> </t>
        </is>
      </c>
    </row>
    <row r="32">
      <c r="A32" s="4" t="inlineStr">
        <is>
          <t>Trust preferred securities, redemption restriction period (in years)</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row>
    <row r="33">
      <c r="A33" s="4" t="inlineStr">
        <is>
          <t>Trust Preferred Securities Subject to Mandatory Redemption | Colony Bankcorp Capital Trust I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t>
        </is>
      </c>
      <c r="B35" s="4" t="inlineStr">
        <is>
          <t xml:space="preserve"> </t>
        </is>
      </c>
      <c r="C35" s="4" t="inlineStr">
        <is>
          <t xml:space="preserve"> </t>
        </is>
      </c>
      <c r="D35" s="4" t="inlineStr">
        <is>
          <t xml:space="preserve"> </t>
        </is>
      </c>
      <c r="E35" s="4" t="inlineStr">
        <is>
          <t xml:space="preserve"> </t>
        </is>
      </c>
      <c r="F35" s="4" t="inlineStr">
        <is>
          <t xml:space="preserve"> </t>
        </is>
      </c>
      <c r="G35" s="7" t="n">
        <v>5155000</v>
      </c>
      <c r="H35" s="4" t="inlineStr">
        <is>
          <t xml:space="preserve"> </t>
        </is>
      </c>
    </row>
    <row r="36">
      <c r="A36" s="4" t="inlineStr">
        <is>
          <t>Subordinated debentures</t>
        </is>
      </c>
      <c r="B36" s="4" t="inlineStr">
        <is>
          <t xml:space="preserve"> </t>
        </is>
      </c>
      <c r="C36" s="4" t="inlineStr">
        <is>
          <t xml:space="preserve"> </t>
        </is>
      </c>
      <c r="D36" s="4" t="inlineStr">
        <is>
          <t xml:space="preserve"> </t>
        </is>
      </c>
      <c r="E36" s="4" t="inlineStr">
        <is>
          <t xml:space="preserve"> </t>
        </is>
      </c>
      <c r="F36" s="4" t="inlineStr">
        <is>
          <t xml:space="preserve"> </t>
        </is>
      </c>
      <c r="G36" s="10" t="n">
        <v>0.014</v>
      </c>
      <c r="H36" s="4" t="inlineStr">
        <is>
          <t xml:space="preserve"> </t>
        </is>
      </c>
    </row>
    <row r="37">
      <c r="A37" s="4" t="inlineStr">
        <is>
          <t>Proceeds from issuance of trust preferred securities</t>
        </is>
      </c>
      <c r="B37" s="4" t="inlineStr">
        <is>
          <t xml:space="preserve"> </t>
        </is>
      </c>
      <c r="C37" s="7" t="n">
        <v>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ust preferred securities, term (in years)</t>
        </is>
      </c>
      <c r="B38" s="4" t="inlineStr">
        <is>
          <t xml:space="preserve"> </t>
        </is>
      </c>
      <c r="C38" s="4" t="inlineStr">
        <is>
          <t>30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ust preferred securities, redemption restriction period (in year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ordinat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t>
        </is>
      </c>
      <c r="B42" s="7" t="n">
        <v>39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as percent)</t>
        </is>
      </c>
      <c r="B43" s="10" t="n">
        <v>0.0525</v>
      </c>
      <c r="C43" s="4" t="inlineStr">
        <is>
          <t xml:space="preserve"> </t>
        </is>
      </c>
      <c r="D43" s="4" t="inlineStr">
        <is>
          <t xml:space="preserve"> </t>
        </is>
      </c>
      <c r="E43" s="4" t="inlineStr">
        <is>
          <t xml:space="preserve"> </t>
        </is>
      </c>
      <c r="F43" s="4" t="inlineStr">
        <is>
          <t xml:space="preserve"> </t>
        </is>
      </c>
      <c r="G43" s="10" t="n">
        <v>0.0525</v>
      </c>
      <c r="H43" s="10" t="n">
        <v>0.0525</v>
      </c>
    </row>
    <row r="44">
      <c r="A44" s="4" t="inlineStr">
        <is>
          <t>Subordinated debentures</t>
        </is>
      </c>
      <c r="B44" s="10" t="n">
        <v>0.02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borrowings</t>
        </is>
      </c>
      <c r="B45" s="4" t="inlineStr">
        <is>
          <t xml:space="preserve"> </t>
        </is>
      </c>
      <c r="C45" s="4" t="inlineStr">
        <is>
          <t xml:space="preserve"> </t>
        </is>
      </c>
      <c r="D45" s="4" t="inlineStr">
        <is>
          <t xml:space="preserve"> </t>
        </is>
      </c>
      <c r="E45" s="4" t="inlineStr">
        <is>
          <t xml:space="preserve"> </t>
        </is>
      </c>
      <c r="F45" s="4" t="inlineStr">
        <is>
          <t xml:space="preserve"> </t>
        </is>
      </c>
      <c r="G45" s="7" t="n">
        <v>38800000</v>
      </c>
      <c r="H45" s="4" t="inlineStr">
        <is>
          <t xml:space="preserve"> </t>
        </is>
      </c>
    </row>
    <row r="46">
      <c r="A46" s="4" t="inlineStr">
        <is>
          <t>Subordinated Debt, Fix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term (in years)</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ordinated Debt,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term (in years)</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ederal Reserve Bank of Atlan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ederal funds lines of credit outstanding</t>
        </is>
      </c>
      <c r="B54" s="4" t="inlineStr">
        <is>
          <t xml:space="preserve"> </t>
        </is>
      </c>
      <c r="C54" s="4" t="inlineStr">
        <is>
          <t xml:space="preserve"> </t>
        </is>
      </c>
      <c r="D54" s="4" t="inlineStr">
        <is>
          <t xml:space="preserve"> </t>
        </is>
      </c>
      <c r="E54" s="4" t="inlineStr">
        <is>
          <t xml:space="preserve"> </t>
        </is>
      </c>
      <c r="F54" s="4" t="inlineStr">
        <is>
          <t xml:space="preserve"> </t>
        </is>
      </c>
      <c r="G54" s="7" t="n">
        <v>0</v>
      </c>
      <c r="H54" s="7" t="n">
        <v>0</v>
      </c>
    </row>
    <row r="55">
      <c r="A55" s="4" t="inlineStr">
        <is>
          <t>FRB Term Funding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term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 year</t>
        </is>
      </c>
    </row>
    <row r="58">
      <c r="A58" s="4" t="inlineStr">
        <is>
          <t>FRB Term Funding Program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00000000</v>
      </c>
    </row>
  </sheetData>
  <mergeCells count="3">
    <mergeCell ref="A1:A2"/>
    <mergeCell ref="C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Subordinated Debentures (Details) - Trust Preferred Securities Subject to Mandatory Redemption $ in Thousands</t>
        </is>
      </c>
      <c r="B1" s="2" t="inlineStr">
        <is>
          <t>12 Months Ended</t>
        </is>
      </c>
    </row>
    <row r="2">
      <c r="B2" s="2" t="inlineStr">
        <is>
          <t>Dec. 31, 2024 USD ($)</t>
        </is>
      </c>
    </row>
    <row r="3">
      <c r="A3" s="3" t="inlineStr">
        <is>
          <t>Debt Instrument [Line Items]</t>
        </is>
      </c>
      <c r="B3" s="4" t="inlineStr">
        <is>
          <t xml:space="preserve"> </t>
        </is>
      </c>
    </row>
    <row r="4">
      <c r="A4" s="4" t="inlineStr">
        <is>
          <t>Amount</t>
        </is>
      </c>
      <c r="B4" s="7" t="n">
        <v>24229</v>
      </c>
    </row>
    <row r="5">
      <c r="A5" s="4" t="inlineStr">
        <is>
          <t>Colony Bankcorp Statutory Trust III</t>
        </is>
      </c>
      <c r="B5" s="4" t="inlineStr">
        <is>
          <t xml:space="preserve"> </t>
        </is>
      </c>
    </row>
    <row r="6">
      <c r="A6" s="3" t="inlineStr">
        <is>
          <t>Debt Instrument [Line Items]</t>
        </is>
      </c>
      <c r="B6" s="4" t="inlineStr">
        <is>
          <t xml:space="preserve"> </t>
        </is>
      </c>
    </row>
    <row r="7">
      <c r="A7" s="4" t="inlineStr">
        <is>
          <t>Amount</t>
        </is>
      </c>
      <c r="B7" s="7" t="n">
        <v>4640</v>
      </c>
    </row>
    <row r="8">
      <c r="A8" s="4" t="inlineStr">
        <is>
          <t>Basis spread on variable rate (as percent)</t>
        </is>
      </c>
      <c r="B8" s="10" t="n">
        <v>0.0268</v>
      </c>
    </row>
    <row r="9">
      <c r="A9" s="4" t="inlineStr">
        <is>
          <t>Total Interest Rate (as percent)</t>
        </is>
      </c>
      <c r="B9" s="10" t="n">
        <v>0.07290000000000001</v>
      </c>
    </row>
    <row r="10">
      <c r="A10" s="4" t="inlineStr">
        <is>
          <t>Colony Bankcorp Capital Trust I</t>
        </is>
      </c>
      <c r="B10" s="4" t="inlineStr">
        <is>
          <t xml:space="preserve"> </t>
        </is>
      </c>
    </row>
    <row r="11">
      <c r="A11" s="3" t="inlineStr">
        <is>
          <t>Debt Instrument [Line Items]</t>
        </is>
      </c>
      <c r="B11" s="4" t="inlineStr">
        <is>
          <t xml:space="preserve"> </t>
        </is>
      </c>
    </row>
    <row r="12">
      <c r="A12" s="4" t="inlineStr">
        <is>
          <t>Amount</t>
        </is>
      </c>
      <c r="B12" s="7" t="n">
        <v>5155</v>
      </c>
    </row>
    <row r="13">
      <c r="A13" s="4" t="inlineStr">
        <is>
          <t>Basis spread on variable rate (as percent)</t>
        </is>
      </c>
      <c r="B13" s="10" t="n">
        <v>0.015</v>
      </c>
    </row>
    <row r="14">
      <c r="A14" s="4" t="inlineStr">
        <is>
          <t>Total Interest Rate (as percent)</t>
        </is>
      </c>
      <c r="B14" s="10" t="n">
        <v>0.0609</v>
      </c>
    </row>
    <row r="15">
      <c r="A15" s="4" t="inlineStr">
        <is>
          <t>Colony Bankcorp Capital Trust II</t>
        </is>
      </c>
      <c r="B15" s="4" t="inlineStr">
        <is>
          <t xml:space="preserve"> </t>
        </is>
      </c>
    </row>
    <row r="16">
      <c r="A16" s="3" t="inlineStr">
        <is>
          <t>Debt Instrument [Line Items]</t>
        </is>
      </c>
      <c r="B16" s="4" t="inlineStr">
        <is>
          <t xml:space="preserve"> </t>
        </is>
      </c>
    </row>
    <row r="17">
      <c r="A17" s="4" t="inlineStr">
        <is>
          <t>Amount</t>
        </is>
      </c>
      <c r="B17" s="7" t="n">
        <v>9279</v>
      </c>
    </row>
    <row r="18">
      <c r="A18" s="4" t="inlineStr">
        <is>
          <t>Basis spread on variable rate (as percent)</t>
        </is>
      </c>
      <c r="B18" s="10" t="n">
        <v>0.0165</v>
      </c>
    </row>
    <row r="19">
      <c r="A19" s="4" t="inlineStr">
        <is>
          <t>Total Interest Rate (as percent)</t>
        </is>
      </c>
      <c r="B19" s="10" t="n">
        <v>0.0624</v>
      </c>
    </row>
    <row r="20">
      <c r="A20" s="4" t="inlineStr">
        <is>
          <t>Colony Bankcorp Capital Trust III</t>
        </is>
      </c>
      <c r="B20" s="4" t="inlineStr">
        <is>
          <t xml:space="preserve"> </t>
        </is>
      </c>
    </row>
    <row r="21">
      <c r="A21" s="3" t="inlineStr">
        <is>
          <t>Debt Instrument [Line Items]</t>
        </is>
      </c>
      <c r="B21" s="4" t="inlineStr">
        <is>
          <t xml:space="preserve"> </t>
        </is>
      </c>
    </row>
    <row r="22">
      <c r="A22" s="4" t="inlineStr">
        <is>
          <t>Amount</t>
        </is>
      </c>
      <c r="B22" s="7" t="n">
        <v>5155</v>
      </c>
    </row>
    <row r="23">
      <c r="A23" s="4" t="inlineStr">
        <is>
          <t>Basis spread on variable rate (as percent)</t>
        </is>
      </c>
      <c r="B23" s="10" t="n">
        <v>0.014</v>
      </c>
    </row>
    <row r="24">
      <c r="A24" s="4" t="inlineStr">
        <is>
          <t>Total Interest Rate (as percent)</t>
        </is>
      </c>
      <c r="B24" s="10" t="n">
        <v>0.06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Balance Sheet Classification of ROU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t>
        </is>
      </c>
      <c r="C3" s="4" t="inlineStr">
        <is>
          <t>Other</t>
        </is>
      </c>
    </row>
    <row r="4">
      <c r="A4" s="4" t="inlineStr">
        <is>
          <t>Operating lease right-of-use assets</t>
        </is>
      </c>
      <c r="B4" s="7" t="n">
        <v>1225</v>
      </c>
      <c r="C4" s="7" t="n">
        <v>1579</v>
      </c>
    </row>
    <row r="5">
      <c r="A5" s="3" t="inlineStr">
        <is>
          <t>Liabilities</t>
        </is>
      </c>
      <c r="B5" s="4" t="inlineStr">
        <is>
          <t xml:space="preserve"> </t>
        </is>
      </c>
      <c r="C5" s="4" t="inlineStr">
        <is>
          <t xml:space="preserve"> </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7" t="n">
        <v>1319</v>
      </c>
      <c r="C7" s="7" t="n">
        <v>18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LEASES - Narrative (Details) $ in Thousands</t>
        </is>
      </c>
      <c r="B1" s="2" t="inlineStr">
        <is>
          <t>12 Months Ended</t>
        </is>
      </c>
    </row>
    <row r="2">
      <c r="B2" s="2" t="inlineStr">
        <is>
          <t>Dec. 31, 2024 USD ($) renewal</t>
        </is>
      </c>
      <c r="C2" s="2" t="inlineStr">
        <is>
          <t>Dec. 31, 2023 USD ($)</t>
        </is>
      </c>
    </row>
    <row r="3">
      <c r="A3" s="3" t="inlineStr">
        <is>
          <t>Leases [Abstract]</t>
        </is>
      </c>
      <c r="B3" s="4" t="inlineStr">
        <is>
          <t xml:space="preserve"> </t>
        </is>
      </c>
      <c r="C3" s="4" t="inlineStr">
        <is>
          <t xml:space="preserve"> </t>
        </is>
      </c>
    </row>
    <row r="4">
      <c r="A4" s="4" t="inlineStr">
        <is>
          <t>Number of renewal options, or more | renewal</t>
        </is>
      </c>
      <c r="B4" s="6" t="n">
        <v>1</v>
      </c>
      <c r="C4" s="4" t="inlineStr">
        <is>
          <t xml:space="preserve"> </t>
        </is>
      </c>
    </row>
    <row r="5">
      <c r="A5" s="4" t="inlineStr">
        <is>
          <t>Operating lease cost | $</t>
        </is>
      </c>
      <c r="B5" s="7" t="n">
        <v>531</v>
      </c>
      <c r="C5" s="7" t="n">
        <v>626</v>
      </c>
    </row>
    <row r="6">
      <c r="A6" s="4" t="inlineStr">
        <is>
          <t>Weighted average remaining lease term (in years)</t>
        </is>
      </c>
      <c r="B6" s="4" t="inlineStr">
        <is>
          <t>2 years 11 months 23 days</t>
        </is>
      </c>
      <c r="C6" s="4" t="inlineStr">
        <is>
          <t xml:space="preserve"> </t>
        </is>
      </c>
    </row>
    <row r="7">
      <c r="A7" s="4" t="inlineStr">
        <is>
          <t>Weighted average discount rate (as percent)</t>
        </is>
      </c>
      <c r="B7" s="10" t="n">
        <v>0.0433</v>
      </c>
      <c r="C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and Other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36</v>
      </c>
      <c r="C3" s="4" t="inlineStr">
        <is>
          <t xml:space="preserve"> </t>
        </is>
      </c>
    </row>
    <row r="4">
      <c r="A4" s="4" t="inlineStr">
        <is>
          <t>2026</t>
        </is>
      </c>
      <c r="B4" s="6" t="n">
        <v>388</v>
      </c>
      <c r="C4" s="4" t="inlineStr">
        <is>
          <t xml:space="preserve"> </t>
        </is>
      </c>
    </row>
    <row r="5">
      <c r="A5" s="4" t="inlineStr">
        <is>
          <t>2027</t>
        </is>
      </c>
      <c r="B5" s="6" t="n">
        <v>297</v>
      </c>
      <c r="C5" s="4" t="inlineStr">
        <is>
          <t xml:space="preserve"> </t>
        </is>
      </c>
    </row>
    <row r="6">
      <c r="A6" s="4" t="inlineStr">
        <is>
          <t>2028</t>
        </is>
      </c>
      <c r="B6" s="6" t="n">
        <v>72</v>
      </c>
      <c r="C6" s="4" t="inlineStr">
        <is>
          <t xml:space="preserve"> </t>
        </is>
      </c>
    </row>
    <row r="7">
      <c r="A7" s="4" t="inlineStr">
        <is>
          <t>Total Lease Payments</t>
        </is>
      </c>
      <c r="B7" s="6" t="n">
        <v>1393</v>
      </c>
      <c r="C7" s="4" t="inlineStr">
        <is>
          <t xml:space="preserve"> </t>
        </is>
      </c>
    </row>
    <row r="8">
      <c r="A8" s="4" t="inlineStr">
        <is>
          <t>Less: Imputed Interest</t>
        </is>
      </c>
      <c r="B8" s="6" t="n">
        <v>-74</v>
      </c>
      <c r="C8" s="4" t="inlineStr">
        <is>
          <t xml:space="preserve"> </t>
        </is>
      </c>
    </row>
    <row r="9">
      <c r="A9" s="4" t="inlineStr">
        <is>
          <t>Present Value of Lease Liabilities</t>
        </is>
      </c>
      <c r="B9" s="7" t="n">
        <v>1319</v>
      </c>
      <c r="C9" s="7" t="n">
        <v>18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23868</v>
      </c>
      <c r="C4" s="7" t="n">
        <v>2174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3050</v>
      </c>
      <c r="C6" s="6" t="n">
        <v>3600</v>
      </c>
    </row>
    <row r="7">
      <c r="A7" s="4" t="inlineStr">
        <is>
          <t>Depreciation, amortization and accretion</t>
        </is>
      </c>
      <c r="B7" s="6" t="n">
        <v>8130</v>
      </c>
      <c r="C7" s="6" t="n">
        <v>8702</v>
      </c>
    </row>
    <row r="8">
      <c r="A8" s="4" t="inlineStr">
        <is>
          <t>Stock-based compensation expense</t>
        </is>
      </c>
      <c r="B8" s="6" t="n">
        <v>1296</v>
      </c>
      <c r="C8" s="6" t="n">
        <v>1701</v>
      </c>
    </row>
    <row r="9">
      <c r="A9" s="4" t="inlineStr">
        <is>
          <t>Loss on sales of securities</t>
        </is>
      </c>
      <c r="B9" s="6" t="n">
        <v>1835</v>
      </c>
      <c r="C9" s="6" t="n">
        <v>0</v>
      </c>
    </row>
    <row r="10">
      <c r="A10" s="4" t="inlineStr">
        <is>
          <t>Net change in servicing asset</t>
        </is>
      </c>
      <c r="B10" s="6" t="n">
        <v>-1456</v>
      </c>
      <c r="C10" s="6" t="n">
        <v>-416</v>
      </c>
    </row>
    <row r="11">
      <c r="A11" s="4" t="inlineStr">
        <is>
          <t>(Gain) loss on sales of other real estate</t>
        </is>
      </c>
      <c r="B11" s="6" t="n">
        <v>-169</v>
      </c>
      <c r="C11" s="6" t="n">
        <v>70</v>
      </c>
    </row>
    <row r="12">
      <c r="A12" s="4" t="inlineStr">
        <is>
          <t>Loss (gain) on sales of premises &amp; equipment</t>
        </is>
      </c>
      <c r="B12" s="6" t="n">
        <v>5</v>
      </c>
      <c r="C12" s="6" t="n">
        <v>-93</v>
      </c>
    </row>
    <row r="13">
      <c r="A13" s="4" t="inlineStr">
        <is>
          <t>Gain on sales of bank owned buildings and land</t>
        </is>
      </c>
      <c r="B13" s="6" t="n">
        <v>0</v>
      </c>
      <c r="C13" s="6" t="n">
        <v>-361</v>
      </c>
    </row>
    <row r="14">
      <c r="A14" s="4" t="inlineStr">
        <is>
          <t>Writedown of bank premises</t>
        </is>
      </c>
      <c r="B14" s="6" t="n">
        <v>197</v>
      </c>
      <c r="C14" s="6" t="n">
        <v>0</v>
      </c>
    </row>
    <row r="15">
      <c r="A15" s="4" t="inlineStr">
        <is>
          <t>Change in bank owned life insurance</t>
        </is>
      </c>
      <c r="B15" s="6" t="n">
        <v>-1726</v>
      </c>
      <c r="C15" s="6" t="n">
        <v>-1421</v>
      </c>
    </row>
    <row r="16">
      <c r="A16" s="4" t="inlineStr">
        <is>
          <t>Equity method investment loss</t>
        </is>
      </c>
      <c r="B16" s="6" t="n">
        <v>-270</v>
      </c>
      <c r="C16" s="6" t="n">
        <v>-169</v>
      </c>
    </row>
    <row r="17">
      <c r="A17" s="4" t="inlineStr">
        <is>
          <t>Deferred tax (benefit) expense</t>
        </is>
      </c>
      <c r="B17" s="6" t="n">
        <v>755</v>
      </c>
      <c r="C17" s="6" t="n">
        <v>-485</v>
      </c>
    </row>
    <row r="18">
      <c r="A18" s="4" t="inlineStr">
        <is>
          <t>Gain on sales of SBA loans</t>
        </is>
      </c>
      <c r="B18" s="6" t="n">
        <v>-9242</v>
      </c>
      <c r="C18" s="6" t="n">
        <v>-5063</v>
      </c>
    </row>
    <row r="19">
      <c r="A19" s="4" t="inlineStr">
        <is>
          <t>Origination of loans held for sale</t>
        </is>
      </c>
      <c r="B19" s="6" t="n">
        <v>-301632</v>
      </c>
      <c r="C19" s="6" t="n">
        <v>-257753</v>
      </c>
    </row>
    <row r="20">
      <c r="A20" s="4" t="inlineStr">
        <is>
          <t>Proceeds from sales of loans held for sale</t>
        </is>
      </c>
      <c r="B20" s="6" t="n">
        <v>299046</v>
      </c>
      <c r="C20" s="6" t="n">
        <v>252601</v>
      </c>
    </row>
    <row r="21">
      <c r="A21" s="4" t="inlineStr">
        <is>
          <t>Change in other assets</t>
        </is>
      </c>
      <c r="B21" s="6" t="n">
        <v>-1895</v>
      </c>
      <c r="C21" s="6" t="n">
        <v>-3163</v>
      </c>
    </row>
    <row r="22">
      <c r="A22" s="4" t="inlineStr">
        <is>
          <t>Change in other liabilities</t>
        </is>
      </c>
      <c r="B22" s="6" t="n">
        <v>1609</v>
      </c>
      <c r="C22" s="6" t="n">
        <v>1486</v>
      </c>
    </row>
    <row r="23">
      <c r="A23" s="4" t="inlineStr">
        <is>
          <t>Net cash provided by (used in) operating activities</t>
        </is>
      </c>
      <c r="B23" s="6" t="n">
        <v>23401</v>
      </c>
      <c r="C23" s="6" t="n">
        <v>20983</v>
      </c>
    </row>
    <row r="24">
      <c r="A24" s="3" t="inlineStr">
        <is>
          <t>CASH FLOWS FROM INVESTING ACTIVITIES</t>
        </is>
      </c>
      <c r="B24" s="4" t="inlineStr">
        <is>
          <t xml:space="preserve"> </t>
        </is>
      </c>
      <c r="C24" s="4" t="inlineStr">
        <is>
          <t xml:space="preserve"> </t>
        </is>
      </c>
    </row>
    <row r="25">
      <c r="A25" s="4" t="inlineStr">
        <is>
          <t>Purchases of investment securities available-for-sale</t>
        </is>
      </c>
      <c r="B25" s="6" t="n">
        <v>-56616</v>
      </c>
      <c r="C25" s="6" t="n">
        <v>-3917</v>
      </c>
    </row>
    <row r="26">
      <c r="A26" s="4" t="inlineStr">
        <is>
          <t>Proceeds from maturities, calls, and paydowns of investment securities available-for-sale</t>
        </is>
      </c>
      <c r="B26" s="6" t="n">
        <v>69180</v>
      </c>
      <c r="C26" s="6" t="n">
        <v>36711</v>
      </c>
    </row>
    <row r="27">
      <c r="A27" s="4" t="inlineStr">
        <is>
          <t>Proceeds from sales of investment securities available-for-sale</t>
        </is>
      </c>
      <c r="B27" s="6" t="n">
        <v>29890</v>
      </c>
      <c r="C27" s="6" t="n">
        <v>0</v>
      </c>
    </row>
    <row r="28">
      <c r="A28" s="4" t="inlineStr">
        <is>
          <t>Proceeds from maturities, calls, and paydowns of investment securities held-to-maturity</t>
        </is>
      </c>
      <c r="B28" s="6" t="n">
        <v>17376</v>
      </c>
      <c r="C28" s="6" t="n">
        <v>19567</v>
      </c>
    </row>
    <row r="29">
      <c r="A29" s="4" t="inlineStr">
        <is>
          <t>Proceeds from sales of investment securities held-to-maturity</t>
        </is>
      </c>
      <c r="B29" s="6" t="n">
        <v>3971</v>
      </c>
      <c r="C29" s="6" t="n">
        <v>0</v>
      </c>
    </row>
    <row r="30">
      <c r="A30" s="4" t="inlineStr">
        <is>
          <t>Net change in loans</t>
        </is>
      </c>
      <c r="B30" s="6" t="n">
        <v>36966</v>
      </c>
      <c r="C30" s="6" t="n">
        <v>-148601</v>
      </c>
    </row>
    <row r="31">
      <c r="A31" s="4" t="inlineStr">
        <is>
          <t>Purchase of premises and equipment</t>
        </is>
      </c>
      <c r="B31" s="6" t="n">
        <v>-1080</v>
      </c>
      <c r="C31" s="6" t="n">
        <v>-3618</v>
      </c>
    </row>
    <row r="32">
      <c r="A32" s="4" t="inlineStr">
        <is>
          <t>Proceeds from sales of other real estate</t>
        </is>
      </c>
      <c r="B32" s="6" t="n">
        <v>1269</v>
      </c>
      <c r="C32" s="6" t="n">
        <v>412</v>
      </c>
    </row>
    <row r="33">
      <c r="A33" s="4" t="inlineStr">
        <is>
          <t>Redemption of other investments</t>
        </is>
      </c>
      <c r="B33" s="6" t="n">
        <v>0</v>
      </c>
      <c r="C33" s="6" t="n">
        <v>800</v>
      </c>
    </row>
    <row r="34">
      <c r="A34" s="4" t="inlineStr">
        <is>
          <t>Proceeds from bank owned life insurance</t>
        </is>
      </c>
      <c r="B34" s="6" t="n">
        <v>681</v>
      </c>
      <c r="C34" s="6" t="n">
        <v>0</v>
      </c>
    </row>
    <row r="35">
      <c r="A35" s="4" t="inlineStr">
        <is>
          <t>Purchase of Federal Home Loan Bank stock</t>
        </is>
      </c>
      <c r="B35" s="6" t="n">
        <v>-556</v>
      </c>
      <c r="C35" s="6" t="n">
        <v>-3706</v>
      </c>
    </row>
    <row r="36">
      <c r="A36" s="4" t="inlineStr">
        <is>
          <t>Proceeds from sales of bank owned buildings and land</t>
        </is>
      </c>
      <c r="B36" s="6" t="n">
        <v>0</v>
      </c>
      <c r="C36" s="6" t="n">
        <v>3167</v>
      </c>
    </row>
    <row r="37">
      <c r="A37" s="4" t="inlineStr">
        <is>
          <t>Proceeds from sales of premises and equipment</t>
        </is>
      </c>
      <c r="B37" s="6" t="n">
        <v>77</v>
      </c>
      <c r="C37" s="6" t="n">
        <v>433</v>
      </c>
    </row>
    <row r="38">
      <c r="A38" s="4" t="inlineStr">
        <is>
          <t>Net cash provided by (used in) investing activities</t>
        </is>
      </c>
      <c r="B38" s="6" t="n">
        <v>101158</v>
      </c>
      <c r="C38" s="6" t="n">
        <v>-98752</v>
      </c>
    </row>
    <row r="39">
      <c r="A39" s="3" t="inlineStr">
        <is>
          <t>CASH FLOWS FROM FINANCING ACTIVITIES</t>
        </is>
      </c>
      <c r="B39" s="4" t="inlineStr">
        <is>
          <t xml:space="preserve"> </t>
        </is>
      </c>
      <c r="C39" s="4" t="inlineStr">
        <is>
          <t xml:space="preserve"> </t>
        </is>
      </c>
    </row>
    <row r="40">
      <c r="A40" s="4" t="inlineStr">
        <is>
          <t>Change in noninterest-bearing customer deposits</t>
        </is>
      </c>
      <c r="B40" s="6" t="n">
        <v>-36709</v>
      </c>
      <c r="C40" s="6" t="n">
        <v>-70178</v>
      </c>
    </row>
    <row r="41">
      <c r="A41" s="4" t="inlineStr">
        <is>
          <t>Change in interest-bearing customer deposits</t>
        </is>
      </c>
      <c r="B41" s="6" t="n">
        <v>59862</v>
      </c>
      <c r="C41" s="6" t="n">
        <v>123971</v>
      </c>
    </row>
    <row r="42">
      <c r="A42" s="4" t="inlineStr">
        <is>
          <t>Dividends paid on common stock</t>
        </is>
      </c>
      <c r="B42" s="6" t="n">
        <v>-7899</v>
      </c>
      <c r="C42" s="6" t="n">
        <v>-7722</v>
      </c>
    </row>
    <row r="43">
      <c r="A43" s="4" t="inlineStr">
        <is>
          <t>Proceeds from Federal Home Loan Bank advances</t>
        </is>
      </c>
      <c r="B43" s="6" t="n">
        <v>270000</v>
      </c>
      <c r="C43" s="6" t="n">
        <v>785000</v>
      </c>
    </row>
    <row r="44">
      <c r="A44" s="4" t="inlineStr">
        <is>
          <t>Repayments of Federal Home Loan Bank advances</t>
        </is>
      </c>
      <c r="B44" s="6" t="n">
        <v>-260000</v>
      </c>
      <c r="C44" s="6" t="n">
        <v>-735000</v>
      </c>
    </row>
    <row r="45">
      <c r="A45" s="4" t="inlineStr">
        <is>
          <t>Proceeds from other borrowings</t>
        </is>
      </c>
      <c r="B45" s="6" t="n">
        <v>20000</v>
      </c>
      <c r="C45" s="6" t="n">
        <v>450000</v>
      </c>
    </row>
    <row r="46">
      <c r="A46" s="4" t="inlineStr">
        <is>
          <t>Repayments on other borrowings</t>
        </is>
      </c>
      <c r="B46" s="6" t="n">
        <v>-20000</v>
      </c>
      <c r="C46" s="6" t="n">
        <v>-465000</v>
      </c>
    </row>
    <row r="47">
      <c r="A47" s="4" t="inlineStr">
        <is>
          <t>Redemption of subordinated debt</t>
        </is>
      </c>
      <c r="B47" s="6" t="n">
        <v>-500</v>
      </c>
      <c r="C47" s="6" t="n">
        <v>0</v>
      </c>
    </row>
    <row r="48">
      <c r="A48" s="4" t="inlineStr">
        <is>
          <t>Repurchase of shares</t>
        </is>
      </c>
      <c r="B48" s="6" t="n">
        <v>-1305</v>
      </c>
      <c r="C48" s="6" t="n">
        <v>-406</v>
      </c>
    </row>
    <row r="49">
      <c r="A49" s="4" t="inlineStr">
        <is>
          <t>Cash paid for tax withholding related to vesting of restricted stock</t>
        </is>
      </c>
      <c r="B49" s="6" t="n">
        <v>-296</v>
      </c>
      <c r="C49" s="6" t="n">
        <v>-252</v>
      </c>
    </row>
    <row r="50">
      <c r="A50" s="4" t="inlineStr">
        <is>
          <t>Net cash provided by financing activities</t>
        </is>
      </c>
      <c r="B50" s="6" t="n">
        <v>23153</v>
      </c>
      <c r="C50" s="6" t="n">
        <v>80413</v>
      </c>
    </row>
    <row r="51">
      <c r="A51" s="4" t="inlineStr">
        <is>
          <t>Net increase in cash and cash equivalents</t>
        </is>
      </c>
      <c r="B51" s="6" t="n">
        <v>147712</v>
      </c>
      <c r="C51" s="6" t="n">
        <v>2644</v>
      </c>
    </row>
    <row r="52">
      <c r="A52" s="4" t="inlineStr">
        <is>
          <t>Cash and cash equivalents at beginning of period</t>
        </is>
      </c>
      <c r="B52" s="6" t="n">
        <v>83322</v>
      </c>
      <c r="C52" s="6" t="n">
        <v>80678</v>
      </c>
    </row>
    <row r="53">
      <c r="A53" s="4" t="inlineStr">
        <is>
          <t>Cash and cash equivalents at end of period</t>
        </is>
      </c>
      <c r="B53" s="6" t="n">
        <v>231034</v>
      </c>
      <c r="C53" s="6" t="n">
        <v>83322</v>
      </c>
    </row>
    <row r="54">
      <c r="A54" s="3" t="inlineStr">
        <is>
          <t>SUPPLEMENTAL DISCLOSURES OF CASH FLOW INFORMATION</t>
        </is>
      </c>
      <c r="B54" s="4" t="inlineStr">
        <is>
          <t xml:space="preserve"> </t>
        </is>
      </c>
      <c r="C54" s="4" t="inlineStr">
        <is>
          <t xml:space="preserve"> </t>
        </is>
      </c>
    </row>
    <row r="55">
      <c r="A55" s="4" t="inlineStr">
        <is>
          <t>Cash paid during the period for interest</t>
        </is>
      </c>
      <c r="B55" s="6" t="n">
        <v>61754</v>
      </c>
      <c r="C55" s="6" t="n">
        <v>44855</v>
      </c>
    </row>
    <row r="56">
      <c r="A56" s="4" t="inlineStr">
        <is>
          <t>Cash paid during the period for income taxes</t>
        </is>
      </c>
      <c r="B56" s="6" t="n">
        <v>4717</v>
      </c>
      <c r="C56" s="6" t="n">
        <v>5209</v>
      </c>
    </row>
    <row r="57">
      <c r="A57" s="3" t="inlineStr">
        <is>
          <t>NONCASH INVESTING AND FINANCING ACTIVITIES</t>
        </is>
      </c>
      <c r="B57" s="4" t="inlineStr">
        <is>
          <t xml:space="preserve"> </t>
        </is>
      </c>
      <c r="C57" s="4" t="inlineStr">
        <is>
          <t xml:space="preserve"> </t>
        </is>
      </c>
    </row>
    <row r="58">
      <c r="A58" s="4" t="inlineStr">
        <is>
          <t>Transfers to other real estate</t>
        </is>
      </c>
      <c r="B58" s="7" t="n">
        <v>854</v>
      </c>
      <c r="C58" s="7" t="n">
        <v>308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Lease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 (cash payments)</t>
        </is>
      </c>
      <c r="B4" s="7" t="n">
        <v>659</v>
      </c>
      <c r="C4" s="7" t="n">
        <v>645</v>
      </c>
    </row>
    <row r="5">
      <c r="A5" s="4" t="inlineStr">
        <is>
          <t>Operating lease right-of-use assets obtained in exchange for leases entered into during the period</t>
        </is>
      </c>
      <c r="B5" s="7" t="n">
        <v>76</v>
      </c>
      <c r="C5" s="7" t="n">
        <v>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COMPENSATION PLANS - Narrative (Details)</t>
        </is>
      </c>
      <c r="B1" s="2" t="inlineStr">
        <is>
          <t>12 Months Ended</t>
        </is>
      </c>
    </row>
    <row r="2">
      <c r="B2" s="2" t="inlineStr">
        <is>
          <t>Dec. 31, 2024 USD ($)</t>
        </is>
      </c>
      <c r="C2" s="2" t="inlineStr">
        <is>
          <t>Dec. 31, 2023 USD ($)</t>
        </is>
      </c>
    </row>
    <row r="3">
      <c r="A3" s="3" t="inlineStr">
        <is>
          <t>Share-based Compensation Arrangement by Share-based Payment Award [Line Items]</t>
        </is>
      </c>
      <c r="B3" s="4" t="inlineStr">
        <is>
          <t xml:space="preserve"> </t>
        </is>
      </c>
      <c r="C3" s="4" t="inlineStr">
        <is>
          <t xml:space="preserve"> </t>
        </is>
      </c>
    </row>
    <row r="4">
      <c r="A4" s="4" t="inlineStr">
        <is>
          <t>Employee fully vested period (in years)</t>
        </is>
      </c>
      <c r="B4" s="4" t="inlineStr">
        <is>
          <t>6 years</t>
        </is>
      </c>
      <c r="C4" s="4" t="inlineStr">
        <is>
          <t xml:space="preserve"> </t>
        </is>
      </c>
    </row>
    <row r="5">
      <c r="A5" s="4" t="inlineStr">
        <is>
          <t>Total employer contributions</t>
        </is>
      </c>
      <c r="B5" s="7" t="n">
        <v>1700000</v>
      </c>
      <c r="C5" s="7" t="n">
        <v>1900000</v>
      </c>
    </row>
    <row r="6">
      <c r="A6" s="4" t="inlineStr">
        <is>
          <t>Minimum age requirement for deferred compensation</t>
        </is>
      </c>
      <c r="B6" s="6" t="n">
        <v>65</v>
      </c>
      <c r="C6" s="4" t="inlineStr">
        <is>
          <t xml:space="preserve"> </t>
        </is>
      </c>
    </row>
    <row r="7">
      <c r="A7" s="4" t="inlineStr">
        <is>
          <t>Liabilities accrued under plan</t>
        </is>
      </c>
      <c r="B7" s="7" t="n">
        <v>930000</v>
      </c>
      <c r="C7" s="6" t="n">
        <v>1100000</v>
      </c>
    </row>
    <row r="8">
      <c r="A8" s="4" t="inlineStr">
        <is>
          <t>Benefits accrued monthly</t>
        </is>
      </c>
      <c r="B8" s="6" t="n">
        <v>-32000</v>
      </c>
      <c r="C8" s="6" t="n">
        <v>32000</v>
      </c>
    </row>
    <row r="9">
      <c r="A9" s="4" t="inlineStr">
        <is>
          <t>Payments made under contracts</t>
        </is>
      </c>
      <c r="B9" s="6" t="n">
        <v>130000</v>
      </c>
      <c r="C9" s="6" t="n">
        <v>140000</v>
      </c>
    </row>
    <row r="10">
      <c r="A10" s="4" t="inlineStr">
        <is>
          <t>Fee income recognized</t>
        </is>
      </c>
      <c r="B10" s="7" t="n">
        <v>0</v>
      </c>
      <c r="C10" s="6" t="n">
        <v>0</v>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tricted stock, vesting period (in years)</t>
        </is>
      </c>
      <c r="B13" s="4" t="inlineStr">
        <is>
          <t>3 years</t>
        </is>
      </c>
      <c r="C13" s="4" t="inlineStr">
        <is>
          <t xml:space="preserve"> </t>
        </is>
      </c>
    </row>
    <row r="14">
      <c r="A14" s="4" t="inlineStr">
        <is>
          <t>Compensation expense recognized</t>
        </is>
      </c>
      <c r="B14" s="7" t="n">
        <v>1300000</v>
      </c>
      <c r="C14" s="7" t="n">
        <v>1700000</v>
      </c>
    </row>
    <row r="15">
      <c r="A15" s="4" t="inlineStr">
        <is>
          <t>Total compensation expense unrecognized for the restricted shares granted</t>
        </is>
      </c>
      <c r="B15" s="7" t="n">
        <v>1100000</v>
      </c>
      <c r="C15" s="4" t="inlineStr">
        <is>
          <t xml:space="preserve"> </t>
        </is>
      </c>
    </row>
    <row r="16">
      <c r="A16" s="4" t="inlineStr">
        <is>
          <t>Recognition over weighted average period (in years)</t>
        </is>
      </c>
      <c r="B16" s="4" t="inlineStr">
        <is>
          <t>2 years</t>
        </is>
      </c>
      <c r="C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Schedule of Outstanding Balance for Restricted Stock Awards (Details) - Restricted Stock - $ / shares</t>
        </is>
      </c>
      <c r="B1" s="2" t="inlineStr">
        <is>
          <t>12 Months Ended</t>
        </is>
      </c>
    </row>
    <row r="2">
      <c r="B2" s="2" t="inlineStr">
        <is>
          <t>Dec. 31, 2024</t>
        </is>
      </c>
      <c r="C2" s="2" t="inlineStr">
        <is>
          <t>Dec. 31, 2023</t>
        </is>
      </c>
    </row>
    <row r="3">
      <c r="A3" s="3" t="inlineStr">
        <is>
          <t>Quantity</t>
        </is>
      </c>
      <c r="B3" s="4" t="inlineStr">
        <is>
          <t xml:space="preserve"> </t>
        </is>
      </c>
      <c r="C3" s="4" t="inlineStr">
        <is>
          <t xml:space="preserve"> </t>
        </is>
      </c>
    </row>
    <row r="4">
      <c r="A4" s="4" t="inlineStr">
        <is>
          <t>Beginning balance, outstanding (in shares)</t>
        </is>
      </c>
      <c r="B4" s="6" t="n">
        <v>175993</v>
      </c>
      <c r="C4" s="6" t="n">
        <v>246866</v>
      </c>
    </row>
    <row r="5">
      <c r="A5" s="4" t="inlineStr">
        <is>
          <t>Granted (in shares)</t>
        </is>
      </c>
      <c r="B5" s="6" t="n">
        <v>74358</v>
      </c>
      <c r="C5" s="6" t="n">
        <v>55210</v>
      </c>
    </row>
    <row r="6">
      <c r="A6" s="4" t="inlineStr">
        <is>
          <t>Vested (in shares)</t>
        </is>
      </c>
      <c r="B6" s="6" t="n">
        <v>-101032</v>
      </c>
      <c r="C6" s="6" t="n">
        <v>-103224</v>
      </c>
    </row>
    <row r="7">
      <c r="A7" s="4" t="inlineStr">
        <is>
          <t>Forfeited (in shares)</t>
        </is>
      </c>
      <c r="B7" s="6" t="n">
        <v>-4761</v>
      </c>
      <c r="C7" s="6" t="n">
        <v>-22859</v>
      </c>
    </row>
    <row r="8">
      <c r="A8" s="4" t="inlineStr">
        <is>
          <t>Ending balance, outstanding (in shares)</t>
        </is>
      </c>
      <c r="B8" s="6" t="n">
        <v>144558</v>
      </c>
      <c r="C8" s="6" t="n">
        <v>175993</v>
      </c>
    </row>
    <row r="9">
      <c r="A9" s="3" t="inlineStr">
        <is>
          <t>Weighted-Average Grant Date Fair Value</t>
        </is>
      </c>
      <c r="B9" s="4" t="inlineStr">
        <is>
          <t xml:space="preserve"> </t>
        </is>
      </c>
      <c r="C9" s="4" t="inlineStr">
        <is>
          <t xml:space="preserve"> </t>
        </is>
      </c>
    </row>
    <row r="10">
      <c r="A10" s="4" t="inlineStr">
        <is>
          <t>Beginning balance, outstanding (in dollars per share)</t>
        </is>
      </c>
      <c r="B10" s="8" t="n">
        <v>14.67</v>
      </c>
      <c r="C10" s="8" t="n">
        <v>16.92</v>
      </c>
    </row>
    <row r="11">
      <c r="A11" s="4" t="inlineStr">
        <is>
          <t>Granted (in dollars per share)</t>
        </is>
      </c>
      <c r="B11" s="9" t="n">
        <v>12.16</v>
      </c>
      <c r="C11" s="9" t="n">
        <v>9.67</v>
      </c>
    </row>
    <row r="12">
      <c r="A12" s="4" t="inlineStr">
        <is>
          <t>Vested (in dollars per share)</t>
        </is>
      </c>
      <c r="B12" s="9" t="n">
        <v>15.86</v>
      </c>
      <c r="C12" s="9" t="n">
        <v>17.12</v>
      </c>
    </row>
    <row r="13">
      <c r="A13" s="4" t="inlineStr">
        <is>
          <t>Forfeited (in dollars per share)</t>
        </is>
      </c>
      <c r="B13" s="9" t="n">
        <v>15.06</v>
      </c>
      <c r="C13" s="9" t="n">
        <v>16.29</v>
      </c>
    </row>
    <row r="14">
      <c r="A14" s="4" t="inlineStr">
        <is>
          <t>Ending balance, outstanding (in dollars per share)</t>
        </is>
      </c>
      <c r="B14" s="8" t="n">
        <v>12.53</v>
      </c>
      <c r="C14" s="8" t="n">
        <v>14.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Outstanding Whose Contract Amount Represents Credit Risk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Standby letters of credit</t>
        </is>
      </c>
      <c r="B3" s="7" t="n">
        <v>5947</v>
      </c>
      <c r="C3" s="7" t="n">
        <v>5656</v>
      </c>
    </row>
    <row r="4">
      <c r="A4" s="4" t="inlineStr">
        <is>
          <t>Loan Originatio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7" t="n">
        <v>329924</v>
      </c>
      <c r="C6" s="7" t="n">
        <v>3628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tter of credit, expiration date period (in years)</t>
        </is>
      </c>
      <c r="B4" s="4" t="inlineStr">
        <is>
          <t>1 year</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Beginning</t>
        </is>
      </c>
      <c r="B4" s="7" t="n">
        <v>6107</v>
      </c>
      <c r="C4" s="7" t="n">
        <v>3443</v>
      </c>
    </row>
    <row r="5">
      <c r="A5" s="4" t="inlineStr">
        <is>
          <t>New loans</t>
        </is>
      </c>
      <c r="B5" s="6" t="n">
        <v>3250</v>
      </c>
      <c r="C5" s="6" t="n">
        <v>4095</v>
      </c>
    </row>
    <row r="6">
      <c r="A6" s="4" t="inlineStr">
        <is>
          <t>Repayments</t>
        </is>
      </c>
      <c r="B6" s="6" t="n">
        <v>-3829</v>
      </c>
      <c r="C6" s="6" t="n">
        <v>-1146</v>
      </c>
    </row>
    <row r="7">
      <c r="A7" s="4" t="inlineStr">
        <is>
          <t>Transactions due to changes in directors</t>
        </is>
      </c>
      <c r="B7" s="6" t="n">
        <v>-1719</v>
      </c>
      <c r="C7" s="6" t="n">
        <v>-285</v>
      </c>
    </row>
    <row r="8">
      <c r="A8" s="4" t="inlineStr">
        <is>
          <t>Balance, Ending</t>
        </is>
      </c>
      <c r="B8" s="7" t="n">
        <v>3809</v>
      </c>
      <c r="C8" s="7" t="n">
        <v>61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INSTRUMENTS AND FAIR VALUE MEASUREMENTS - Schedule of Carrying Amount, Estimated Fair Values, and Placement in Fair Value Hierarch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7" t="n">
        <v>366049</v>
      </c>
      <c r="C3" s="7" t="n">
        <v>407382</v>
      </c>
    </row>
    <row r="4">
      <c r="A4" s="4" t="inlineStr">
        <is>
          <t>Investment securities held to maturity</t>
        </is>
      </c>
      <c r="B4" s="7" t="n">
        <v>383020</v>
      </c>
      <c r="C4" s="7" t="n">
        <v>405576</v>
      </c>
    </row>
    <row r="5">
      <c r="A5" s="4" t="inlineStr">
        <is>
          <t>Derivative Asset, Statement of Financial Position [Extensible Enumeration]</t>
        </is>
      </c>
      <c r="B5" s="4" t="inlineStr">
        <is>
          <t>Other</t>
        </is>
      </c>
      <c r="C5" s="4" t="inlineStr">
        <is>
          <t xml:space="preserve"> </t>
        </is>
      </c>
    </row>
    <row r="6">
      <c r="A6" s="3" t="inlineStr">
        <is>
          <t>Liabilities</t>
        </is>
      </c>
      <c r="B6" s="4" t="inlineStr">
        <is>
          <t xml:space="preserve"> </t>
        </is>
      </c>
      <c r="C6" s="4" t="inlineStr">
        <is>
          <t xml:space="preserve"> </t>
        </is>
      </c>
    </row>
    <row r="7">
      <c r="A7" s="4" t="inlineStr">
        <is>
          <t>Derivative Liability, Statement of Financial Position [Extensible Enumeration]</t>
        </is>
      </c>
      <c r="B7" s="4" t="inlineStr">
        <is>
          <t>Other liabilities</t>
        </is>
      </c>
      <c r="C7" s="4" t="inlineStr">
        <is>
          <t>Other liabilities</t>
        </is>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short-term investments</t>
        </is>
      </c>
      <c r="B10" s="7" t="n">
        <v>231034</v>
      </c>
      <c r="C10" s="7" t="n">
        <v>83322</v>
      </c>
    </row>
    <row r="11">
      <c r="A11" s="4" t="inlineStr">
        <is>
          <t>Investment securities available for sale</t>
        </is>
      </c>
      <c r="B11" s="6" t="n">
        <v>366049</v>
      </c>
      <c r="C11" s="6" t="n">
        <v>407382</v>
      </c>
    </row>
    <row r="12">
      <c r="A12" s="4" t="inlineStr">
        <is>
          <t>Investment securities held to maturity</t>
        </is>
      </c>
      <c r="B12" s="6" t="n">
        <v>430077</v>
      </c>
      <c r="C12" s="6" t="n">
        <v>449031</v>
      </c>
    </row>
    <row r="13">
      <c r="A13" s="4" t="inlineStr">
        <is>
          <t>Other investments</t>
        </is>
      </c>
      <c r="B13" s="6" t="n">
        <v>17694</v>
      </c>
      <c r="C13" s="6" t="n">
        <v>16868</v>
      </c>
    </row>
    <row r="14">
      <c r="A14" s="4" t="inlineStr">
        <is>
          <t>Loans held for sale</t>
        </is>
      </c>
      <c r="B14" s="6" t="n">
        <v>39786</v>
      </c>
      <c r="C14" s="6" t="n">
        <v>27958</v>
      </c>
    </row>
    <row r="15">
      <c r="A15" s="4" t="inlineStr">
        <is>
          <t>Loans, net</t>
        </is>
      </c>
      <c r="B15" s="6" t="n">
        <v>1824000</v>
      </c>
      <c r="C15" s="6" t="n">
        <v>1865099</v>
      </c>
    </row>
    <row r="16">
      <c r="A16" s="4" t="inlineStr">
        <is>
          <t>Derivative assets</t>
        </is>
      </c>
      <c r="B16" s="6" t="n">
        <v>784</v>
      </c>
      <c r="C16" s="4" t="inlineStr">
        <is>
          <t xml:space="preserve"> </t>
        </is>
      </c>
    </row>
    <row r="17">
      <c r="A17" s="3" t="inlineStr">
        <is>
          <t>Liabilities</t>
        </is>
      </c>
      <c r="B17" s="4" t="inlineStr">
        <is>
          <t xml:space="preserve"> </t>
        </is>
      </c>
      <c r="C17" s="4" t="inlineStr">
        <is>
          <t xml:space="preserve"> </t>
        </is>
      </c>
    </row>
    <row r="18">
      <c r="A18" s="4" t="inlineStr">
        <is>
          <t>Deposits</t>
        </is>
      </c>
      <c r="B18" s="6" t="n">
        <v>2567943</v>
      </c>
      <c r="C18" s="6" t="n">
        <v>2544790</v>
      </c>
    </row>
    <row r="19">
      <c r="A19" s="4" t="inlineStr">
        <is>
          <t>Federal Home Loan Bank advances</t>
        </is>
      </c>
      <c r="B19" s="6" t="n">
        <v>185000</v>
      </c>
      <c r="C19" s="6" t="n">
        <v>175000</v>
      </c>
    </row>
    <row r="20">
      <c r="A20" s="4" t="inlineStr">
        <is>
          <t>Other borrowed money</t>
        </is>
      </c>
      <c r="B20" s="6" t="n">
        <v>63039</v>
      </c>
      <c r="C20" s="6" t="n">
        <v>63445</v>
      </c>
    </row>
    <row r="21">
      <c r="A21" s="4" t="inlineStr">
        <is>
          <t>Derivative liabilities</t>
        </is>
      </c>
      <c r="B21" s="6" t="n">
        <v>47</v>
      </c>
      <c r="C21" s="6" t="n">
        <v>438</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short-term investments</t>
        </is>
      </c>
      <c r="B24" s="6" t="n">
        <v>231034</v>
      </c>
      <c r="C24" s="6" t="n">
        <v>83322</v>
      </c>
    </row>
    <row r="25">
      <c r="A25" s="4" t="inlineStr">
        <is>
          <t>Investment securities available for sale</t>
        </is>
      </c>
      <c r="B25" s="6" t="n">
        <v>366049</v>
      </c>
      <c r="C25" s="6" t="n">
        <v>407382</v>
      </c>
    </row>
    <row r="26">
      <c r="A26" s="4" t="inlineStr">
        <is>
          <t>Investment securities held to maturity</t>
        </is>
      </c>
      <c r="B26" s="6" t="n">
        <v>383020</v>
      </c>
      <c r="C26" s="6" t="n">
        <v>405576</v>
      </c>
    </row>
    <row r="27">
      <c r="A27" s="4" t="inlineStr">
        <is>
          <t>Other investments</t>
        </is>
      </c>
      <c r="B27" s="6" t="n">
        <v>17694</v>
      </c>
      <c r="C27" s="6" t="n">
        <v>16868</v>
      </c>
    </row>
    <row r="28">
      <c r="A28" s="4" t="inlineStr">
        <is>
          <t>Loans held for sale</t>
        </is>
      </c>
      <c r="B28" s="6" t="n">
        <v>39786</v>
      </c>
      <c r="C28" s="6" t="n">
        <v>27958</v>
      </c>
    </row>
    <row r="29">
      <c r="A29" s="4" t="inlineStr">
        <is>
          <t>Loans, net</t>
        </is>
      </c>
      <c r="B29" s="6" t="n">
        <v>1703487</v>
      </c>
      <c r="C29" s="6" t="n">
        <v>1699870</v>
      </c>
    </row>
    <row r="30">
      <c r="A30" s="4" t="inlineStr">
        <is>
          <t>Derivative assets</t>
        </is>
      </c>
      <c r="B30" s="6" t="n">
        <v>784</v>
      </c>
      <c r="C30" s="4" t="inlineStr">
        <is>
          <t xml:space="preserve"> </t>
        </is>
      </c>
    </row>
    <row r="31">
      <c r="A31" s="3" t="inlineStr">
        <is>
          <t>Liabilities</t>
        </is>
      </c>
      <c r="B31" s="4" t="inlineStr">
        <is>
          <t xml:space="preserve"> </t>
        </is>
      </c>
      <c r="C31" s="4" t="inlineStr">
        <is>
          <t xml:space="preserve"> </t>
        </is>
      </c>
    </row>
    <row r="32">
      <c r="A32" s="4" t="inlineStr">
        <is>
          <t>Deposits</t>
        </is>
      </c>
      <c r="B32" s="6" t="n">
        <v>2564143</v>
      </c>
      <c r="C32" s="6" t="n">
        <v>2538477</v>
      </c>
    </row>
    <row r="33">
      <c r="A33" s="4" t="inlineStr">
        <is>
          <t>Federal Home Loan Bank advances</t>
        </is>
      </c>
      <c r="B33" s="6" t="n">
        <v>186468</v>
      </c>
      <c r="C33" s="6" t="n">
        <v>176022</v>
      </c>
    </row>
    <row r="34">
      <c r="A34" s="4" t="inlineStr">
        <is>
          <t>Other borrowed money</t>
        </is>
      </c>
      <c r="B34" s="6" t="n">
        <v>52057</v>
      </c>
      <c r="C34" s="6" t="n">
        <v>51056</v>
      </c>
    </row>
    <row r="35">
      <c r="A35" s="4" t="inlineStr">
        <is>
          <t>Derivative liabilities</t>
        </is>
      </c>
      <c r="B35" s="6" t="n">
        <v>47</v>
      </c>
      <c r="C35" s="6" t="n">
        <v>438</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short-term investments</t>
        </is>
      </c>
      <c r="B38" s="6" t="n">
        <v>231034</v>
      </c>
      <c r="C38" s="6" t="n">
        <v>83322</v>
      </c>
    </row>
    <row r="39">
      <c r="A39" s="4" t="inlineStr">
        <is>
          <t>Investment securities available for sale</t>
        </is>
      </c>
      <c r="B39" s="6" t="n">
        <v>0</v>
      </c>
      <c r="C39" s="6" t="n">
        <v>0</v>
      </c>
    </row>
    <row r="40">
      <c r="A40" s="4" t="inlineStr">
        <is>
          <t>Investment securities held to maturity</t>
        </is>
      </c>
      <c r="B40" s="6" t="n">
        <v>0</v>
      </c>
      <c r="C40" s="4" t="inlineStr">
        <is>
          <t xml:space="preserve"> </t>
        </is>
      </c>
    </row>
    <row r="41">
      <c r="A41" s="4" t="inlineStr">
        <is>
          <t>Other investments</t>
        </is>
      </c>
      <c r="B41" s="6" t="n">
        <v>0</v>
      </c>
      <c r="C41" s="6" t="n">
        <v>0</v>
      </c>
    </row>
    <row r="42">
      <c r="A42" s="4" t="inlineStr">
        <is>
          <t>Loans held for sale</t>
        </is>
      </c>
      <c r="B42" s="6" t="n">
        <v>0</v>
      </c>
      <c r="C42" s="6" t="n">
        <v>0</v>
      </c>
    </row>
    <row r="43">
      <c r="A43" s="4" t="inlineStr">
        <is>
          <t>Loans, net</t>
        </is>
      </c>
      <c r="B43" s="6" t="n">
        <v>0</v>
      </c>
      <c r="C43" s="6" t="n">
        <v>0</v>
      </c>
    </row>
    <row r="44">
      <c r="A44" s="4" t="inlineStr">
        <is>
          <t>Derivative assets</t>
        </is>
      </c>
      <c r="B44" s="6" t="n">
        <v>0</v>
      </c>
      <c r="C44" s="4" t="inlineStr">
        <is>
          <t xml:space="preserve"> </t>
        </is>
      </c>
    </row>
    <row r="45">
      <c r="A45" s="3" t="inlineStr">
        <is>
          <t>Liabilities</t>
        </is>
      </c>
      <c r="B45" s="4" t="inlineStr">
        <is>
          <t xml:space="preserve"> </t>
        </is>
      </c>
      <c r="C45" s="4" t="inlineStr">
        <is>
          <t xml:space="preserve"> </t>
        </is>
      </c>
    </row>
    <row r="46">
      <c r="A46" s="4" t="inlineStr">
        <is>
          <t>Deposits</t>
        </is>
      </c>
      <c r="B46" s="6" t="n">
        <v>0</v>
      </c>
      <c r="C46" s="6" t="n">
        <v>0</v>
      </c>
    </row>
    <row r="47">
      <c r="A47" s="4" t="inlineStr">
        <is>
          <t>Federal Home Loan Bank advances</t>
        </is>
      </c>
      <c r="B47" s="6" t="n">
        <v>0</v>
      </c>
      <c r="C47" s="6" t="n">
        <v>0</v>
      </c>
    </row>
    <row r="48">
      <c r="A48" s="4" t="inlineStr">
        <is>
          <t>Other borrowed money</t>
        </is>
      </c>
      <c r="B48" s="6" t="n">
        <v>0</v>
      </c>
      <c r="C48" s="6" t="n">
        <v>0</v>
      </c>
    </row>
    <row r="49">
      <c r="A49" s="4" t="inlineStr">
        <is>
          <t>Derivative liabilities</t>
        </is>
      </c>
      <c r="B49" s="6" t="n">
        <v>0</v>
      </c>
      <c r="C49" s="6"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short-term investments</t>
        </is>
      </c>
      <c r="B52" s="6" t="n">
        <v>0</v>
      </c>
      <c r="C52" s="6" t="n">
        <v>0</v>
      </c>
    </row>
    <row r="53">
      <c r="A53" s="4" t="inlineStr">
        <is>
          <t>Investment securities available for sale</t>
        </is>
      </c>
      <c r="B53" s="6" t="n">
        <v>357128</v>
      </c>
      <c r="C53" s="6" t="n">
        <v>396568</v>
      </c>
    </row>
    <row r="54">
      <c r="A54" s="4" t="inlineStr">
        <is>
          <t>Investment securities held to maturity</t>
        </is>
      </c>
      <c r="B54" s="6" t="n">
        <v>383020</v>
      </c>
      <c r="C54" s="6" t="n">
        <v>405576</v>
      </c>
    </row>
    <row r="55">
      <c r="A55" s="4" t="inlineStr">
        <is>
          <t>Other investments</t>
        </is>
      </c>
      <c r="B55" s="6" t="n">
        <v>17694</v>
      </c>
      <c r="C55" s="6" t="n">
        <v>16868</v>
      </c>
    </row>
    <row r="56">
      <c r="A56" s="4" t="inlineStr">
        <is>
          <t>Loans held for sale</t>
        </is>
      </c>
      <c r="B56" s="6" t="n">
        <v>39786</v>
      </c>
      <c r="C56" s="6" t="n">
        <v>27958</v>
      </c>
    </row>
    <row r="57">
      <c r="A57" s="4" t="inlineStr">
        <is>
          <t>Loans, net</t>
        </is>
      </c>
      <c r="B57" s="6" t="n">
        <v>0</v>
      </c>
      <c r="C57" s="6" t="n">
        <v>0</v>
      </c>
    </row>
    <row r="58">
      <c r="A58" s="4" t="inlineStr">
        <is>
          <t>Derivative assets</t>
        </is>
      </c>
      <c r="B58" s="6" t="n">
        <v>784</v>
      </c>
      <c r="C58" s="4" t="inlineStr">
        <is>
          <t xml:space="preserve"> </t>
        </is>
      </c>
    </row>
    <row r="59">
      <c r="A59" s="3" t="inlineStr">
        <is>
          <t>Liabilities</t>
        </is>
      </c>
      <c r="B59" s="4" t="inlineStr">
        <is>
          <t xml:space="preserve"> </t>
        </is>
      </c>
      <c r="C59" s="4" t="inlineStr">
        <is>
          <t xml:space="preserve"> </t>
        </is>
      </c>
    </row>
    <row r="60">
      <c r="A60" s="4" t="inlineStr">
        <is>
          <t>Deposits</t>
        </is>
      </c>
      <c r="B60" s="6" t="n">
        <v>2564143</v>
      </c>
      <c r="C60" s="6" t="n">
        <v>2538477</v>
      </c>
    </row>
    <row r="61">
      <c r="A61" s="4" t="inlineStr">
        <is>
          <t>Federal Home Loan Bank advances</t>
        </is>
      </c>
      <c r="B61" s="6" t="n">
        <v>186468</v>
      </c>
      <c r="C61" s="6" t="n">
        <v>176022</v>
      </c>
    </row>
    <row r="62">
      <c r="A62" s="4" t="inlineStr">
        <is>
          <t>Other borrowed money</t>
        </is>
      </c>
      <c r="B62" s="6" t="n">
        <v>52057</v>
      </c>
      <c r="C62" s="6" t="n">
        <v>51056</v>
      </c>
    </row>
    <row r="63">
      <c r="A63" s="4" t="inlineStr">
        <is>
          <t>Derivative liabilities</t>
        </is>
      </c>
      <c r="B63" s="6" t="n">
        <v>47</v>
      </c>
      <c r="C63" s="6" t="n">
        <v>438</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short-term investments</t>
        </is>
      </c>
      <c r="B66" s="6" t="n">
        <v>0</v>
      </c>
      <c r="C66" s="6" t="n">
        <v>0</v>
      </c>
    </row>
    <row r="67">
      <c r="A67" s="4" t="inlineStr">
        <is>
          <t>Investment securities available for sale</t>
        </is>
      </c>
      <c r="B67" s="6" t="n">
        <v>8921</v>
      </c>
      <c r="C67" s="6" t="n">
        <v>10814</v>
      </c>
    </row>
    <row r="68">
      <c r="A68" s="4" t="inlineStr">
        <is>
          <t>Investment securities held to maturity</t>
        </is>
      </c>
      <c r="B68" s="6" t="n">
        <v>0</v>
      </c>
      <c r="C68" s="6" t="n">
        <v>0</v>
      </c>
    </row>
    <row r="69">
      <c r="A69" s="4" t="inlineStr">
        <is>
          <t>Other investments</t>
        </is>
      </c>
      <c r="B69" s="6" t="n">
        <v>0</v>
      </c>
      <c r="C69" s="6" t="n">
        <v>0</v>
      </c>
    </row>
    <row r="70">
      <c r="A70" s="4" t="inlineStr">
        <is>
          <t>Loans held for sale</t>
        </is>
      </c>
      <c r="B70" s="6" t="n">
        <v>0</v>
      </c>
      <c r="C70" s="6" t="n">
        <v>0</v>
      </c>
    </row>
    <row r="71">
      <c r="A71" s="4" t="inlineStr">
        <is>
          <t>Loans, net</t>
        </is>
      </c>
      <c r="B71" s="6" t="n">
        <v>1703487</v>
      </c>
      <c r="C71" s="6" t="n">
        <v>1699870</v>
      </c>
    </row>
    <row r="72">
      <c r="A72" s="4" t="inlineStr">
        <is>
          <t>Derivative assets</t>
        </is>
      </c>
      <c r="B72" s="6" t="n">
        <v>0</v>
      </c>
      <c r="C72" s="4" t="inlineStr">
        <is>
          <t xml:space="preserve"> </t>
        </is>
      </c>
    </row>
    <row r="73">
      <c r="A73" s="3" t="inlineStr">
        <is>
          <t>Liabilities</t>
        </is>
      </c>
      <c r="B73" s="4" t="inlineStr">
        <is>
          <t xml:space="preserve"> </t>
        </is>
      </c>
      <c r="C73" s="4" t="inlineStr">
        <is>
          <t xml:space="preserve"> </t>
        </is>
      </c>
    </row>
    <row r="74">
      <c r="A74" s="4" t="inlineStr">
        <is>
          <t>Deposits</t>
        </is>
      </c>
      <c r="B74" s="6" t="n">
        <v>0</v>
      </c>
      <c r="C74" s="6" t="n">
        <v>0</v>
      </c>
    </row>
    <row r="75">
      <c r="A75" s="4" t="inlineStr">
        <is>
          <t>Federal Home Loan Bank advances</t>
        </is>
      </c>
      <c r="B75" s="6" t="n">
        <v>0</v>
      </c>
      <c r="C75" s="6" t="n">
        <v>0</v>
      </c>
    </row>
    <row r="76">
      <c r="A76" s="4" t="inlineStr">
        <is>
          <t>Other borrowed money</t>
        </is>
      </c>
      <c r="B76" s="6" t="n">
        <v>0</v>
      </c>
      <c r="C76" s="6" t="n">
        <v>0</v>
      </c>
    </row>
    <row r="77">
      <c r="A77" s="4" t="inlineStr">
        <is>
          <t>Derivative liabilities</t>
        </is>
      </c>
      <c r="B77" s="7" t="n">
        <v>0</v>
      </c>
      <c r="C77"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Narrative (Details) - USD ($) $ in Million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input, discounted amount (as percent)</t>
        </is>
      </c>
      <c r="B4" s="11" t="n">
        <v>0.1</v>
      </c>
      <c r="C4" s="4" t="inlineStr">
        <is>
          <t xml:space="preserve"> </t>
        </is>
      </c>
    </row>
    <row r="5">
      <c r="A5" s="4" t="inlineStr">
        <is>
          <t>Transfers between levels</t>
        </is>
      </c>
      <c r="B5" s="5" t="n">
        <v>2.4</v>
      </c>
      <c r="C5" s="5" t="n">
        <v>1.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Assets and Liabilities Measured at Fair Value on Recurring and Non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available for sale</t>
        </is>
      </c>
      <c r="B3" s="7" t="n">
        <v>366049</v>
      </c>
      <c r="C3" s="7" t="n">
        <v>407382</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securities available for sale</t>
        </is>
      </c>
      <c r="B6" s="6" t="n">
        <v>3173</v>
      </c>
      <c r="C6" s="6" t="n">
        <v>498</v>
      </c>
    </row>
    <row r="7">
      <c r="A7" s="4" t="inlineStr">
        <is>
          <t>U.S. agenc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vailable for sale</t>
        </is>
      </c>
      <c r="B9" s="6" t="n">
        <v>2755</v>
      </c>
      <c r="C9" s="6" t="n">
        <v>4139</v>
      </c>
    </row>
    <row r="10">
      <c r="A10" s="4" t="inlineStr">
        <is>
          <t>Asset 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vailable for sale</t>
        </is>
      </c>
      <c r="B12" s="6" t="n">
        <v>17824</v>
      </c>
      <c r="C12" s="6" t="n">
        <v>24630</v>
      </c>
    </row>
    <row r="13">
      <c r="A13" s="4" t="inlineStr">
        <is>
          <t>State, county &amp; municipal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 for sale</t>
        </is>
      </c>
      <c r="B15" s="6" t="n">
        <v>95637</v>
      </c>
      <c r="C15" s="6" t="n">
        <v>109036</v>
      </c>
    </row>
    <row r="16">
      <c r="A16" s="4" t="inlineStr">
        <is>
          <t>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 for sale</t>
        </is>
      </c>
      <c r="B18" s="6" t="n">
        <v>47782</v>
      </c>
      <c r="C18" s="6" t="n">
        <v>47390</v>
      </c>
    </row>
    <row r="19">
      <c r="A19" s="4" t="inlineStr">
        <is>
          <t>Mortgage-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 for sale</t>
        </is>
      </c>
      <c r="B21" s="6" t="n">
        <v>198878</v>
      </c>
      <c r="C21" s="6" t="n">
        <v>221689</v>
      </c>
    </row>
    <row r="22">
      <c r="A22" s="4" t="inlineStr">
        <is>
          <t>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 for sale</t>
        </is>
      </c>
      <c r="B24" s="6" t="n">
        <v>366049</v>
      </c>
      <c r="C24" s="6" t="n">
        <v>407382</v>
      </c>
    </row>
    <row r="25">
      <c r="A25" s="4" t="inlineStr">
        <is>
          <t>Loans held for sale</t>
        </is>
      </c>
      <c r="B25" s="6" t="n">
        <v>39786</v>
      </c>
      <c r="C25" s="6" t="n">
        <v>27958</v>
      </c>
    </row>
    <row r="26">
      <c r="A26" s="4" t="inlineStr">
        <is>
          <t>Derivative assets</t>
        </is>
      </c>
      <c r="B26" s="6" t="n">
        <v>784</v>
      </c>
      <c r="C26" s="4" t="inlineStr">
        <is>
          <t xml:space="preserve"> </t>
        </is>
      </c>
    </row>
    <row r="27">
      <c r="A27" s="4" t="inlineStr">
        <is>
          <t>Total assets</t>
        </is>
      </c>
      <c r="B27" s="6" t="n">
        <v>406619</v>
      </c>
      <c r="C27" s="6" t="n">
        <v>435340</v>
      </c>
    </row>
    <row r="28">
      <c r="A28" s="3" t="inlineStr">
        <is>
          <t>Liabilities</t>
        </is>
      </c>
      <c r="B28" s="4" t="inlineStr">
        <is>
          <t xml:space="preserve"> </t>
        </is>
      </c>
      <c r="C28" s="4" t="inlineStr">
        <is>
          <t xml:space="preserve"> </t>
        </is>
      </c>
    </row>
    <row r="29">
      <c r="A29" s="4" t="inlineStr">
        <is>
          <t>Derivative liabilities</t>
        </is>
      </c>
      <c r="B29" s="6" t="n">
        <v>47</v>
      </c>
      <c r="C29" s="6" t="n">
        <v>438</v>
      </c>
    </row>
    <row r="30">
      <c r="A30" s="4" t="inlineStr">
        <is>
          <t>Total recurring liabilities</t>
        </is>
      </c>
      <c r="B30" s="6" t="n">
        <v>47</v>
      </c>
      <c r="C30" s="6" t="n">
        <v>438</v>
      </c>
    </row>
    <row r="31">
      <c r="A31" s="4" t="inlineStr">
        <is>
          <t>Fair Value, Recurring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 for sale</t>
        </is>
      </c>
      <c r="B33" s="6" t="n">
        <v>0</v>
      </c>
      <c r="C33" s="6" t="n">
        <v>0</v>
      </c>
    </row>
    <row r="34">
      <c r="A34" s="4" t="inlineStr">
        <is>
          <t>Loans held for sale</t>
        </is>
      </c>
      <c r="B34" s="6" t="n">
        <v>0</v>
      </c>
      <c r="C34" s="6" t="n">
        <v>0</v>
      </c>
    </row>
    <row r="35">
      <c r="A35" s="4" t="inlineStr">
        <is>
          <t>Derivative assets</t>
        </is>
      </c>
      <c r="B35" s="6" t="n">
        <v>0</v>
      </c>
      <c r="C35" s="4" t="inlineStr">
        <is>
          <t xml:space="preserve"> </t>
        </is>
      </c>
    </row>
    <row r="36">
      <c r="A36" s="4" t="inlineStr">
        <is>
          <t>Total assets</t>
        </is>
      </c>
      <c r="B36" s="6" t="n">
        <v>0</v>
      </c>
      <c r="C36" s="6" t="n">
        <v>0</v>
      </c>
    </row>
    <row r="37">
      <c r="A37" s="3" t="inlineStr">
        <is>
          <t>Liabilities</t>
        </is>
      </c>
      <c r="B37" s="4" t="inlineStr">
        <is>
          <t xml:space="preserve"> </t>
        </is>
      </c>
      <c r="C37" s="4" t="inlineStr">
        <is>
          <t xml:space="preserve"> </t>
        </is>
      </c>
    </row>
    <row r="38">
      <c r="A38" s="4" t="inlineStr">
        <is>
          <t>Derivative liabilities</t>
        </is>
      </c>
      <c r="B38" s="6" t="n">
        <v>0</v>
      </c>
      <c r="C38" s="6" t="n">
        <v>0</v>
      </c>
    </row>
    <row r="39">
      <c r="A39" s="4" t="inlineStr">
        <is>
          <t>Total recurring liabilities</t>
        </is>
      </c>
      <c r="B39" s="6" t="n">
        <v>0</v>
      </c>
      <c r="C39" s="6" t="n">
        <v>0</v>
      </c>
    </row>
    <row r="40">
      <c r="A40" s="4" t="inlineStr">
        <is>
          <t>Fair Value, Recurring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 for sale</t>
        </is>
      </c>
      <c r="B42" s="6" t="n">
        <v>357128</v>
      </c>
      <c r="C42" s="6" t="n">
        <v>396568</v>
      </c>
    </row>
    <row r="43">
      <c r="A43" s="4" t="inlineStr">
        <is>
          <t>Loans held for sale</t>
        </is>
      </c>
      <c r="B43" s="6" t="n">
        <v>39786</v>
      </c>
      <c r="C43" s="6" t="n">
        <v>27958</v>
      </c>
    </row>
    <row r="44">
      <c r="A44" s="4" t="inlineStr">
        <is>
          <t>Derivative assets</t>
        </is>
      </c>
      <c r="B44" s="6" t="n">
        <v>784</v>
      </c>
      <c r="C44" s="4" t="inlineStr">
        <is>
          <t xml:space="preserve"> </t>
        </is>
      </c>
    </row>
    <row r="45">
      <c r="A45" s="4" t="inlineStr">
        <is>
          <t>Total assets</t>
        </is>
      </c>
      <c r="B45" s="6" t="n">
        <v>397698</v>
      </c>
      <c r="C45" s="6" t="n">
        <v>424526</v>
      </c>
    </row>
    <row r="46">
      <c r="A46" s="3" t="inlineStr">
        <is>
          <t>Liabilities</t>
        </is>
      </c>
      <c r="B46" s="4" t="inlineStr">
        <is>
          <t xml:space="preserve"> </t>
        </is>
      </c>
      <c r="C46" s="4" t="inlineStr">
        <is>
          <t xml:space="preserve"> </t>
        </is>
      </c>
    </row>
    <row r="47">
      <c r="A47" s="4" t="inlineStr">
        <is>
          <t>Derivative liabilities</t>
        </is>
      </c>
      <c r="B47" s="6" t="n">
        <v>1054</v>
      </c>
      <c r="C47" s="6" t="n">
        <v>438</v>
      </c>
    </row>
    <row r="48">
      <c r="A48" s="4" t="inlineStr">
        <is>
          <t>Total recurring liabilities</t>
        </is>
      </c>
      <c r="B48" s="6" t="n">
        <v>1054</v>
      </c>
      <c r="C48" s="6" t="n">
        <v>438</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 for sale</t>
        </is>
      </c>
      <c r="B51" s="6" t="n">
        <v>8921</v>
      </c>
      <c r="C51" s="6" t="n">
        <v>10814</v>
      </c>
    </row>
    <row r="52">
      <c r="A52" s="4" t="inlineStr">
        <is>
          <t>Loans held for sale</t>
        </is>
      </c>
      <c r="B52" s="6" t="n">
        <v>0</v>
      </c>
      <c r="C52" s="6" t="n">
        <v>0</v>
      </c>
    </row>
    <row r="53">
      <c r="A53" s="4" t="inlineStr">
        <is>
          <t>Derivative assets</t>
        </is>
      </c>
      <c r="B53" s="6" t="n">
        <v>0</v>
      </c>
      <c r="C53" s="4" t="inlineStr">
        <is>
          <t xml:space="preserve"> </t>
        </is>
      </c>
    </row>
    <row r="54">
      <c r="A54" s="4" t="inlineStr">
        <is>
          <t>Total assets</t>
        </is>
      </c>
      <c r="B54" s="6" t="n">
        <v>8921</v>
      </c>
      <c r="C54" s="6" t="n">
        <v>10814</v>
      </c>
    </row>
    <row r="55">
      <c r="A55" s="3" t="inlineStr">
        <is>
          <t>Liabilities</t>
        </is>
      </c>
      <c r="B55" s="4" t="inlineStr">
        <is>
          <t xml:space="preserve"> </t>
        </is>
      </c>
      <c r="C55" s="4" t="inlineStr">
        <is>
          <t xml:space="preserve"> </t>
        </is>
      </c>
    </row>
    <row r="56">
      <c r="A56" s="4" t="inlineStr">
        <is>
          <t>Derivative liabilities</t>
        </is>
      </c>
      <c r="B56" s="6" t="n">
        <v>0</v>
      </c>
      <c r="C56" s="6" t="n">
        <v>0</v>
      </c>
    </row>
    <row r="57">
      <c r="A57" s="4" t="inlineStr">
        <is>
          <t>Total recurring liabilities</t>
        </is>
      </c>
      <c r="B57" s="6" t="n">
        <v>0</v>
      </c>
      <c r="C57" s="6" t="n">
        <v>0</v>
      </c>
    </row>
    <row r="58">
      <c r="A58" s="4" t="inlineStr">
        <is>
          <t>Fair Value, Recurring | U.S. treasur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 for sale</t>
        </is>
      </c>
      <c r="B60" s="6" t="n">
        <v>3173</v>
      </c>
      <c r="C60" s="6" t="n">
        <v>498</v>
      </c>
    </row>
    <row r="61">
      <c r="A61" s="4" t="inlineStr">
        <is>
          <t>Fair Value, Recurring | U.S. treasury securities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 for sale</t>
        </is>
      </c>
      <c r="B63" s="6" t="n">
        <v>0</v>
      </c>
      <c r="C63" s="6" t="n">
        <v>0</v>
      </c>
    </row>
    <row r="64">
      <c r="A64" s="4" t="inlineStr">
        <is>
          <t>Fair Value, Recurring | U.S. treasury securities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vailable for sale</t>
        </is>
      </c>
      <c r="B66" s="6" t="n">
        <v>3173</v>
      </c>
      <c r="C66" s="6" t="n">
        <v>498</v>
      </c>
    </row>
    <row r="67">
      <c r="A67" s="4" t="inlineStr">
        <is>
          <t>Fair Value, Recurring | U.S. treasury securities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 for sale</t>
        </is>
      </c>
      <c r="B69" s="6" t="n">
        <v>0</v>
      </c>
      <c r="C69" s="6" t="n">
        <v>0</v>
      </c>
    </row>
    <row r="70">
      <c r="A70" s="4" t="inlineStr">
        <is>
          <t>Fair Value, Recurring | U.S.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t>
        </is>
      </c>
      <c r="B72" s="6" t="n">
        <v>2755</v>
      </c>
      <c r="C72" s="6" t="n">
        <v>4139</v>
      </c>
    </row>
    <row r="73">
      <c r="A73" s="4" t="inlineStr">
        <is>
          <t>Fair Value, Recurring | U.S. agency securities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6" t="n">
        <v>0</v>
      </c>
      <c r="C75" s="6" t="n">
        <v>0</v>
      </c>
    </row>
    <row r="76">
      <c r="A76" s="4" t="inlineStr">
        <is>
          <t>Fair Value, Recurring | U.S. agency securities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6" t="n">
        <v>2755</v>
      </c>
      <c r="C78" s="6" t="n">
        <v>4139</v>
      </c>
    </row>
    <row r="79">
      <c r="A79" s="4" t="inlineStr">
        <is>
          <t>Fair Value, Recurring | U.S. agency securities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6" t="n">
        <v>0</v>
      </c>
      <c r="C81" s="6" t="n">
        <v>0</v>
      </c>
    </row>
    <row r="82">
      <c r="A82" s="4" t="inlineStr">
        <is>
          <t>Fair Value, Recurring | Asset 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t>
        </is>
      </c>
      <c r="B84" s="6" t="n">
        <v>17824</v>
      </c>
      <c r="C84" s="6" t="n">
        <v>24630</v>
      </c>
    </row>
    <row r="85">
      <c r="A85" s="4" t="inlineStr">
        <is>
          <t>Fair Value, Recurring | Asset backed securities |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t>
        </is>
      </c>
      <c r="B87" s="6" t="n">
        <v>0</v>
      </c>
      <c r="C87" s="6" t="n">
        <v>0</v>
      </c>
    </row>
    <row r="88">
      <c r="A88" s="4" t="inlineStr">
        <is>
          <t>Fair Value, Recurring | Asset backed securitie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6" t="n">
        <v>17824</v>
      </c>
      <c r="C90" s="6" t="n">
        <v>24630</v>
      </c>
    </row>
    <row r="91">
      <c r="A91" s="4" t="inlineStr">
        <is>
          <t>Fair Value, Recurring | Asset backed securities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 for sale</t>
        </is>
      </c>
      <c r="B93" s="6" t="n">
        <v>0</v>
      </c>
      <c r="C93" s="6" t="n">
        <v>0</v>
      </c>
    </row>
    <row r="94">
      <c r="A94" s="4" t="inlineStr">
        <is>
          <t>Fair Value, Recurring | State, county &amp; municipal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 for sale</t>
        </is>
      </c>
      <c r="B96" s="6" t="n">
        <v>95637</v>
      </c>
      <c r="C96" s="6" t="n">
        <v>109036</v>
      </c>
    </row>
    <row r="97">
      <c r="A97" s="4" t="inlineStr">
        <is>
          <t>Fair Value, Recurring | State, county &amp; municipal securities | Level 1</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 for sale</t>
        </is>
      </c>
      <c r="B99" s="6" t="n">
        <v>0</v>
      </c>
      <c r="C99" s="6" t="n">
        <v>0</v>
      </c>
    </row>
    <row r="100">
      <c r="A100" s="4" t="inlineStr">
        <is>
          <t>Fair Value, Recurring | State, county &amp; municipal securities |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 for sale</t>
        </is>
      </c>
      <c r="B102" s="6" t="n">
        <v>95637</v>
      </c>
      <c r="C102" s="6" t="n">
        <v>109036</v>
      </c>
    </row>
    <row r="103">
      <c r="A103" s="4" t="inlineStr">
        <is>
          <t>Fair Value, Recurring | State, county &amp; municipal securities |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 for sale</t>
        </is>
      </c>
      <c r="B105" s="6" t="n">
        <v>0</v>
      </c>
      <c r="C105" s="6" t="n">
        <v>0</v>
      </c>
    </row>
    <row r="106">
      <c r="A106" s="4" t="inlineStr">
        <is>
          <t>Fair Value, Recurring | Corporate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 for sale</t>
        </is>
      </c>
      <c r="B108" s="6" t="n">
        <v>47782</v>
      </c>
      <c r="C108" s="6" t="n">
        <v>47390</v>
      </c>
    </row>
    <row r="109">
      <c r="A109" s="4" t="inlineStr">
        <is>
          <t>Fair Value, Recurring | Corporate debt securities | Level 1</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vailable for sale</t>
        </is>
      </c>
      <c r="B111" s="6" t="n">
        <v>0</v>
      </c>
      <c r="C111" s="6" t="n">
        <v>0</v>
      </c>
    </row>
    <row r="112">
      <c r="A112" s="4" t="inlineStr">
        <is>
          <t>Fair Value, Recurring | Corporate debt securities | Level 2</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vailable for sale</t>
        </is>
      </c>
      <c r="B114" s="6" t="n">
        <v>41234</v>
      </c>
      <c r="C114" s="6" t="n">
        <v>40465</v>
      </c>
    </row>
    <row r="115">
      <c r="A115" s="4" t="inlineStr">
        <is>
          <t>Fair Value, Recurring | Corporate debt securities |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vailable for sale</t>
        </is>
      </c>
      <c r="B117" s="6" t="n">
        <v>6548</v>
      </c>
      <c r="C117" s="6" t="n">
        <v>6925</v>
      </c>
    </row>
    <row r="118">
      <c r="A118" s="4" t="inlineStr">
        <is>
          <t>Fair Value, Recurring | Mortgage-backed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 for sale</t>
        </is>
      </c>
      <c r="B120" s="6" t="n">
        <v>198878</v>
      </c>
      <c r="C120" s="6" t="n">
        <v>221689</v>
      </c>
    </row>
    <row r="121">
      <c r="A121" s="4" t="inlineStr">
        <is>
          <t>Fair Value, Recurring | Mortgage-backed securities | Level 1</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 for sale</t>
        </is>
      </c>
      <c r="B123" s="6" t="n">
        <v>0</v>
      </c>
      <c r="C123" s="6" t="n">
        <v>0</v>
      </c>
    </row>
    <row r="124">
      <c r="A124" s="4" t="inlineStr">
        <is>
          <t>Fair Value, Recurring | Mortgage-backed securities | Level 2</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 securities available for sale</t>
        </is>
      </c>
      <c r="B126" s="6" t="n">
        <v>196505</v>
      </c>
      <c r="C126" s="6" t="n">
        <v>217800</v>
      </c>
    </row>
    <row r="127">
      <c r="A127" s="4" t="inlineStr">
        <is>
          <t>Fair Value, Recurring | Mortgage-backed securities | 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vailable for sale</t>
        </is>
      </c>
      <c r="B129" s="6" t="n">
        <v>2373</v>
      </c>
      <c r="C129" s="6" t="n">
        <v>3889</v>
      </c>
    </row>
    <row r="130">
      <c r="A130" s="4" t="inlineStr">
        <is>
          <t>Fair Value, Nonrecurring</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Collateral dependent loans</t>
        </is>
      </c>
      <c r="B132" s="6" t="n">
        <v>3075</v>
      </c>
      <c r="C132" s="6" t="n">
        <v>1410</v>
      </c>
    </row>
    <row r="133">
      <c r="A133" s="4" t="inlineStr">
        <is>
          <t>Other real estate owned</t>
        </is>
      </c>
      <c r="B133" s="6" t="n">
        <v>202</v>
      </c>
      <c r="C133" s="6" t="n">
        <v>448</v>
      </c>
    </row>
    <row r="134">
      <c r="A134" s="4" t="inlineStr">
        <is>
          <t>Total assets</t>
        </is>
      </c>
      <c r="B134" s="6" t="n">
        <v>3277</v>
      </c>
      <c r="C134" s="6" t="n">
        <v>1858</v>
      </c>
    </row>
    <row r="135">
      <c r="A135" s="4" t="inlineStr">
        <is>
          <t>Fair Value, Nonrecurring | Level 1</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ollateral dependent loans</t>
        </is>
      </c>
      <c r="B137" s="6" t="n">
        <v>0</v>
      </c>
      <c r="C137" s="6" t="n">
        <v>0</v>
      </c>
    </row>
    <row r="138">
      <c r="A138" s="4" t="inlineStr">
        <is>
          <t>Other real estate owned</t>
        </is>
      </c>
      <c r="B138" s="6" t="n">
        <v>0</v>
      </c>
      <c r="C138" s="6" t="n">
        <v>0</v>
      </c>
    </row>
    <row r="139">
      <c r="A139" s="4" t="inlineStr">
        <is>
          <t>Total assets</t>
        </is>
      </c>
      <c r="B139" s="6" t="n">
        <v>0</v>
      </c>
      <c r="C139" s="6" t="n">
        <v>0</v>
      </c>
    </row>
    <row r="140">
      <c r="A140" s="4" t="inlineStr">
        <is>
          <t>Fair Value, Nonrecurring | Level 2</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ollateral dependent loans</t>
        </is>
      </c>
      <c r="B142" s="6" t="n">
        <v>0</v>
      </c>
      <c r="C142" s="6" t="n">
        <v>0</v>
      </c>
    </row>
    <row r="143">
      <c r="A143" s="4" t="inlineStr">
        <is>
          <t>Other real estate owned</t>
        </is>
      </c>
      <c r="B143" s="6" t="n">
        <v>0</v>
      </c>
      <c r="C143" s="6" t="n">
        <v>0</v>
      </c>
    </row>
    <row r="144">
      <c r="A144" s="4" t="inlineStr">
        <is>
          <t>Total assets</t>
        </is>
      </c>
      <c r="B144" s="6" t="n">
        <v>0</v>
      </c>
      <c r="C144" s="6" t="n">
        <v>0</v>
      </c>
    </row>
    <row r="145">
      <c r="A145" s="4" t="inlineStr">
        <is>
          <t>Fair Value, Nonrecurring | 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 securities available for sale</t>
        </is>
      </c>
      <c r="B147" s="6" t="n">
        <v>8921</v>
      </c>
      <c r="C147" s="6" t="n">
        <v>10814</v>
      </c>
    </row>
    <row r="148">
      <c r="A148" s="4" t="inlineStr">
        <is>
          <t>Collateral dependent loans</t>
        </is>
      </c>
      <c r="B148" s="6" t="n">
        <v>3075</v>
      </c>
      <c r="C148" s="6" t="n">
        <v>1410</v>
      </c>
    </row>
    <row r="149">
      <c r="A149" s="4" t="inlineStr">
        <is>
          <t>Other real estate owned</t>
        </is>
      </c>
      <c r="B149" s="6" t="n">
        <v>202</v>
      </c>
      <c r="C149" s="6" t="n">
        <v>448</v>
      </c>
    </row>
    <row r="150">
      <c r="A150" s="4" t="inlineStr">
        <is>
          <t>Total assets</t>
        </is>
      </c>
      <c r="B150" s="7" t="n">
        <v>3277</v>
      </c>
      <c r="C150" s="7" t="n">
        <v>18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AND FAIR VALUE MEASUREMENTS - Schedule of Quantitative Information About Fair Value Measurements for Assets in Level 3 (Details) $ in Thousands</t>
        </is>
      </c>
      <c r="B1" s="2" t="inlineStr">
        <is>
          <t>Dec. 31, 2024 USD ($)</t>
        </is>
      </c>
      <c r="C1" s="2" t="inlineStr">
        <is>
          <t>Dec. 31, 2023 USD ($)</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ther Real Estate</t>
        </is>
      </c>
      <c r="B3" s="7" t="n">
        <v>202</v>
      </c>
      <c r="C3" s="7" t="n">
        <v>448</v>
      </c>
      <c r="D3" s="7" t="n">
        <v>651</v>
      </c>
    </row>
    <row r="4">
      <c r="A4" s="4" t="inlineStr">
        <is>
          <t>Investment securities available for sale</t>
        </is>
      </c>
      <c r="B4" s="6" t="n">
        <v>366049</v>
      </c>
      <c r="C4" s="6" t="n">
        <v>407382</v>
      </c>
      <c r="D4" s="4" t="inlineStr">
        <is>
          <t xml:space="preserve"> </t>
        </is>
      </c>
    </row>
    <row r="5">
      <c r="A5" s="4" t="inlineStr">
        <is>
          <t>Fair Value, Nonrecurring</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ollateral dependent loans</t>
        </is>
      </c>
      <c r="B7" s="6" t="n">
        <v>3075</v>
      </c>
      <c r="C7" s="6" t="n">
        <v>1410</v>
      </c>
      <c r="D7" s="4" t="inlineStr">
        <is>
          <t xml:space="preserve"> </t>
        </is>
      </c>
    </row>
    <row r="8">
      <c r="A8" s="4" t="inlineStr">
        <is>
          <t>Level 3 | Fair Value, Nonrecurring</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ollateral dependent loans</t>
        </is>
      </c>
      <c r="B10" s="6" t="n">
        <v>3075</v>
      </c>
      <c r="C10" s="6" t="n">
        <v>1410</v>
      </c>
      <c r="D10" s="4" t="inlineStr">
        <is>
          <t xml:space="preserve"> </t>
        </is>
      </c>
    </row>
    <row r="11">
      <c r="A11" s="4" t="inlineStr">
        <is>
          <t>Other Real Estate</t>
        </is>
      </c>
      <c r="B11" s="6" t="n">
        <v>202</v>
      </c>
      <c r="C11" s="6" t="n">
        <v>448</v>
      </c>
      <c r="D11" s="4" t="inlineStr">
        <is>
          <t xml:space="preserve"> </t>
        </is>
      </c>
    </row>
    <row r="12">
      <c r="A12" s="4" t="inlineStr">
        <is>
          <t>Investment securities available for sale</t>
        </is>
      </c>
      <c r="B12" s="7" t="n">
        <v>8921</v>
      </c>
      <c r="C12" s="6" t="n">
        <v>10814</v>
      </c>
      <c r="D12" s="4" t="inlineStr">
        <is>
          <t xml:space="preserve"> </t>
        </is>
      </c>
    </row>
    <row r="13">
      <c r="A13" s="4" t="inlineStr">
        <is>
          <t>Other investments</t>
        </is>
      </c>
      <c r="B13" s="4" t="inlineStr">
        <is>
          <t xml:space="preserve"> </t>
        </is>
      </c>
      <c r="C13" s="7" t="n">
        <v>0</v>
      </c>
      <c r="D13" s="4" t="inlineStr">
        <is>
          <t xml:space="preserve"> </t>
        </is>
      </c>
    </row>
    <row r="14">
      <c r="A14" s="4" t="inlineStr">
        <is>
          <t>Level 3 | Fair Value, Nonrecurring | Measurement Input, Appraised Valu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iscounts to reflect estimated costs to sell</t>
        </is>
      </c>
      <c r="B16" s="9" t="n">
        <v>0.1</v>
      </c>
      <c r="C16" s="9" t="n">
        <v>0.1</v>
      </c>
      <c r="D16" s="4" t="inlineStr">
        <is>
          <t xml:space="preserve"> </t>
        </is>
      </c>
    </row>
    <row r="17">
      <c r="A17" s="4" t="inlineStr">
        <is>
          <t>Discounts to reflect current market conditions and estimated costs to sell</t>
        </is>
      </c>
      <c r="B17" s="9" t="n">
        <v>0.1</v>
      </c>
      <c r="C17" s="9" t="n">
        <v>0.1</v>
      </c>
      <c r="D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5:23:45Z</dcterms:created>
  <dcterms:modified xmlns:dcterms="http://purl.org/dc/terms/" xmlns:xsi="http://www.w3.org/2001/XMLSchema-instance" xsi:type="dcterms:W3CDTF">2025-03-14T15:23:45Z</dcterms:modified>
</cp:coreProperties>
</file>